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Financial Risk Management" sheetId="10" state="visible" r:id="rId10"/>
    <sheet xmlns:r="http://schemas.openxmlformats.org/officeDocument/2006/relationships" name="Note 1 - Segment Information" sheetId="11" state="visible" r:id="rId11"/>
    <sheet xmlns:r="http://schemas.openxmlformats.org/officeDocument/2006/relationships" name="Note 2 - Cost of Sales" sheetId="12" state="visible" r:id="rId12"/>
    <sheet xmlns:r="http://schemas.openxmlformats.org/officeDocument/2006/relationships" name="Note 3 - Selling, General and A" sheetId="13" state="visible" r:id="rId13"/>
    <sheet xmlns:r="http://schemas.openxmlformats.org/officeDocument/2006/relationships" name="Note 4 - Labor Costs - Labor Co" sheetId="14" state="visible" r:id="rId14"/>
    <sheet xmlns:r="http://schemas.openxmlformats.org/officeDocument/2006/relationships" name="Note 5 - Other Operating Income" sheetId="15" state="visible" r:id="rId15"/>
    <sheet xmlns:r="http://schemas.openxmlformats.org/officeDocument/2006/relationships" name="Note 6 - Financial Results" sheetId="16" state="visible" r:id="rId16"/>
    <sheet xmlns:r="http://schemas.openxmlformats.org/officeDocument/2006/relationships" name="Note 7 - Income Tax" sheetId="17" state="visible" r:id="rId17"/>
    <sheet xmlns:r="http://schemas.openxmlformats.org/officeDocument/2006/relationships" name="Note 8 - Dividends Distribution" sheetId="18" state="visible" r:id="rId18"/>
    <sheet xmlns:r="http://schemas.openxmlformats.org/officeDocument/2006/relationships" name="Note 9 - Property, Plant and Eq" sheetId="19" state="visible" r:id="rId19"/>
    <sheet xmlns:r="http://schemas.openxmlformats.org/officeDocument/2006/relationships" name="Note 10 - Intangible Assets, Ne" sheetId="20" state="visible" r:id="rId20"/>
    <sheet xmlns:r="http://schemas.openxmlformats.org/officeDocument/2006/relationships" name="Note 11 - Investments in Non-co" sheetId="21" state="visible" r:id="rId21"/>
    <sheet xmlns:r="http://schemas.openxmlformats.org/officeDocument/2006/relationships" name="Note 12 - Receivables - Non Cur" sheetId="22" state="visible" r:id="rId22"/>
    <sheet xmlns:r="http://schemas.openxmlformats.org/officeDocument/2006/relationships" name="Note 13 - Inventories" sheetId="23" state="visible" r:id="rId23"/>
    <sheet xmlns:r="http://schemas.openxmlformats.org/officeDocument/2006/relationships" name="Note 14 - Receivables and Prepa" sheetId="24" state="visible" r:id="rId24"/>
    <sheet xmlns:r="http://schemas.openxmlformats.org/officeDocument/2006/relationships" name="Note 15 - Current Tax Assets an" sheetId="25" state="visible" r:id="rId25"/>
    <sheet xmlns:r="http://schemas.openxmlformats.org/officeDocument/2006/relationships" name="Note 16 - Trade Receivables, Ne" sheetId="26" state="visible" r:id="rId26"/>
    <sheet xmlns:r="http://schemas.openxmlformats.org/officeDocument/2006/relationships" name="Note 17 - Cash and Cash Equival" sheetId="27" state="visible" r:id="rId27"/>
    <sheet xmlns:r="http://schemas.openxmlformats.org/officeDocument/2006/relationships" name="Note 18 - Borrowings" sheetId="28" state="visible" r:id="rId28"/>
    <sheet xmlns:r="http://schemas.openxmlformats.org/officeDocument/2006/relationships" name="Note 19 - Deferred Income Tax" sheetId="29" state="visible" r:id="rId29"/>
    <sheet xmlns:r="http://schemas.openxmlformats.org/officeDocument/2006/relationships" name="Note 20 - Other Liabilities" sheetId="30" state="visible" r:id="rId30"/>
    <sheet xmlns:r="http://schemas.openxmlformats.org/officeDocument/2006/relationships" name="Note 21 - Non-current Allowance" sheetId="31" state="visible" r:id="rId31"/>
    <sheet xmlns:r="http://schemas.openxmlformats.org/officeDocument/2006/relationships" name="Note 22 - Current Allowances an" sheetId="32" state="visible" r:id="rId32"/>
    <sheet xmlns:r="http://schemas.openxmlformats.org/officeDocument/2006/relationships" name="Note 23 - Derivative Financial " sheetId="33" state="visible" r:id="rId33"/>
    <sheet xmlns:r="http://schemas.openxmlformats.org/officeDocument/2006/relationships" name="Note 24 - Contingencies, Commit" sheetId="34" state="visible" r:id="rId34"/>
    <sheet xmlns:r="http://schemas.openxmlformats.org/officeDocument/2006/relationships" name="Note 25 - Acquisition of Subsid" sheetId="35" state="visible" r:id="rId35"/>
    <sheet xmlns:r="http://schemas.openxmlformats.org/officeDocument/2006/relationships" name="Note 26 - Cash Flow Disclosures" sheetId="36" state="visible" r:id="rId36"/>
    <sheet xmlns:r="http://schemas.openxmlformats.org/officeDocument/2006/relationships" name="Note 27 - Discontinued Operatio" sheetId="37" state="visible" r:id="rId37"/>
    <sheet xmlns:r="http://schemas.openxmlformats.org/officeDocument/2006/relationships" name="Note 28 - Related Party Transac" sheetId="38" state="visible" r:id="rId38"/>
    <sheet xmlns:r="http://schemas.openxmlformats.org/officeDocument/2006/relationships" name="Note 29 - Principal Subsidiarie" sheetId="39" state="visible" r:id="rId39"/>
    <sheet xmlns:r="http://schemas.openxmlformats.org/officeDocument/2006/relationships" name="Note 30 - Nationalization of Ve" sheetId="40" state="visible" r:id="rId40"/>
    <sheet xmlns:r="http://schemas.openxmlformats.org/officeDocument/2006/relationships" name="Note 31 - Fees Paid to the Comp" sheetId="41" state="visible" r:id="rId41"/>
    <sheet xmlns:r="http://schemas.openxmlformats.org/officeDocument/2006/relationships" name="Note 32 - Subsequent Events" sheetId="42" state="visible" r:id="rId42"/>
    <sheet xmlns:r="http://schemas.openxmlformats.org/officeDocument/2006/relationships" name="Note 33 - Update As of April 1," sheetId="43" state="visible" r:id="rId43"/>
    <sheet xmlns:r="http://schemas.openxmlformats.org/officeDocument/2006/relationships" name="Significant Accounting Policies" sheetId="44" state="visible" r:id="rId44"/>
    <sheet xmlns:r="http://schemas.openxmlformats.org/officeDocument/2006/relationships" name="Accounting Policies (Tables)" sheetId="45" state="visible" r:id="rId45"/>
    <sheet xmlns:r="http://schemas.openxmlformats.org/officeDocument/2006/relationships" name="Financial Risk Management (Tabl" sheetId="46" state="visible" r:id="rId46"/>
    <sheet xmlns:r="http://schemas.openxmlformats.org/officeDocument/2006/relationships" name="Note 1 - Segment Information (T" sheetId="47" state="visible" r:id="rId47"/>
    <sheet xmlns:r="http://schemas.openxmlformats.org/officeDocument/2006/relationships" name="Note 2 - Cost of Sales (Tables)" sheetId="48" state="visible" r:id="rId48"/>
    <sheet xmlns:r="http://schemas.openxmlformats.org/officeDocument/2006/relationships" name="Note 3 - Selling, General and_2" sheetId="49" state="visible" r:id="rId49"/>
    <sheet xmlns:r="http://schemas.openxmlformats.org/officeDocument/2006/relationships" name="Note 4 - Labor Costs - Labor _2" sheetId="50" state="visible" r:id="rId50"/>
    <sheet xmlns:r="http://schemas.openxmlformats.org/officeDocument/2006/relationships" name="Note 5 - Other Operating Inco_2" sheetId="51" state="visible" r:id="rId51"/>
    <sheet xmlns:r="http://schemas.openxmlformats.org/officeDocument/2006/relationships" name="Note 6 - Financial Results (Tab" sheetId="52" state="visible" r:id="rId52"/>
    <sheet xmlns:r="http://schemas.openxmlformats.org/officeDocument/2006/relationships" name="Note 7 - Income Tax (Tables)" sheetId="53" state="visible" r:id="rId53"/>
    <sheet xmlns:r="http://schemas.openxmlformats.org/officeDocument/2006/relationships" name="Note 9 - Property, Plant and _2" sheetId="54" state="visible" r:id="rId54"/>
    <sheet xmlns:r="http://schemas.openxmlformats.org/officeDocument/2006/relationships" name="Note 10 - Intangible Assets, _2" sheetId="55" state="visible" r:id="rId55"/>
    <sheet xmlns:r="http://schemas.openxmlformats.org/officeDocument/2006/relationships" name="Note 11 - Investments in Non-_2" sheetId="56" state="visible" r:id="rId56"/>
    <sheet xmlns:r="http://schemas.openxmlformats.org/officeDocument/2006/relationships" name="Note 12 - Receivables - Non C_2" sheetId="57" state="visible" r:id="rId57"/>
    <sheet xmlns:r="http://schemas.openxmlformats.org/officeDocument/2006/relationships" name="Note 13 - Inventories (Tables)" sheetId="58" state="visible" r:id="rId58"/>
    <sheet xmlns:r="http://schemas.openxmlformats.org/officeDocument/2006/relationships" name="Note 14 - Receivables and Pre_2" sheetId="59" state="visible" r:id="rId59"/>
    <sheet xmlns:r="http://schemas.openxmlformats.org/officeDocument/2006/relationships" name="Note 15 - Current Tax Assets _2" sheetId="60" state="visible" r:id="rId60"/>
    <sheet xmlns:r="http://schemas.openxmlformats.org/officeDocument/2006/relationships" name="Note 16 - Trade Receivables, _2" sheetId="61" state="visible" r:id="rId61"/>
    <sheet xmlns:r="http://schemas.openxmlformats.org/officeDocument/2006/relationships" name="Note 17 - Cash and Cash Equiv_2" sheetId="62" state="visible" r:id="rId62"/>
    <sheet xmlns:r="http://schemas.openxmlformats.org/officeDocument/2006/relationships" name="Note 18 - Borrowings (Tables)" sheetId="63" state="visible" r:id="rId63"/>
    <sheet xmlns:r="http://schemas.openxmlformats.org/officeDocument/2006/relationships" name="Note 19 - Deferred Income Tax (" sheetId="64" state="visible" r:id="rId64"/>
    <sheet xmlns:r="http://schemas.openxmlformats.org/officeDocument/2006/relationships" name="Note 20 - Other Liabilities (Ta" sheetId="65" state="visible" r:id="rId65"/>
    <sheet xmlns:r="http://schemas.openxmlformats.org/officeDocument/2006/relationships" name="Note 21 - Non-current Allowan_2" sheetId="66" state="visible" r:id="rId66"/>
    <sheet xmlns:r="http://schemas.openxmlformats.org/officeDocument/2006/relationships" name="Note 22 - Current Allowances _2" sheetId="67" state="visible" r:id="rId67"/>
    <sheet xmlns:r="http://schemas.openxmlformats.org/officeDocument/2006/relationships" name="Note 23 - Derivative Financia_2" sheetId="68" state="visible" r:id="rId68"/>
    <sheet xmlns:r="http://schemas.openxmlformats.org/officeDocument/2006/relationships" name="Note 24 - Contingencies, Comm_2" sheetId="69" state="visible" r:id="rId69"/>
    <sheet xmlns:r="http://schemas.openxmlformats.org/officeDocument/2006/relationships" name="Note 26 - Cash Flow Disclosur_2" sheetId="70" state="visible" r:id="rId70"/>
    <sheet xmlns:r="http://schemas.openxmlformats.org/officeDocument/2006/relationships" name="Note 27 - Discontinued Operat_2" sheetId="71" state="visible" r:id="rId71"/>
    <sheet xmlns:r="http://schemas.openxmlformats.org/officeDocument/2006/relationships" name="Note 28 - Related Party Trans_2" sheetId="72" state="visible" r:id="rId72"/>
    <sheet xmlns:r="http://schemas.openxmlformats.org/officeDocument/2006/relationships" name="Note 29 - Principal Subsidiar_2" sheetId="73" state="visible" r:id="rId73"/>
    <sheet xmlns:r="http://schemas.openxmlformats.org/officeDocument/2006/relationships" name="Note 31 - Fees Paid to the Co_2" sheetId="74" state="visible" r:id="rId74"/>
    <sheet xmlns:r="http://schemas.openxmlformats.org/officeDocument/2006/relationships" name="Note 32 - Subsequent Events (Ta" sheetId="75" state="visible" r:id="rId75"/>
    <sheet xmlns:r="http://schemas.openxmlformats.org/officeDocument/2006/relationships" name="Accounting Policies (Details Te" sheetId="76" state="visible" r:id="rId76"/>
    <sheet xmlns:r="http://schemas.openxmlformats.org/officeDocument/2006/relationships" name="Accounting Policies - Carrying " sheetId="77" state="visible" r:id="rId77"/>
    <sheet xmlns:r="http://schemas.openxmlformats.org/officeDocument/2006/relationships" name="Accounting Policies - Estimated" sheetId="78" state="visible" r:id="rId78"/>
    <sheet xmlns:r="http://schemas.openxmlformats.org/officeDocument/2006/relationships" name="Financial Risk Management (Deta" sheetId="79" state="visible" r:id="rId79"/>
    <sheet xmlns:r="http://schemas.openxmlformats.org/officeDocument/2006/relationships" name="Financial Risk Management - Fin" sheetId="80" state="visible" r:id="rId80"/>
    <sheet xmlns:r="http://schemas.openxmlformats.org/officeDocument/2006/relationships" name="Financial Risk Management - Pro" sheetId="81" state="visible" r:id="rId81"/>
    <sheet xmlns:r="http://schemas.openxmlformats.org/officeDocument/2006/relationships" name="Financial Risk Management - F_2" sheetId="82" state="visible" r:id="rId82"/>
    <sheet xmlns:r="http://schemas.openxmlformats.org/officeDocument/2006/relationships" name="Financial Risk Management - Cha" sheetId="83" state="visible" r:id="rId83"/>
    <sheet xmlns:r="http://schemas.openxmlformats.org/officeDocument/2006/relationships" name="Note 1 - Segment Information (D" sheetId="84" state="visible" r:id="rId84"/>
    <sheet xmlns:r="http://schemas.openxmlformats.org/officeDocument/2006/relationships" name="Note 1 - Segment Information - " sheetId="85" state="visible" r:id="rId85"/>
    <sheet xmlns:r="http://schemas.openxmlformats.org/officeDocument/2006/relationships" name="Note 1 - Segment Information _2" sheetId="86" state="visible" r:id="rId86"/>
    <sheet xmlns:r="http://schemas.openxmlformats.org/officeDocument/2006/relationships" name="Note 2 - Cost of Sales (Details" sheetId="87" state="visible" r:id="rId87"/>
    <sheet xmlns:r="http://schemas.openxmlformats.org/officeDocument/2006/relationships" name="Note 2 - Cost of Sales - Compon" sheetId="88" state="visible" r:id="rId88"/>
    <sheet xmlns:r="http://schemas.openxmlformats.org/officeDocument/2006/relationships" name="Note 3 - Selling, General and_3" sheetId="89" state="visible" r:id="rId89"/>
    <sheet xmlns:r="http://schemas.openxmlformats.org/officeDocument/2006/relationships" name="Note 4 - Labor Costs - Summary " sheetId="90" state="visible" r:id="rId90"/>
    <sheet xmlns:r="http://schemas.openxmlformats.org/officeDocument/2006/relationships" name="Note 4 - Labor Costs - Labor _3" sheetId="91" state="visible" r:id="rId91"/>
    <sheet xmlns:r="http://schemas.openxmlformats.org/officeDocument/2006/relationships" name="Note 5 - Other Operating Inco_3" sheetId="92" state="visible" r:id="rId92"/>
    <sheet xmlns:r="http://schemas.openxmlformats.org/officeDocument/2006/relationships" name="Note 6 - Financial Results (Det" sheetId="93" state="visible" r:id="rId93"/>
    <sheet xmlns:r="http://schemas.openxmlformats.org/officeDocument/2006/relationships" name="Note 6 - Financial Results - Fi" sheetId="94" state="visible" r:id="rId94"/>
    <sheet xmlns:r="http://schemas.openxmlformats.org/officeDocument/2006/relationships" name="Note 7 - Income Tax (Details Te" sheetId="95" state="visible" r:id="rId95"/>
    <sheet xmlns:r="http://schemas.openxmlformats.org/officeDocument/2006/relationships" name="Note 7 - Income Tax - Summary o" sheetId="96" state="visible" r:id="rId96"/>
    <sheet xmlns:r="http://schemas.openxmlformats.org/officeDocument/2006/relationships" name="Note 7 - Income Tax - Summary_2" sheetId="97" state="visible" r:id="rId97"/>
    <sheet xmlns:r="http://schemas.openxmlformats.org/officeDocument/2006/relationships" name="Note 8 - Dividends Distributi_2" sheetId="98" state="visible" r:id="rId98"/>
    <sheet xmlns:r="http://schemas.openxmlformats.org/officeDocument/2006/relationships" name="Note 9 - Property, Plant and _3" sheetId="99" state="visible" r:id="rId99"/>
    <sheet xmlns:r="http://schemas.openxmlformats.org/officeDocument/2006/relationships" name="Note 9 - Property, Plant and _4" sheetId="100" state="visible" r:id="rId100"/>
    <sheet xmlns:r="http://schemas.openxmlformats.org/officeDocument/2006/relationships" name="Note 10 - Intangible Assets, _3" sheetId="101" state="visible" r:id="rId101"/>
    <sheet xmlns:r="http://schemas.openxmlformats.org/officeDocument/2006/relationships" name="Note 10 - Intangible Assets, _4" sheetId="102" state="visible" r:id="rId102"/>
    <sheet xmlns:r="http://schemas.openxmlformats.org/officeDocument/2006/relationships" name="Note 10 - Intangible Assets, _5" sheetId="103" state="visible" r:id="rId103"/>
    <sheet xmlns:r="http://schemas.openxmlformats.org/officeDocument/2006/relationships" name="Note 11 - Investments in Non-_3" sheetId="104" state="visible" r:id="rId104"/>
    <sheet xmlns:r="http://schemas.openxmlformats.org/officeDocument/2006/relationships" name="Note 11 - Investments in Non-_4" sheetId="105" state="visible" r:id="rId105"/>
    <sheet xmlns:r="http://schemas.openxmlformats.org/officeDocument/2006/relationships" name="Note 11 - Investments in Non-_5" sheetId="106" state="visible" r:id="rId106"/>
    <sheet xmlns:r="http://schemas.openxmlformats.org/officeDocument/2006/relationships" name="Note 11 - Investments in Non-_6" sheetId="107" state="visible" r:id="rId107"/>
    <sheet xmlns:r="http://schemas.openxmlformats.org/officeDocument/2006/relationships" name="Note 12 - Receivables - Non C_3" sheetId="108" state="visible" r:id="rId108"/>
    <sheet xmlns:r="http://schemas.openxmlformats.org/officeDocument/2006/relationships" name="Note 13 - Inventories - Compone" sheetId="109" state="visible" r:id="rId109"/>
    <sheet xmlns:r="http://schemas.openxmlformats.org/officeDocument/2006/relationships" name="Note 14 - Receivables and Pre_3" sheetId="110" state="visible" r:id="rId110"/>
    <sheet xmlns:r="http://schemas.openxmlformats.org/officeDocument/2006/relationships" name="Note 15 - Current Tax Assets _3" sheetId="111" state="visible" r:id="rId111"/>
    <sheet xmlns:r="http://schemas.openxmlformats.org/officeDocument/2006/relationships" name="Note 15 - Current Tax Assets _4" sheetId="112" state="visible" r:id="rId112"/>
    <sheet xmlns:r="http://schemas.openxmlformats.org/officeDocument/2006/relationships" name="Note 16 - Trade Receivables, _3" sheetId="113" state="visible" r:id="rId113"/>
    <sheet xmlns:r="http://schemas.openxmlformats.org/officeDocument/2006/relationships" name="Note 16 - Trade Receivables, _4" sheetId="114" state="visible" r:id="rId114"/>
    <sheet xmlns:r="http://schemas.openxmlformats.org/officeDocument/2006/relationships" name="Note 17 - Cash and Cash Equiv_3" sheetId="115" state="visible" r:id="rId115"/>
    <sheet xmlns:r="http://schemas.openxmlformats.org/officeDocument/2006/relationships" name="Note 18 - Borrowings - Non-curr" sheetId="116" state="visible" r:id="rId116"/>
    <sheet xmlns:r="http://schemas.openxmlformats.org/officeDocument/2006/relationships" name="Note 18 - Borrowings - Maturity" sheetId="117" state="visible" r:id="rId117"/>
    <sheet xmlns:r="http://schemas.openxmlformats.org/officeDocument/2006/relationships" name="Note 18 - Borrowings - Signific" sheetId="118" state="visible" r:id="rId118"/>
    <sheet xmlns:r="http://schemas.openxmlformats.org/officeDocument/2006/relationships" name="Note 18 - Borrowings - Weighted" sheetId="119" state="visible" r:id="rId119"/>
    <sheet xmlns:r="http://schemas.openxmlformats.org/officeDocument/2006/relationships" name="Note 18 - Borrowings - Borrowin" sheetId="120" state="visible" r:id="rId120"/>
    <sheet xmlns:r="http://schemas.openxmlformats.org/officeDocument/2006/relationships" name="Note 18 - Borrowings - Borrow_2" sheetId="121" state="visible" r:id="rId121"/>
    <sheet xmlns:r="http://schemas.openxmlformats.org/officeDocument/2006/relationships" name="Note 19 - Deferred Income Tax_2" sheetId="122" state="visible" r:id="rId122"/>
    <sheet xmlns:r="http://schemas.openxmlformats.org/officeDocument/2006/relationships" name="Note 19 - Deferred Income Tax -" sheetId="123" state="visible" r:id="rId123"/>
    <sheet xmlns:r="http://schemas.openxmlformats.org/officeDocument/2006/relationships" name="Note 19 - Deferred Income Tax_3" sheetId="124" state="visible" r:id="rId124"/>
    <sheet xmlns:r="http://schemas.openxmlformats.org/officeDocument/2006/relationships" name="Note 19 - Deferred Income Tax_4" sheetId="125" state="visible" r:id="rId125"/>
    <sheet xmlns:r="http://schemas.openxmlformats.org/officeDocument/2006/relationships" name="Note 20 - Other Liabilities (De" sheetId="126" state="visible" r:id="rId126"/>
    <sheet xmlns:r="http://schemas.openxmlformats.org/officeDocument/2006/relationships" name="Note 20 - Other Liabilities - O" sheetId="127" state="visible" r:id="rId127"/>
    <sheet xmlns:r="http://schemas.openxmlformats.org/officeDocument/2006/relationships" name="Note 20 - Other Liabilities - P" sheetId="128" state="visible" r:id="rId128"/>
    <sheet xmlns:r="http://schemas.openxmlformats.org/officeDocument/2006/relationships" name="Note 20 - Other Liabilities - A" sheetId="129" state="visible" r:id="rId129"/>
    <sheet xmlns:r="http://schemas.openxmlformats.org/officeDocument/2006/relationships" name="Note 20 - Other Liabilities -_2" sheetId="130" state="visible" r:id="rId130"/>
    <sheet xmlns:r="http://schemas.openxmlformats.org/officeDocument/2006/relationships" name="Note 21 - Non-current Allowan_3" sheetId="131" state="visible" r:id="rId131"/>
    <sheet xmlns:r="http://schemas.openxmlformats.org/officeDocument/2006/relationships" name="Note 21 - Non-current Allowan_4" sheetId="132" state="visible" r:id="rId132"/>
    <sheet xmlns:r="http://schemas.openxmlformats.org/officeDocument/2006/relationships" name="Note 22 - Current Allowances _3" sheetId="133" state="visible" r:id="rId133"/>
    <sheet xmlns:r="http://schemas.openxmlformats.org/officeDocument/2006/relationships" name="Note 22 - Current Allowances _4" sheetId="134" state="visible" r:id="rId134"/>
    <sheet xmlns:r="http://schemas.openxmlformats.org/officeDocument/2006/relationships" name="Note 23 - Derivative Financia_3" sheetId="135" state="visible" r:id="rId135"/>
    <sheet xmlns:r="http://schemas.openxmlformats.org/officeDocument/2006/relationships" name="Note 23 - Derivative Financia_4" sheetId="136" state="visible" r:id="rId136"/>
    <sheet xmlns:r="http://schemas.openxmlformats.org/officeDocument/2006/relationships" name="Note 23 - Derivative Financia_5" sheetId="137" state="visible" r:id="rId137"/>
    <sheet xmlns:r="http://schemas.openxmlformats.org/officeDocument/2006/relationships" name="Note 23 - Derivative Financia_6" sheetId="138" state="visible" r:id="rId138"/>
    <sheet xmlns:r="http://schemas.openxmlformats.org/officeDocument/2006/relationships" name="Note 24 - Contingencies, Comm_3" sheetId="139" state="visible" r:id="rId139"/>
    <sheet xmlns:r="http://schemas.openxmlformats.org/officeDocument/2006/relationships" name="Note 24 - Contingencies, Comm_4" sheetId="140" state="visible" r:id="rId140"/>
    <sheet xmlns:r="http://schemas.openxmlformats.org/officeDocument/2006/relationships" name="Note 24 - Contingencies, Comm_5" sheetId="141" state="visible" r:id="rId141"/>
    <sheet xmlns:r="http://schemas.openxmlformats.org/officeDocument/2006/relationships" name="Note 25 - Acquisition of Subs_2" sheetId="142" state="visible" r:id="rId142"/>
    <sheet xmlns:r="http://schemas.openxmlformats.org/officeDocument/2006/relationships" name="Note 26 - Cash Flow Disclosur_3" sheetId="143" state="visible" r:id="rId143"/>
    <sheet xmlns:r="http://schemas.openxmlformats.org/officeDocument/2006/relationships" name="Note 27 - Discontinued Operat_3" sheetId="144" state="visible" r:id="rId144"/>
    <sheet xmlns:r="http://schemas.openxmlformats.org/officeDocument/2006/relationships" name="Note 27 - Discontinued Operat_4" sheetId="145" state="visible" r:id="rId145"/>
    <sheet xmlns:r="http://schemas.openxmlformats.org/officeDocument/2006/relationships" name="Note 27 - Discontinued Operat_5" sheetId="146" state="visible" r:id="rId146"/>
    <sheet xmlns:r="http://schemas.openxmlformats.org/officeDocument/2006/relationships" name="Note 27 - Discontinued Operat_6" sheetId="147" state="visible" r:id="rId147"/>
    <sheet xmlns:r="http://schemas.openxmlformats.org/officeDocument/2006/relationships" name="Note 28 - Related Party Trans_3" sheetId="148" state="visible" r:id="rId148"/>
    <sheet xmlns:r="http://schemas.openxmlformats.org/officeDocument/2006/relationships" name="Note 28 - Related Party Trans_4" sheetId="149" state="visible" r:id="rId149"/>
    <sheet xmlns:r="http://schemas.openxmlformats.org/officeDocument/2006/relationships" name="Note 29 - Principal Subsidiar_3" sheetId="150" state="visible" r:id="rId150"/>
    <sheet xmlns:r="http://schemas.openxmlformats.org/officeDocument/2006/relationships" name="Note 29 - Principal Subsidiar_4" sheetId="151" state="visible" r:id="rId151"/>
    <sheet xmlns:r="http://schemas.openxmlformats.org/officeDocument/2006/relationships" name="Note 30 - Nationalization of _2" sheetId="152" state="visible" r:id="rId152"/>
    <sheet xmlns:r="http://schemas.openxmlformats.org/officeDocument/2006/relationships" name="Note 31 - Fees Paid to the Co_3" sheetId="153" state="visible" r:id="rId153"/>
    <sheet xmlns:r="http://schemas.openxmlformats.org/officeDocument/2006/relationships" name="Note 32 - Subsequent Events (De" sheetId="154" state="visible" r:id="rId154"/>
    <sheet xmlns:r="http://schemas.openxmlformats.org/officeDocument/2006/relationships" name="Note 32 - Subsequent Events - A" sheetId="155" state="visible" r:id="rId155"/>
    <sheet xmlns:r="http://schemas.openxmlformats.org/officeDocument/2006/relationships" name="Note 33 - Update As of April _2" sheetId="156" state="visible" r:id="rId156"/>
  </sheets>
  <definedNames/>
  <calcPr calcId="124519" fullCalcOnLoad="1"/>
</workbook>
</file>

<file path=xl/sharedStrings.xml><?xml version="1.0" encoding="utf-8"?>
<sst xmlns="http://schemas.openxmlformats.org/spreadsheetml/2006/main" uniqueCount="1612">
  <si>
    <t>Document And Entity Information</t>
  </si>
  <si>
    <t>12 Months Ended</t>
  </si>
  <si>
    <t>Dec. 31, 2018shares</t>
  </si>
  <si>
    <t>Document Information [Line Items]</t>
  </si>
  <si>
    <t>Entity Registrant Name</t>
  </si>
  <si>
    <t>Tenaris SA</t>
  </si>
  <si>
    <t>Entity Central Index Key</t>
  </si>
  <si>
    <t>0001190723</t>
  </si>
  <si>
    <t>Trading Symbol</t>
  </si>
  <si>
    <t>ts</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Common Stock, Shares Outstanding (in shares)</t>
  </si>
  <si>
    <t>Document Type</t>
  </si>
  <si>
    <t>20-F</t>
  </si>
  <si>
    <t>Document Period End Date</t>
  </si>
  <si>
    <t>Dec. 31,
		2018</t>
  </si>
  <si>
    <t>Document Fiscal Year Focus</t>
  </si>
  <si>
    <t>2018</t>
  </si>
  <si>
    <t>Document Fiscal Period Focus</t>
  </si>
  <si>
    <t>FY</t>
  </si>
  <si>
    <t>Amendment Flag</t>
  </si>
  <si>
    <t>Entity Shell Company</t>
  </si>
  <si>
    <t>Consolidated Income Statement - USD ($) shares in Thousands, $ in Thousands</t>
  </si>
  <si>
    <t>Dec. 31, 2018</t>
  </si>
  <si>
    <t>Dec. 31, 2017</t>
  </si>
  <si>
    <t>Dec. 31, 2016</t>
  </si>
  <si>
    <t>Continuing operations</t>
  </si>
  <si>
    <t>Net sales</t>
  </si>
  <si>
    <t>Cost of sales</t>
  </si>
  <si>
    <t>Gross profit</t>
  </si>
  <si>
    <t>Selling, general and administrative expenses</t>
  </si>
  <si>
    <t>Other operating income</t>
  </si>
  <si>
    <t>Other operating expenses</t>
  </si>
  <si>
    <t>Operating income (loss)</t>
  </si>
  <si>
    <t>Finance income</t>
  </si>
  <si>
    <t>[1]</t>
  </si>
  <si>
    <t>Finance cost</t>
  </si>
  <si>
    <t>Other financial results</t>
  </si>
  <si>
    <t>Income (loss) before equity in earnings of non-consolidated companies and income tax</t>
  </si>
  <si>
    <t>Equity in earnings of non-consolidated companies</t>
  </si>
  <si>
    <t>Income before income tax</t>
  </si>
  <si>
    <t>Income tax</t>
  </si>
  <si>
    <t>Income for continuing operations</t>
  </si>
  <si>
    <t>Basic and diluted earnings (losses) per share (in dollars per share)</t>
  </si>
  <si>
    <t>Basic and diluted earnings per ADS (U.S. dollars per ADS) (*) (in dollars per share)</t>
  </si>
  <si>
    <t>[2]</t>
  </si>
  <si>
    <t>Discontinued operations</t>
  </si>
  <si>
    <t>Result for discontinued operations</t>
  </si>
  <si>
    <t xml:space="preserve"> </t>
  </si>
  <si>
    <t>Income for the year</t>
  </si>
  <si>
    <t>Attributable to:</t>
  </si>
  <si>
    <t>Owners of the parent</t>
  </si>
  <si>
    <t>Non-controlling interests</t>
  </si>
  <si>
    <t>Income (loss) for the year</t>
  </si>
  <si>
    <t>Earnings per share attributable to the owners of the parent during the year:</t>
  </si>
  <si>
    <t>Weighted average number of ordinary shares (thousands) (in shares)</t>
  </si>
  <si>
    <t>Continuing and discontinued operations</t>
  </si>
  <si>
    <t>In 2018 includes $3.6 million of interest related to instruments carried at FVTPL.</t>
  </si>
  <si>
    <t>Each ADS equals two shares.</t>
  </si>
  <si>
    <t>Consolidated Statement of Comprehensive Income - USD ($) $ in Thousands</t>
  </si>
  <si>
    <t>Statement Line Items [Line Items]</t>
  </si>
  <si>
    <t>Items that may be subsequently reclassified to profit or loss:</t>
  </si>
  <si>
    <t>Currency translation adjustment</t>
  </si>
  <si>
    <t>Change in value of cash flow hedges and instruments at fair value</t>
  </si>
  <si>
    <t>Income tax relating to components of other comprehensive income</t>
  </si>
  <si>
    <t>- Currency translation adjustment (*)</t>
  </si>
  <si>
    <t>- Changes in the fair value of derivatives held as cash flow hedges and others</t>
  </si>
  <si>
    <t>Items that will not be reclassified to profit or loss:</t>
  </si>
  <si>
    <t>Remeasurements of post employment benefit obligations</t>
  </si>
  <si>
    <t>Income tax on items that will not be reclassified</t>
  </si>
  <si>
    <t>Remeasurements of post employment benefit obligations of non-consolidated companies</t>
  </si>
  <si>
    <t>Other comprehensive (loss) income for the year, net of tax</t>
  </si>
  <si>
    <t>Total comprehensive income for the year</t>
  </si>
  <si>
    <t>Total comprehensive income (loss) for the year attributable to:</t>
  </si>
  <si>
    <t>Total comprehensive income (loss) for the year</t>
  </si>
  <si>
    <t>Total comprehensive income (loss) for the year attributable to Owners of the parent arises from</t>
  </si>
  <si>
    <t>Tenaris recognized its share over the effects on the adoption of IAS 29, "Financial Reporting in Hyperinflationary Economies" by Ternium ($49.3 million) in other comprehensive income as a currency translation adjustment.</t>
  </si>
  <si>
    <t>Consolidated Statement of Financial Position - USD ($)</t>
  </si>
  <si>
    <t>Property, plant and equipment, net</t>
  </si>
  <si>
    <t>Intangible assets, net</t>
  </si>
  <si>
    <t>Investments in non-consolidated companies</t>
  </si>
  <si>
    <t>Other equity investments</t>
  </si>
  <si>
    <t>Other investments - non-current</t>
  </si>
  <si>
    <t>Deferred tax assets</t>
  </si>
  <si>
    <t>Receivables, net</t>
  </si>
  <si>
    <t>Non-current assets</t>
  </si>
  <si>
    <t>Inventories</t>
  </si>
  <si>
    <t>Receivables and prepayments, net</t>
  </si>
  <si>
    <t>Current tax assets</t>
  </si>
  <si>
    <t>Trade receivables</t>
  </si>
  <si>
    <t>Derivative financial instruments</t>
  </si>
  <si>
    <t>Other investments - current</t>
  </si>
  <si>
    <t>Cash and cash equivalents</t>
  </si>
  <si>
    <t>Current assets</t>
  </si>
  <si>
    <t>Total assets</t>
  </si>
  <si>
    <t>Capital and reserves attributable to owners of the parent</t>
  </si>
  <si>
    <t>Total equity</t>
  </si>
  <si>
    <t>Borrowings</t>
  </si>
  <si>
    <t>Deferred tax liabilities to be recovered after 12 months</t>
  </si>
  <si>
    <t>Other liabilities</t>
  </si>
  <si>
    <t>Provisions</t>
  </si>
  <si>
    <t>Non-current liabilities</t>
  </si>
  <si>
    <t>Current tax liabilities</t>
  </si>
  <si>
    <t>Other liabilities current</t>
  </si>
  <si>
    <t>Customer advances</t>
  </si>
  <si>
    <t>Trade payables</t>
  </si>
  <si>
    <t>Current liabilities</t>
  </si>
  <si>
    <t>Total liabilities</t>
  </si>
  <si>
    <t>Total equity and liabilities</t>
  </si>
  <si>
    <t>Consolidated Statement of Changes In Equity - USD ($) $ in Thousands</t>
  </si>
  <si>
    <t>Issued capital [member]</t>
  </si>
  <si>
    <t>Legal reserves [member]</t>
  </si>
  <si>
    <t>Share premium [member]</t>
  </si>
  <si>
    <t>Currency translation adjustment [member]</t>
  </si>
  <si>
    <t>Other reserves [member]</t>
  </si>
  <si>
    <t>Retained earnings [member]</t>
  </si>
  <si>
    <t>Equity attributable to owners of parent [member]</t>
  </si>
  <si>
    <t>Non-controlling interests [member]</t>
  </si>
  <si>
    <t>Total</t>
  </si>
  <si>
    <t>Balance at Dec. 31, 2015</t>
  </si>
  <si>
    <t>Remeasurements of post employment benefit obligations, net of taxes</t>
  </si>
  <si>
    <t>Change in value of instruments at fair value through other comprehensive income and cash flow hedges, net of taxes</t>
  </si>
  <si>
    <t>From other comprehensive income of non-consolidated companies</t>
  </si>
  <si>
    <t>Other comprehensive loss for the year</t>
  </si>
  <si>
    <t>Acquisition and other changes in non-controlling interests</t>
  </si>
  <si>
    <t>Dividends paid in cash</t>
  </si>
  <si>
    <t>Balance at Dec. 31, 2016</t>
  </si>
  <si>
    <t>Balance (Previously stated [member]) at Dec. 31, 2017</t>
  </si>
  <si>
    <t>Balance at Dec. 31, 2017</t>
  </si>
  <si>
    <t>[3]</t>
  </si>
  <si>
    <t>[4]</t>
  </si>
  <si>
    <t>[5]</t>
  </si>
  <si>
    <t>Changes in accounting policies (Section II AP) at Dec. 31, 2017</t>
  </si>
  <si>
    <t>Balance at Dec. 31, 2018</t>
  </si>
  <si>
    <t>The Company has an authorized share capital of a single class of 2.5 billion shares having a nominal value of $1.00 per share. As of December 31, 2017 and 2016 there were 1,180,536,830 shares issued. All issued shares are fully paid.</t>
  </si>
  <si>
    <t>Other reserves include mainly the result of transactions with non-controlling interest that do not result in a loss of control, the remeasurement of post-employment benefit obligations and the changes in value of cash flow hedges and in available for sale financial instruments.</t>
  </si>
  <si>
    <t>The Company has an authorized share capital of a single class of 2.5 billion shares having a nominal value of $1.00 per share. As of December 31, 2018 there were 1,180,536,830 shares issued. All issued shares are fully paid.</t>
  </si>
  <si>
    <t>Other reserves include mainly the result of transactions with non-controlling interest that do not result in a loss of control, the remeasurement of post-employment benefit obligations, the changes in value of cash flow hedges and in financial instruments measured at fair value through other comprehensive income.</t>
  </si>
  <si>
    <t>The Distributable Reserve and Retained Earnings calculated according to Luxembourg Law are disclosed in Note 24.</t>
  </si>
  <si>
    <t>Consolidated Statement of Changes In Equity (Parentheticals) - $ / shares</t>
  </si>
  <si>
    <t>Authorized share capital (in shares)</t>
  </si>
  <si>
    <t>Nominal value (in dollars per share)</t>
  </si>
  <si>
    <t>Shares issued (in shares)</t>
  </si>
  <si>
    <t>Consolidated Statement of Cash Flows - USD ($) $ in Thousands</t>
  </si>
  <si>
    <t>Cash flows from operating activities</t>
  </si>
  <si>
    <t>Adjustments for:</t>
  </si>
  <si>
    <t>Depreciation and amortization</t>
  </si>
  <si>
    <t>Income tax accruals less payments</t>
  </si>
  <si>
    <t>Interest accruals less payments, net</t>
  </si>
  <si>
    <t>Changes in provisions</t>
  </si>
  <si>
    <t>Income from the sale of Conduit business</t>
  </si>
  <si>
    <t>Changes in working capital</t>
  </si>
  <si>
    <t>Derivatives, currency translation adjustment and others</t>
  </si>
  <si>
    <t>Net cash provided by (used in) operating activities</t>
  </si>
  <si>
    <t>Cash flows from investing activities</t>
  </si>
  <si>
    <t>Capital expenditures</t>
  </si>
  <si>
    <t>Changes in advance to suppliers of property, plant and equipment</t>
  </si>
  <si>
    <t>Proceeds from disposal of Conduit business</t>
  </si>
  <si>
    <t>Investment in non-consolidated companies</t>
  </si>
  <si>
    <t>Acquisition of subsidiaries</t>
  </si>
  <si>
    <t>Investment in companies under cost method</t>
  </si>
  <si>
    <t>Loan to non-consolidated companies</t>
  </si>
  <si>
    <t>Repayment of loan by non-consolidated companies</t>
  </si>
  <si>
    <t>Proceeds from disposal of property, plant and equipment and intangible assets</t>
  </si>
  <si>
    <t>Dividends received from non-consolidated companies</t>
  </si>
  <si>
    <t>Changes in investments in securities</t>
  </si>
  <si>
    <t>Net cash provided by (used in) investing activities</t>
  </si>
  <si>
    <t>Cash flows from financing activities</t>
  </si>
  <si>
    <t>Dividends paid</t>
  </si>
  <si>
    <t>Dividends paid to non-controlling interest in subsidiaries</t>
  </si>
  <si>
    <t>Changes in non-controlling interests</t>
  </si>
  <si>
    <t>Proceeds from borrowings</t>
  </si>
  <si>
    <t>Repayments of borrowings</t>
  </si>
  <si>
    <t>Net cash used in financing activities</t>
  </si>
  <si>
    <t>Increase (decrease) in cash and cash equivalents</t>
  </si>
  <si>
    <t>Movement in cash and cash equivalents</t>
  </si>
  <si>
    <t>At the beginning of the year</t>
  </si>
  <si>
    <t>Effect of exchange rate changes</t>
  </si>
  <si>
    <t>At December 31,</t>
  </si>
  <si>
    <t>Cash and bank deposits</t>
  </si>
  <si>
    <t>Bank overdrafts</t>
  </si>
  <si>
    <t>General Information</t>
  </si>
  <si>
    <t>Disclosure of general information about financial statements [text block]</t>
  </si>
  <si>
    <t>I. GENERAL INFORMATION Tenaris S.A. (the “Company”) was established as a public limited liability company ( societé anonyme December 17, 2001. 29 The Company’s shares trade on the Buenos Aires Stock Exchange, the Italian Stock Exchange and the Mexican Stock Exchange; the Company’s American Depositary Securities (“ADS”) trade on the New York Stock Exchange. These Consolidated Financial Statements were approved for issuance by the Company’s Board of Directors on February 20, 2019.</t>
  </si>
  <si>
    <t>Accounting Policies</t>
  </si>
  <si>
    <t>Disclosure of significant accounting policies [text block]</t>
  </si>
  <si>
    <t xml:space="preserve">II. Accounting policies The principal accounting policies applied in the preparation of these Consolidated Financial Statements are set out below. These policies have been consistently applied to all the years presented, unless otherwise stated. A Basis of presentation The Consolidated Financial Statements of Tenaris have been prepared in accordance with International Financial Reporting Standards (“IFRS”),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ertain comparative amounts have been reclassified to conform to changes in presentation in the current year. Following the sale of the steel electric conduit business in North America, known as Republic Conduit, in January 2017, 5, 27, The preparation of Consolidated Financial Statements in conformity with IFRS requires management to make certain accounting estimates and assumptions that might affect among others, the reported amounts of assets, liabilities, contingent assets and liabilities, revenues and expenses. Actual results may ( 1 Accounting pronouncements applicable as from January 1, 2018 IFRS 9, Tenaris has adopted IFRS 9, 1 January 2018 9, January 1, 2018 not The new impairment model requires recognition of impairment provisions based on expected credit losses rather than on incurred credit losses. The impact of this change was a decrease of $6.4 allowance for doubtful accounts A Basis of presentation (Cont.) ( 1 Accounting pronouncements applicable as from January 1, 2018 IFRS 9, The measurement category and the carrying amount of financial assets and liabilities in accordance with IAS 39 9 January 1, 2018 Financial Assets FVPL Held to maturity Amortized cost (loans &amp; receivables 2017) FVOCI (Available for sale 2017) Closing balance December 31, 2017 - IAS 39 1,163,808 344,336 1,541,724 21,572 Reclassified bonds and other fixed income from HTM to FVOCI - (344,336 ) - 344,336 Reclassified fixed income from FVPL to amortized cost (550,646 ) - 550,646 - Reclassified bonds and other fixed income from FVPL to FVOCI (153,702 ) - - 153,702 Opening balance January 1, 2018 - IFRS 9 459,460 - 2,092,370 519,610 Financial Liabilities Closing balance December 31, 2017 - IAS 39 39,799 1,716,598 Opening balance January 1, 2018 39,799 1,716,598 Effect on other reserves Effect on retained earnings Opening balance January 1, 2018 - IAS 39 (320,569 ) 10,718,853 Reclassify investments from HTM to FVOCI 3,126 - Reclassify investments from FVPL to FVOCI (352 ) 352 Opening balance January 1, 2018 - IFRS 9 (317,795 ) 10,719,205 IFRS 15, The Company has adopted IFRS 15, January 1 2018, 15, January 1, 2018 not The impact of the adoption as of January 1, 2018 $0.7 ( 2 New and amended standards not IFRS 16, In January 2016, 16, 16 January 1, 2019. The Company has assessed the effects of applying the new standard and the main area affected will be the accounting for operating leasing. The Company expects to recognize right-of-use assets and lease liabilities of approximately $260 January 1, 2019. The Company intends to adopt this standard using the simplified transition approach and will not first Other accounting pronouncements that became effective during 2018 no B Group accounting ( 1 Subsidiaries and transactions with non-controlling interests Subsidiaries are all entities over which Tenaris has control. Tenaris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The acquisition method of accounting is used to account for the acquisition of subsidiaries by Tenaris. The cost of an acquisition is measured as the fair value of the assets transferred, equity instruments issued and liabilities incurred or assumed at the date of exchange.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ncome Statement. Contingent consideration is classified either as equity or a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ransactions with non-controlling interests that do not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aterial intercompany transactions, balances and unrealized gains (losses) on transactions between Tenaris subsidiaries have been eliminated in consolidation. However, since the functional currency of some subsidiaries is its respective local currency, some financial gains (losses) arising from intercompany transactions are generated. These are included in the Consolidated Income Statement under Other financial results ( 2 Non-consolidated companies Non-consolidated companies are all entities in which Tenaris has significant influence but not 20% 50% Under the equity method of accounting,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ed companies are eliminated to the extent of Tenaris’s interest in the non-consolidated companies. Unrealized losses are also eliminated unless the transaction provides evidence of an impairment indicator of the asset transferred. Financial statements of non-consolidated companies have been adjusted where necessary to ensure consistency with IFRS. The Company’s pro-rata share of earnings in non-consolidated companies is recorded in the Consolidated Income Statement under Equity in earnings (losses) of non-consolidated companies Other Reserves. B Group accounting (Cont.) ( 2 Non-consolidated companies (Cont.) Ternium At December 31, 2018, 11.46% 28, § Both the Company and Ternium are under the indirect common control of San Faustin S.A.; § Four out of eight § Under the shareholders’ agreement by and between the Company and Techint Holdings S.à r.l, a wholly owned subsidiary of San Faustin S.A. and Ternium’s main shareholder, dated January 9, 2006, one Usiminas At December 31, 2018, 5.2% 3.07% The acquisition of Usiminas shares was part of a larger transaction performed on January 16, 2012, 27.7% 13.8% A shareholders’ agreement governed the rights and obligations of the several control group members. In April May 2016 1.3 BRL1.28 BRL1.6 $0.5 11.5 BRL5.00 BRL57.5 $16.6 June 3, 2016 July 19, 2016, December 31, 2018 36.5 1.3 In 2014, On February 8, 2018, April 10, 2018, 483.6 68.6% 47.1% 39.5% 7.6% 45.9% 7% The New SHA reflects the agreed-upon corporate governance rules for Usiminas, including, among others, an alternation mechanism for the nomination of each of the chief executive officer and the Chairman of the board of directors, as well as a mechanism for the nomination of other members of Usiminas’ executive board. The New SHA also incorporates an exit mechanism consisting of a buy-and-sell procedure, exercisable at any time during the term of the New SHA after the fourth May 2018 B Group accounting (Cont.) ( 2 Non-consolidated companies (Cont.) Usiminas (Cont.) In connection with the execution of the New SHA, Confab and the Ternium entities amended and restated their separate shareholders’ agreement governing their respective rights and obligations as members of the T/T Group to include provisions relating to the exit mechanism and generally to conform such separate shareholders’ agreement to the other provisions of the New SHA. The rights of Confab and Ternium and its subsidiaries within the Ternium - Tenaris Group are governed under such amended and restated separate shareholders agreement. Those circumstances evidence that Tenaris has significant influence over Usiminas, and consequently, accounted it for under the equity method (as defined by IAS 28 Techgen Techgen S.A. de C.V. (“Techgen”) is a Mexican joint venture company owned 48% 30% 22% 28 Tenaris carries its investment in Ternium, Usiminas and Techgen under the equity method, with no may not December 31, 2018, 2017 2016, no 11. C Segment information The Company is organized in one The Tubes segment includes the production and sale of both seamless and welded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oil and gas industry worldwide,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Corporate general and administrative expenses have been allocated to the Tubes segment. Others includes all other business activities and operating segments that are not Tenaris’s Chief Operating Decision Maker (CEO) holds monthly meetings with senior management, in which operating and financial performance information is reviewed, including financial information that differs from IFRS principally as follows: § The use of direct cost methodology to calculate the inventories, while under IFRS it is at full cost, including absorption of production overheads and depreciations; § The use of costs based on previously internally defined cost estimates, while, under IFRS, costs are calculated at historical cost; § Other timing differences, if any. Tenaris presents its geographical information in five D Foreign currency translation ( 1 Functional and presentation currency IAS 21 The functional and presentation currency of the Company is the U.S. dollar. The U.S. dollar is the currency that best reflects the economic substance of the underlying events and circumstances relevant to Tenaris’s global operations. Except for the Brazilian and Italian subsidiaries whose functional currencies are their local currencies, Tenaris determined that the functional currency of its other subsidiaries is the U.S. dollar, based on the following principal considerations: § Sales are mainly negotiated, denominated and settled in U.S. dollars. If priced in a currency other than the U.S. dollar, the sales price may § Prices of their critical raw materials and inputs are priced and settled in U.S. dollars; § Transaction and operational environment and the cash flow of these operations have the U.S. dollar as reference currency; § Significant level of integration of the local operations within Tenaris’s international global distribution network; § Net financial assets and liabilities are mainly received and maintained in U.S. dollars; § The exchange rate of certain legal currencies has long-been affected by recurring and severe economic crises. ( 2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 3 Translation of financial information in currencies other than the functional currency Results of operations for subsidiaries whose functional currencies are not Goodwill and fair value adjustments arising from the acquisition of a foreign operation are treated as assets and liabilities of the foreign operation and translated at the closing rate. E Property, plant and equipment Property, plant and equipment are recognized at historical acquisition or construction cost less accumulated depreciation and impairment losses. Historical cost includes expenditure that is directly attributable to the acquisition of the items. Property, plant and equipment acquired through acquisitions accounted for as business combination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Maintenance expenses on manufacturing properties are recorded as cost of products sold in the year in which they are incurred. Cost may Borrowing costs that are attributable to the acquisition or construction of certain capital assets are capitalized as part of the cost of the asset, in accordance with IAS 23 Depreciation method is reviewed at each year end. Depreciation is calculated using the straight-line method to depreciate the cost of each asset to its residual value over its estimated useful life, as follows: Land No Depreciation Buildings and improvements 30-50 years Plant and production equipment 10-40 years Vehicles, furniture and fixtures, and other equipment 4-10 years The assets’ residual values and useful lives of significant plant and production equipment are reviewed and adjusted, if appropriate, at each year-end date. An asset’s carrying amount is written down immediately to its recoverable amount if the asset’s carrying amount is greater than its estimated recoverable amount. Management’s re-estimation of assets useful lives, performed in accordance with IAS 16, not 2018, 2017 2016. T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ther operating expenses F Intangible assets (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For the purpose of impairment testing, goodwill is allocated to a subsidiary or group of subsidiaries that are expected to benefit from the business combination which generated the goodwill being tested. F Intangible assets (Cont.) (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38, Information systems projects recognized as assets are amortized using the straight-line method over their useful lives, generally not 3 Selling, general and administrative expenses Management’s re-estimation of assets useful lives, performed in accordance with IAS 38, not 2018, 2017 2016. ( 3 Licenses, patents, trademarks and proprietary technology Licenses, patents, trademarks, and proprietary technology acquired in a business combination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and does not 10 Selling, general and administrative expenses The balance of acquired trademarks that have indefinite useful lives according to external appraisal amounts to $86.7 December 31, 2018 2017, Management’s re-estimation of assets useful lives, performed in accordance with IAS 38, not 2018, 2017 2016. ( 4 Research and development Research expenditures as well as development costs that do not Cost of sales Cost of sales 2018, 2017 2016 $63.4 $63.7 $68.6 ( 5 Customer relationships In accordance with IFRS 3, 38,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fe of approximately 14 10 Maverick’s Tubes business, has experienced a significant change in its customers portfolio. While initially Maverick was selling OCTG products mostly to distributors, today it is selling mostly through Rig Direct® to end users. By the end of 2018, 2 $109 Selling, general and administrative expenses December 31, 2018. As of December 31, 2018 $19.9 2 G Impairment of non-financial assets Long-lived assets including identifiable intangible assets are reviewed for impairment at the lowest level for which there are separately identifiable cash flows (cash generating units, or CGU). Most of the Company’s principal subsidiaries that constitute a CGU have a single main production facility and, accordingly, each of such subsidiary represents the lowest level of asset aggregation that generates largely independent cash inflows. Assets that are subject to amortization are reviewed for impairment whenever events or changes in circumstances indicate that the carrying amount may not In assessing whether there is any indication that a CGU may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he value in use of each CGU is determined on the basis of the present value of net future cash flows which would be generated by such CGU. Tenaris uses cash flow projections for a five For purposes of calculating the fair value less costs of disposal, Tenaris uses the estimated value of future cash flows that a market participant could generate from the corresponding CGU. Management judgment is required to estimate discounted future cash flows. Actual cash flows and values could vary significantly from the forecasted future cash flows and related values derived using discounting techniques. Non-financial assets other than goodwill that suffered an impairment are reviewed for possible reversal at each reporting date. Tenaris regularly conducts assessments of the carrying values of its assets. The value-in-use was used to determine the recoverable value. Value-in-use is calculated by discounting the estimated cash flows over a five five 2%. Tenaris’s main source of revenue is the sale of products and services to the oil and gas industry and the level of such sales is sensitive to international oil and gas prices and their impact on drilling activities. For purposes of assessing key assumptions, Tenaris uses external sources of information and management judgment based on past experience. The main key assumptions used in estimating the value in use are discount rate, growth rate and competitive and economic factors applied to determine Tenaris’s cash flow projections, such as oil and gas prices, average number of active oil and gas drilling rigs (rig count), capital expenditure programs for Tenaris’s customers, and raw material costs. Management has determined the value of each of the key assumptions as follows: - Discount rate: based on the applicable weighted average cost of capital (WACC), which is considered to be a good indicator of capital cost, taking into account the industry, country and size of the business. For each CGU where assets are allocated, a specific WACC was determined taking into account the industry, country and size of the business. In 2018, 8.7% 11.7%. G Impairment of non-financial assets (Cont.) - Growth rate: considers the long-term average growth rate for the oil and gas industry, the inflation impact on prices and costs, the higher demand to offset depletion of existing fields and the Company’s expected market penetration. - Oil and gas prices and customer’s capital expenditures: based on industry analysts’ reports and management’s expectations of market development respectively. - Rig count: based on information published by Baker Hughes and management’s expectations. - Raw material costs: based on industry analysts’ reports and management’s expectations. The main factors that could result in additional impairment charges in future periods would be an increase in the discount rate or a decrease in growth rate used in the Company’s cash flow projections, a deterioration of the business, competitive and economic factors, such as a decrease in oil and gas prices, and the evolution of the rig count. As of December 31, 2018, not No 2018, 2017 2016. H Other investments Other investments consist primarily of investments in financial instruments and time deposits with a maturity of more than three Certain non-derivative financial assets that the Company held not 12 Other investments in financial instruments and time deposits are categorized as financial assets “at fair value through profit or loss” because such investments are held for trading and their performance is evaluated on a fair value basis. The results of these investments are recognized in Financial Results Purchases and sales of financial investments are recognized as of their settlement date. The fair values of quoted investments are generally based on current bid prices. If the market for a financial investment is not not I Inventories Inventories are stated at the lower between cost and net realizable value. The cost of finished goods and goods in process is comprised of raw materials, direct labor, utilities, freights and other direct costs and related production overhead costs, and it excludes borrowing costs. The allocation of fixed production costs is based on the normal level of production capacity. Supplies and raw material cost is mainly based on the FIFO method while goods in progress and finished goods cost are mainly based on specific historical production costs for each production order. Tenaris estimates net realizable value of inventories by grouping, where applicable, similar or related items. Net realizable value is the estimated selling price in the ordinary course of business, less any estimated costs of completion and selling expenses. Goods in transit as of year-end are valued based on the supplier’s invoice cost. Tenaris establishes an allowance for obsolete or slow-moving inventories related to finished goods, goods in process, supplies and spare parts. For slow moving or obsolete finished products, an allowance is established based on management’s analysis of product aging. An allowance for obsolete and slow-moving inventory of supplies and spare parts is established based on management's analysis of such items to be used as intended and the consideration of potential obsolescence due to technological changes, aging and consumption patterns. J Trade and other receivables Trade and other receivables are recognized initially at fair value that corresponds to the amount of consideration that is unconditional unless they contain significant financing components. The Company holds trade receivables with the objective to collect the contractual cash flows and therefore measures them subsequently at amortized cost using the effective interest method. Due to the short-term nature, their carrying amount is considered to be the same as their fair value. Tenaris applies the IFRS 9 three K Cash and cash equivalents Cash and cash equivalents are comprised of cash at banks, liquidity funds and short-term investments with a maturity of less than three In the Consolidated Statement of Financial Position, bank overdrafts are included in Borrowings For the purposes of the Consolidated Statement of Cash Flows, cash and cash equivalents L Equity ( 1 Equity components The Consolidated Statement of Changes in Equity includes: § The value of share capital, legal reserve, share premium and other distributable reserves calculated in accordance with Luxembourg law; § The currency translation adjustment, other reserves, retained earnings and non-controlling interest calculated in accordance with IFRS. ( 2 Share capital The Company has an authorized share capital of a single class of 2.5 $1.00 December 31, 2018, 2017 2016 1,180,536,830 $1.00 one ( 3 Dividends distribution by the Company to shareholders Dividends distributions are recorded in the Company’s financial statements when Company’s shareholders have the right to receive the payment, or when interim dividends are approved by the Board of Directors in accordance with the by-laws of the Company. Dividends may 24 M Borrowings Borrowings are recognized initially at fair value net of transaction costs incurred and subsequently measured at amortized cost. Any difference between the proceeds (net of transaction costs) and the redemption amount is recognized in profit or loss over the period of the borrowings using the effective interest method. N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ax is recognized in the Consolidated Income Statement, except for tax items recognized in the Consolidated Statement of Other Comprehensive Income. The current income tax charge is calculated on the basis of the tax laws enacted or substantively enacted at the reporting date in the countries where the Company’s subsidiaries operate and generate taxable income. Management periodically evaluates positions taken in tax returns with respect to situations in which applicable tax regulations are subject to interpretation and establishes provisions when appropriate. Deferred income tax is recognized applying the liability method on temporary differences arising between the tax basis of assets and liabilities and their carrying amounts in the financial statements. The principal temporary differences arise from fair value adjustments of assets acquired in business combinations, the effect of currency translation on depreciable fixed assets and inventories, depreciation on property, plant and equipment, valuation of inventories and provisions for pension pla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Deferred tax assets are recognized to the extent that it is probable that future taxable income will be available against which the temporary differences can be utilized. At the end of each reporting period, Tenaris reassesses unrecognized deferred tax assets. Tenaris recognizes a previously unrecognized deferred tax asset to the extent that it has become probable that future taxable income will allow the deferred tax asset to be recovered. Deferred tax liabilities and assets are not not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tax assets and liabilities are re-measured if tax rates change. These amounts are charged or credited to the Consolidated Income Statement or to the item other comprehensive income for the year O Employee benefits ( 1 Short-term obligations Liabilities for wages and salaries are recognized in respect of employees’ services up to the end of the reporting period and are measured at the amounts expected to be paid when the liabilities are settled. The liabilities are presented as current employee benefit obligations in the balance sheet. ( 2 Post employment benefits The Company has defined benefit and defined contribution plans. A defined benefit plan is a pension plan that defines an amount of pension benefit that an employee will receive on retirement, usually dependent on one The liability recognized in the statement of financial position in respect of defined benefit pension plans is the present value of the defined benefit obligation at the end of the reporting period less the fair value of plan assets, if any. The defined benefit obligation is calculated annually (at year end) by independent actuaries </t>
  </si>
  <si>
    <t>Financial Risk Management</t>
  </si>
  <si>
    <t>Disclosure of financial instruments [text block]</t>
  </si>
  <si>
    <t>iii. Financial risk management The multinational nature of Tenaris’s operations and customer base exposes the Company to a variety of risks, mainly related to market risks (including the effects of changes in foreign currency exchange rates and interest rates), credit risk and capital market risk. In order to manage the volatility related to these exposures, management evaluates exposures on a consolidated basis, taking advantage of exposure netting. The Company or its subsidiaries may A. Financial Risk Factors (i) Capital Risk Management Tenaris seeks to maintain a low debt to total equity ratio considering the industry and the markets where it operates. The year-end ratio of debt to total equity (where “debt” comprises financial borrowings and “total equity” is the sum of financial borrowings and equity) is 0.04 December 31, 2018 0.08 December 31, 2017. not (ii) Foreign exchange risk Tenaris manufactures and sells its products in a number of countries throughout the world and consequently is exposed to foreign exchange rate risk. Since the Company’s functional currency is the U.S. dollar the purpose of Tenaris’s foreign currency hedging program is mainly to reduce the risk caused by changes in the exchange rates of other currencies against the U.S. dollar. Tenaris’s exposure to currency fluctuations is reviewed on a periodic consolidated basis. A number of derivative transactions are performed in order to achieve an efficient coverage in the absence of operative or natural hedges. Almost all of these transactions are forward exchange rates contracts (see Note 23 Tenaris does not In the case of subsidiaries with functional currencies other than the U.S. dollar, the results of hedging activities, reported in accordance with IFRS, may not may The value of Tenaris’s financial assets and liabilities is subject to changes arising from the variation of foreign currency exchange rates. The following table provides a breakdown of Tenaris’s main financial assets and liabilities (including foreign exchange derivative contracts) which impact the Company’s profit and loss as of December 31, 2018 2017: All amounts Long / (Short) in thousands of U.S. dollars As of December 31, Currency Exposure / Functional currency 2018 2017 Argentine Peso / U.S. Dollar (186,867 ) (64,482 ) Euro / U.S. Dollar (175,419 ) (365,926 ) The main relevant exposures correspond to: § Argentine Peso / U.S. dollar As of December 31, 2018 2017 1% $1.9 $0.6 December 31, 2018 2017 § Euro / U.S. dollar As of December 31, 2018 2017, functional currency is the U.S. dollar. A change of 1% $1.3 $3.7 December 31, 2018 2017, A. Financial Risk Factors (Cont.) (ii) Foreign exchange risk (Cont.) Considering the balances held as of December 31, 2018 1% $3.6 $2.3 $1.9 December 31, 2017, 1% $5.3 $6.7 $3.4 The Company entered into foreign exchange derivative contracts to mitigate the exposure to fluctuations in exchange rates. (iii) Interest rate risk Tenaris is subject to interest rate risk on its investment portfolio and its debt. The Company uses a mix of variable and fixed rate debt in combination with its investment portfolio strategy. The Company may The following table summarizes the proportions of variable-rate and fixed-rate debt as of each year end. As of December 31, 2018 2017 Amount in thousands of U.S. dollars % Amount in thousands of U.S. dollars % Fixed rate (*) 520,471 97% 946,215 98% Variable rate 18,536 3% 19,644 2% Total 539,007 965,859 (*) Out of the $520 $493 The Company estimates that, if market interest rates applicable to Tenaris’s borrowings had been 100 $8.2 2018 $8.0 2017. (iv) Credit risk Credit risk arises from cash and cash equivalents, deposits with banks and financial institutions, as well as credit exposures to customers, including outstanding receivables and committed transactions. The Company also actively monitors the creditworthiness of its treasury, derivative and insurance counterparties in order to minimize its credit risk. There is no No 10% 2018, 2017 2016. Tenaris’s credit policies related to sales of products and services are designed to identify customers with acceptable credit history and to allow Tenaris to require the use of credit insurance, letters of credit and other instruments designed to minimize credit risks whenever deemed necessary. Tenaris maintains allowances for impairment for potential credit losses As of December 31, 2018 2017 $1,737.4 $1,214.1 $181.7 $190.7 $62.3 $42.2 $42.2 $14.1 December 31, 2018 2017 As of December 31, 2018 2017 $368.4 $230.9 15 $139 $50 15 $229.4 $180.9 December 31, 2018 2017, $31.5 $27.3 $66.5 $78.4 A. Financial Risk Factors (Cont.) (v) Counterparty risk Tenaris has investment guidelines with specific parameters to limit issuer risk on marketable securities. Counterparties for derivatives and cash transactions are limited to high credit quality financial institutions, normally investment grade. Approximately 83% December 31, 2018, 71% December 31, 2017. (vi) Liquidity risk Tenaris financing strategy aims to maintain adequate financial resources and access to additional liquidity. During 2018, Management maintains sufficient cash and marketable securities to finance normal operations and believes that Tenaris also has appropriate access to market for short-term working capital needs. Liquid financial assets as a whole (comprising cash and cash equivalents and other investments) were 7% 2018 11% 2017. Tenaris has a conservative approach to the management of its liquidity, which consists of i) cash and cash equivalents (cash in banks, liquidity funds and investments with a maturity of less than three Tenaris holds primarily investments in money market funds and variable or fixed-rate securities from investment grade issuers. As of December 31, 2018 2017, not Tenaris holds its investments primarily in U.S. dollars. As of December 31, 2018 2017, 95% 93% (vii) Commodity price risk In the ordinary course of its operations, Tenaris purchases commodities and raw materials that are subject to price volatility caused by supply conditions, political and economic variables and other factors. As a consequence, Tenaris is exposed to risk resulting from fluctuations in the prices of these commodities and raw materials. Tenaris fixes the prices of such raw materials and commodities for short-term periods, typically not one not B. Category of financial instruments and classification within the fair value hierarchy As mentioned in note II.A, the Company classifies its financial instruments in the following measurement categories: amortized cost, fair value through other comprehensive income (“FVOCI”) and fair value through profit and loss (“FVPL”).For financial instruments that are measured in the statement of financial position at fair value, IFRS 13, Level 1 Level 2 1 Level 3 not B. Category of financial instruments and classification within the fair value hierarchy (Cont.) The following tables present the financial instruments by category and levels as of December 31, 2018 2017. Measurement Categories At Fair Value December 31, 2018 Carrying amount Amortized Cost FVOCI FVPL Level 1 Level 2 Level 3 Assets Cash and cash equivalents 428,361 268,163 - 160,198 160,198 - - Other investments 487,734 300,410 166,094 21,230 168,165 19,159 - Fixed income (time-deposit, zero coupon bonds, commercial papers) 300,410 300,410 - - - - - Certificates of deposits 198,912 198,912 - - - - - Commercial papers 9,932 9,932 - - - - - Other notes 91,566 91,566 - - - - - Bonds and other fixed income 187,324 - 166,094 21,230 168,165 19,159 - U.S. government securities 1,077 - 1,077 - 1,077 - - Non - U.S. government securities 24,912 - 24,912 - 24,912 - - Corporates securities 142,176 - 140,105 2,071 142,176 - - Structured notes 19,159 - - 19,159 - 19,159 - Derivative financial instruments 9,173 - - 9,173 - 9,173 - Other Investments Non-current 118,155 - 113,830 4,326 113,830 - 4,326 Bonds and other fixed income 113,830 - 113,830 - 113,830 - - Other investments 4,326 - - 4,326 - - 4,326 Trade receivables 1,737,366 1,737,366 - - - - - Receivables C and NC (*) 307,790 139,474 48,711 - - 52 48,659 Other receivables 188,185 139,474 48,711 - - 52 48,659 Other receivables (non-financial) 119,605 - - - - - - Total 2,445,413 328,635 194,927 442,193 28,384 52,985 Liabilities Borrowings C and NC 539,007 539,007 - - - - - Trade payables 693,673 693,673 - - - - - Derivative financial instruments 11,978 - - 11,978 - 11,978 - Total 1,232,680 - 11,978 - 11,978 - (*) Includes balances related to interest in our Venezuelan companies, see Note 30. Measurement Categories At Fair Value December 31, 2017 Carrying Amount Loans &amp; Receivables Held to Maturity Available for sale Fair value through profit and loss Level 1 Level 2 Level 3 Assets Cash and cash equivalents 330,221 150,948 - - 179,273 179,273 - - Cash at banks 150,948 150,948 - - - - - - Liquidity funds 66,033 - - - 66,033 66,033 - - Short – term investments 113,240 - - - 113,240 113,240 - - Other investments 1,192,306 - 220,838 - 971,468 459,476 511,992 - Fixed income (time-deposit, zero coupon bonds, commercial papers) 437,406 - - - 437,406 9,943 427,463 - Certificates of deposits 297,788 - - - 297,788 - 297,788 - Commercial papers 9,943 - - - 9,943 9,943 - - Other notes 129,675 - - - 129,675 - 129,675 - Bonds and other fixed income 754,800 - 220,838 - 533,962 449,533 84,429 - U.S. government securities 130,477 - - - 130,477 130,477 - - Non - U.S. government securities 161,063 - 36,283 - 124,780 124,780 - - Corporates securities 378,831 - 184,555 - 194,276 194,276 - - Structured notes 68,044 - - - 68,044 - 68,044 - Mortgage and asset-backed securities 16,385 - - - 16,385 - 16,385 - Others 100 - - - 100 - 100 - Other Investments Non- current 128,335 - 123,498 - 4,837 - - 4,837 Bonds and other fixed income 123,498 - 123,498 - - - - - Other investments 4,837 - - - 4,837 - - 4,837 Trade receivables 1,214,060 1,214,060 - - - - - - Receivables C and NC 327,258 176,716 - - 8,230 - 8,230 - Foreign exchange derivatives contracts 8,230 - - - 8,230 - 8,230 - Other receivables 176,716 176,716 - - - - - - Other receivables (non-financial) 142,312 - - - - - - - Available for sale assets 21,572 - - 21,572 - - - 21,572 Total 1,541,724 344,336 21,572 1,163,808 638,749 520,222 26,409 Liabilities Borrowings C and NC 965,859 965,859 - - - - - - Trade payables 750,739 750,739 - - - - - - Other liabilities 197,504 - - - 39,799 - 39,799 - Foreign exchange derivatives contracts 39,799 - - - 39,799 - 39,799 - Other liabilities (non-financial) 157,705 - - - - - - - Total 1,716,598 - - 39,799 - 39,799 - There were no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naris is the current bid price. These instruments are included in Level 1 B. Category of financial instruments and classification within the fair value hierarchy (Cont.) The fair value of financial instruments that are not three 2. If one not 3. 30 The following table presents the changes in Level 3 Year ended December 31, 2018 2017 Assets / Liabilities At the beginning of the year 26,409 23,242 Addition / (Decrease) 26,768 3,117 Currency translation adjustment and others (192 ) 50 At the end of the year 52,985 26,409 C. Fair value estimation Financial assets or liabilities classified at fair value through profit or loss are measured under the framework established by the IASB accounting guidance for fair value measurements and disclosures. The fair values of quoted investments are generally based on current bid prices. If the market for a financial asset is not no The fair value of all outstanding derivatives is determined using specific pricing models that include inputs that are observable in the market or can be derived from or corroborated by observable data. The fair value of forward foreign exchange contracts is calculated as the net present value of the estimated future cash flows in each currency, based on observable yield curves, converted into U.S. dollars at the spot rate of the valuation date. Borrowings are comprised primarily of fixed rate debt and variable rate debt with a short term portion where interest has already been fixed. They are classified under other financial liabilities and measured at their amortized cost. Tenaris estimates that the fair value of its main financial liabilities is approximately 99.3% 2018 99.4% 2017. The carrying amount of investments valuated at amortized cost approximates its fair value. D. Accounting for derivative financial instruments and hedging activities Derivative financial instruments are initially recognized in the statement of financial position at fair value through profit and loss on each date a derivative contract is entered into and are subsequently remeasured at fair value. Specific tools are used for calculation of each instrument’s fair value and these tools are tested for consistency on a monthly basis. Market rates are used for all pricing operations. These include exchange rates, deposit rates and other discount rates matching the nature of each underlying risk. As a general rule, Tenaris recognizes the full amount related to the change in fair value of derivative financial instruments in Financial Results D. Accounting for derivative financial instruments and hedging activities (Cont.) Tenaris designates certain derivatives as hedges of particular risks associated with recognized assets or liabilities or highly probable forecast transactions. These transactions (mainly currency forward contracts on highly probable forecast transactions) are classified as cash flow hedges. The effective portion of the fair value of derivatives that are designated and qualify as cash flow hedges is recognized in equity. Amounts accumulated in equity are then recognized in the income statement in the same period as the offsetting losses and gains on the hedged item. The gain or loss relating to the ineffective portion is recognized immediately in the income statement. The fair value of Tenaris’s derivative financial instruments (assets or liabilities) continues to be reflected in the statement of financial position. The full fair value of a hedging derivative is classified as a current or non-current asset or liability according to its expiry date. For transactions designated and qualifying for hedge accounting, Tenaris documents at the inception of the transaction the relationship between hedging instruments and hedged items, as well as its risk management objectives and strategy for undertaking various hedge transactions. Tenaris also documents its assessment on an ongoing basis, of whether the derivatives that are used in hedging transactions are highly effective in offsetting changes in the fair value or cash flow of hedged items. At December 31, 2018 2017, Other Reserves $0.9 $0.2 23 The fair values of various derivative instruments used for hedging purposes and the movements of the hedging reserve included within Other Reserves 23.</t>
  </si>
  <si>
    <t>Note 1 - Segment Information</t>
  </si>
  <si>
    <t>Disclosure of entity's operating segments [text block]</t>
  </si>
  <si>
    <t xml:space="preserve"> 1 Segment information As mentioned in section II. AP – C, the Segment Information is disclosed as follows: Reportable operating segments (All amounts in millions of U.S. dollars) Year ended December 31, 2018 Tubes Other Continuing operations Discontinued operations IFRS - Net Sales 7,233 426 7,659 - Management view - operating income 702 81 783 - Difference in cost of sales 112 7 119 - Direct cost and others 127 6 133 - Absorption (15 ) 1 (14 ) - Differences in depreciation and amortization (34 ) 0 (34 ) - Differences in selling, general and administrative expenses (2 ) 6 4 - Differences in other operating income (expenses), net - - - - IFRS - operating income 777 95 872 - Financial income (expense), net 37 - Income before equity in earnings of non-consolidated companies and income tax 909 - Equity in earnings of non-consolidated companies 194 - Income before income tax 1,103 - Capital expenditures 346 3 349 - Depreciation and amortization 645 19 664 - Year ended December 31, 2017 Tubes Other Continuing operations Discontinued operations IFRS - Net Sales 4,966 323 5,289 12 Management view - operating income 115 48 163 3 Difference in cost of sales 164 1 165 (1 ) Direct cost and others 115 - 115 (1 ) Absorption 49 1 50 - Differences in depreciation and amortization (3 ) - (3 ) - Differences in selling, general and administrative expenses 14 (6 ) 8 - Differences in other operating income (expenses), net 2 - 2 - IFRS - operating income 292 43 335 2 Financial income (expense), net (23 ) - Income before equity in earnings of non-consolidated companies and income tax 312 2 Equity in earnings of non-consolidated companies 116 - Income before income tax 428 2 Capital expenditures 550 8 558 - Depreciation and amortization 594 15 609 - Year Ended December 31, 2016 Tubes Other Continuing operations Discontinued operations IFRS - Net Sales 4,015 278 4,294 235 Management view - operating income 19 19 38 62 Difference in cost of sales (108 ) (8 ) (116 ) 4 Direct cost and others (114 ) (8 ) (122 ) 4 Absorption 6 - 6 - Differences in depreciation and amortization 28 - 28 - Differences in selling, general and administrative expenses (5 ) 1 (4 ) - Differences in other operating income (expenses), net (5 ) - (5 ) - IFRS - operating (loss) income (71 ) 12 (59 ) 66 Financial income (expense), net 22 - (Loss) income before equity in earnings of non-consolidated companies and income tax (37 ) 66 Equity in earnings of non-consolidated companies 71 - Income before income tax 34 66 Capital expenditures 752 33 785 2 Depreciation and amortization 643 14 657 5 Transactions between segments, which were eliminated in consolidation, are mainly related to sales of scrap, energy, surplus raw materials and others from the Other segment to the Tubes segment for $52, $53 $47 2018, 2017 2016, In addition to the amounts reconciled above, the main differences in net income arise from the impact of functional currencies on financial result, deferred income taxes as well as the result of investment in non-consolidated companies and changes on the valuation of inventories according to cost estimation internally defined. 1 Segment information (Cont.) Geographical information (all amounts in thousands of U.S. dollars) North America South America Europe Middle East &amp; Africa Asia Pacific Unallocated (*) Total continuing operations Total discontinued operations Year ended December 31, 2018 Net sales 3,611,509 1,462,044 724,733 1,559,988 300,314 - 7,658,588 - Total assets 7,971,311 2,489,522 1,913,589 588,746 482,563 805,568 14,251,299 - Trade receivables 791,190 280,801 215,202 383,358 66,815 - 1,737,366 - Property, plant and equipment, net 3,859,060 1,133,113 848,178 94,040 129,517 - 6,063,908 - Capital expenditures 196,220 68,603 77,467 2,047 5,136 - 349,473 - Depreciation and amortization 441,705 108,558 82,769 10,389 20,936 - 664,357 - Year ended December 31, 2017 Net sales 2,451,357 1,142,142 545,777 937,439 211,789 - 5,288,504 11,899 Total assets 7,925,520 2,975,599 2,002,658 391,029 441,546 661,866 14,398,218 - Trade receivables 582,204 234,877 214,944 135,524 46,511 - 1,214,060 - Property, plant and equipment, net 3,914,229 1,190,145 878,788 102,481 143,500 - 6,229,143 - Capital expenditures 430,142 58,949 57,285 7,562 4,153 - 558,091 145 Depreciation and amortization 354,091 126,273 93,900 12,094 22,282 - 608,640 - Year ended December 31, 2016 Net sales 1,320,297 1,210,527 565,173 1,055,994 141,601 - 4,293,592 234,911 Total assets 7,467,842 2,803,848 1,925,784 593,649 482,132 578,603 13,851,858 151,417 Trade receivables 229,390 204,746 161,291 308,919 50,339 - 954,685 33,620 Property, plant and equipment, net 3,652,032 1,237,391 847,318 106,941 158,257 - 6,001,939 41,470 Capital expenditures 646,545 59,780 35,270 24,166 19,201 - 784,962 1,911 Depreciation and amortization 381,811 128,458 113,875 11,053 21,912 - 657,109 5,303 There are no 33% 13% (*) For 2018 2017 2016 $21.6 11 30 Revenue is mainly recognized at a point in time to direct customers, when control has been transferred and there is no 14% 16% 2018 2017 December 2018, 2017 2016, 62.7, 56.7 39.7 2017 2016 no</t>
  </si>
  <si>
    <t>Note 2 - Cost of Sales</t>
  </si>
  <si>
    <t>Disclosure of cost of sales [text block]</t>
  </si>
  <si>
    <t xml:space="preserve"> 2 Cost of sales Year ended December 31, (all amounts in thousands of U.S. dollars) 2018 2017 2016 Inventories at the beginning of the year 2,368,304 1,563,889 1,843,467 Plus: Charges of the year Raw materials, energy, consumables and other 3,400,396 2,794,503 1,528,532 Services and fees 275,130 244,035 199,210 Labor cost 855,040 778,408 658,975 Depreciation of property, plant and equipment 432,497 383,490 376,965 Amortization of intangible assets 8,220 18,621 27,244 Maintenance expenses 185,782 183,370 122,553 Allowance for obsolescence 25,457 (12,917 ) 32,765 Taxes 133,308 18,542 16,693 Other 119,507 88,823 89,575 5,435,337 4,496,875 3,052,512 Less: Inventories at the end of the year (*) (2,524,341 ) (2,368,304 ) (1,593,708 ) From discontinued operations - (7,403 ) (136,587 ) 5,279,300 3,685,057 3,165,684 (*) Inventories as of December 31, 2016 29.8</t>
  </si>
  <si>
    <t>Note 3 - Selling, General and Administrative Expenses</t>
  </si>
  <si>
    <t>Disclosure of general and administrative expense [text block]</t>
  </si>
  <si>
    <t xml:space="preserve"> 3 Selling, general and administrative expenses Year ended December 31, (all amounts in thousands of U.S. dollars) 2018 2017 2016 Services and fees 128,090 132,301 123,653 Labor cost 470,928 443,338 441,355 Depreciation of property, plant and equipment 16,968 17,979 16,965 Amortization of intangible assets 206,672 188,550 241,238 Commissions, freight and other selling expenses 491,555 339,759 243,401 Provisions for contingencies 23,498 17,664 30,841 Allowances for doubtful accounts 1,751 (5,421 ) (12,573 ) Taxes 71,110 56,826 67,724 Other 99,404 81,061 76,563 1,509,976 1,272,057 1,229,167 From discontinued operations - (2,041 ) (32,238 ) 1,509,976 1,270,016 1,196,929 </t>
  </si>
  <si>
    <t>Note 4 - Labor Costs - Labor Costs (Included in Cost of Sales and in Selling, General and Administrative Expenses)</t>
  </si>
  <si>
    <t>Disclosure of employee benefits [text block]</t>
  </si>
  <si>
    <t xml:space="preserve"> 4 Labor costs (included in Cost of sales and in Selling, general and administrative expenses) Year ended December 31, (all amounts in thousands of U.S. dollars) 2018 2017 2016 Wages, salaries and social security costs 1,250,783 1,144,341 988,794 Severance indemnities 25,225 34,497 73,741 Defined contribution plans 13,217 12,401 10,758 Pension benefits - defined benefit plans 15,390 15,066 10,563 Employee retention and long term incentive program 21,353 15,441 16,474 1,325,968 1,221,746 1,100,330 From discontinued operations - (853 ) (28,306 ) 1,325,968 1,220,893 1,072,024 The following table shows the geographical distribution of the employees: Country 2018 2017 2016 Mexico 5,728 5,139 4,968 Argentina 5,569 5,221 4,755 USA 2,410 1,953 1,636 Italy 2,173 2,088 1,979 Romania 1,877 1,870 1,631 Brazil 1,374 1,382 1,166 Colombia 1,106 1,003 750 Canada 1,034 919 473 Indonesia 554 506 509 Japan 399 410 458 Other 1,248 1,114 1,074 23,472 21,605 19,399 From discontinued operations - - (323 ) 23,472 21,605 19,076 </t>
  </si>
  <si>
    <t>Note 5 - Other Operating Income and Expenses</t>
  </si>
  <si>
    <t>Disclosure of other operating income (expense) [text block]</t>
  </si>
  <si>
    <t xml:space="preserve"> 5 Other operating income and expenses Year ended December 31, (all amounts in thousands of U.S. dollars) 2018 2017 2016 Other operating income Net income from other sales 3,604 4,395 16,275 Net rents 4,909 4,325 4,852 Other 6,546 1,796 - 15,059 10,516 21,127 Other operating expenses Contributions to welfare projects and non-profits organizations 11,379 9,158 9,534 Loss on fixed assets and material supplies disposed / scrapped - 118 57 Allowance for doubtful receivables 1,179 84 432 Other - - 1,388 12,558 9,360 11,411 From discontinued operations - (1 ) (248 ) 12,558 9,359 11,163 </t>
  </si>
  <si>
    <t>Note 6 - Financial Results</t>
  </si>
  <si>
    <t>Disclosure of finance income (cost) [text block]</t>
  </si>
  <si>
    <t xml:space="preserve"> 6 Financial results (all amounts in thousands of U.S. dollars) Year ended December 31, 2018 2017 2016 Interest Income 42,244 51,525 60,405 Net result on changes in FV of financial assets at FVTPL (2,388 ) (3,920 ) 5,799 Finance income (*) 39,856 47,605 66,204 Finance cost (36,942 ) (27,072 ) (22,329 ) Net foreign exchange transactions results (**) 28,845 (48,955 ) (2,146 ) Foreign exchange derivatives contracts results (***) 6,576 (8,996 ) (31,310 ) Other (1,035 ) 14,392 11,447 Other financial results 34,386 (43,559 ) (22,009 ) Net financial results 37,300 (23,026 ) 21,866 From discontinued operations - 9 88 37,300 (23,017 ) 21,954 (*) In 2018 $3.6 (**) In 2018 In 2017 (***) In 2016</t>
  </si>
  <si>
    <t>Note 7 - Income Tax</t>
  </si>
  <si>
    <t>Disclosure of income tax [text block]</t>
  </si>
  <si>
    <t xml:space="preserve"> 7 Income tax Year ended December 31, (all amounts in thousands of U.S. dollars) 2018 2017 2016 Current tax 343,104 184,016 174,410 Deferred tax (113,897 ) (100,432 ) (132,969 ) 229,207 83,584 41,441 From discontinued operations - (100,720 ) (24,339 ) 229,207 (17,136 ) 17,102 The tax on Tenaris’s income before tax differs from the theoretical amount that would arise using the tax rate in each country as follows: Year ended December 31, (all amounts in thousands of U.S. dollars) 2018 2017 2016 Income before income tax 1,103,107 427,711 34,430 Tax calculated at the tax rate in each country 207,422 6,456 (91,628 ) Non taxable income / Non deductible expenses, net (57,591 ) 40,298 51,062 Changes in the tax rates 1,824 (62,968 ) 4,720 Effect of currency translation on tax base (*) 77,552 (922 ) 105,758 Accrual / Utilization of previously unrecognized tax losses - - (52,810 ) Tax charge 229,207 (17,136 ) 17,102 (*)Tenaris applies the liability method to recognize deferred income tax on temporary differences between the tax bases of assets and their carrying amounts in the financial statements. By application of this method, Tenaris recognizes gains and losses on deferred income tax due to the effect of the change in the value on the tax basis in subsidiaries (mainly Argentina and Mexico), which have a functional currency different than their local currency. These gains and losses are required by IFRS even though the revalued / devalued tax bases of the relevant assets will not Non Taxable income/ Non deductible expenses, net $59 2018 Changes in the tax rates 2017 $46 $15.2 Accrual/ Utilization of previously unrecognized tax losses $45 2016 2017</t>
  </si>
  <si>
    <t>Note 8 - Dividends Distribution</t>
  </si>
  <si>
    <t>Disclosure of dividends [text block]</t>
  </si>
  <si>
    <t xml:space="preserve"> 8 Dividends distribution On October 31, 2018, $0.13 $0.26 $153 November 21, 2018, November 19, 2018. On May 2, 2018, $0.41 $0.82 November 22, 2017 $0.13 $0.26 $0.28 $0.56 May 23, 2018. November 2017 May 2018 $484.0 On May 3, 2017, $0.41 $0.82 November 23, 2016 $0.13 $0.26 $0.28 $0.56 May 24, 2017. November 2016 May 2017 $484.0 On May 4, 2016 $0.45 $0.90 November 25, 2015 $0.15 $0.30 $0.30 $0.60 May 25, 2016. November 2015 May 2016 $531.2</t>
  </si>
  <si>
    <t>Note 9 - Property, Plant and Equipment, Net</t>
  </si>
  <si>
    <t>Disclosure of property, plant and equipment [text block]</t>
  </si>
  <si>
    <t xml:space="preserve"> 9 Property, plant and equipment, net Year ended December 31, 2018 Land and civil buildings Industrial buildings, plant and production equipment Vehicles, furniture and fixtures Work in progress Spare parts and equipment Total Cost Values at the beginning of the year 712,061 11,954,585 370,542 167,079 42,413 13,246,680 Translation differences (5,628 ) (117,977 ) (5,458 ) (2,269 ) (424 ) (131,756 ) Additions 723 681 1,245 294,163 20,756 317,568 Disposals / Consumptions (221 ) (21,836 ) (10,269 ) (42 ) (3,541 ) (35,909 ) Transfers / Reclassifications 25,643 306,116 21,200 (331,553 ) 3,993 25,399 Values at the end of the year 732,578 12,121,569 377,260 127,378 63,197 13,421,982 Depreciation Accumulated at the beginning of the year 101,197 6,612,871 303,469 - - 7,017,537 Translation differences (1,383 ) (72,141 ) (4,939 ) - - (78,463 ) Depreciation charge 11,153 417,229 21,083 - - 449,465 Transfers / Reclassifications - 173 (671 ) - - (498 ) Disposals / Consumptions (53 ) (21,232 ) (8,682 ) - - (29,967 ) Accumulated at the end of the year 110,914 6,936,900 310,260 - - 7,358,074 At December 31, 2018 621,664 5,184,669 67,000 127,378 63,197 6,063,908 Year ended December 31, 2017 Land and civil buildings Industrial buildings, plant and production equipment Vehicles, furniture and fixtures Work in progress Spare parts and equipment Total Cost Values at the beginning of the year 599,710 10,034,500 346,486 1,492,572 25,404 12,498,672 Translation differences 5,493 178,598 5,518 284 331 190,224 Additions 63 7,423 1,252 497,423 18,490 524,651 Disposals / Consumptions (1,293 ) (3,966 ) (7,319 ) (94 ) (1,812 ) (14,484 ) Increase due to business combinations (*) 2,187 5,654 2,444 - - 10,285 Transfers / Reclassifications 105,901 1,732,376 22,161 (1,823,106 ) - 37,332 Values at the end of the year 712,061 11,954,585 370,542 167,079 42,413 13,246,680 Depreciation Accumulated at the beginning of the year 89,274 6,125,552 281,907 - - 6,496,733 Translation differences 1,204 114,675 4,959 - - 120,838 Depreciation charge 9,406 368,850 23,213 - - 401,469 Transfers / Reclassifications 1,699 7,575 (405 ) - - 8,869 Disposals / Consumptions (386 ) (3,781 ) (6,205 ) - - (10,372 ) Accumulated at the end of the year 101,197 6,612,871 303,469 - - 7,017,537 At December 31, 2017 610,864 5,341,714 67,073 167,079 42,413 6,229,143 Property, plant and equipment include capitalized interests for net amounts at December 31, 2018 2017 $37.4 $39.5 2017 1.97%. (*) Related to Garrett LLC acquisition, see Note 25.</t>
  </si>
  <si>
    <t>Note 10 - Intangible Assets, Net</t>
  </si>
  <si>
    <t>Disclosure of intangible assets [text block]</t>
  </si>
  <si>
    <t xml:space="preserve"> 10 Intangible assets, net Year ended December 31, 2018 Information system projects Licenses, patents and trademarks (*) Goodwill Customer relationships Total Cost Values at the beginning of the year 560,692 465,963 2,090,073 2,058,859 5,175,587 Translation differences (6,153 ) (183 ) (4,137 ) - (10,473 ) Additions 31,632 273 - - 31,905 Transfers / Reclassifications (5,493 ) - - - (5,493 ) Disposals (56 ) (1,482 ) - - (1,538 ) Values at the end of the year 580,622 464,571 2,085,936 2,058,859 5,189,988 Amortization Accumulated at the beginning of the year 478,946 372,746 797,592 1,865,444 3,514,728 Translation differences (5,551 ) - - - (5,551 ) Amortization charge 40,635 720 - 173,537 214,892 Disposals (46 ) - - - (46 ) Accumulated at the end of the year 513,984 373,466 797,592 2,038,981 3,724,023 At December 31, 2018 66,638 91,105 1,288,344 19,878 1,465,965 Year ended December 31, 2017 Information system projects Licenses, patents and trademarks (*) Goodwill Customer relationships Total Cost Values at the beginning of the year 554,330 461,619 2,090,257 2,058,946 5,165,152 Translation differences 6,265 483 (184 ) (87 ) 6,477 Additions 28,335 5,105 - - 33,440 Transfers / Reclassifications (28,371 ) (92 ) - - (28,463 ) Increase due to business combinations (**) 133 - - - 133 Disposals - (1,152 ) - - (1,152 ) Values at the end of the year 560,692 465,963 2,090,073 2,058,859 5,175,587 Amortization Accumulated at the beginning of the year 408,373 362,292 797,592 1,734,068 3,302,325 Translation differences 5,232 - - - 5,232 Amortization charge 65,249 10,546 - 131,376 207,171 Transfers / Reclassifications 92 (92 ) - - - Accumulated at the end of the year 478,946 372,746 797,592 1,865,444 3,514,728 At December 31, 2017 81,746 93,217 1,292,481 193,415 1,660,859 (*) Includes Proprietary Technology. (**) Related to Garrett LLC acquisition. The geographical allocation of goodwill for the year ended December 31, 2018 $1,168.5 $117.1 $1.9 $0.7 The carrying amount of goodwill allocated by CGU, as of December 31, 2018, (All amounts in million US dollar) As of December 31, 2018 Tubes Segment Other Segment CGU Maverick Acquisition Hydril Acquisition Other Maverick Acquisition Total OCTG (USA) 225 - - - 225 Tamsa (Hydril and other) - 346 19 - 365 Siderca (Hydril and other) - 265 93 - 358 Hydril - 309 - - 309 Coiled Tubing - - - 4 4 Confab - - 24 - 24 Other - - 3 - 3 Total 225 920 139 4 1,288 </t>
  </si>
  <si>
    <t>Note 11 - Investments in Non-consolidated Companies</t>
  </si>
  <si>
    <t>Disclosure of interests in other entities [text block]</t>
  </si>
  <si>
    <t xml:space="preserve"> 11 Investments in non-consolidated companies Year ended December 31, 2018 2017 At the beginning of the year 640,294 557,031 Translation differences 1,848 (9,548 ) Equity in earnings of non-consolidated companies 193,994 116,140 Dividends and distributions received (*) (26,581 ) (22,971 ) Decrease / increase in equity reserves and others (3,987 ) (358 ) At the end of the year 805,568 640,294 (*)Related to Ternium and Usiminas of which 25.7 The principal non-consolidated companies are: % ownership at December 31, Value at December 31, Company Country of incorporation 2018 2017 2018 2017 a) Ternium (*) Luxembourg 11.46% 11.46% 725,548 563,735 b) Usiminas (**) Brazil 3.07% 3.08% 72,988 70,642 Others - - - 7,032 5,917 805,568 640,294 (*) Including treasury shares. (**)At December 31, 2018 2017 5.2%. a) Ternium Ternium, is a steel producer with production facilities in Mexico, Argentina, Brazil, Colombia, United States and Guatemala and is one At December 31, 2018, $27.1 $622.5 December 31, 2018, $725.5 As of December 31, 2018 not Summarized selected financial information of Ternium, including the aggregated amounts of assets, liabilities, revenues and profit or loss is as follows: Ternium 2018 2017 Non-current assets 8,121,824 7,727,283 Current assets 4,426,038 4,395,283 Total assets 12,547,862 12,122,566 Non-current liabilities 3,236,756 3,442,521 Current liabilities 1,826,530 2,827,275 Total liabilities 5,063,286 6,269,796 Non-controlling interests 1,091,321 842,347 Revenues 11,454,807 9,700,296 Gross profit 2,971,479 2,297,271 Net income for the year attributable to owners of the parent 1,506,647 886,219 Total comprehensive income for the year, net of tax, attributable to owners of the parent 1,176,964 815,434 11 Investments in non-consolidated companies (Cont.) b) Usiminas Usiminas is a Brazilian producer of high quality flat steel products used in the energy, automotive and other industries. As of December 31, 2018, B3 BRL11.44 $2.95 BRL9.22 $2.38 $110.8 $73 Summarized selected financial information of Usiminas, including the aggregated amounts of assets, liabilities, revenues and profit or loss is as follows: Usiminas 2018 2017 Non-current assets 4,696,896 5,661,947 Current assets 2,148,322 2,193,096 Total assets 6,845,218 7,855,043 Non-current liabilities 1,933,207 2,344,042 Current liabilities 860,862 920,924 Total liabilities 2,794,069 3,264,966 Non-controlling interests 369,333 425,988 Revenues 3,766,241 3,367,937 Gross profit 612,156 513,712 Net income for the year attributable to owners of the parent 194,381 74,019 c) Techgen Techgen is a Mexican company that operates a natural gas-fired combined cycle electric power plant in the Pesquería area of the State of Nuevo León, Mexico. The company started producing energy on December 1, 2016 900 December 31, 2018, 22% 48% 30% Techgen is a party to transportation capacity agreements for a purchasing capacity of 150,000 August 1, 2016 July 31, 2036, December 31, 2018, $55.1 $1.8 December 31, 2018 $17.1 Tenaris issued a corporate guarantee covering 22% 22% December 31, 2018, $600 $132 During 2018 $14.7 $9.4 December 31, 2018, $98.6</t>
  </si>
  <si>
    <t>Note 12 - Receivables - Non Current</t>
  </si>
  <si>
    <t>Disclosure of non-current receivables [text block]</t>
  </si>
  <si>
    <t xml:space="preserve"> 12 Receivables – non current Year ended December 31, 2018 2017 Receivables from related parties 58,128 88,595 Receivable Venezuelan subsidiaries 48,659 27,075 Tax credits 16,025 29,404 Legal deposits 12,446 13,568 Employee advances and loans 3,740 5,891 Advances to suppliers and other advances 7,592 12,443 Others 5,263 6,353 Derivative financial instruments 52 - Government entities - 641 151,905 183,970 Allowances for doubtful accounts (see Note 21 (i)) - (641 ) 151,905 183,329 </t>
  </si>
  <si>
    <t>Note 13 - Inventories</t>
  </si>
  <si>
    <t>Disclosure of inventories [text block]</t>
  </si>
  <si>
    <t xml:space="preserve"> 13 Inventories Year ended December 31, 2018 2017 Finished goods 1,025,999 923,316 Goods in process 709,497 619,796 Raw materials 256,816 281,083 Supplies 504,286 486,002 Goods in transit 237,539 274,175 2,734,137 2,584,372 Allowance for obsolescence (see Note 22 (i)) (209,796 ) (216,068 ) 2,524,341 2,368,304 </t>
  </si>
  <si>
    <t>Note 14 - Receivables and Prepayments</t>
  </si>
  <si>
    <t>Disclosure of receivables and prepayments [text block]</t>
  </si>
  <si>
    <t xml:space="preserve"> 14 Receivables and prepayments Year ended December 31, 2018 2017 Prepaid expenses and other receivables 31,599 36,587 Government entities 2,182 2,085 Employee advances and loans 6,521 12,205 Advances to suppliers and other advances 23,467 25,205 Government tax refunds on exports 4,896 17,353 Receivables from related parties 63,321 28,397 Miscellaneous 30,683 20,122 162,669 141,954 Allowance for other doubtful accounts (see Note 22 (i)) (6,784 ) (6,255 ) 155,885 135,699 </t>
  </si>
  <si>
    <t>Note 15 - Current Tax Assets and Liabilities</t>
  </si>
  <si>
    <t>Disclosure of tax receivables and payables [text block]</t>
  </si>
  <si>
    <t xml:space="preserve"> 15 Current tax assets and liabilities Year ended December 31, Current tax assets 2018 2017 V.A.T. credits 67,322 76,714 Prepaid taxes 54,010 55,620 121,332 132,334 Year ended December 31, Current tax liabilities 2018 2017 Income tax liabilities 182,711 35,210 V.A.T. liabilities 18,091 14,313 Other taxes 49,431 52,882 250,233 102,405 </t>
  </si>
  <si>
    <t>Note 16 - Trade Receivables, Net</t>
  </si>
  <si>
    <t>Disclosure of trade and other receivables [text block]</t>
  </si>
  <si>
    <t xml:space="preserve"> 16 Trade receivables, net Year ended December 31, 2018 2017 Current accounts 1,778,796 1,240,769 Receivables from related parties 25,105 51,676 1,803,901 1,292,445 Allowance for doubtful accounts (see Note 22 (i)) (66,535 ) (78,385 ) 1,737,366 1,214,060 The following table sets forth details of the aging of trade receivables: Past due Trade Receivables Not Due 1 - 180 days &gt;180 days At December 31, 2018 Guaranteed 286,250 254,743 30,884 623 Not guaranteed 1,517,651 1,180,788 260,675 76,188 Guaranteed and not guaranteed 1,803,901 1,435,531 291,559 76,811 Expected loss rate 0.07 % 0.04 % 0.17 % 0.43 % Allowances for doubtful accounts (1,396 ) (564 ) (510 ) (322 ) Nominative allowances for doubtful accounts (65,139 ) - (1,436 ) (63,703 ) Net Value 1,737,366 1,434,967 289,613 12,786 Past due Trade Receivables Not Due 1 - 180 days &gt;180 days At January 1, 2018 Guaranteed 247,079 219,764 22,978 4,337 Not guaranteed 1,045,366 841,737 115,245 88,384 Guaranteed and not guaranteed 1,292,445 1,061,501 138,223 92,721 Expected loss rate 0.08 % 0.04 % 0.17 % 0.43 % Allowances for doubtful accounts (1,075 ) (447 ) (252 ) (376 ) Nominative allowances for doubtful accounts (77,310 ) - - (77,310 ) Net Value 1,214,060 1,061,054 137,971 15,035 Effect of adoption of new standard (6,423 ) - - (6,423 ) Net Value after adoption of new standard 1,207,637 1,061,054 137,971 8,612 Trade receivables are mainly denominated in U.S. dollars.</t>
  </si>
  <si>
    <t>Note 17 - Cash and Cash Equivalents and Other Investments</t>
  </si>
  <si>
    <t>Disclosure of cash and cash equivalents and other investments [text block]</t>
  </si>
  <si>
    <t xml:space="preserve"> 17 Cash and cash equivalents and Other investments Year ended December 31, 2018 2017 Cash and cash equivalents Cash at banks 81,211 150,948 Liquidity funds 160,198 66,033 Short – term investments 186,952 113,240 428,361 330,221 Other investments - current Fixed Income (time-deposit, zero coupon bonds, commercial papers) 300,410 437,406 Bonds and other fixed Income 187,324 754,800 Others - 100 487,734 1,192,306 Other investments - Non-current Bonds and other fixed Income 113,829 123,498 Others 4,326 4,837 118,155 128,335 </t>
  </si>
  <si>
    <t>Note 18 - Borrowings</t>
  </si>
  <si>
    <t>Disclosure of borrowings [text block]</t>
  </si>
  <si>
    <t xml:space="preserve"> 18 Borrowings Year ended December 31, 2018 2017 Non-current Bank borrowings 29,214 34,626 Finance lease liabilities - 59 Costs of issue of debt (27 ) (40 ) 29,187 34,645 Current Bank borrowings 508,143 930,957 Bank overdrafts 1,644 131 Finance lease liabilities 44 138 Costs of issue of debt (11 ) (12 ) 509,820 931,214 Total Borrowings 539,007 965,859 The maturity of borrowings is as follows: 1 year or less 1 - 2 years 2 – 3 years 3 - 4 years 4 - 5 years Over 5 years Total At December 31, 2018 Financial lease 44 - - - - - 44 Other borrowings 509,776 4,271 4,771 20,145 - - 538,963 Total borrowings 509,820 4,271 4,771 20,145 - - 539,007 Interest to be accrued (*) 8,182 1,175 1,166 169 10,692 Total 518,002 5,446 5,937 20,314 - - 549,699 1 year or less 1 - 2 years 2 – 3 years 3 - 4 years 4 - 5 years Over 5 years Total At December 31, 2017 Financial lease 138 59 - - - - 197 Other borrowings 931,076 4,876 4,484 4,978 20,248 - 965,662 Total borrowings 931,214 4,935 4,484 4,978 20,248 - 965,859 Interest to be accrued (*) 14,512 1,212 1,203 1,190 174 - 18,290 Total 945,726 6,147 5,687 6,168 20,422 - 984,149 (*) Includes the effect of hedge accounting. Significant borrowings include: In million of USD Disbursement date Borrower Type Original &amp; Outstanding Final maturity 2018 Tamsa Bank loans 347 2019 2018 Siderca Bank loans 66 2019 2018 TuboCaribe Bank loan 50 May 2019 As of December 31, 2018, The weighted average interest rates before tax shown below were calculated using the rates set for each instrument in its corresponding currency as of December 31, 2018 2017, 2018 2017 Total borrowings 3.98 % 3.73 % Breakdown of long-term borrowings by currency and rate is as follows: 18 Borrowings (Cont.) Non-current borrowings Year ended December 31, Currency Interest rates 2018 2017 USD Fixed 18,762 19,120 EUR Fixed 9,023 13,828 EUR Variable 1,402 1,638 Others Variable - 59 Total non-current borrowings 29,187 34,645 Breakdown of short-term borrowings by currency and rate is as follows: Current borrowings Year ended December 31, Currency Interest rates 2018 2017 USD Variable 16,847 17,640 USD Fixed 138,303 187,872 EUR Variable 198 169 EUR Fixed 4,178 839 MXN Fixed 301,047 412,719 ARS Fixed 49,125 311,829 Others Variable 89 138 Others Fixed 33 8 Total current borrowings 509,820 931,214 Borrowings evolution Year ended December 31, 2018 Non current Current At the beginning of the year 34,645 931,214 Translation differences (623 ) (8,191 ) Proceeds and repayments, net (1,330 ) (411,570 ) Interests accrued less payments (5 ) (6,646 ) Reclassifications (3,500 ) 3,500 Overdrafts variation - 1,513 At the end of the year 29,187 509,820 </t>
  </si>
  <si>
    <t>Note 19 - Deferred Income Tax</t>
  </si>
  <si>
    <t>Disclosure of deferred taxes [text block]</t>
  </si>
  <si>
    <t xml:space="preserve"> 19 Deferred income tax Deferred income taxes are calculated in full on temporary differences under the liability method using the tax rate of each country. The evolution of deferred tax assets and liabilities during the year are as follows: Deferred tax liabilities Fixed Inventories Intangible and Total At the beginning of the year 744,926 34,934 55,585 835,445 Effect of adoption of new standards - - 35 35 Translation differences (876 ) - 92 (784 ) Charged directly to other comprehensive income - - 288 288 Income statement charge (33,055 ) (9,886 ) (9,468 ) (52,409 ) At December 31, 2018 710,995 25,048 46,532 782,575 19 Deferred income tax (Cont.) Deferred tax liabilities (Cont.) Fixed assets (*) Inventories Intangible and Other Total At the beginning of the year 625,488 36,891 152,281 814,660 Translation differences 2,241 (2 ) 23 2,262 Charged directly to other comprehensive income - - (583 ) (583 ) Income statement credit (charge) 117,197 (1,955 ) (96,136 ) 19,106 At December 31, 2017 744,926 34,934 55,585 835,445 (*) Includes the effect of currency translation on tax base (See Note 7 Deferred tax assets Provisions and allowances Inventories Tax losses (*) Other Total At the beginning of the year (26,475 ) (89,555 ) (354,944 ) (60,033 ) (531,007 ) Effect of adoption of new standards 952 - - (164 ) 788 Translation differences 2,532 1,447 1,014 (38 ) 4,955 Charged directly to other comprehensive income 23 - - 1,587 1,610 Income statement charge / (credit) 6,852 1,523 (42,327 ) (27,536 ) (61,488 ) At December 31, 2018 (16,116 ) (86,585 ) (396,257 ) (86,184 ) (585,142 ) (*) As of December 31, 2018, $127.3 Provisions and allowances Inventories Tax losses Other Total At the beginning of the year (33,276 ) (94,176 ) (199,326 ) (81,838 ) (408,616 ) Translation differences (223 ) (972 ) 322 (606 ) (1,479 ) Charged directly to other comprehensive income - - - (778 ) (778 ) Income statement charge / (credit) 7,024 5,593 (155,940 ) 23,189 (120,134 ) At December 31, 2017 (26,475 ) (89,555 ) (354,944 ) (60,033 ) (531,007 ) The estimated recovery analysis of deferred tax assets and deferred tax liabilities is as follows: Year ended December 31, 2018 2017 Deferred tax assets to be recovered after 12 months (452,330 ) (405,416 ) Deferred tax liabilities to be recovered after 12 months 739,670 808,108 Deferred income tax assets and liabilities are offset when ( 1 2 Year ended December 31, 2018 2017 Deferred tax assets (181,606 ) (153,532 ) Deferred tax liabilities 379,039 457,970 197,433 304,438 The movement in the net deferred income tax liability account is as follows: Year ended December 31, 2018 2017 At the beginning of the year 304,438 406,044 Effect of adoption of new standards 823 - Translation differences 4,171 783 Charged directly to Other Comprehensive Income 1,898 (1,361 ) Income statement credit (113,897 ) (101,028 ) At the end of the year 197,433 304,438 </t>
  </si>
  <si>
    <t>Note 20 - Other Liabilities</t>
  </si>
  <si>
    <t>Disclosure of other liabilities [text block]</t>
  </si>
  <si>
    <t xml:space="preserve"> 20 Other liabilities (i) Other liabilities – Non current Year ended December 31, 2018 2017 Post-employment benefits 115,087 125,012 Other-long term benefits 78,492 68,244 Miscellaneous 19,550 24,040 213,129 217,296 Post-employment benefits § Unfunded Year ended December 31, 2018 2017 Values at the beginning of the year 101,889 96,229 Translation differences (3,849 ) 2,893 Current service cost 7,400 7,851 Interest cost 5,070 5,462 Curtailments and settlements - 21 Remeasurements (*) (3,946 ) 10,907 Benefits paid from the plan (9,719 ) (22,107 ) Other 473 633 At the end of the year 97,318 101,889 (*) For 2018 $0.2 $3.7 2017 $0.09 $10.8 The principal actuarial assumptions used were as follows: Year ended December 31, 2018 2017 Discount rate 2% - 7% 1% - 7% Rate of compensation increase 0% - 3% 0% - 3% As of December 31, 2018, 1% $7 $6.2 1% $3.4 $3.0 may § Funded The amounts recognized in the statement of financial position for the current annual period and the previous annual period are as follows: Year ended December 31, 2018 2017 Present value of funded obligations 146,885 165,486 Fair value of plan assets (132,438 ) (145,692 ) Liability (*) 14,447 19,794 (*) In 2018 2017, $3.3 20 Other liabilities (Cont.) Post-employment benefits (Cont.) § Funded (Cont.) The movement in the present value of funded obligations is as follows: Year ended December 31, 2018 2017 At the beginning of the year 165,485 159,612 Translation differences (8,182 ) 7,300 Current service cost 1,328 592 Interest cost 5,691 6,034 Remeasurements (*) (7,984 ) 3,602 Benefits paid (9,453 ) (11,654 ) At the end of the year 146,885 165,486 (*) For 2018 $0.4 $8.4 2017 $0.4 $4.1 The movement in the fair value of plan assets is as follows: Year ended December 31, 2018 2017 At the beginning of the year (145,692 ) (132,913 ) Translation differences 7,514 (6,802 ) Return on plan assets (4,936 ) (5,849 ) Remeasurements 3,967 (5,874 ) Contributions paid to the plan (3,108 ) (6,230 ) Benefits paid from the plan 9,453 11,654 Other 364 323 At the end of the year (132,438 ) (145,692 ) The major categories of plan assets as a percentage of total plan assets are as follows: Year ended December 31, 2018 2017 Equity instruments 53.5 % 53.4 % Debt instruments 42.8 % 42.9 % Others 3.7 % 3.7 % The principal actuarial assumptions used were as follows: Year ended December 31, 2018 2017 Discount rate 4 % - 5 % 4% Rate of compensation increase 0 % - 3 % 0 % - 3 % The expected return on plan assets is determined by considering the expected returns available on the assets underlying the current investment policy. Expected return on plan assets is determined based on long-term, prospective rates of return as of the end of the reporting period. As of December 31, 2018, 1% $17.2 $14.1 1% $1.6 $1.5 may The employer contributions expected to be paid for the year 2019 $3.3 The methods and types of assumptions used in preparing the sensitivity analysis did not 20 Other liabilities (Cont.) (ii) Other liabilities – current Year ended December 31, 2018 2017 Payroll and social security payable 148,069 141,886 Miscellaneous 17,624 15,819 165,693 157,705 </t>
  </si>
  <si>
    <t>Note 21 - Non-current Allowances and Provisions</t>
  </si>
  <si>
    <t>Disclosure of non-current allowances and provisions [text block]</t>
  </si>
  <si>
    <t xml:space="preserve"> 21 Non-current allowances and provisions (i) Deducted from non-current receivables Year ended December 31, 2018 2017 Values at the beginning of the year (641 ) (913 ) Translation differences 110 106 Used 531 166 Values at the end of the year - (641 ) (ii) Liabilities Year ended December 31, 2018 2017 Values at the beginning of the year 36,438 63,257 Translation differences (5,261 ) 366 Additional provisions 14,397 3,994 Reclassifications (2,406 ) (7,591 ) Used (7,079 ) (23,588 ) Values at the end of the year 36,089 36,438 </t>
  </si>
  <si>
    <t>Note 22 - Current Allowances and Provisions</t>
  </si>
  <si>
    <t>Disclosure of current allowances and provisions [text block]</t>
  </si>
  <si>
    <t xml:space="preserve"> 22 Current allowances and provisions (i) Deducted from assets Year ended December 31, 2018 Allowance for doubtful accounts - Trade receivables Allowance for other doubtful accounts - Other receivables Allowance for inventory obsolescence Values at the beginning of the year (78,385 ) (6,255 ) (216,068 ) Effect of adoption of new standards 6,423 - - Translation differences 329 359 3,575 Additional allowances (1,751 ) (1,179 ) (25,457 ) Used 6,849 291 28,154 At December 31, 2018 (66,535 ) (6,784 ) (209,796 ) Year ended December 31, 2017 Allowance for doubtful accounts - Trade receivables Allowance for other doubtful accounts - Other receivables Allowance for inventory obsolescence Values at the beginning of the year (85,724 ) (6,332 ) (240,242 ) Translation differences (345 ) (220 ) (3,575 ) Reversals / (additional) allowances 5,421 (84 ) 12,917 Used 2,263 381 14,832 At December 31, 2017 (78,385 ) (6,255 ) (216,068 ) 22 Current allowances and provisions (Cont.) (ii) Liabilities Year ended December 31, 2018 Sales risks Other claims and contingencies Total Values at the beginning of the year 11,396 20,934 32,330 Translation differences (103 ) (2,205 ) (2,308 ) Additional provisions 2,638 6,463 9,101 Reclassifications - 2,406 2,406 Used (7,117 ) (10,129 ) (17,246 ) At December 31, 2018 6,814 17,469 24,283 Year ended December 31, 2017 Sales risks Other claims and Total Values at the beginning of the year 13,885 8,871 22,756 Translation differences 247 227 474 Additional provisions 4,238 9,432 13,670 Reclassifications - 7,591 7,591 Used (6,974 ) (5,187 ) (12,161 ) At December 31, 2017 11,396 20,934 32,330 </t>
  </si>
  <si>
    <t>Note 23 - Derivative Financial Instruments</t>
  </si>
  <si>
    <t>Disclosure of derivative financial instruments [text block]</t>
  </si>
  <si>
    <t xml:space="preserve"> 23 Derivative financial instruments Net fair values of derivative financial instruments The net fair values of derivative financial instruments, in accordance with IFRS 13, Year ended December 31, 2018 2017 Derivatives hedging borrowings and investments 5,604 2,036 Other Derivatives 3,621 6,194 Contracts with positive fair values (*) 9,225 8,230 Derivatives hedging borrowings and investments (11,667 ) (34,770 ) Other Derivatives (311 ) (5,029 ) Contracts with negative fair values (11,978 ) (39,799 ) Total (2,753 ) (31,569 ) (*) Includes $52 Foreign exchange derivative contracts and hedge accounting Tenaris applies hedge accounting to certain cash flow hedges of highly probable forecast transactions. The net fair values of exchange rate derivatives and those derivatives that were designated for hedge accounting as of December 2018 2017, Fair Value Hedge Accounting Reserve Purchase currency Sell currency Term 2018 2017 2018 2017 ARS USD 2019 (6,542 ) (13,715 ) (895 ) (1,067 ) USD ARS 2018 - 22 - - USD BRL 2019 (131 ) (17 ) - - EUR USD 2019 203 5,660 - 1,881 USD EUR 2018 - (367 ) - - MXN USD 2019 888 (20,447 ) (411 ) (534 ) USD MXN 2018 - 490 - - JPY USD 2019 271 (101 ) - - USD KWD 2019 522 (630 ) 390 (520 ) USD CAD 2019 2,089 (2,072 ) - - Others (53 ) (392 ) - - Total (2,753 ) (31,569 ) (916 ) (240 ) 23 Derivative financial instruments (Cont.) Following is a summary of the hedge reserve evolution: Equity Reserve Dec-16 Movements 2017 Equity Reserve Dec-17 Movements 2018 Equity Reserve Dec-18 Foreign Exchange (4,742 ) 4,502 (240 ) (676 ) (916 ) Total Cash flow Hedge (4,742 ) 4,502 (240 ) (676 ) (916 ) Tenaris estimates that the cash flow hedge reserve at December 31, 2018 2019.</t>
  </si>
  <si>
    <t>Note 24 - Contingencies, Commitments and Restrictions On the Distribution of Profits</t>
  </si>
  <si>
    <t>Disclosure of commitments and contingent liabilities [text block]</t>
  </si>
  <si>
    <t xml:space="preserve"> 24 Contingencies, commitments and restrictions on the distribution of profits (i) Contingencies Tenaris is from time to time subject to various claims, lawsuits and other legal proceedings, including customer, employee, tax and environmental-related claims, in which third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enaris is unable to make a reliable estimate of the expected financial effect that will result from ultimate resolution of the proceeding. In those cases, Tenaris has not If a potential loss from a claim, lawsuit or othe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litigation and settlement strategies. In a limited number of ongoing cases, Tenaris was able to make a reliable estimate of the expected loss or range of probable loss and has accrued a provision for such loss but believes that publication of this information on a case-by-case basis would seriously prejudice Tenaris’s position in the ongoing legal proceedings or in any related settlement discussions. Accordingly, in these cases, the Company has disclosed information with respect to the nature of the contingency but has not The Company believes that the aggregate provisions recorded for potential losses in these Consolidated Financial Statements are adequate based upon currently available information. However, if management’s estimates prove incorrect, current reserves could be inadequate and Tenaris could incur a charge to earnings which could have a material adverse effect on Tenaris’s results of operations, financial condition, net worth and cash flows. Below is a summary description of Tenaris’s material legal proceedings which are outstanding as of the date of these Consolidated Financial Statements. In addition, Tenaris is subject to other legal proceedings, none § CSN claims relating to the January 2012 Confab Industrial S.A. (“Confab”), a Brazilian subsidiary of the Company, is one January 2012. The CSN lawsuit alleges that, under applicable Brazilian laws and rules, the acquirers were required to launch a tag-along tender offer to all non-controlling holders of Usiminas’ ordinary shares for a price per share equal to 80% BRL28.8, 182,609,851 not 17.9% § CSN claims relating to the January 2012 On September 23, 2013, first February 8, 2017, first March 6, 2017, July 19, 2017. August 18, 2017, March 5, 2018, not May 8, 2018, January 22, 2019, Tenaris continues to believe that all of CSN’s claims and allegations are groundless and without merit, as confirmed by several opinions of Brazilian legal counsel, two February 2012 December 2016, first second § Veracel celulose accident litigation On September 21, 2007, one second not two 6th On September 28, 2018 October 9, 2018, $3.5 On October 10, 2018, § With respect to Chubb’s claim, Confab was ordered to pay an amount of approximately BRL89.8 $23.2 October 15, 2018, November 8, 2018, § With respect to Veracel’s claim, Confab was ordered to pay the insurance deductible and other concepts not BRL57.8 14.9 not BRL49.5 $12.8 December 18, 2018, first § Ongoing investigation The Company has learned that Italian and Swiss authorities are investigating whether certain payments were made from accounts of entities presumably associated with affiliates of the Company to accounts controlled by an individual allegedly related with officers of Petróleo Brasileiro S.A. and whether any such payments were intended to benefit Confab. Any such payments could violate certain applicable laws, including the U.S. Foreign Corrupt Practices Act. The Company had previously reviewed certain of these matters in connection with an investigation by the Brazilian authorities related to “Operation Lava Jato” and the Audit Committee of the Company’s Board of Directors has engaged external counsel in connection with a review of the alleged payments and related matters. In addition, the Company has voluntarily notified the U.S. Securities and Exchange Commission and the U.S. Department of Justice. The Company continues to review these matters and to respond to requests from and otherwise cooperate with the appropriate authorities. At this time, the Company cannot predict the outcome of these matters or estimate the range of potential loss or extent of risk, if any, to the Company’s business that may § Petroamazonas penalties On January 22, 2016, $22.5 June 27, 2018, September 2018, no § Contractor claim for additional costs Tenaris Bay City Inc. (“Tenaris Bay City”), a U.S. subsidiary of the Company, received claims from a contractor for alleged additional costs in the construction of a project located in the Bay City area for an amount initially stated to be in excess of $90 $48 June 30, 2017, February 2019. § Claim for differences on gas supply prices On July 7, 2016, $25.4 three 2013. November 2018, not § Tax assessment in Mexico regarding tax deductions on purchases of scrap In 2017, Tamsa and Servicios Generales Tenaris Tamsa S.A (“Segeta”), two 2013 August 30, 2018 January 24, 2019, MXN1,540 $78 MXN3,749 $190 October 15, 2018 March 8, 2019, August 2018 January 2019 March 27, 2019, § Putative class actions The Company is aware that, following its November 27, 2018 two May 1, 2014 November 27, 2018. May 2014- November 2018), 11.46% not § Investigation concerning alleged price overcharges in Brazil In 2018, two BRL27 $7 not (ii) Commitments and other purchase orders Set forth is a description of Tenaris’s main outstanding commitments: § A Tenaris company entered into a contract with Transportadora de Gas del Norte S.A. for the service of natural gas transportation to the facilities of Siderca, an Argentine subsidiary of Tenaris. As of December 31, 2018, 9 $40.1 § Several Tenaris companies entered into a contract with Praxair S.A. for the service of oxygen and nitrogen supply. As of December 31, 2018, 14 $57.7 § Several Tenaris companies entered into a contract with Graftech for the supply of graphite electrodes. As of December 31, 2018, $55 § A Tenaris company entered into a 25 December 1, 2016, December 1, 2041) 197 22% seventh may third § A Tenaris company entered into a contract with Vale International S.A. for the supply of iron ore, for which it is committed to purchase at least 70% 770 December 31, 2020. $136.9 § A Tenaris company entered into a contract with Canadian National Railway for the service of rail transportation from its raw material supplier to its Canadian production center. The total commitment ending June 30, 2020 $22.8 § A Tenaris company entered into a contract with Air Liquide Mexico, S. de R.L de C.V. for the supply of argon gas. As of December 31, 2018, $20.8 Additionally the Company issued performance guarantees mainly related to long term commercial contracts with several customers and parent companies guarantees for approximately $2.1 (iii) Restrictions to the distribution of profits and payment of dividends As of December 31, 2018, (all amounts in thousands of U.S. dollars) Share capital 1,180,537 Legal reserve 118,054 Share premium 609,733 Retained earnings including net income for the year ended December 31, 2018 16,439,438 Total equity in accordance with Luxembourg law 18,347,762 At least 5% 10% As of December 31, 2018, not may not The Company may At December 31, 2018, $17.0 (all amounts in thousands of U.S. dollars) Retained earnings at December 31, 2017 under Luxembourg law 16,956,761 Other income and expenses for the year ended December 31, 2018 (33,303 ) Dividends approved (484,020 ) Retained earnings at December 31, 2018 under Luxembourg law 16,439,438 Share premium 609,733 Distributable amount at December 31, 2018 under Luxembourg law 17,049,171 </t>
  </si>
  <si>
    <t>Note 25 - Acquisition of Subsidiaries</t>
  </si>
  <si>
    <t>Disclosure of business combinations [text block]</t>
  </si>
  <si>
    <t xml:space="preserve"> 25 Acquisition of subsidiaries In September 2017, 100% $10.4 January 1, 2017, not</t>
  </si>
  <si>
    <t>Note 26 - Cash Flow Disclosures</t>
  </si>
  <si>
    <t>Disclosure of cash flow statement [text block]</t>
  </si>
  <si>
    <t xml:space="preserve"> 26 Cash flow disclosures Year ended December 31, (i) Changes in working capital 2018 2017 2016 Inventories (176,443 ) (804,415 ) 244,720 Receivables and prepayments and Current tax assets 30,144 (4,564 ) 53,639 Trade receivables (517,579 ) (259,375 ) 146,824 Other liabilities (22,984 ) 4,226 (79,046 ) Customer advances 5,976 17,039 (95,112 ) Trade payables (57,066 ) 193,905 59,939 (737,952 ) (853,184 ) 330,964 (ii) Income tax accruals less payments Tax accrued 229,207 (17,136 ) 41,441 Taxes paid (170,713 ) (176,853 ) (169,520 ) 58,494 (193,989 ) (128,079 ) (iii) Interest accruals less payments, net Interest accrued (2,914 ) (20,534 ) (43,872 ) Interest received 40,613 50,001 60,163 Interest paid (31,548 ) (17,917 ) (18,858 ) 6,151 11,550 (2,567 ) (iv) Cash and cash equivalents Cash at banks, liquidity funds and short - term investments 428,361 330,221 399,900 Bank overdrafts (1,644 ) (131 ) (1,320 ) 426,717 330,090 398,580 </t>
  </si>
  <si>
    <t>Note 27 - Discontinued Operations</t>
  </si>
  <si>
    <t>Disclosure of non-current assets held for sale and discontinued operations [text block]</t>
  </si>
  <si>
    <t xml:space="preserve"> 27 Discontinued Operations On December 15, 2016, $328 January 19, 2017, January 20, 2017. $89.7 Year ended December 31, 2017 2016 Income from discontinued operations 1,848 41,411 After tax gain on the sale of Conduit 89,694 - Net Income for discontinued operations 91,542 41,411 Details of Conduit sale Cash received 331,295 Transaction and other costs (3,663 ) Carrying amount of net assets sold (137,814 ) Gain on sale before income tax 189,817 Income tax expense on gain (100,123 ) Gain on sale after income tax 89,694 The financial performances presented are relative to the 19 January 2017 December 31 2016. Analysis of the result of discontinued operations: Year ended December 31, 2017 2016 Revenues 11,899 234,911 Gross profit 4,496 98,324 Net income 1,848 41,411 Basic and diluted earnings per share (U.S. dollars per share) - 0.04 Basic and diluted earnings per ADS (U.S. dollars per ADS) - 0.07 Summarized cash flow information is as follows : 2017 2016 Cash at the beginning 18,820 15,343 Cash at the end 206 18,820 (Decrease) Increase in cash (18,614 ) 3,477 (Used in) provided by operating activities (3,046 ) 24,535 Provided by (used in) investing activities 32 (1,058 ) Used in financing activities (15,600 ) (20,000 ) These amounts were estimated only for disclosure purposes, as cash flows from discontinued operations were not The following table shows the current and non-current assets and liabilities of disposal group as at 31 December 2016, Current and non-current assets and liabilities of disposal group At January 19, 2017 At December 31, 2016 Non-current assets 87,332 87,364 Current assets 69,332 64,053 Total assets of disposal group classified as held for sale 156,664 151,417 Non-current liabilities 5,294 5,376 Current liabilities 13,556 12,718 Total liabilities of disposal group classified as held for sale 18,850 18,094 </t>
  </si>
  <si>
    <t>Note 28 - Related Party Transactions</t>
  </si>
  <si>
    <t>Disclosure of related party [text block]</t>
  </si>
  <si>
    <t xml:space="preserve"> 28 Related party transactions As of December 31, 2018: § San Faustin S.A., a Luxembourg société anonyme (“San Faustin”), owned 713,605,187 60.45% § San Faustin owned all of its shares in the Company through its wholly-owned subsidiary Techint Holdings S.à.r.l., a Luxembourg société à responsabilité limitée (“Techint”), who is the holder of record of the above-mentioned Tenaris shares. § Rocca &amp; Partners Stichting Administratiekantoor Aandelen San Faustin, a Dutch private foundation (Stichting) (“RP STAK”) held voting shares in San Faustin sufficient in number to control San Faustin. § No Based on the information most recently available to the Company, Tenaris’s directors and senior management as a group owned 0.08% Transactions and balances disclosed as with “non-consolidated parties” are those with companies over which Tenaris exerts significant influence or joint control in accordance with IFRS, but does not not not (all amounts in thousands of U.S. dollars) Year ended December 31, 2018 2017 2016 (i) Transactions (a) Sales of goods and services Sales of goods to non-consolidated parties 23,709 32,362 21,174 Sales of goods to other related parties 131,548 94,624 32,613 Sales of services to non-consolidated parties 7,641 11,637 9,542 Sales of services to other related parties 5,647 3,751 2,948 168,545 142,374 66,277 (b) Purchases of goods and services Purchases of goods to non-consolidated parties 245,186 234,361 67,048 Purchases of goods to other related parties 106,624 17,711 20,150 Purchases of services to non-consolidated parties 9,556 12,077 11,528 Purchases of services to other related parties 46,179 50,794 53,530 407,545 314,943 152,256 (all amounts in thousands of U.S. dollars) At December 31, 2018 2017 (ii) Period-end balances (a) Arising from sales / purchases of goods / services Receivables from non-consolidated parties 122,135 117,853 Receivables from other related parties 24,419 50,815 Payables to non-consolidated parties (33,197 ) (49,354 ) Payables to other related parties (17,595 ) (14,475 ) 95,762 104,839 Directors’ and senior management compensation During the years ended December 31, 2018, 2017 2016, $33.7 $45.8 $38.6 558, 484 500 $5.6 $4.7 $4.8</t>
  </si>
  <si>
    <t>Note 29 - Principal Subsidiaries</t>
  </si>
  <si>
    <t>Disclosure of interests in subsidiaries [text block]</t>
  </si>
  <si>
    <t xml:space="preserve"> 29 Principal subsidiaries The following is a list of Tenaris’s principal subsidiaries and its direct and indirect percentage of ownership of each controlled company at December 31, 2018. Company Country of Incorporation Main activity Percentage of ownership at December 31, (*) 2018 2017 2016 ALGOMA TUBES INC. Canada Manufacturing of seamless steel pipes 100% 100% 100% CONFAB INDUSTRIAL S.A. and subsidiaries Brazil Manufacturing of welded steel pipes and capital goods 100% 100% 100% KAZAKHSTAN PIPE THREADERS LIMITED LIABILITY PARTNERSHIP Kazakhstan Threading of premium products 100% 100% 100% HYDRIL COMPANY and subsidiaries (except detailed) (a) USA Manufacture and marketing of premium connections 100% 100% 100% DALMINE S.p.A. Italy Manufacturing of seamless steel pipes 100% 100% 100% MAVERICK TUBE CORPORATION and subsidiaries USA Manufacturing of welded steel pipes 100% 100% 100% S.C. SILCOTUB S.A. Romania Manufacturing of seamless steel pipes 100% 100% 100% NKKTUBES Japan Manufacturing of seamless steel pipes 51% 51% 51% SIAT SOCIEDAD ANONIMA Argentina Manufacturing of welded and seamless steel pipes 100% 100% 100% PRUDENTIAL STEEL LTD. Canada Manufacturing of welded steel pipes 100% 100% 100% SIDERCA SOCIEDAD ANONIMA INDUSTRIAL Y COMERCIAL and subsidiaries Argentina Manufacturing of seamless steel pipes 100% 100% 100% P.T. SEAMLESS PIPE INDONESIA JAYA Indonesia Manufacturing of seamless steel products 89% 89% 77% TUBOS DE ACERO DE MEXICO, S.A. Mexico Manufacturing of seamless steel pipes 100% 100% 100% TENARIS GLOBAL SERVICES (U.S.A.) CORPORATION USA Marketing of steel products 100% 100% 100% TENARIS BAY CITY, INC. USA Manufacturing of seamless steel pipes 100% 100% 100% TENARIS GLOBAL SERVICES (UK) LTD United Kingdom Holding company and marketing of steel products 100% 100% 100% TENARIS INVESTMENTS SWITZERLAND AG and subsidiaries Switzerland Holding company 100% 100% 100% TENARIS FINANCIAL SERVICES S.A. Uruguay Financial company 100% 100% 100% TENARIS GLOBAL SERVICES (CANADA) INC. Canada Marketing of steel products 100% 100% 100% TENARIS INVESTMENTS S.àr.l. Luxembourg Holding company 100% 100% 100% TENARIS CONNECTIONS BV Netherlands Development, management and licensing of intellectual property 100% 100% 100% TENARIS GLOBAL SERVICES S.A. and subsidiaries (except detailed) (b) Uruguay Holding company and marketing of steel products 100% 100% 100% TALTA - TRADING E MARKETING SOCIEDADE UNIPESSOAL LDA. Portugal Holding Company 100% 100% 100% (*) All percentages rounded. (a) Tenaris Investments S.a.r.l. holds 100% 80%. (b) Tenaris Investments S.a.r.l. holds 97.5% 60% 40% 49%</t>
  </si>
  <si>
    <t>Note 30 - Nationalization of Venezuelan Subsidiaries</t>
  </si>
  <si>
    <t>Disclosure of Nationalization of Subsidiaries [text block]</t>
  </si>
  <si>
    <t xml:space="preserve"> 30 Nationalization of Venezuelan Subsidiaries In May 2009, 6058, Matesi On January 29, 2016, $87.3 $85.5 $172.8 six no, no 9% December 31, 2018, $50 On March 14, 2016, 49 2 49. June 24, 2016, September 21, 2016, March 24, 2017, August 8, 2018, On June 8, 2018, Tavsa and Comsigua On December 12, 2016, $137 $3.3 April 30, 2008 4% December 31, 2018 $102 On April 11, 2017, February 23, 2018, December 28, 2018, On June 8, 2018, As of December 31, 2018 $49</t>
  </si>
  <si>
    <t>Note 31 - Fees Paid to the Company's Principal Accountant</t>
  </si>
  <si>
    <t>Disclosure of additional information [text block]</t>
  </si>
  <si>
    <t xml:space="preserve"> 31 Fees paid to the Company's principal accountant Total fees accrued for professional services rendered by PwC Network firms to Tenaris S.A. and its subsidiaries are detailed as follows: (all amounts in thousands of U.S. dollars) Year ended December 31, 2018 2017 2016 Audit fees 3,841 3,995 3,588 Audit-related fees 43 88 64 Tax fees - 23 14 All other fees 7 30 3 Total 3,891 4,136 3,669 </t>
  </si>
  <si>
    <t>Note 32 - Subsequent Events</t>
  </si>
  <si>
    <t>Disclosure of events after reporting period [text block]</t>
  </si>
  <si>
    <t xml:space="preserve"> 32 Subsequent events Acquisition of Saudi Steel Pipe Company a) Acquisition On January 21, 2019, 47.79% SAR529.8 $141 360,000 1980 four The Company has begun consolidating SSP’s balances and results of operations as from January 21, 2019. b) Fair value of net assets acquired The application of the purchase method requires certain estimates and assumptions specially concerning the determination of the fair values of the acquired intangible assets and property, plant and equipment as well as the liabilities assumed at the date of the acquisition. The fair values determined at the acquisition date are based mainly on discounted cash flows and other valuation techniques. The preliminary allocation of the fair values determined for the assets and liabilities arising from the acquisition is as follows: Fair value of acquired assets and liabilities: SAR million $ million Property, Plant and Equipment 675 180 Intangible assets 278 74 Investment in associated 77 21 Working capital 168 45 Cash and Cash Equivalents 32 8 Other Receivables 11 3 Borrowings (304 ) (81 ) Employees end of service benefits (59 ) (16 ) Net assets acquired 878 234 Tenaris acquired 47.79% $112 The preliminary purchase price allocation disclosed above is currently under analysis with the assistance of a third 3, twelve 32 Subsequent events (Cont.) Agreement to build welded pipe plant in West Siberia On February 5, 2019 49% 51%. $240 two 300,000 Techgen refinancing On February 13, 2019, $640 not third 22% Under the loan agreement, Techgen is committed to maintain a debt service reserve account covering debt service becoming due during two 22% $9.8 The proceeds of the new loan, which is expected to be drawn on or about February 26, 2019, Annual Dividend Proposal On February 20, 2019 May 6, 2019, $0.41 $0.82 $484 $0.13 $0.26 $153 November 21, 2018. $0.28 $0.56 $331 May 22, 2019, May 20, 2019. not</t>
  </si>
  <si>
    <t>Note 33 - Update As of April 1, 2019</t>
  </si>
  <si>
    <t>Disclosure of events after reporting period and approval date [text block]</t>
  </si>
  <si>
    <t xml:space="preserve"> 33 Update as of April 1, 2019 1 On March 22, 2019, 100% $1,209 450,000 400,000 1,000,000 Edgardo Carlos Chief Financial Officer ________________________ 1 February 20, 2019.</t>
  </si>
  <si>
    <t>Significant Accounting Policies (Policies)</t>
  </si>
  <si>
    <t>Discloure of Significant Accounting Policies</t>
  </si>
  <si>
    <t>Description of accounting policy for basis of presentation [text block]</t>
  </si>
  <si>
    <t>A Basis of presentation The Consolidated Financial Statements of Tenaris have been prepared in accordance with International Financial Reporting Standards (“IFRS”),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ertain comparative amounts have been reclassified to conform to changes in presentation in the current year. Following the sale of the steel electric conduit business in North America, known as Republic Conduit, in January 2017, 5, 27, The preparation of Consolidated Financial Statements in conformity with IFRS requires management to make certain accounting estimates and assumptions that might affect among others, the reported amounts of assets, liabilities, contingent assets and liabilities, revenues and expenses. Actual results may ( 1 Accounting pronouncements applicable as from January 1, 2018 IFRS 9, Tenaris has adopted IFRS 9, 1 January 2018 9, January 1, 2018 not The new impairment model requires recognition of impairment provisions based on expected credit losses rather than on incurred credit losses. The impact of this change was a decrease of $6.4 allowance for doubtful accounts The measurement category and the carrying amount of financial assets and liabilities in accordance with IAS 39 9 January 1, 2018 Financial Assets FVPL Held to maturity Amortized cost (loans &amp; receivables 2017) FVOCI (Available for sale 2017) Closing balance December 31, 2017 - IAS 39 1,163,808 344,336 1,541,724 21,572 Reclassified bonds and other fixed income from HTM to FVOCI - (344,336 ) - 344,336 Reclassified fixed income from FVPL to amortized cost (550,646 ) - 550,646 - Reclassified bonds and other fixed income from FVPL to FVOCI (153,702 ) - - 153,702 Opening balance January 1, 2018 - IFRS 9 459,460 - 2,092,370 519,610 Financial Liabilities Closing balance December 31, 2017 - IAS 39 39,799 1,716,598 Opening balance January 1, 2018 39,799 1,716,598 Effect on other reserves Effect on retained earnings Opening balance January 1, 2018 - IAS 39 (320,569 ) 10,718,853 Reclassify investments from HTM to FVOCI 3,126 - Reclassify investments from FVPL to FVOCI (352 ) 352 Opening balance January 1, 2018 - IFRS 9 (317,795 ) 10,719,205 IFRS 15, The Company has adopted IFRS 15, January 1 2018, 15, January 1, 2018 not The impact of the adoption as of January 1, 2018 $0.7 ( 2 New and amended standards not IFRS 16, In January 2016, 16, 16 January 1, 2019. The Company has assessed the effects of applying the new standard and the main area affected will be the accounting for operating leasing. The Company expects to recognize right-of-use assets and lease liabilities of approximately $ 260 January 1, 2019. The Company intends to adopt this standard using the simplified transition approach and will not first Other accounting pronouncements that became effective during 2018 no</t>
  </si>
  <si>
    <t>Description of accounting policy for investment in associates and joint ventures [text block]</t>
  </si>
  <si>
    <t>B Group accounting ( 1 Subsidiaries and transactions with non-controlling interests Subsidiaries are all entities over which Tenaris has control. Tenaris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The acquisition method of accounting is used to account for the acquisition of subsidiaries by Tenaris. The cost of an acquisition is measured as the fair value of the assets transferred, equity instruments issued and liabilities incurred or assumed at the date of exchange.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ncome Statement. Contingent consideration is classified either as equity or a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ransactions with non-controlling interests that do not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aterial intercompany transactions, balances and unrealized gains (losses) on transactions between Tenaris subsidiaries have been eliminated in consolidation. However, since the functional currency of some subsidiaries is its respective local currency, some financial gains (losses) arising from intercompany transactions are generated. These are included in the Consolidated Income Statement under Other financial results ( 2 Non-consolidated companies Non-consolidated companies are all entities in which Tenaris has significant influence but not 20% 50% Under the equity method of accounting,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ed companies are eliminated to the extent of Tenaris’s interest in the non-consolidated companies. Unrealized losses are also eliminated unless the transaction provides evidence of an impairment indicator of the asset transferred. Financial statements of non-consolidated companies have been adjusted where necessary to ensure consistency with IFRS. The Company’s pro-rata share of earnings in non-consolidated companies is recorded in the Consolidated Income Statement under Equity in earnings (losses) of non-consolidated companies Other Reserves. Ternium At December 31, 2018, 11.46% 28, § Both the Company and Ternium are under the indirect common control of San Faustin S.A.; § Four out of eight § Under the shareholders’ agreement by and between the Company and Techint Holdings S.à r.l, a wholly owned subsidiary of San Faustin S.A. and Ternium’s main shareholder, dated January 9, 2006, one Usiminas At December 31, 2018, 5.2% 3.07% The acquisition of Usiminas shares was part of a larger transaction performed on January 16, 2012, 27.7% 13.8% A shareholders’ agreement governed the rights and obligations of the several control group members. In April May 2016 1.3 BRL1.28 BRL1.6 $0.5 11.5 BRL5.00 BRL57.5 $16.6 June 3, 2016 July 19, 2016, December 31, 2018 36.5 1.3 In 2014, On February 8, 2018, April 10, 2018, 483.6 68.6% 47.1% 39.5% 7.6% 45.9% 7% The New SHA reflects the agreed-upon corporate governance rules for Usiminas, including, among others, an alternation mechanism for the nomination of each of the chief executive officer and the Chairman of the board of directors, as well as a mechanism for the nomination of other members of Usiminas’ executive board. The New SHA also incorporates an exit mechanism consisting of a buy-and-sell procedure, exercisable at any time during the term of the New SHA after the fourth May 2018 In connection with the execution of the New SHA, Confab and the Ternium entities amended and restated their separate shareholders’ agreement governing their respective rights and obligations as members of the T/T Group to include provisions relating to the exit mechanism and generally to conform such separate shareholders’ agreement to the other provisions of the New SHA. The rights of Confab and Ternium and its subsidiaries within the Ternium - Tenaris Group are governed under such amended and restated separate shareholders agreement. Those circumstances evidence that Tenaris has significant influence over Usiminas, and consequently, accounted it for under the equity method (as defined by IAS 28 Techgen Techgen S.A. de C.V. (“Techgen”) is a Mexican joint venture company owned 48% 30% 22% 28 Tenaris carries its investment in Ternium, Usiminas and Techgen under the equity method, with no may not December 31, 2018, 2017 2016, no 11.</t>
  </si>
  <si>
    <t>Description of accounting policy for segment reporting [text block]</t>
  </si>
  <si>
    <t>C Segment information The Company is organized in one The Tubes segment includes the production and sale of both seamless and welded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oil and gas industry worldwide,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Corporate general and administrative expenses have been allocated to the Tubes segment. Others includes all other business activities and operating segments that are not Tenaris’s Chief Operating Decision Maker (CEO) holds monthly meetings with senior management, in which operating and financial performance information is reviewed, including financial information that differs from IFRS principally as follows: § The use of direct cost methodology to calculate the inventories, while under IFRS it is at full cost, including absorption of production overheads and depreciations; § The use of costs based on previously internally defined cost estimates, while, under IFRS, costs are calculated at historical cost; § Other timing differences, if any. Tenaris presents its geographical information in five</t>
  </si>
  <si>
    <t>Description of accounting policy for foreign currency translation [text block]</t>
  </si>
  <si>
    <t>D Foreign currency translation ( 1 Functional and presentation currency IAS 21 The functional and presentation currency of the Company is the U.S. dollar. The U.S. dollar is the currency that best reflects the economic substance of the underlying events and circumstances relevant to Tenaris’s global operations. Except for the Brazilian and Italian subsidiaries whose functional currencies are their local currencies, Tenaris determined that the functional currency of its other subsidiaries is the U.S. dollar, based on the following principal considerations: § Sales are mainly negotiated, denominated and settled in U.S. dollars. If priced in a currency other than the U.S. dollar, the sales price may § Prices of their critical raw materials and inputs are priced and settled in U.S. dollars; § Transaction and operational environment and the cash flow of these operations have the U.S. dollar as reference currency; § Significant level of integration of the local operations within Tenaris’s international global distribution network; § Net financial assets and liabilities are mainly received and maintained in U.S. dollars; § The exchange rate of certain legal currencies has long-been affected by recurring and severe economic crises. ( 2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 3 Translation of financial information in currencies other than the functional currency Results of operations for subsidiaries whose functional currencies are not Goodwill and fair value adjustments arising from the acquisition of a foreign operation are treated as assets and liabilities of the foreign operation and translated at the closing rate.</t>
  </si>
  <si>
    <t>Description of accounting policy for property, plant and equipment [text block]</t>
  </si>
  <si>
    <t>E Property, plant and equipment Property, plant and equipment are recognized at historical acquisition or construction cost less accumulated depreciation and impairment losses. Historical cost includes expenditure that is directly attributable to the acquisition of the items. Property, plant and equipment acquired through acquisitions accounted for as business combination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Maintenance expenses on manufacturing properties are recorded as cost of products sold in the year in which they are incurred. Cost may Borrowing costs that are attributable to the acquisition or construction of certain capital assets are capitalized as part of the cost of the asset, in accordance with IAS 23 Depreciation method is reviewed at each year end. Depreciation is calculated using the straight-line method to depreciate the cost of each asset to its residual value over its estimated useful life, as follows: Land No Depreciation Buildings and improvements 30-50 years Plant and production equipment 10-40 years Vehicles, furniture and fixtures, and other equipment 4-10 years The assets’ residual values and useful lives of significant plant and production equipment are reviewed and adjusted, if appropriate, at each year-end date. An asset’s carrying amount is written down immediately to its recoverable amount if the asset’s carrying amount is greater than its estimated recoverable amount. Management’s re-estimation of assets useful lives, performed in accordance with IAS 16, not 2018, 2017 2016. T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ther operating expenses</t>
  </si>
  <si>
    <t>Description of accounting policy for intangible assets and goodwill [text block]</t>
  </si>
  <si>
    <t>F Intangible assets (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For the purpose of impairment testing, goodwill is allocated to a subsidiary or group of subsidiaries that are expected to benefit from the business combination which generated the goodwill being tested. (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38, Information systems projects recognized as assets are amortized using the straight-line method over their useful lives, generally not 3 Selling, general and administrative expenses Management’s re-estimation of assets useful lives, performed in accordance with IAS 38, not 2018, 2017 2016. ( 3 Licenses, patents, trademarks and proprietary technology Licenses, patents, trademarks, and proprietary technology acquired in a business combination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and does not 10 Selling, general and administrative expenses The balance of acquired trademarks that have indefinite useful lives according to external appraisal amounts to $86.7 December 31, 2018 2017, Management’s re-estimation of assets useful lives, performed in accordance with IAS 38, not 2018, 2017 2016. ( 4 Research and development Research expenditures as well as development costs that do not Cost of sales Cost of sales 2018, 2017 2016 $63.4 $63.7 $68.6 ( 5 Customer relationships In accordance with IFRS 3, 38,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fe of approximately 14 10 Maverick’s Tubes business, has experienced a significant change in its customers portfolio. While initially Maverick was selling OCTG products mostly to distributors, today it is selling mostly through Rig Direct® to end users. By the end of 2018, 2 zero $109 Selling, general and administrative expenses December 31, 2018. As of December 31, 2018 $19.9 2</t>
  </si>
  <si>
    <t>Description of accounting policy for impairment of non-financial assets [text block]</t>
  </si>
  <si>
    <t>G Impairment of non-financial assets Long-lived assets including identifiable intangible assets are reviewed for impairment at the lowest level for which there are separately identifiable cash flows (cash generating units, or CGU). Most of the Company’s principal subsidiaries that constitute a CGU have a single main production facility and, accordingly, each of such subsidiary represents the lowest level of asset aggregation that generates largely independent cash inflows. Assets that are subject to amortization are reviewed for impairment whenever events or changes in circumstances indicate that the carrying amount may not In assessing whether there is any indication that a CGU may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he value in use of each CGU is determined on the basis of the present value of net future cash flows which would be generated by such CGU. Tenaris uses cash flow projections for a five For purposes of calculating the fair value less costs of disposal, Tenaris uses the estimated value of future cash flows that a market participant could generate from the corresponding CGU. Management judgment is required to estimate discounted future cash flows. Actual cash flows and values could vary significantly from the forecasted future cash flows and related values derived using discounting techniques. Non-financial assets other than goodwill that suffered an impairment are reviewed for possible reversal at each reporting date. Tenaris regularly conducts assessments of the carrying values of its assets. The value-in-use was used to determine the recoverable value. Value-in-use is calculated by discounting the estimated cash flows over a five five 2%. Tenaris’s main source of revenue is the sale of products and services to the oil and gas industry and the level of such sales is sensitive to international oil and gas prices and their impact on drilling activities. For purposes of assessing key assumptions, Tenaris uses external sources of information and management judgment based on past experience. The main key assumptions used in estimating the value in use are discount rate, growth rate and competitive and economic factors applied to determine Tenaris’s cash flow projections, such as oil and gas prices, average number of active oil and gas drilling rigs (rig count), capital expenditure programs for Tenaris’s customers, and raw material costs. Management has determined the value of each of the key assumptions as follows: - Discount rate: based on the applicable weighted average cost of capital (WACC), which is considered to be a good indicator of capital cost, taking into account the industry, country and size of the business. For each CGU where assets are allocated, a specific WACC was determined taking into account the industry, country and size of the business. In 2018, 8.7% 11.7%. - Growth rate: considers the long-term average growth rate for the oil and gas industry, the inflation impact on prices and costs, the higher demand to offset depletion of existing fields and the Company’s expected market penetration. - Oil and gas prices and customer’s capital expenditures: based on industry analysts’ reports and management’s expectations of market development respectively. - Rig count: based on information published by Baker Hughes and management’s expectations. - Raw material costs: based on industry analysts’ reports and management’s expectations. The main factors that could result in additional impairment charges in future periods would be an increase in the discount rate or a decrease in growth rate used in the Company’s cash flow projections, a deterioration of the business, competitive and economic factors, such as a decrease in oil and gas prices, and the evolution of the rig count. As of December 31, 2018, not No 2018, 2017 2016.</t>
  </si>
  <si>
    <t>Description of accounting policy for investments other than investments accounted for using equity method [text block]</t>
  </si>
  <si>
    <t>H Other investments Other investments consist primarily of investments in financial instruments and time deposits with a maturity of more than three Certain non-derivative financial assets that the Company held not 12 Other investments in financial instruments and time deposits are categorized as financial assets “at fair value through profit or loss” because such investments are held for trading and their performance is evaluated on a fair value basis. The results of these investments are recognized in Financial Results Purchases and sales of financial investments are recognized as of their settlement date. The fair values of quoted investments are generally based on current bid prices. If the market for a financial investment is not not</t>
  </si>
  <si>
    <t>Description of accounting policy for measuring inventories [text block]</t>
  </si>
  <si>
    <t>I Inventories Inventories are stated at the lower between cost and net realizable value. The cost of finished goods and goods in process is comprised of raw materials, direct labor, utilities, freights and other direct costs and related production overhead costs, and it excludes borrowing costs. The allocation of fixed production costs is based on the normal level of production capacity. Supplies and raw material cost is mainly based on the FIFO method while goods in progress and finished goods cost are mainly based on specific historical production costs for each production order. Tenaris estimates net realizable value of inventories by grouping, where applicable, similar or related items. Net realizable value is the estimated selling price in the ordinary course of business, less any estimated costs of completion and selling expenses. Goods in transit as of year-end are valued based on the supplier’s invoice cost. Tenaris establishes an allowance for obsolete or slow-moving inventories related to finished goods, goods in process, supplies and spare parts. For slow moving or obsolete finished products, an allowance is established based on management’s analysis of product aging. An allowance for obsolete and slow-moving inventory of supplies and spare parts is established based on management's analysis of such items to be used as intended and the consideration of potential obsolescence due to technological changes, aging and consumption patterns.</t>
  </si>
  <si>
    <t>Description of accounting policy for trade and other receivables [text block]</t>
  </si>
  <si>
    <t>J Trade and other receivables Trade and other receivables are recognized initially at fair value that corresponds to the amount of consideration that is unconditional unless they contain significant financing components. The Company holds trade receivables with the objective to collect the contractual cash flows and therefore measures them subsequently at amortized cost using the effective interest method. Due to the short-term nature, their carrying amount is considered to be the same as their fair value. Tenaris applies the IFRS 9 three</t>
  </si>
  <si>
    <t>Description of accounting policy for determining components of cash and cash equivalents [text block]</t>
  </si>
  <si>
    <t>K Cash and cash equivalents Cash and cash equivalents are comprised of cash at banks, liquidity funds and short-term investments with a maturity of less than three In the Consolidated Statement of Financial Position, bank overdrafts are included in Borrowings For the purposes of the Consolidated Statement of Cash Flows, cash and cash equivalents</t>
  </si>
  <si>
    <t>Description of accounting policy for issued capital [text block]</t>
  </si>
  <si>
    <t>L Equity ( 1 Equity components The Consolidated Statement of Changes in Equity includes: § The value of share capital, legal reserve, share premium and other distributable reserves calculated in accordance with Luxembourg law; § The currency translation adjustment, other reserves, retained earnings and non-controlling interest calculated in accordance with IFRS. ( 2 Share capital The Company has an authorized share capital of a single class of 2.5 $1.00 December 31, 2018, 2017 2016 1,180,536,830 $ 1.00 one ( 3 Dividends distribution by the Company to shareholders Dividends distributions are recorded in the Company’s financial statements when Company’s shareholders have the right to receive the payment, or when interim dividends are approved by the Board of Directors in accordance with the by-laws of the Company. Dividends may 24</t>
  </si>
  <si>
    <t>Description of accounting policy for borrowings [text block]</t>
  </si>
  <si>
    <t>M Borrowings Borrowings are recognized initially at fair value net of transaction costs incurred and subsequently measured at amortized cost. Any difference between the proceeds (net of transaction costs) and the redemption amount is recognized in profit or loss over the period of the borrowings using the effective interest method.</t>
  </si>
  <si>
    <t>Description of accounting policy for current and deferred income tax [text block]</t>
  </si>
  <si>
    <t xml:space="preserve">N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ax is recognized in the Consolidated Income Statement, except for tax items recognized in the Consolidated Statement of Other Comprehensive Income. The current income tax charge is calculated on the basis of the tax laws enacted or substantively enacted at the reporting date in the countries where the Company’s subsidiaries operate and generate taxable income. Management periodically evaluates positions taken in tax returns with respect to situations in which applicable tax regulations are subject to interpretation and establishes provisions when appropriate. Deferred income tax is recognized applying the liability method on temporary differences arising between the tax basis of assets and liabilities and their carrying amounts in the financial statements. The principal temporary differences arise from fair value adjustments of assets acquired in business combinations, the effect of currency translation on depreciable fixed assets and inventories, depreciation on property, plant and equipment, valuation of inventories and provisions for pension pla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Deferred tax assets are recognized to the extent that it is probable that future taxable income will be available against which the temporary differences can be utilized. At the end of each reporting period, Tenaris reassesses unrecognized deferred tax assets. Tenaris recognizes a previously unrecognized deferred tax asset to the extent that it has become probable that future taxable income will allow the deferred tax asset to be recovered. Deferred tax liabilities and assets are not not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tax assets and liabilities are re-measured if tax rates change. These amounts are charged or credited to the Consolidated Income Statement or to the item other comprehensive income for the year </t>
  </si>
  <si>
    <t>Description of accounting policy for employee benefits [text block]</t>
  </si>
  <si>
    <t>O Employee benefits ( 1 Short-term obligations Liabilities for wages and salaries are recognized in respect of employees’ services up to the end of the reporting period and are measured at the amounts expected to be paid when the liabilities are settled. The liabilities are presented as current employee benefit obligations in the balance sheet. ( 2 Post employment benefits The Company has defined benefit and defined contribution plans. A defined benefit plan is a pension plan that defines an amount of pension benefit that an employee will receive on retirement, usually dependent on one The liability recognized in the statement of financial position in respect of defined benefit pension plans is the present value of the defined benefit obligation at the end of the reporting period less the fair value of plan assets, if any. The defined benefit obligation is calculated annually (at year en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Remeasurement gains and losses arising from experience adjustments and changes in actuarial assumptions are charged or credited to equity in Other comprehensive income For defined benefit plans, net interest income/expense is calculated based on the surplus or deficit derived by the difference between the defined benefit obligations less fair value of plan assets. For defined contribution plans, the Company pays contributions to publicly or privately administered pension insurance plans on a mandatory, contractual or voluntary basis. The Company has no Tenaris sponsors funded and unfunded defined benefit pension plans in certain subsidiaries. The most significant are: § An unfunded defined benefit employee retirement plan for certain senior officers. The plan is designed to provide certain benefits to those officers (additional to those contemplated under applicable labor laws) in case of termination of the employment relationship due to certain specified events, including retirement. This unfunded plan provides defined benefits based on years of service and final average salary. As of December 31, 2018 $41.2 § Employees’ service rescission indemnity: the cost of this obligation is charged to the Consolidated Income Statement over the expected service lives of employees. This provision is primarily related to the liability accrued for employees at Tenaris’s Italian subsidiary. As from January 1, 2007 no 2007 December 31, 2018 $17.3 § Funded retirement benefit plans held in Canada for salary and hourly employees hired prior a certain date based on years of service and, in the case of salaried employees, final average salary. Plan assets consist primarily of investments in equities and money market funds. Both plans were replaced for defined contribution plans. Effective June 2016 December 31, 2018 $8.2 § Funded retirement benefit plan held in the US for the benefit of some employees hired prior a certain date, frozen for the purposes of credited service as well as determination of final average pay for the retirement benefit calculation. Plan assets consist primarily of investments in equities and money market funds. Additionally, an unfunded postretirement health and life plan is present that offers limited medical and life insurance benefits to the retirees, hired before a certain date. As of December 31, 2018 $13.7 ( 3 Other long term benefits During 2007, 2017 four ten seven 2018 seven not 19, As of December 31, 2018 2017, $91.2 $79.2 December 31, 2018 2017, $106 $94.8 ( 4 Termination benefits Termination benefits are payable when employment is terminated by Tenaris before the normal retirement date, or when an employee accepts voluntary redundancy in exchange for these benefits. Tenaris recognizes termination benefits at the earlier of the following dates: (a) when it can no 37 ( 5 Other compensation obligations Employee entitlements to annual leave and long-service leave are accrued as earned. Compensation to employees in the event of dismissal is charged to income in the year in which it becomes payable.</t>
  </si>
  <si>
    <t>Description of accounting policy for provisions [text block]</t>
  </si>
  <si>
    <t>P Provisions Tenaris is subject to various claims, lawsuits and other legal proceedings, including customer claims, in which a third may If Tenaris expects to be reimbursed for an accrued expense, as would be the case for an expense or loss covered under an insurance contract, and reimbursement is considered virtually certain, the expected reimbursement is recognized as a receivable. This note should be read in conjunction with Note 24.</t>
  </si>
  <si>
    <t>Description of accounting policy for trade and other payables [text block]</t>
  </si>
  <si>
    <t>Q Trade and other payables Trade and other payables are recognized initially at fair value, generally the nominal invoice amount and subsequently measured at amortized cost. They are presented as current liabilities unless payment is not twelve</t>
  </si>
  <si>
    <t>Description of accounting policy for recognition of revenue [text block]</t>
  </si>
  <si>
    <t>R Revenue recognition Revenue comprises the fair value of the consideration received or receivable for the sale of goods and services in the ordinary course of Tenaris’s activitie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Revenue is recognized at a point in time or over time from sales when control has been transferred and there is no In addition, some contracts include a right of return. Therefore, a provision and a right to the returned goods are recognized for the products expected to be returned. Accumulated experience is used to estimate such returns. Where the contracts include multiple performance obligations, the transaction price is allocated to each performance obligation based on the stand-alone selling prices. Where these are not Other revenues earned by Tenaris are recognized on the following basis: § Interest income: on the effective yield basis. § Dividend income from investments in other companies: when Tenaris’s right to receive payment is established. § Construction contracts revenues is recognized in accordance with the stage of the project completion. The Company does not one not</t>
  </si>
  <si>
    <t>Description of accounting policy for expenses [text block]</t>
  </si>
  <si>
    <t xml:space="preserve">S Cost of sales and other selling expenses Cost of sales and other selling expenses are recognized in the Consolidated Income Statement on the accrual basis of accounting. Commissions, freights and other selling expenses, including shipping and handling costs, are recorded in Selling, general and administrative expenses </t>
  </si>
  <si>
    <t>Description of accounting policy for earnings per share [text block]</t>
  </si>
  <si>
    <t>T Earnings per share Earnings per share are calculated by dividing the income attributable to owners of the parent by the daily weighted average number of common shares outstanding during the year. There are no</t>
  </si>
  <si>
    <t>Description of accounting policy for financial instruments [text block]</t>
  </si>
  <si>
    <t>U Financial instruments Non derivative financial instruments comprise investments in financial debt instruments and equity, time deposits, trade and other receivables, cash and cash equivalents, borrowings and trade and other payables. Since January 1, 2018 Amortized Cost: Assets that are held for collection of contractual cash flows where those cash flows represent solely payments of principal and interest. Interest income from these financial assets is included in finance income using the effective interest rate method. Exchange gains and losses and impairments related to the financial assets are immediately recognized in the Consolidated Income Statement. Fair value through other comprehensive income (“FVOCI”): Assets that are held for collection of contractual cash flows and for selling the financial assets, where the assets’ cash flows represent solely payments of principal and interest. Interest income from these financial assets is included in finance income using the effective interest rate method. Unrealized gains or losses are recorded as a fair value adjustment in the Consolidated Statement of Comprehensive Income and transferred to the Consolidated Income Statement when the financial asset is sold. Fair value through profit and loss (“FVPL”): Assets that do not The classification depends on the Company’s business model for managing the financial assets and contractual terms of the cash flows. Financial assets and liabilities are recognized and derecognized on their settlement date. Accounting for derivative financial instruments and hedging activities is included within the Section III, Financial Risk Management. Until December 2017, § Financial instruments at fair value through profit and loss: comprised mainly Other Investments current, investments in certain financial debt instruments and time deposits held for trading expiring in less than ninety § Loans and receivables: comprised cash and cash equivalents, trade receivables and other receivables and were measured at amortized cost using the effective interest rate method less any impairment. § Available for sale assets: comprised the Company’s interest in the Venezuelan Companies. § Held to maturity: comprised financial assets that the Company had both the ability and the intention to hold to maturity. They were measured at amortized cost using the effective interest method. § Other financial liabilities: comprise borrowings, trade and other payables and were measured at amortized cost using the effective interest rate method. The classification depended on the nature and purpose that the Company set to the financial instrument. Financial assets and liabilities were recognized and derecognized on their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t>
  </si>
  <si>
    <t>Description of accounting policy for non-current assets or disposal groups classified as held for sale and discontinued operations [text block]</t>
  </si>
  <si>
    <t>V Non-current asset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and financial assets that are carried at fair value. An impairment loss is recognized for any initial or subsequent write-down of the asset (or disposal group) to fair value less costs to sell. A gain is recognized for any subsequent increase in fair value less costs to sell of an asset (or disposal group), but not Non-current assets (including those that are part of a disposal group) are not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A discontinued operation is a component of the entity that has been disposed of or is classified as held for sale and that represents a separate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Consolidated Income Statement. See Note 27.</t>
  </si>
  <si>
    <t>Accounting Policies (Tables)</t>
  </si>
  <si>
    <t>Disclosure of reclassification of financial instruments [text block]</t>
  </si>
  <si>
    <t xml:space="preserve"> Financial Assets FVPL Held to maturity Amortized cost (loans &amp; receivables 2017) FVOCI (Available for sale 2017) Closing balance December 31, 2017 - IAS 39 1,163,808 344,336 1,541,724 21,572 Reclassified bonds and other fixed income from HTM to FVOCI - (344,336 ) - 344,336 Reclassified fixed income from FVPL to amortized cost (550,646 ) - 550,646 - Reclassified bonds and other fixed income from FVPL to FVOCI (153,702 ) - - 153,702 Opening balance January 1, 2018 - IFRS 9 459,460 - 2,092,370 519,610 Financial Liabilities Closing balance December 31, 2017 - IAS 39 39,799 1,716,598 Opening balance January 1, 2018 39,799 1,716,598 Effect on other reserves Effect on retained earnings Opening balance January 1, 2018 - IAS 39 (320,569 ) 10,718,853 Reclassify investments from HTM to FVOCI 3,126 - Reclassify investments from FVPL to FVOCI (352 ) 352 Opening balance January 1, 2018 - IFRS 9 (317,795 ) 10,719,205 </t>
  </si>
  <si>
    <t>Disclosure of detailed information about the estimated useful lives of property, plant and equipment [text block]</t>
  </si>
  <si>
    <t xml:space="preserve"> Land No Depreciation Buildings and improvements 30-50 years Plant and production equipment 10-40 years Vehicles, furniture and fixtures, and other equipment 4-10 years</t>
  </si>
  <si>
    <t>Financial Risk Management (Tables)</t>
  </si>
  <si>
    <t>Disclosure of effect of changes in foreign exchange rates [text block]</t>
  </si>
  <si>
    <t xml:space="preserve"> All amounts Long / (Short) in thousands of U.S. dollars As of December 31, Currency Exposure / Functional currency 2018 2017 Argentine Peso / U.S. Dollar (186,867 ) (64,482 ) Euro / U.S. Dollar (175,419 ) (365,926 )</t>
  </si>
  <si>
    <t>Disclosure of financial instruments by type of interest rate [text block]</t>
  </si>
  <si>
    <t xml:space="preserve"> As of December 31, 2018 2017 Amount in thousands of U.S. dollars % Amount in thousands of U.S. dollars % Fixed rate (*) 520,471 97% 946,215 98% Variable rate 18,536 3% 19,644 2% Total 539,007 965,859 </t>
  </si>
  <si>
    <t>Disclosure of detailed information about financial instruments at fair value by category and levels [text block]</t>
  </si>
  <si>
    <t xml:space="preserve"> Measurement Categories At Fair Value December 31, 2018 Carrying amount Amortized Cost FVOCI FVPL Level 1 Level 2 Level 3 Assets Cash and cash equivalents 428,361 268,163 - 160,198 160,198 - - Other investments 487,734 300,410 166,094 21,230 168,165 19,159 - Fixed income (time-deposit, zero coupon bonds, commercial papers) 300,410 300,410 - - - - - Certificates of deposits 198,912 198,912 - - - - - Commercial papers 9,932 9,932 - - - - - Other notes 91,566 91,566 - - - - - Bonds and other fixed income 187,324 - 166,094 21,230 168,165 19,159 - U.S. government securities 1,077 - 1,077 - 1,077 - - Non - U.S. government securities 24,912 - 24,912 - 24,912 - - Corporates securities 142,176 - 140,105 2,071 142,176 - - Structured notes 19,159 - - 19,159 - 19,159 - Derivative financial instruments 9,173 - - 9,173 - 9,173 - Other Investments Non-current 118,155 - 113,830 4,326 113,830 - 4,326 Bonds and other fixed income 113,830 - 113,830 - 113,830 - - Other investments 4,326 - - 4,326 - - 4,326 Trade receivables 1,737,366 1,737,366 - - - - - Receivables C and NC (*) 307,790 139,474 48,711 - - 52 48,659 Other receivables 188,185 139,474 48,711 - - 52 48,659 Other receivables (non-financial) 119,605 - - - - - - Total 2,445,413 328,635 194,927 442,193 28,384 52,985 Liabilities Borrowings C and NC 539,007 539,007 - - - - - Trade payables 693,673 693,673 - - - - - Derivative financial instruments 11,978 - - 11,978 - 11,978 - Total 1,232,680 - 11,978 - 11,978 - Measurement Categories At Fair Value December 31, 2017 Carrying Amount Loans &amp; Receivables Held to Maturity Available for sale Fair value through profit and loss Level 1 Level 2 Level 3 Assets Cash and cash equivalents 330,221 150,948 - - 179,273 179,273 - - Cash at banks 150,948 150,948 - - - - - - Liquidity funds 66,033 - - - 66,033 66,033 - - Short – term investments 113,240 - - - 113,240 113,240 - - Other investments 1,192,306 - 220,838 - 971,468 459,476 511,992 - Fixed income (time-deposit, zero coupon bonds, commercial papers) 437,406 - - - 437,406 9,943 427,463 - Certificates of deposits 297,788 - - - 297,788 - 297,788 - Commercial papers 9,943 - - - 9,943 9,943 - - Other notes 129,675 - - - 129,675 - 129,675 - Bonds and other fixed income 754,800 - 220,838 - 533,962 449,533 84,429 - U.S. government securities 130,477 - - - 130,477 130,477 - - Non - U.S. government securities 161,063 - 36,283 - 124,780 124,780 - - Corporates securities 378,831 - 184,555 - 194,276 194,276 - - Structured notes 68,044 - - - 68,044 - 68,044 - Mortgage and asset-backed securities 16,385 - - - 16,385 - 16,385 - Others 100 - - - 100 - 100 - Other Investments Non- current 128,335 - 123,498 - 4,837 - - 4,837 Bonds and other fixed income 123,498 - 123,498 - - - - - Other investments 4,837 - - - 4,837 - - 4,837 Trade receivables 1,214,060 1,214,060 - - - - - - Receivables C and NC 327,258 176,716 - - 8,230 - 8,230 - Foreign exchange derivatives contracts 8,230 - - - 8,230 - 8,230 - Other receivables 176,716 176,716 - - - - - - Other receivables (non-financial) 142,312 - - - - - - - Available for sale assets 21,572 - - 21,572 - - - 21,572 Total 1,541,724 344,336 21,572 1,163,808 638,749 520,222 26,409 Liabilities Borrowings C and NC 965,859 965,859 - - - - - - Trade payables 750,739 750,739 - - - - - - Other liabilities 197,504 - - - 39,799 - 39,799 - Foreign exchange derivatives contracts 39,799 - - - 39,799 - 39,799 - Other liabilities (non-financial) 157,705 - - - - - - - Total 1,716,598 - - 39,799 - 39,799 - </t>
  </si>
  <si>
    <t>Disclosure of fair value measurement of assets [text block]</t>
  </si>
  <si>
    <t xml:space="preserve"> Year ended December 31, 2018 2017 Assets / Liabilities At the beginning of the year 26,409 23,242 Addition / (Decrease) 26,768 3,117 Currency translation adjustment and others (192 ) 50 At the end of the year 52,985 26,409 </t>
  </si>
  <si>
    <t>Note 1 - Segment Information (Tables)</t>
  </si>
  <si>
    <t>Disclosure of operating segments [text block]</t>
  </si>
  <si>
    <t xml:space="preserve"> Year ended December 31, 2018 Tubes Other Continuing operations Discontinued operations IFRS - Net Sales 7,233 426 7,659 - Management view - operating income 702 81 783 - Difference in cost of sales 112 7 119 - Direct cost and others 127 6 133 - Absorption (15 ) 1 (14 ) - Differences in depreciation and amortization (34 ) 0 (34 ) - Differences in selling, general and administrative expenses (2 ) 6 4 - Differences in other operating income (expenses), net - - - - IFRS - operating income 777 95 872 - Financial income (expense), net 37 - Income before equity in earnings of non-consolidated companies and income tax 909 - Equity in earnings of non-consolidated companies 194 - Income before income tax 1,103 - Capital expenditures 346 3 349 - Depreciation and amortization 645 19 664 - Year ended December 31, 2017 Tubes Other Continuing operations Discontinued operations IFRS - Net Sales 4,966 323 5,289 12 Management view - operating income 115 48 163 3 Difference in cost of sales 164 1 165 (1 ) Direct cost and others 115 - 115 (1 ) Absorption 49 1 50 - Differences in depreciation and amortization (3 ) - (3 ) - Differences in selling, general and administrative expenses 14 (6 ) 8 - Differences in other operating income (expenses), net 2 - 2 - IFRS - operating income 292 43 335 2 Financial income (expense), net (23 ) - Income before equity in earnings of non-consolidated companies and income tax 312 2 Equity in earnings of non-consolidated companies 116 - Income before income tax 428 2 Capital expenditures 550 8 558 - Depreciation and amortization 594 15 609 - Year Ended December 31, 2016 Tubes Other Continuing operations Discontinued operations IFRS - Net Sales 4,015 278 4,294 235 Management view - operating income 19 19 38 62 Difference in cost of sales (108 ) (8 ) (116 ) 4 Direct cost and others (114 ) (8 ) (122 ) 4 Absorption 6 - 6 - Differences in depreciation and amortization 28 - 28 - Differences in selling, general and administrative expenses (5 ) 1 (4 ) - Differences in other operating income (expenses), net (5 ) - (5 ) - IFRS - operating (loss) income (71 ) 12 (59 ) 66 Financial income (expense), net 22 - (Loss) income before equity in earnings of non-consolidated companies and income tax (37 ) 66 Equity in earnings of non-consolidated companies 71 - Income before income tax 34 66 Capital expenditures 752 33 785 2 Depreciation and amortization 643 14 657 5 </t>
  </si>
  <si>
    <t>Disclosure of geographical areas [text block]</t>
  </si>
  <si>
    <t xml:space="preserve"> (all amounts in thousands of U.S. dollars) North America South America Europe Middle East &amp; Africa Asia Pacific Unallocated (*) Total continuing operations Total discontinued operations Year ended December 31, 2018 Net sales 3,611,509 1,462,044 724,733 1,559,988 300,314 - 7,658,588 - Total assets 7,971,311 2,489,522 1,913,589 588,746 482,563 805,568 14,251,299 - Trade receivables 791,190 280,801 215,202 383,358 66,815 - 1,737,366 - Property, plant and equipment, net 3,859,060 1,133,113 848,178 94,040 129,517 - 6,063,908 - Capital expenditures 196,220 68,603 77,467 2,047 5,136 - 349,473 - Depreciation and amortization 441,705 108,558 82,769 10,389 20,936 - 664,357 - Year ended December 31, 2017 Net sales 2,451,357 1,142,142 545,777 937,439 211,789 - 5,288,504 11,899 Total assets 7,925,520 2,975,599 2,002,658 391,029 441,546 661,866 14,398,218 - Trade receivables 582,204 234,877 214,944 135,524 46,511 - 1,214,060 - Property, plant and equipment, net 3,914,229 1,190,145 878,788 102,481 143,500 - 6,229,143 - Capital expenditures 430,142 58,949 57,285 7,562 4,153 - 558,091 145 Depreciation and amortization 354,091 126,273 93,900 12,094 22,282 - 608,640 - Year ended December 31, 2016 Net sales 1,320,297 1,210,527 565,173 1,055,994 141,601 - 4,293,592 234,911 Total assets 7,467,842 2,803,848 1,925,784 593,649 482,132 578,603 13,851,858 151,417 Trade receivables 229,390 204,746 161,291 308,919 50,339 - 954,685 33,620 Property, plant and equipment, net 3,652,032 1,237,391 847,318 106,941 158,257 - 6,001,939 41,470 Capital expenditures 646,545 59,780 35,270 24,166 19,201 - 784,962 1,911 Depreciation and amortization 381,811 128,458 113,875 11,053 21,912 - 657,109 5,303 </t>
  </si>
  <si>
    <t>Note 2 - Cost of Sales (Tables)</t>
  </si>
  <si>
    <t>Disclosure of detailed information about cost of sales [text block]</t>
  </si>
  <si>
    <t xml:space="preserve"> Year ended December 31, (all amounts in thousands of U.S. dollars) 2018 2017 2016 Inventories at the beginning of the year 2,368,304 1,563,889 1,843,467 Plus: Charges of the year Raw materials, energy, consumables and other 3,400,396 2,794,503 1,528,532 Services and fees 275,130 244,035 199,210 Labor cost 855,040 778,408 658,975 Depreciation of property, plant and equipment 432,497 383,490 376,965 Amortization of intangible assets 8,220 18,621 27,244 Maintenance expenses 185,782 183,370 122,553 Allowance for obsolescence 25,457 (12,917 ) 32,765 Taxes 133,308 18,542 16,693 Other 119,507 88,823 89,575 5,435,337 4,496,875 3,052,512 Less: Inventories at the end of the year (*) (2,524,341 ) (2,368,304 ) (1,593,708 ) From discontinued operations - (7,403 ) (136,587 ) 5,279,300 3,685,057 3,165,684 </t>
  </si>
  <si>
    <t>Note 3 - Selling, General and Administrative Expenses (Tables)</t>
  </si>
  <si>
    <t>Disclosure of detailed information about selling, general and administrative expenses [text block]</t>
  </si>
  <si>
    <t xml:space="preserve"> Year ended December 31, (all amounts in thousands of U.S. dollars) 2018 2017 2016 Services and fees 128,090 132,301 123,653 Labor cost 470,928 443,338 441,355 Depreciation of property, plant and equipment 16,968 17,979 16,965 Amortization of intangible assets 206,672 188,550 241,238 Commissions, freight and other selling expenses 491,555 339,759 243,401 Provisions for contingencies 23,498 17,664 30,841 Allowances for doubtful accounts 1,751 (5,421 ) (12,573 ) Taxes 71,110 56,826 67,724 Other 99,404 81,061 76,563 1,509,976 1,272,057 1,229,167 From discontinued operations - (2,041 ) (32,238 ) 1,509,976 1,270,016 1,196,929 </t>
  </si>
  <si>
    <t>Note 4 - Labor Costs - Labor Costs (Included in Cost of Sales and in Selling, General and Administrative Expenses) (Tables)</t>
  </si>
  <si>
    <t>Disclosure of detailed information about labor costs [text block]</t>
  </si>
  <si>
    <t xml:space="preserve"> Year ended December 31, (all amounts in thousands of U.S. dollars) 2018 2017 2016 Wages, salaries and social security costs 1,250,783 1,144,341 988,794 Severance indemnities 25,225 34,497 73,741 Defined contribution plans 13,217 12,401 10,758 Pension benefits - defined benefit plans 15,390 15,066 10,563 Employee retention and long term incentive program 21,353 15,441 16,474 1,325,968 1,221,746 1,100,330 From discontinued operations - (853 ) (28,306 ) 1,325,968 1,220,893 1,072,024 </t>
  </si>
  <si>
    <t>Disclosure of information about number of employees [text block]</t>
  </si>
  <si>
    <t xml:space="preserve"> Country 2018 2017 2016 Mexico 5,728 5,139 4,968 Argentina 5,569 5,221 4,755 USA 2,410 1,953 1,636 Italy 2,173 2,088 1,979 Romania 1,877 1,870 1,631 Brazil 1,374 1,382 1,166 Colombia 1,106 1,003 750 Canada 1,034 919 473 Indonesia 554 506 509 Japan 399 410 458 Other 1,248 1,114 1,074 23,472 21,605 19,399 From discontinued operations - - (323 ) 23,472 21,605 19,076 </t>
  </si>
  <si>
    <t>Note 5 - Other Operating Income and Expenses (Tables)</t>
  </si>
  <si>
    <t>Disclosure of detailed information about other operating income and expenses [text block]</t>
  </si>
  <si>
    <t xml:space="preserve"> Year ended December 31, (all amounts in thousands of U.S. dollars) 2018 2017 2016 Other operating income Net income from other sales 3,604 4,395 16,275 Net rents 4,909 4,325 4,852 Other 6,546 1,796 - 15,059 10,516 21,127 Other operating expenses Contributions to welfare projects and non-profits organizations 11,379 9,158 9,534 Loss on fixed assets and material supplies disposed / scrapped - 118 57 Allowance for doubtful receivables 1,179 84 432 Other - - 1,388 12,558 9,360 11,411 From discontinued operations - (1 ) (248 ) 12,558 9,359 11,163 </t>
  </si>
  <si>
    <t>Note 6 - Financial Results (Tables)</t>
  </si>
  <si>
    <t>Disclosure of detailed information about financial income (cost) [text block]</t>
  </si>
  <si>
    <t xml:space="preserve"> (all amounts in thousands of U.S. dollars) Year ended December 31, 2018 2017 2016 Interest Income 42,244 51,525 60,405 Net result on changes in FV of financial assets at FVTPL (2,388 ) (3,920 ) 5,799 Finance income (*) 39,856 47,605 66,204 Finance cost (36,942 ) (27,072 ) (22,329 ) Net foreign exchange transactions results (**) 28,845 (48,955 ) (2,146 ) Foreign exchange derivatives contracts results (***) 6,576 (8,996 ) (31,310 ) Other (1,035 ) 14,392 11,447 Other financial results 34,386 (43,559 ) (22,009 ) Net financial results 37,300 (23,026 ) 21,866 From discontinued operations - 9 88 37,300 (23,017 ) 21,954 </t>
  </si>
  <si>
    <t>Note 7 - Income Tax (Tables)</t>
  </si>
  <si>
    <t>Disclosure of detailed information about income tax expense (benefit) [text block]</t>
  </si>
  <si>
    <t xml:space="preserve"> Year ended December 31, (all amounts in thousands of U.S. dollars) 2018 2017 2016 Current tax 343,104 184,016 174,410 Deferred tax (113,897 ) (100,432 ) (132,969 ) 229,207 83,584 41,441 From discontinued operations - (100,720 ) (24,339 ) 229,207 (17,136 ) 17,102 </t>
  </si>
  <si>
    <t>Disclosure of difference between income before tax and the theoretical amount that would arise using tax rate in each country [text block]</t>
  </si>
  <si>
    <t xml:space="preserve"> Year ended December 31, (all amounts in thousands of U.S. dollars) 2018 2017 2016 Income before income tax 1,103,107 427,711 34,430 Tax calculated at the tax rate in each country 207,422 6,456 (91,628 ) Non taxable income / Non deductible expenses, net (57,591 ) 40,298 51,062 Changes in the tax rates 1,824 (62,968 ) 4,720 Effect of currency translation on tax base (*) 77,552 (922 ) 105,758 Accrual / Utilization of previously unrecognized tax losses - - (52,810 ) Tax charge 229,207 (17,136 ) 17,102 </t>
  </si>
  <si>
    <t>Note 9 - Property, Plant and Equipment, Net (Tables)</t>
  </si>
  <si>
    <t>Disclosure of detailed information about property, plant and equipment [text block]</t>
  </si>
  <si>
    <t xml:space="preserve"> Year ended December 31, 2018 Land and civil buildings Industrial buildings, plant and production equipment Vehicles, furniture and fixtures Work in progress Spare parts and equipment Total Cost Values at the beginning of the year 712,061 11,954,585 370,542 167,079 42,413 13,246,680 Translation differences (5,628 ) (117,977 ) (5,458 ) (2,269 ) (424 ) (131,756 ) Additions 723 681 1,245 294,163 20,756 317,568 Disposals / Consumptions (221 ) (21,836 ) (10,269 ) (42 ) (3,541 ) (35,909 ) Transfers / Reclassifications 25,643 306,116 21,200 (331,553 ) 3,993 25,399 Values at the end of the year 732,578 12,121,569 377,260 127,378 63,197 13,421,982 Depreciation Accumulated at the beginning of the year 101,197 6,612,871 303,469 - - 7,017,537 Translation differences (1,383 ) (72,141 ) (4,939 ) - - (78,463 ) Depreciation charge 11,153 417,229 21,083 - - 449,465 Transfers / Reclassifications - 173 (671 ) - - (498 ) Disposals / Consumptions (53 ) (21,232 ) (8,682 ) - - (29,967 ) Accumulated at the end of the year 110,914 6,936,900 310,260 - - 7,358,074 At December 31, 2018 621,664 5,184,669 67,000 127,378 63,197 6,063,908 Year ended December 31, 2017 Land and civil buildings Industrial buildings, plant and production equipment Vehicles, furniture and fixtures Work in progress Spare parts and equipment Total Cost Values at the beginning of the year 599,710 10,034,500 346,486 1,492,572 25,404 12,498,672 Translation differences 5,493 178,598 5,518 284 331 190,224 Additions 63 7,423 1,252 497,423 18,490 524,651 Disposals / Consumptions (1,293 ) (3,966 ) (7,319 ) (94 ) (1,812 ) (14,484 ) Increase due to business combinations (*) 2,187 5,654 2,444 - - 10,285 Transfers / Reclassifications 105,901 1,732,376 22,161 (1,823,106 ) - 37,332 Values at the end of the year 712,061 11,954,585 370,542 167,079 42,413 13,246,680 Depreciation Accumulated at the beginning of the year 89,274 6,125,552 281,907 - - 6,496,733 Translation differences 1,204 114,675 4,959 - - 120,838 Depreciation charge 9,406 368,850 23,213 - - 401,469 Transfers / Reclassifications 1,699 7,575 (405 ) - - 8,869 Disposals / Consumptions (386 ) (3,781 ) (6,205 ) - - (10,372 ) Accumulated at the end of the year 101,197 6,612,871 303,469 - - 7,017,537 At December 31, 2017 610,864 5,341,714 67,073 167,079 42,413 6,229,143 </t>
  </si>
  <si>
    <t>Note 10 - Intangible Assets, Net (Tables)</t>
  </si>
  <si>
    <t>Disclosure of reconciliation of changes in intangible assets and goodwill [text block]</t>
  </si>
  <si>
    <t xml:space="preserve"> Year ended December 31, 2018 Information system projects Licenses, patents and trademarks (*) Goodwill Customer relationships Total Cost Values at the beginning of the year 560,692 465,963 2,090,073 2,058,859 5,175,587 Translation differences (6,153 ) (183 ) (4,137 ) - (10,473 ) Additions 31,632 273 - - 31,905 Transfers / Reclassifications (5,493 ) - - - (5,493 ) Disposals (56 ) (1,482 ) - - (1,538 ) Values at the end of the year 580,622 464,571 2,085,936 2,058,859 5,189,988 Amortization Accumulated at the beginning of the year 478,946 372,746 797,592 1,865,444 3,514,728 Translation differences (5,551 ) - - - (5,551 ) Amortization charge 40,635 720 - 173,537 214,892 Disposals (46 ) - - - (46 ) Accumulated at the end of the year 513,984 373,466 797,592 2,038,981 3,724,023 At December 31, 2018 66,638 91,105 1,288,344 19,878 1,465,965 Year ended December 31, 2017 Information system projects Licenses, patents and trademarks (*) Goodwill Customer relationships Total Cost Values at the beginning of the year 554,330 461,619 2,090,257 2,058,946 5,165,152 Translation differences 6,265 483 (184 ) (87 ) 6,477 Additions 28,335 5,105 - - 33,440 Transfers / Reclassifications (28,371 ) (92 ) - - (28,463 ) Increase due to business combinations (**) 133 - - - 133 Disposals - (1,152 ) - - (1,152 ) Values at the end of the year 560,692 465,963 2,090,073 2,058,859 5,175,587 Amortization Accumulated at the beginning of the year 408,373 362,292 797,592 1,734,068 3,302,325 Translation differences 5,232 - - - 5,232 Amortization charge 65,249 10,546 - 131,376 207,171 Transfers / Reclassifications 92 (92 ) - - - Accumulated at the end of the year 478,946 372,746 797,592 1,865,444 3,514,728 At December 31, 2017 81,746 93,217 1,292,481 193,415 1,660,859 </t>
  </si>
  <si>
    <t>Disclosure of information for cash-generating units [text block]</t>
  </si>
  <si>
    <t xml:space="preserve"> (All amounts in million US dollar) As of December 31, 2018 Tubes Segment Other Segment CGU Maverick Acquisition Hydril Acquisition Other Maverick Acquisition Total OCTG (USA) 225 - - - 225 Tamsa (Hydril and other) - 346 19 - 365 Siderca (Hydril and other) - 265 93 - 358 Hydril - 309 - - 309 Coiled Tubing - - - 4 4 Confab - - 24 - 24 Other - - 3 - 3 Total 225 920 139 4 1,288 </t>
  </si>
  <si>
    <t>Note 11 - Investments in Non-consolidated Companies (Tables)</t>
  </si>
  <si>
    <t>Disclosure of detailed information about investments in non-consolidated companies [text block]</t>
  </si>
  <si>
    <t xml:space="preserve"> Year ended December 31, 2018 2017 At the beginning of the year 640,294 557,031 Translation differences 1,848 (9,548 ) Equity in earnings of non-consolidated companies 193,994 116,140 Dividends and distributions received (*) (26,581 ) (22,971 ) Decrease / increase in equity reserves and others (3,987 ) (358 ) At the end of the year 805,568 640,294 </t>
  </si>
  <si>
    <t>Disclosure of detailed information about principal non-consolidated companies [text block]</t>
  </si>
  <si>
    <t xml:space="preserve"> % ownership at December 31, Value at December 31, Company Country of incorporation 2018 2017 2018 2017 a) Ternium (*) Luxembourg 11.46% 11.46% 725,548 563,735 b) Usiminas (**) Brazil 3.07% 3.08% 72,988 70,642 Others - - - 7,032 5,917 805,568 640,294 </t>
  </si>
  <si>
    <t>Disclosure of detailed information about selected financial information [text block]</t>
  </si>
  <si>
    <t xml:space="preserve"> Ternium 2018 2017 Non-current assets 8,121,824 7,727,283 Current assets 4,426,038 4,395,283 Total assets 12,547,862 12,122,566 Non-current liabilities 3,236,756 3,442,521 Current liabilities 1,826,530 2,827,275 Total liabilities 5,063,286 6,269,796 Non-controlling interests 1,091,321 842,347 Revenues 11,454,807 9,700,296 Gross profit 2,971,479 2,297,271 Net income for the year attributable to owners of the parent 1,506,647 886,219 Total comprehensive income for the year, net of tax, attributable to owners of the parent 1,176,964 815,434 Usiminas 2018 2017 Non-current assets 4,696,896 5,661,947 Current assets 2,148,322 2,193,096 Total assets 6,845,218 7,855,043 Non-current liabilities 1,933,207 2,344,042 Current liabilities 860,862 920,924 Total liabilities 2,794,069 3,264,966 Non-controlling interests 369,333 425,988 Revenues 3,766,241 3,367,937 Gross profit 612,156 513,712 Net income for the year attributable to owners of the parent 194,381 74,019 </t>
  </si>
  <si>
    <t>Note 12 - Receivables - Non Current (Tables)</t>
  </si>
  <si>
    <t>Disclosure of detailed information about non-current receivables [text block]</t>
  </si>
  <si>
    <t xml:space="preserve"> Year ended December 31, 2018 2017 Receivables from related parties 58,128 88,595 Receivable Venezuelan subsidiaries 48,659 27,075 Tax credits 16,025 29,404 Legal deposits 12,446 13,568 Employee advances and loans 3,740 5,891 Advances to suppliers and other advances 7,592 12,443 Others 5,263 6,353 Derivative financial instruments 52 - Government entities - 641 151,905 183,970 Allowances for doubtful accounts (see Note 21 (i)) - (641 ) 151,905 183,329 </t>
  </si>
  <si>
    <t>Note 13 - Inventories (Tables)</t>
  </si>
  <si>
    <t>Disclosure of detailed information about inventories [text block]</t>
  </si>
  <si>
    <t xml:space="preserve"> Year ended December 31, 2018 2017 Finished goods 1,025,999 923,316 Goods in process 709,497 619,796 Raw materials 256,816 281,083 Supplies 504,286 486,002 Goods in transit 237,539 274,175 2,734,137 2,584,372 Allowance for obsolescence (see Note 22 (i)) (209,796 ) (216,068 ) 2,524,341 2,368,304 </t>
  </si>
  <si>
    <t>Note 14 - Receivables and Prepayments (Tables)</t>
  </si>
  <si>
    <t>Disclosure of detailed information about receivables and prepayments [text block]</t>
  </si>
  <si>
    <t xml:space="preserve"> Year ended December 31, 2018 2017 Prepaid expenses and other receivables 31,599 36,587 Government entities 2,182 2,085 Employee advances and loans 6,521 12,205 Advances to suppliers and other advances 23,467 25,205 Government tax refunds on exports 4,896 17,353 Receivables from related parties 63,321 28,397 Miscellaneous 30,683 20,122 162,669 141,954 Allowance for other doubtful accounts (see Note 22 (i)) (6,784 ) (6,255 ) 155,885 135,699 </t>
  </si>
  <si>
    <t>Note 15 - Current Tax Assets and Liabilities (Tables)</t>
  </si>
  <si>
    <t>Disclosure of detailed information about current tax assets [text block]</t>
  </si>
  <si>
    <t xml:space="preserve"> Year ended December 31, Current tax assets 2018 2017 V.A.T. credits 67,322 76,714 Prepaid taxes 54,010 55,620 121,332 132,334 </t>
  </si>
  <si>
    <t>Disclosure of detailed information about tax liabilities [text block]</t>
  </si>
  <si>
    <t xml:space="preserve"> Year ended December 31, Current tax liabilities 2018 2017 Income tax liabilities 182,711 35,210 V.A.T. liabilities 18,091 14,313 Other taxes 49,431 52,882 250,233 102,405 </t>
  </si>
  <si>
    <t>Note 16 - Trade Receivables, Net (Tables)</t>
  </si>
  <si>
    <t>Disclosure of detailed information about current trade receivables [text block]</t>
  </si>
  <si>
    <t xml:space="preserve"> Year ended December 31, 2018 2017 Current accounts 1,778,796 1,240,769 Receivables from related parties 25,105 51,676 1,803,901 1,292,445 Allowance for doubtful accounts (see Note 22 (i)) (66,535 ) (78,385 ) 1,737,366 1,214,060 </t>
  </si>
  <si>
    <t>Disclosure if detailed information about the aging of trade receivables [text block]</t>
  </si>
  <si>
    <t xml:space="preserve"> Past due Trade Receivables Not Due 1 - 180 days &gt;180 days At December 31, 2018 Guaranteed 286,250 254,743 30,884 623 Not guaranteed 1,517,651 1,180,788 260,675 76,188 Guaranteed and not guaranteed 1,803,901 1,435,531 291,559 76,811 Expected loss rate 0.07 % 0.04 % 0.17 % 0.43 % Allowances for doubtful accounts (1,396 ) (564 ) (510 ) (322 ) Nominative allowances for doubtful accounts (65,139 ) - (1,436 ) (63,703 ) Net Value 1,737,366 1,434,967 289,613 12,786 Past due Trade Receivables Not Due 1 - 180 days &gt;180 days At January 1, 2018 Guaranteed 247,079 219,764 22,978 4,337 Not guaranteed 1,045,366 841,737 115,245 88,384 Guaranteed and not guaranteed 1,292,445 1,061,501 138,223 92,721 Expected loss rate 0.08 % 0.04 % 0.17 % 0.43 % Allowances for doubtful accounts (1,075 ) (447 ) (252 ) (376 ) Nominative allowances for doubtful accounts (77,310 ) - - (77,310 ) Net Value 1,214,060 1,061,054 137,971 15,035 Effect of adoption of new standard (6,423 ) - - (6,423 ) Net Value after adoption of new standard 1,207,637 1,061,054 137,971 8,612 </t>
  </si>
  <si>
    <t>Note 17 - Cash and Cash Equivalents and Other Investments (Tables)</t>
  </si>
  <si>
    <t>Detailed disclosure of cash and cash equivalents and other investments [text block]</t>
  </si>
  <si>
    <t xml:space="preserve"> Year ended December 31, 2018 2017 Cash and cash equivalents Cash at banks 81,211 150,948 Liquidity funds 160,198 66,033 Short – term investments 186,952 113,240 428,361 330,221 Other investments - current Fixed Income (time-deposit, zero coupon bonds, commercial papers) 300,410 437,406 Bonds and other fixed Income 187,324 754,800 Others - 100 487,734 1,192,306 Other investments - Non-current Bonds and other fixed Income 113,829 123,498 Others 4,326 4,837 118,155 128,335 </t>
  </si>
  <si>
    <t>Note 18 - Borrowings (Tables)</t>
  </si>
  <si>
    <t>Disclosure of detailed information about borrowings [text block]</t>
  </si>
  <si>
    <t xml:space="preserve"> Year ended December 31, 2018 2017 Non-current Bank borrowings 29,214 34,626 Finance lease liabilities - 59 Costs of issue of debt (27 ) (40 ) 29,187 34,645 Current Bank borrowings 508,143 930,957 Bank overdrafts 1,644 131 Finance lease liabilities 44 138 Costs of issue of debt (11 ) (12 ) 509,820 931,214 Total Borrowings 539,007 965,859 </t>
  </si>
  <si>
    <t>Disclosure of detailed information about the maturity of borrowings [text block]</t>
  </si>
  <si>
    <t xml:space="preserve"> 1 year or less 1 - 2 years 2 – 3 years 3 - 4 years 4 - 5 years Over 5 years Total At December 31, 2018 Financial lease 44 - - - - - 44 Other borrowings 509,776 4,271 4,771 20,145 - - 538,963 Total borrowings 509,820 4,271 4,771 20,145 - - 539,007 Interest to be accrued (*) 8,182 1,175 1,166 169 10,692 Total 518,002 5,446 5,937 20,314 - - 549,699 1 year or less 1 - 2 years 2 – 3 years 3 - 4 years 4 - 5 years Over 5 years Total At December 31, 2017 Financial lease 138 59 - - - - 197 Other borrowings 931,076 4,876 4,484 4,978 20,248 - 965,662 Total borrowings 931,214 4,935 4,484 4,978 20,248 - 965,859 Interest to be accrued (*) 14,512 1,212 1,203 1,190 174 - 18,290 Total 945,726 6,147 5,687 6,168 20,422 - 984,149 </t>
  </si>
  <si>
    <t>Disclosure of detailed information about significant borrowings [text block]</t>
  </si>
  <si>
    <t xml:space="preserve"> In million of USD Disbursement date Borrower Type Original &amp; Outstanding Final maturity 2018 Tamsa Bank loans 347 2019 2018 Siderca Bank loans 66 2019 2018 TuboCaribe Bank loan 50 May 2019</t>
  </si>
  <si>
    <t>Disclosure of detailed information about weighted average interest rates of borrowings [text block]</t>
  </si>
  <si>
    <t xml:space="preserve"> 2018 2017 Total borrowings 3.98 % 3.73 %</t>
  </si>
  <si>
    <t>Disclosure of detailed information about borrowings by currency and rate [text block]</t>
  </si>
  <si>
    <t xml:space="preserve"> Year ended December 31, Currency Interest rates 2018 2017 USD Fixed 18,762 19,120 EUR Fixed 9,023 13,828 EUR Variable 1,402 1,638 Others Variable - 59 Total non-current borrowings 29,187 34,645 Year ended December 31, Currency Interest rates 2018 2017 USD Variable 16,847 17,640 USD Fixed 138,303 187,872 EUR Variable 198 169 EUR Fixed 4,178 839 MXN Fixed 301,047 412,719 ARS Fixed 49,125 311,829 Others Variable 89 138 Others Fixed 33 8 Total current borrowings 509,820 931,214 </t>
  </si>
  <si>
    <t>Disclosure of borrowings evolution [text block]</t>
  </si>
  <si>
    <t xml:space="preserve"> Year ended December 31, 2018 Non current Current At the beginning of the year 34,645 931,214 Translation differences (623 ) (8,191 ) Proceeds and repayments, net (1,330 ) (411,570 ) Interests accrued less payments (5 ) (6,646 ) Reclassifications (3,500 ) 3,500 Overdrafts variation - 1,513 At the end of the year 29,187 509,820 </t>
  </si>
  <si>
    <t>Note 19 - Deferred Income Tax (Tables)</t>
  </si>
  <si>
    <t>Disclosure of deferred tax assets and liabilities [text block]</t>
  </si>
  <si>
    <t xml:space="preserve"> Fixed Inventories Intangible and Total At the beginning of the year 744,926 34,934 55,585 835,445 Effect of adoption of new standards - - 35 35 Translation differences (876 ) - 92 (784 ) Charged directly to other comprehensive income - - 288 288 Income statement charge (33,055 ) (9,886 ) (9,468 ) (52,409 ) At December 31, 2018 710,995 25,048 46,532 782,575 Fixed assets (*) Inventories Intangible and Other Total At the beginning of the year 625,488 36,891 152,281 814,660 Translation differences 2,241 (2 ) 23 2,262 Charged directly to other comprehensive income - - (583 ) (583 ) Income statement credit (charge) 117,197 (1,955 ) (96,136 ) 19,106 At December 31, 2017 744,926 34,934 55,585 835,445 Provisions and allowances Inventories Tax losses (*) Other Total At the beginning of the year (26,475 ) (89,555 ) (354,944 ) (60,033 ) (531,007 ) Effect of adoption of new standards 952 - - (164 ) 788 Translation differences 2,532 1,447 1,014 (38 ) 4,955 Charged directly to other comprehensive income 23 - - 1,587 1,610 Income statement charge / (credit) 6,852 1,523 (42,327 ) (27,536 ) (61,488 ) At December 31, 2018 (16,116 ) (86,585 ) (396,257 ) (86,184 ) (585,142 ) Provisions and allowances Inventories Tax losses Other Total At the beginning of the year (33,276 ) (94,176 ) (199,326 ) (81,838 ) (408,616 ) Translation differences (223 ) (972 ) 322 (606 ) (1,479 ) Charged directly to other comprehensive income - - - (778 ) (778 ) Income statement charge / (credit) 7,024 5,593 (155,940 ) 23,189 (120,134 ) At December 31, 2017 (26,475 ) (89,555 ) (354,944 ) (60,033 ) (531,007 ) Year ended December 31, 2018 2017 At the beginning of the year 304,438 406,044 Effect of adoption of new standards 823 - Translation differences 4,171 783 Charged directly to Other Comprehensive Income 1,898 (1,361 ) Income statement credit (113,897 ) (101,028 ) At the end of the year 197,433 304,438 </t>
  </si>
  <si>
    <t>Disclosure of recovery analysis of deferred tax assets and liabilities [text block]</t>
  </si>
  <si>
    <t xml:space="preserve"> Year ended December 31, 2018 2017 Deferred tax assets to be recovered after 12 months (452,330 ) (405,416 ) Deferred tax liabilities to be recovered after 12 months 739,670 808,108 </t>
  </si>
  <si>
    <t>Deferred tax [text block]</t>
  </si>
  <si>
    <t xml:space="preserve"> Year ended December 31, 2018 2017 Deferred tax assets (181,606 ) (153,532 ) Deferred tax liabilities 379,039 457,970 197,433 304,438 </t>
  </si>
  <si>
    <t>Note 20 - Other Liabilities (Tables)</t>
  </si>
  <si>
    <t>Disclosure of other non-current liabilities [text block]</t>
  </si>
  <si>
    <t xml:space="preserve"> Year ended December 31, 2018 2017 Post-employment benefits 115,087 125,012 Other-long term benefits 78,492 68,244 Miscellaneous 19,550 24,040 213,129 217,296 Year ended December 31, 2018 2017 Payroll and social security payable 148,069 141,886 Miscellaneous 17,624 15,819 165,693 157,705 </t>
  </si>
  <si>
    <t>Disclosure of net defined benefit liability (asset) [text block]</t>
  </si>
  <si>
    <t xml:space="preserve"> Year ended December 31, 2018 2017 Values at the beginning of the year 101,889 96,229 Translation differences (3,849 ) 2,893 Current service cost 7,400 7,851 Interest cost 5,070 5,462 Curtailments and settlements - 21 Remeasurements (*) (3,946 ) 10,907 Benefits paid from the plan (9,719 ) (22,107 ) Other 473 633 At the end of the year 97,318 101,889 Year ended December 31, 2018 2017 Present value of funded obligations 146,885 165,486 Fair value of plan assets (132,438 ) (145,692 ) Liability (*) 14,447 19,794 Year ended December 31, 2018 2017 At the beginning of the year 165,485 159,612 Translation differences (8,182 ) 7,300 Current service cost 1,328 592 Interest cost 5,691 6,034 Remeasurements (*) (7,984 ) 3,602 Benefits paid (9,453 ) (11,654 ) At the end of the year 146,885 165,486 </t>
  </si>
  <si>
    <t>Disclosure of actuarial assumptions [text block]</t>
  </si>
  <si>
    <t xml:space="preserve"> Year ended December 31, 2018 2017 Discount rate 2% - 7% 1% - 7% Rate of compensation increase 0% - 3% 0% - 3% Year ended December 31, 2018 2017 Discount rate 4 % - 5 % 4% Rate of compensation increase 0 % - 3 % 0 % - 3 % </t>
  </si>
  <si>
    <t>Disclosure of fair value of plan assets [text block]</t>
  </si>
  <si>
    <t xml:space="preserve"> Year ended December 31, 2018 2017 At the beginning of the year (145,692 ) (132,913 ) Translation differences 7,514 (6,802 ) Return on plan assets (4,936 ) (5,849 ) Remeasurements 3,967 (5,874 ) Contributions paid to the plan (3,108 ) (6,230 ) Benefits paid from the plan 9,453 11,654 Other 364 323 At the end of the year (132,438 ) (145,692 ) Year ended December 31, 2018 2017 Equity instruments 53.5 % 53.4 % Debt instruments 42.8 % 42.9 % Others 3.7 % 3.7 %</t>
  </si>
  <si>
    <t>Note 21 - Non-current Allowances and Provisions (Tables)</t>
  </si>
  <si>
    <t>Disclosure of detailed information about non-current allowances and provisions deducted from non-current receivables [text block]</t>
  </si>
  <si>
    <t xml:space="preserve"> Year ended December 31, 2018 2017 Values at the beginning of the year (641 ) (913 ) Translation differences 110 106 Used 531 166 Values at the end of the year - (641 )</t>
  </si>
  <si>
    <t>Disclosure of detailed information about non-current allowances and provisions from liabilities [text block]</t>
  </si>
  <si>
    <t xml:space="preserve"> Year ended December 31, 2018 2017 Values at the beginning of the year 36,438 63,257 Translation differences (5,261 ) 366 Additional provisions 14,397 3,994 Reclassifications (2,406 ) (7,591 ) Used (7,079 ) (23,588 ) Values at the end of the year 36,089 36,438 </t>
  </si>
  <si>
    <t>Note 22 - Current Allowances and Provisions (Tables)</t>
  </si>
  <si>
    <t>Disclosure of detailed information about current allowances and provisions deducted from assets [text block]</t>
  </si>
  <si>
    <t xml:space="preserve"> Year ended December 31, 2018 Allowance for doubtful accounts - Trade receivables Allowance for other doubtful accounts - Other receivables Allowance for inventory obsolescence Values at the beginning of the year (78,385 ) (6,255 ) (216,068 ) Effect of adoption of new standards 6,423 - - Translation differences 329 359 3,575 Additional allowances (1,751 ) (1,179 ) (25,457 ) Used 6,849 291 28,154 At December 31, 2018 (66,535 ) (6,784 ) (209,796 ) Year ended December 31, 2017 Allowance for doubtful accounts - Trade receivables Allowance for other doubtful accounts - Other receivables Allowance for inventory obsolescence Values at the beginning of the year (85,724 ) (6,332 ) (240,242 ) Translation differences (345 ) (220 ) (3,575 ) Reversals / (additional) allowances 5,421 (84 ) 12,917 Used 2,263 381 14,832 At December 31, 2017 (78,385 ) (6,255 ) (216,068 )</t>
  </si>
  <si>
    <t>Disclosure of detailed information about current allowances and provisions from liabilities [text block]</t>
  </si>
  <si>
    <t xml:space="preserve"> Year ended December 31, 2018 Sales risks Other claims and contingencies Total Values at the beginning of the year 11,396 20,934 32,330 Translation differences (103 ) (2,205 ) (2,308 ) Additional provisions 2,638 6,463 9,101 Reclassifications - 2,406 2,406 Used (7,117 ) (10,129 ) (17,246 ) At December 31, 2018 6,814 17,469 24,283 Year ended December 31, 2017 Sales risks Other claims and Total Values at the beginning of the year 13,885 8,871 22,756 Translation differences 247 227 474 Additional provisions 4,238 9,432 13,670 Reclassifications - 7,591 7,591 Used (6,974 ) (5,187 ) (12,161 ) At December 31, 2017 11,396 20,934 32,330 </t>
  </si>
  <si>
    <t>Note 23 - Derivative Financial Instruments (Tables)</t>
  </si>
  <si>
    <t>Disclosure of detailed information about derivative financial instruments [text block]</t>
  </si>
  <si>
    <t xml:space="preserve"> Year ended December 31, 2018 2017 Derivatives hedging borrowings and investments 5,604 2,036 Other Derivatives 3,621 6,194 Contracts with positive fair values (*) 9,225 8,230 Derivatives hedging borrowings and investments (11,667 ) (34,770 ) Other Derivatives (311 ) (5,029 ) Contracts with negative fair values (11,978 ) (39,799 ) Total (2,753 ) (31,569 )</t>
  </si>
  <si>
    <t>Disclosure of detailed information about hedged items [text block]</t>
  </si>
  <si>
    <t xml:space="preserve"> Fair Value Hedge Accounting Reserve Purchase currency Sell currency Term 2018 2017 2018 2017 ARS USD 2019 (6,542 ) (13,715 ) (895 ) (1,067 ) USD ARS 2018 - 22 - - USD BRL 2019 (131 ) (17 ) - - EUR USD 2019 203 5,660 - 1,881 USD EUR 2018 - (367 ) - - MXN USD 2019 888 (20,447 ) (411 ) (534 ) USD MXN 2018 - 490 - - JPY USD 2019 271 (101 ) - - USD KWD 2019 522 (630 ) 390 (520 ) USD CAD 2019 2,089 (2,072 ) - - Others (53 ) (392 ) - - Total (2,753 ) (31,569 ) (916 ) (240 )</t>
  </si>
  <si>
    <t>Disclosure of detailed information of the hedge reserve evolution [text block]</t>
  </si>
  <si>
    <t xml:space="preserve"> Equity Reserve Dec-16 Movements 2017 Equity Reserve Dec-17 Movements 2018 Equity Reserve Dec-18 Foreign Exchange (4,742 ) 4,502 (240 ) (676 ) (916 ) Total Cash flow Hedge (4,742 ) 4,502 (240 ) (676 ) (916 )</t>
  </si>
  <si>
    <t>Note 24 - Contingencies, Commitments and Restrictions On the Distribution of Profits (Tables)</t>
  </si>
  <si>
    <t>Disclosure of detailed information about equity if different from the financial statements [text block]</t>
  </si>
  <si>
    <t xml:space="preserve"> (all amounts in thousands of U.S. dollars) Share capital 1,180,537 Legal reserve 118,054 Share premium 609,733 Retained earnings including net income for the year ended December 31, 2018 16,439,438 Total equity in accordance with Luxembourg law 18,347,762 </t>
  </si>
  <si>
    <t>Disclosure of detailed information about distributable retained earnings [text block]</t>
  </si>
  <si>
    <t xml:space="preserve"> (all amounts in thousands of U.S. dollars) Retained earnings at December 31, 2017 under Luxembourg law 16,956,761 Other income and expenses for the year ended December 31, 2018 (33,303 ) Dividends approved (484,020 ) Retained earnings at December 31, 2018 under Luxembourg law 16,439,438 Share premium 609,733 Distributable amount at December 31, 2018 under Luxembourg law 17,049,171 </t>
  </si>
  <si>
    <t>Note 26 - Cash Flow Disclosures (Tables)</t>
  </si>
  <si>
    <t>Disclosure of detailed information about cash flow disclosures [text block]</t>
  </si>
  <si>
    <t xml:space="preserve"> Year ended December 31, (i) Changes in working capital 2018 2017 2016 Inventories (176,443 ) (804,415 ) 244,720 Receivables and prepayments and Current tax assets 30,144 (4,564 ) 53,639 Trade receivables (517,579 ) (259,375 ) 146,824 Other liabilities (22,984 ) 4,226 (79,046 ) Customer advances 5,976 17,039 (95,112 ) Trade payables (57,066 ) 193,905 59,939 (737,952 ) (853,184 ) 330,964 (ii) Income tax accruals less payments Tax accrued 229,207 (17,136 ) 41,441 Taxes paid (170,713 ) (176,853 ) (169,520 ) 58,494 (193,989 ) (128,079 ) (iii) Interest accruals less payments, net Interest accrued (2,914 ) (20,534 ) (43,872 ) Interest received 40,613 50,001 60,163 Interest paid (31,548 ) (17,917 ) (18,858 ) 6,151 11,550 (2,567 ) (iv) Cash and cash equivalents Cash at banks, liquidity funds and short - term investments 428,361 330,221 399,900 Bank overdrafts (1,644 ) (131 ) (1,320 ) 426,717 330,090 398,580 </t>
  </si>
  <si>
    <t>Note 27 - Discontinued Operations (Tables)</t>
  </si>
  <si>
    <t>Disclosure of discontinued operations net income components [text block]</t>
  </si>
  <si>
    <t xml:space="preserve"> Year ended December 31, 2017 2016 Income from discontinued operations 1,848 41,411 After tax gain on the sale of Conduit 89,694 - Net Income for discontinued operations 91,542 41,411 </t>
  </si>
  <si>
    <t>Disclosure of sale of discontinued operations [text block]</t>
  </si>
  <si>
    <t xml:space="preserve"> Cash received 331,295 Transaction and other costs (3,663 ) Carrying amount of net assets sold (137,814 ) Gain on sale before income tax 189,817 Income tax expense on gain (100,123 ) Gain on sale after income tax 89,694 </t>
  </si>
  <si>
    <t>Disclosure of discontinued operations [text block]</t>
  </si>
  <si>
    <t xml:space="preserve"> Year ended December 31, 2017 2016 Revenues 11,899 234,911 Gross profit 4,496 98,324 Net income 1,848 41,411 Basic and diluted earnings per share (U.S. dollars per share) - 0.04 Basic and diluted earnings per ADS (U.S. dollars per ADS) - 0.07 2017 2016 Cash at the beginning 18,820 15,343 Cash at the end 206 18,820 (Decrease) Increase in cash (18,614 ) 3,477 (Used in) provided by operating activities (3,046 ) 24,535 Provided by (used in) investing activities 32 (1,058 ) Used in financing activities (15,600 ) (20,000 ) At January 19, 2017 At December 31, 2016 Non-current assets 87,332 87,364 Current assets 69,332 64,053 Total assets of disposal group classified as held for sale 156,664 151,417 Non-current liabilities 5,294 5,376 Current liabilities 13,556 12,718 Total liabilities of disposal group classified as held for sale 18,850 18,094 </t>
  </si>
  <si>
    <t>Note 28 - Related Party Transactions (Tables)</t>
  </si>
  <si>
    <t>Disclosure of transactions between related parties [text block]</t>
  </si>
  <si>
    <t xml:space="preserve"> (all amounts in thousands of U.S. dollars) Year ended December 31, 2018 2017 2016 (i) Transactions (a) Sales of goods and services Sales of goods to non-consolidated parties 23,709 32,362 21,174 Sales of goods to other related parties 131,548 94,624 32,613 Sales of services to non-consolidated parties 7,641 11,637 9,542 Sales of services to other related parties 5,647 3,751 2,948 168,545 142,374 66,277 (b) Purchases of goods and services Purchases of goods to non-consolidated parties 245,186 234,361 67,048 Purchases of goods to other related parties 106,624 17,711 20,150 Purchases of services to non-consolidated parties 9,556 12,077 11,528 Purchases of services to other related parties 46,179 50,794 53,530 407,545 314,943 152,256 (all amounts in thousands of U.S. dollars) At December 31, 2018 2017 (ii) Period-end balances (a) Arising from sales / purchases of goods / services Receivables from non-consolidated parties 122,135 117,853 Receivables from other related parties 24,419 50,815 Payables to non-consolidated parties (33,197 ) (49,354 ) Payables to other related parties (17,595 ) (14,475 ) 95,762 104,839 </t>
  </si>
  <si>
    <t>Note 29 - Principal Subsidiaries (Tables)</t>
  </si>
  <si>
    <t>Disclosure of subsidiaries [text block]</t>
  </si>
  <si>
    <t xml:space="preserve"> Company Country of Incorporation Main activity Percentage of ownership at December 31, (*) 2018 2017 2016 ALGOMA TUBES INC. Canada Manufacturing of seamless steel pipes 100% 100% 100% CONFAB INDUSTRIAL S.A. and subsidiaries Brazil Manufacturing of welded steel pipes and capital goods 100% 100% 100% KAZAKHSTAN PIPE THREADERS LIMITED LIABILITY PARTNERSHIP Kazakhstan Threading of premium products 100% 100% 100% HYDRIL COMPANY and subsidiaries (except detailed) (a) USA Manufacture and marketing of premium connections 100% 100% 100% DALMINE S.p.A. Italy Manufacturing of seamless steel pipes 100% 100% 100% MAVERICK TUBE CORPORATION and subsidiaries USA Manufacturing of welded steel pipes 100% 100% 100% S.C. SILCOTUB S.A. Romania Manufacturing of seamless steel pipes 100% 100% 100% NKKTUBES Japan Manufacturing of seamless steel pipes 51% 51% 51% SIAT SOCIEDAD ANONIMA Argentina Manufacturing of welded and seamless steel pipes 100% 100% 100% PRUDENTIAL STEEL LTD. Canada Manufacturing of welded steel pipes 100% 100% 100% SIDERCA SOCIEDAD ANONIMA INDUSTRIAL Y COMERCIAL and subsidiaries Argentina Manufacturing of seamless steel pipes 100% 100% 100% P.T. SEAMLESS PIPE INDONESIA JAYA Indonesia Manufacturing of seamless steel products 89% 89% 77% TUBOS DE ACERO DE MEXICO, S.A. Mexico Manufacturing of seamless steel pipes 100% 100% 100% TENARIS GLOBAL SERVICES (U.S.A.) CORPORATION USA Marketing of steel products 100% 100% 100% TENARIS BAY CITY, INC. USA Manufacturing of seamless steel pipes 100% 100% 100% TENARIS GLOBAL SERVICES (UK) LTD United Kingdom Holding company and marketing of steel products 100% 100% 100% TENARIS INVESTMENTS SWITZERLAND AG and subsidiaries Switzerland Holding company 100% 100% 100% TENARIS FINANCIAL SERVICES S.A. Uruguay Financial company 100% 100% 100% TENARIS GLOBAL SERVICES (CANADA) INC. Canada Marketing of steel products 100% 100% 100% TENARIS INVESTMENTS S.àr.l. Luxembourg Holding company 100% 100% 100% TENARIS CONNECTIONS BV Netherlands Development, management and licensing of intellectual property 100% 100% 100% TENARIS GLOBAL SERVICES S.A. and subsidiaries (except detailed) (b) Uruguay Holding company and marketing of steel products 100% 100% 100% TALTA - TRADING E MARKETING SOCIEDADE UNIPESSOAL LDA. Portugal Holding Company 100% 100% 100%</t>
  </si>
  <si>
    <t>Note 31 - Fees Paid to the Company's Principal Accountant (Tables)</t>
  </si>
  <si>
    <t>Disclosure of auditor's remuneration [text block]</t>
  </si>
  <si>
    <t xml:space="preserve"> (all amounts in thousands of U.S. dollars) Year ended December 31, 2018 2017 2016 Audit fees 3,841 3,995 3,588 Audit-related fees 43 88 64 Tax fees - 23 14 All other fees 7 30 3 Total 3,891 4,136 3,669 </t>
  </si>
  <si>
    <t>Note 32 - Subsequent Events (Tables)</t>
  </si>
  <si>
    <t>Saudi Steel Pipe Company [member]</t>
  </si>
  <si>
    <t>Disclosure of detailed information about business combinations [text block]</t>
  </si>
  <si>
    <t xml:space="preserve"> Fair value of acquired assets and liabilities: SAR million $ million Property, Plant and Equipment 675 180 Intangible assets 278 74 Investment in associated 77 21 Working capital 168 45 Cash and Cash Equivalents 32 8 Other Receivables 11 3 Borrowings (304 ) (81 ) Employees end of service benefits (59 ) (16 ) Net assets acquired 878 234 </t>
  </si>
  <si>
    <t>Accounting Policies (Details Textual) R$ / shares in Units, $ / shares in Units, $ in Thousands, R$ in Millions</t>
  </si>
  <si>
    <t>Jan. 01, 2018USD ($)</t>
  </si>
  <si>
    <t>Jan. 16, 2012</t>
  </si>
  <si>
    <t>Dec. 31, 2018USD ($)$ / sharesshares</t>
  </si>
  <si>
    <t>Dec. 31, 2017USD ($)$ / sharesshares</t>
  </si>
  <si>
    <t>Dec. 31, 2016USD ($)$ / sharesshares</t>
  </si>
  <si>
    <t>Jan. 01, 2019USD ($)</t>
  </si>
  <si>
    <t>Apr. 10, 2018shares</t>
  </si>
  <si>
    <t>May 31, 2016USD ($)shares</t>
  </si>
  <si>
    <t>May 31, 2016BRL (R$)R$ / sharesshares</t>
  </si>
  <si>
    <t>Apr. 30, 2016USD ($)shares</t>
  </si>
  <si>
    <t>Apr. 30, 2016BRL (R$)R$ / sharesshares</t>
  </si>
  <si>
    <t>Current trade receivables, effect of new accounting standard</t>
  </si>
  <si>
    <t>Number of major business segments</t>
  </si>
  <si>
    <t>Number of reportable operating segments</t>
  </si>
  <si>
    <t>Intangible assets and goodwill at end of period</t>
  </si>
  <si>
    <t>Research and development expense</t>
  </si>
  <si>
    <t>Selling, general and administrative expenses, amortization of intangible assets</t>
  </si>
  <si>
    <t>Number of shares authorised | shares</t>
  </si>
  <si>
    <t>Par value per share | $ / shares</t>
  </si>
  <si>
    <t>Total number of shares issued | shares</t>
  </si>
  <si>
    <t>Number of shares outstanding at end of period | shares</t>
  </si>
  <si>
    <t>Number of votes, per share</t>
  </si>
  <si>
    <t>Net defined benefit liability (asset) at end of period</t>
  </si>
  <si>
    <t>Employee benefits, unit vesting period</t>
  </si>
  <si>
    <t>4 years</t>
  </si>
  <si>
    <t>Employee benefits, company redemtpion period</t>
  </si>
  <si>
    <t>10 years</t>
  </si>
  <si>
    <t>Employee benefits, early redemption period</t>
  </si>
  <si>
    <t>7 years</t>
  </si>
  <si>
    <t>Carrying value of units granted</t>
  </si>
  <si>
    <t>Dilutive effect of share options on number of ordinary shares | shares</t>
  </si>
  <si>
    <t>ITALY</t>
  </si>
  <si>
    <t>Net defined contribution plan liability (asset) at end of period</t>
  </si>
  <si>
    <t>Unfunded defined benefit employee retirement plan for certain senior officers [member]</t>
  </si>
  <si>
    <t>Funded post-employment benefits [member]</t>
  </si>
  <si>
    <t>Funded post-employment benefits [member] | CANADA</t>
  </si>
  <si>
    <t>Funded post-employment benefits [member] | UNITED STATES</t>
  </si>
  <si>
    <t>Information system projects [member]</t>
  </si>
  <si>
    <t>Trademarks [member]</t>
  </si>
  <si>
    <t>Customer-related intangible assets [member]</t>
  </si>
  <si>
    <t>Customer-related intangible assets [member] | Maverick acquisition [member]</t>
  </si>
  <si>
    <t>Finite-lived intangible asset, useful life</t>
  </si>
  <si>
    <t>14 years</t>
  </si>
  <si>
    <t>Remaining amortisation period of intangible assets material to entity</t>
  </si>
  <si>
    <t>Finite-lived intangible asset, residual value</t>
  </si>
  <si>
    <t>Finite-lived intangible asset, residual useful life</t>
  </si>
  <si>
    <t>2 years</t>
  </si>
  <si>
    <t>Customer-related intangible assets [member] | Hydrill acquisition [member]</t>
  </si>
  <si>
    <t>Top of range [member]</t>
  </si>
  <si>
    <t>Discount rate used in current estimate of value in use</t>
  </si>
  <si>
    <t>11.70%</t>
  </si>
  <si>
    <t>Top of range [member] | Information system projects [member]</t>
  </si>
  <si>
    <t>3 years</t>
  </si>
  <si>
    <t>Top of range [member] | Licenses, patents, trademarks, and proprietary technology [member]</t>
  </si>
  <si>
    <t>Bottom of range [member]</t>
  </si>
  <si>
    <t>8.70%</t>
  </si>
  <si>
    <t>Usiminas [member] | The new SHA [member]</t>
  </si>
  <si>
    <t>Shares bound to SHA | shares</t>
  </si>
  <si>
    <t>Percent of company voting capital</t>
  </si>
  <si>
    <t>68.60%</t>
  </si>
  <si>
    <t>T/T Group [member] | The new SHA [member]</t>
  </si>
  <si>
    <t>47.10%</t>
  </si>
  <si>
    <t>Ternium entitites [member] | The new SHA [member]</t>
  </si>
  <si>
    <t>39.50%</t>
  </si>
  <si>
    <t>Confab [member] | The new SHA [member]</t>
  </si>
  <si>
    <t>7.60%</t>
  </si>
  <si>
    <t>NSSMC [member] | The new SHA [member]</t>
  </si>
  <si>
    <t>45.90%</t>
  </si>
  <si>
    <t>Previdencia Usiminas [member] | The new SHA [member]</t>
  </si>
  <si>
    <t>7.00%</t>
  </si>
  <si>
    <t>Ternium s.a. [member] | Techgen s.a. [member]</t>
  </si>
  <si>
    <t>Proportion of ownership interest in joint venture</t>
  </si>
  <si>
    <t>48.00%</t>
  </si>
  <si>
    <t>Tecpetrol International S.A. [member] | Techgen s.a. [member]</t>
  </si>
  <si>
    <t>30.00%</t>
  </si>
  <si>
    <t>Tenaris [member] | Techgen s.a. [member]</t>
  </si>
  <si>
    <t>22.00%</t>
  </si>
  <si>
    <t>Ternium s.a. [member]</t>
  </si>
  <si>
    <t>Proportion of ownership interest in associate</t>
  </si>
  <si>
    <t>11.46%</t>
  </si>
  <si>
    <t>Impairment loss on equity method investment in non-consolidated companies</t>
  </si>
  <si>
    <t>Usiminas [member] | Preference shares [member]</t>
  </si>
  <si>
    <t>Interest in associate, shares owned | shares</t>
  </si>
  <si>
    <t>Usiminas [member] | Ordinary shares [member]</t>
  </si>
  <si>
    <t>Usiminas [member] | CONFAB INDUSTRIAL S.A. and subsidiaries [member]</t>
  </si>
  <si>
    <t>3.07%</t>
  </si>
  <si>
    <t>Proportion of voting rights held in associate</t>
  </si>
  <si>
    <t>5.20%</t>
  </si>
  <si>
    <t>Usiminas [member] | CONFAB INDUSTRIAL S.A. and subsidiaries [member] | Preference shares [member]</t>
  </si>
  <si>
    <t>Number of shares subscribed to | shares</t>
  </si>
  <si>
    <t>Shares subscribed to, price per share | R$ / shares</t>
  </si>
  <si>
    <t>R$ 1.28</t>
  </si>
  <si>
    <t>Shares subscribed to, value</t>
  </si>
  <si>
    <t>R$ 1.6</t>
  </si>
  <si>
    <t>Usiminas [member] | CONFAB INDUSTRIAL S.A. and subsidiaries [member] | Ordinary shares [member]</t>
  </si>
  <si>
    <t>R$ 5</t>
  </si>
  <si>
    <t>R$ 57.5</t>
  </si>
  <si>
    <t>Usiminas [member] | Ternium s.a. [member]</t>
  </si>
  <si>
    <t>13.80%</t>
  </si>
  <si>
    <t>27.70%</t>
  </si>
  <si>
    <t>Adoption of new accouting pronoucements [member]</t>
  </si>
  <si>
    <t>Right-of-use assets</t>
  </si>
  <si>
    <t>Total lease liabilities</t>
  </si>
  <si>
    <t>IFRS 15 [member]</t>
  </si>
  <si>
    <t>Aggregate Impact on Revenues Cost of Sales and Selling Expenses</t>
  </si>
  <si>
    <t>IFRS 9 [member]</t>
  </si>
  <si>
    <t>Accounting Policies - Carrying Amounts of Financial Assets and Liabilities (Details) - USD ($) $ in Thousands</t>
  </si>
  <si>
    <t>Jan. 01, 2018</t>
  </si>
  <si>
    <t>Dec. 31, 2015</t>
  </si>
  <si>
    <t>Closing balance December 31, 2017 - IAS 39</t>
  </si>
  <si>
    <t>Opening balance January 1, 2018</t>
  </si>
  <si>
    <t>Financial liabilities at fair value through profit or loss, category [member]</t>
  </si>
  <si>
    <t>Financial liabilities at amortised cost, category [member]</t>
  </si>
  <si>
    <t>Reclassified bonds and other fixed income from FVPL to FVOCI</t>
  </si>
  <si>
    <t>Reclassify investments from HTM to FVOCI</t>
  </si>
  <si>
    <t>Financial assets at fair value through profit or loss, category [member]</t>
  </si>
  <si>
    <t>Reclassified bonds and other fixed income from HTM to FVOCI</t>
  </si>
  <si>
    <t>Reclassified fixed income from FVPL to amortized cost</t>
  </si>
  <si>
    <t>Held-to-maturity investments, category [member]</t>
  </si>
  <si>
    <t>Financial assets at amortised cost, category [member]</t>
  </si>
  <si>
    <t>Financial assets at fair value through other comprehensive income, category [member]</t>
  </si>
  <si>
    <t>Previously stated [member]</t>
  </si>
  <si>
    <t>Previously stated [member] | Financial liabilities at fair value through profit or loss, category [member]</t>
  </si>
  <si>
    <t>Previously stated [member] | Financial liabilities at amortised cost, category [member]</t>
  </si>
  <si>
    <t>Previously stated [member] | Other reserves [member]</t>
  </si>
  <si>
    <t>Previously stated [member] | Retained earnings [member]</t>
  </si>
  <si>
    <t>Previously stated [member] | Financial assets at fair value through profit or loss, category [member]</t>
  </si>
  <si>
    <t>Previously stated [member] | Held-to-maturity investments, category [member]</t>
  </si>
  <si>
    <t>Previously stated [member] | Financial assets at amortised cost, category [member]</t>
  </si>
  <si>
    <t>Previously stated [member] | Financial assets at fair value through other comprehensive income, category [member]</t>
  </si>
  <si>
    <t>Accounting Policies - Estimated Useful Lives of Property, Plant and Equipment (Details) - Bottom of range [member]</t>
  </si>
  <si>
    <t>Buildings and improvements [member]</t>
  </si>
  <si>
    <t>Property, plant and equipment (Year)</t>
  </si>
  <si>
    <t>3050 years</t>
  </si>
  <si>
    <t>Plant and production equipment [member]</t>
  </si>
  <si>
    <t>1040 years</t>
  </si>
  <si>
    <t>Vehicles, furniture and fixtures, and other equipment [member]</t>
  </si>
  <si>
    <t>410 years</t>
  </si>
  <si>
    <t>Financial Risk Management (Details Textual)</t>
  </si>
  <si>
    <t>Dec. 31, 2018USD ($)</t>
  </si>
  <si>
    <t>Dec. 31, 2017USD ($)</t>
  </si>
  <si>
    <t>Debt to equity ratio</t>
  </si>
  <si>
    <t>Foreign exchange risk, currency exposure</t>
  </si>
  <si>
    <t>Reserve of exchange differences on translation</t>
  </si>
  <si>
    <t>Total borrowings</t>
  </si>
  <si>
    <t>Gain (loss) on interest rate risk if market interest rates were higher</t>
  </si>
  <si>
    <t>Current trade receivables</t>
  </si>
  <si>
    <t>Liquid financial assets, percentage</t>
  </si>
  <si>
    <t>11.00%</t>
  </si>
  <si>
    <t>Transfers out of Level 1 into Level 2 of fair value hierarchy, assets held at end of reporting period</t>
  </si>
  <si>
    <t>Financial liabilities, fair value as a percentage of carrying value</t>
  </si>
  <si>
    <t>99.30%</t>
  </si>
  <si>
    <t>99.40%</t>
  </si>
  <si>
    <t>Reserve of cash flow hedges, continuing hedges</t>
  </si>
  <si>
    <t>Transfers out of Level 2 into Level 1 of fair value hierarchy, assets held at end of reporting period</t>
  </si>
  <si>
    <t>UNITED STATES</t>
  </si>
  <si>
    <t>Liquid financial assets, percentage denominated by a specific currency</t>
  </si>
  <si>
    <t>95.00%</t>
  </si>
  <si>
    <t>93.00%</t>
  </si>
  <si>
    <t>Allowance for doubtful accounts - trade receivables [member]</t>
  </si>
  <si>
    <t>Other provisions at end of period</t>
  </si>
  <si>
    <t>Past due [member]</t>
  </si>
  <si>
    <t>Past due up to 15 days [member]</t>
  </si>
  <si>
    <t>Past due over 15 days [member]</t>
  </si>
  <si>
    <t>Guarantees under credit insurance [member]</t>
  </si>
  <si>
    <t>Letter of credit and other bank guarantees [member]</t>
  </si>
  <si>
    <t>Other guarantees [member]</t>
  </si>
  <si>
    <t>Financial guarantee contracts [member] | Past due [member]</t>
  </si>
  <si>
    <t>Fixed interest rate [member]</t>
  </si>
  <si>
    <t>Current borrowings</t>
  </si>
  <si>
    <t>Concentration Risk, percentage</t>
  </si>
  <si>
    <t>97.00%</t>
  </si>
  <si>
    <t>98.00%</t>
  </si>
  <si>
    <t>Foreign exchange derivatives contracts [member]</t>
  </si>
  <si>
    <t>One percent change, Argentine Peso / U.S. dollar foreign exchange risk [member]</t>
  </si>
  <si>
    <t>One percent change, Euro / U.S. dollar foreign exchange risk [member]</t>
  </si>
  <si>
    <t>Customer concentration risk [member]</t>
  </si>
  <si>
    <t>Credit exposure</t>
  </si>
  <si>
    <t>0.00%</t>
  </si>
  <si>
    <t>Counterparty risk [member]</t>
  </si>
  <si>
    <t>83.00%</t>
  </si>
  <si>
    <t>71.00%</t>
  </si>
  <si>
    <t>Out of the $520 million fixed rate borrowings $493 million are short-term.</t>
  </si>
  <si>
    <t>Financial Risk Management - Financial Assets and Liabilities Which Impact Profit and Loss (Details) - USD ($)</t>
  </si>
  <si>
    <t>Currency exposure / functional currency</t>
  </si>
  <si>
    <t>Argentine Peso / U.S. dollar foreign exchange risk [member]</t>
  </si>
  <si>
    <t>Euro / U.S. dollar foreign exchange risk [member]</t>
  </si>
  <si>
    <t>Financial Risk Management - Proportions of Variable-rate and Fixed-rate Debt (Details) - USD ($) $ in Thousands</t>
  </si>
  <si>
    <t>Significant borrowings as of closing date</t>
  </si>
  <si>
    <t>Percentage</t>
  </si>
  <si>
    <t>Floating interest rate [member]</t>
  </si>
  <si>
    <t>3.00%</t>
  </si>
  <si>
    <t>2.00%</t>
  </si>
  <si>
    <t>Financial Risk Management - Financial Instruments and Classification Within the Fair Value Hierarchy (Details) - USD ($) $ in Thousands</t>
  </si>
  <si>
    <t>Assets</t>
  </si>
  <si>
    <t>Other receivables</t>
  </si>
  <si>
    <t>Cash at banks</t>
  </si>
  <si>
    <t>Liquidity funds</t>
  </si>
  <si>
    <t>Short – term investments</t>
  </si>
  <si>
    <t>Non-current financial assets available-for-sale</t>
  </si>
  <si>
    <t>Liabilities</t>
  </si>
  <si>
    <t>Borrowings C and NC</t>
  </si>
  <si>
    <t>Derivative liabilities [member]</t>
  </si>
  <si>
    <t>Other liabilities (non-Financial) [member]</t>
  </si>
  <si>
    <t>Derivatives [member]</t>
  </si>
  <si>
    <t>Other receivables [member]</t>
  </si>
  <si>
    <t>Other receivables (non-Financial) [member]</t>
  </si>
  <si>
    <t>Fixed Income (time-deposit, zero coupon bonds, commercial papers) [member]</t>
  </si>
  <si>
    <t>Fixed Income (time-deposit, zero coupon bonds, commercial papers) [member] | Certificates of Deposits [member]</t>
  </si>
  <si>
    <t>Fixed Income (time-deposit, zero coupon bonds, commercial papers) [member] | Commercial Papers [member]</t>
  </si>
  <si>
    <t>Fixed Income (time-deposit, zero coupon bonds, commercial papers) [member] | Other notes [member]</t>
  </si>
  <si>
    <t>Bonds and other fixed income [member]</t>
  </si>
  <si>
    <t>Bonds and other fixed income [member] | U.S. government securities [member]</t>
  </si>
  <si>
    <t>Bonds and other fixed income [member] | Non - U.S. government securities [member]</t>
  </si>
  <si>
    <t>Bonds and other fixed income [member] | Corporates securities [member]</t>
  </si>
  <si>
    <t>Bonds and other fixed income [member] | Structured Notes [member]</t>
  </si>
  <si>
    <t>Bonds and other fixed income [member] | Mortgage- and Asset-backed securities [member]</t>
  </si>
  <si>
    <t>Other investments [member]</t>
  </si>
  <si>
    <t>Level 1 of fair value hierarchy [member]</t>
  </si>
  <si>
    <t>Level 1 of fair value hierarchy [member] | Derivative liabilities [member]</t>
  </si>
  <si>
    <t>Level 1 of fair value hierarchy [member] | Foreign exchange derivatives contracts [member]</t>
  </si>
  <si>
    <t>Level 1 of fair value hierarchy [member] | Other liabilities (non-Financial) [member]</t>
  </si>
  <si>
    <t>Level 1 of fair value hierarchy [member] | Derivatives [member]</t>
  </si>
  <si>
    <t>Level 1 of fair value hierarchy [member] | Other receivables [member]</t>
  </si>
  <si>
    <t>Level 1 of fair value hierarchy [member] | Other receivables (non-Financial) [member]</t>
  </si>
  <si>
    <t>Level 1 of fair value hierarchy [member] | Fixed Income (time-deposit, zero coupon bonds, commercial papers) [member]</t>
  </si>
  <si>
    <t>Level 1 of fair value hierarchy [member] | Fixed Income (time-deposit, zero coupon bonds, commercial papers) [member] | Certificates of Deposits [member]</t>
  </si>
  <si>
    <t>Level 1 of fair value hierarchy [member] | Fixed Income (time-deposit, zero coupon bonds, commercial papers) [member] | Commercial Papers [member]</t>
  </si>
  <si>
    <t>Level 1 of fair value hierarchy [member] | Fixed Income (time-deposit, zero coupon bonds, commercial papers) [member] | Other notes [member]</t>
  </si>
  <si>
    <t>Level 1 of fair value hierarchy [member] | Bonds and other fixed income [member]</t>
  </si>
  <si>
    <t>Level 1 of fair value hierarchy [member] | Bonds and other fixed income [member] | U.S. government securities [member]</t>
  </si>
  <si>
    <t>Level 1 of fair value hierarchy [member] | Bonds and other fixed income [member] | Non - U.S. government securities [member]</t>
  </si>
  <si>
    <t>Level 1 of fair value hierarchy [member] | Bonds and other fixed income [member] | Corporates securities [member]</t>
  </si>
  <si>
    <t>Level 1 of fair value hierarchy [member] | Bonds and other fixed income [member] | Structured Notes [member]</t>
  </si>
  <si>
    <t>Level 1 of fair value hierarchy [member] | Bonds and other fixed income [member] | Mortgage- and Asset-backed securities [member]</t>
  </si>
  <si>
    <t>Level 1 of fair value hierarchy [member] | Other investments [member]</t>
  </si>
  <si>
    <t>Level 2 of fair value hierarchy [member]</t>
  </si>
  <si>
    <t>Level 2 of fair value hierarchy [member] | Derivative liabilities [member]</t>
  </si>
  <si>
    <t>Level 2 of fair value hierarchy [member] | Foreign exchange derivatives contracts [member]</t>
  </si>
  <si>
    <t>Level 2 of fair value hierarchy [member] | Other liabilities (non-Financial) [member]</t>
  </si>
  <si>
    <t>Level 2 of fair value hierarchy [member] | Derivatives [member]</t>
  </si>
  <si>
    <t>Level 2 of fair value hierarchy [member] | Other receivables [member]</t>
  </si>
  <si>
    <t>Level 2 of fair value hierarchy [member] | Other receivables (non-Financial) [member]</t>
  </si>
  <si>
    <t>Level 2 of fair value hierarchy [member] | Fixed Income (time-deposit, zero coupon bonds, commercial papers) [member]</t>
  </si>
  <si>
    <t>Level 2 of fair value hierarchy [member] | Fixed Income (time-deposit, zero coupon bonds, commercial papers) [member] | Certificates of Deposits [member]</t>
  </si>
  <si>
    <t>Level 2 of fair value hierarchy [member] | Fixed Income (time-deposit, zero coupon bonds, commercial papers) [member] | Commercial Papers [member]</t>
  </si>
  <si>
    <t>Level 2 of fair value hierarchy [member] | Fixed Income (time-deposit, zero coupon bonds, commercial papers) [member] | Other notes [member]</t>
  </si>
  <si>
    <t>Level 2 of fair value hierarchy [member] | Bonds and other fixed income [member]</t>
  </si>
  <si>
    <t>Level 2 of fair value hierarchy [member] | Bonds and other fixed income [member] | U.S. government securities [member]</t>
  </si>
  <si>
    <t>Level 2 of fair value hierarchy [member] | Bonds and other fixed income [member] | Non - U.S. government securities [member]</t>
  </si>
  <si>
    <t>Level 2 of fair value hierarchy [member] | Bonds and other fixed income [member] | Corporates securities [member]</t>
  </si>
  <si>
    <t>Level 2 of fair value hierarchy [member] | Bonds and other fixed income [member] | Structured Notes [member]</t>
  </si>
  <si>
    <t>Level 2 of fair value hierarchy [member] | Bonds and other fixed income [member] | Mortgage- and Asset-backed securities [member]</t>
  </si>
  <si>
    <t>Level 2 of fair value hierarchy [member] | Other investments [member]</t>
  </si>
  <si>
    <t>Level 3 of fair value hierarchy [member]</t>
  </si>
  <si>
    <t>Level 3 of fair value hierarchy [member] | Derivative liabilities [member]</t>
  </si>
  <si>
    <t>Level 3 of fair value hierarchy [member] | Foreign exchange derivatives contracts [member]</t>
  </si>
  <si>
    <t>Level 3 of fair value hierarchy [member] | Other liabilities (non-Financial) [member]</t>
  </si>
  <si>
    <t>Level 3 of fair value hierarchy [member] | Derivatives [member]</t>
  </si>
  <si>
    <t>Level 3 of fair value hierarchy [member] | Other receivables [member]</t>
  </si>
  <si>
    <t>Level 3 of fair value hierarchy [member] | Other receivables (non-Financial) [member]</t>
  </si>
  <si>
    <t>Level 3 of fair value hierarchy [member] | Fixed Income (time-deposit, zero coupon bonds, commercial papers) [member]</t>
  </si>
  <si>
    <t>Level 3 of fair value hierarchy [member] | Fixed Income (time-deposit, zero coupon bonds, commercial papers) [member] | Certificates of Deposits [member]</t>
  </si>
  <si>
    <t>Level 3 of fair value hierarchy [member] | Fixed Income (time-deposit, zero coupon bonds, commercial papers) [member] | Commercial Papers [member]</t>
  </si>
  <si>
    <t>Level 3 of fair value hierarchy [member] | Fixed Income (time-deposit, zero coupon bonds, commercial papers) [member] | Other notes [member]</t>
  </si>
  <si>
    <t>Level 3 of fair value hierarchy [member] | Bonds and other fixed income [member]</t>
  </si>
  <si>
    <t>Level 3 of fair value hierarchy [member] | Bonds and other fixed income [member] | U.S. government securities [member]</t>
  </si>
  <si>
    <t>Level 3 of fair value hierarchy [member] | Bonds and other fixed income [member] | Non - U.S. government securities [member]</t>
  </si>
  <si>
    <t>Level 3 of fair value hierarchy [member] | Bonds and other fixed income [member] | Corporates securities [member]</t>
  </si>
  <si>
    <t>Level 3 of fair value hierarchy [member] | Bonds and other fixed income [member] | Structured Notes [member]</t>
  </si>
  <si>
    <t>Level 3 of fair value hierarchy [member] | Bonds and other fixed income [member] | Mortgage- and Asset-backed securities [member]</t>
  </si>
  <si>
    <t>Level 3 of fair value hierarchy [member] | Other investments [member]</t>
  </si>
  <si>
    <t>Financial assets at amortised cost, category [member] | Derivative liabilities [member]</t>
  </si>
  <si>
    <t>Financial assets at amortised cost, category [member] | Derivatives [member]</t>
  </si>
  <si>
    <t>Financial assets at amortised cost, category [member] | Other receivables [member]</t>
  </si>
  <si>
    <t>Financial assets at amortised cost, category [member] | Other receivables (non-Financial) [member]</t>
  </si>
  <si>
    <t>Financial assets at amortised cost, category [member] | Fixed Income (time-deposit, zero coupon bonds, commercial papers) [member]</t>
  </si>
  <si>
    <t>Financial assets at amortised cost, category [member] | Fixed Income (time-deposit, zero coupon bonds, commercial papers) [member] | Certificates of Deposits [member]</t>
  </si>
  <si>
    <t>Financial assets at amortised cost, category [member] | Fixed Income (time-deposit, zero coupon bonds, commercial papers) [member] | Commercial Papers [member]</t>
  </si>
  <si>
    <t>Financial assets at amortised cost, category [member] | Fixed Income (time-deposit, zero coupon bonds, commercial papers) [member] | Other notes [member]</t>
  </si>
  <si>
    <t>Financial assets at amortised cost, category [member] | Bonds and other fixed income [member]</t>
  </si>
  <si>
    <t>Financial assets at amortised cost, category [member] | Bonds and other fixed income [member] | U.S. government securities [member]</t>
  </si>
  <si>
    <t>Financial assets at amortised cost, category [member] | Bonds and other fixed income [member] | Non - U.S. government securities [member]</t>
  </si>
  <si>
    <t>Financial assets at amortised cost, category [member] | Bonds and other fixed income [member] | Corporates securities [member]</t>
  </si>
  <si>
    <t>Financial assets at amortised cost, category [member] | Bonds and other fixed income [member] | Structured Notes [member]</t>
  </si>
  <si>
    <t>Financial assets at amortised cost, category [member] | Other investments [member]</t>
  </si>
  <si>
    <t>Financial assets at fair value through other comprehensive income, category [member] | Derivative liabilities [member]</t>
  </si>
  <si>
    <t>Financial assets at fair value through other comprehensive income, category [member] | Derivatives [member]</t>
  </si>
  <si>
    <t>Financial assets at fair value through other comprehensive income, category [member] | Other receivables [member]</t>
  </si>
  <si>
    <t>Financial assets at fair value through other comprehensive income, category [member] | Other receivables (non-Financial) [member]</t>
  </si>
  <si>
    <t>Financial assets at fair value through other comprehensive income, category [member] | Fixed Income (time-deposit, zero coupon bonds, commercial papers) [member]</t>
  </si>
  <si>
    <t>Financial assets at fair value through other comprehensive income, category [member] | Fixed Income (time-deposit, zero coupon bonds, commercial papers) [member] | Certificates of Deposits [member]</t>
  </si>
  <si>
    <t>Financial assets at fair value through other comprehensive income, category [member] | Fixed Income (time-deposit, zero coupon bonds, commercial papers) [member] | Commercial Papers [member]</t>
  </si>
  <si>
    <t>Financial assets at fair value through other comprehensive income, category [member] | Fixed Income (time-deposit, zero coupon bonds, commercial papers) [member] | Other notes [member]</t>
  </si>
  <si>
    <t>Financial assets at fair value through other comprehensive income, category [member] | Bonds and other fixed income [member]</t>
  </si>
  <si>
    <t>Financial assets at fair value through other comprehensive income, category [member] | Bonds and other fixed income [member] | U.S. government securities [member]</t>
  </si>
  <si>
    <t>Financial assets at fair value through other comprehensive income, category [member] | Bonds and other fixed income [member] | Non - U.S. government securities [member]</t>
  </si>
  <si>
    <t>Financial assets at fair value through other comprehensive income, category [member] | Bonds and other fixed income [member] | Corporates securities [member]</t>
  </si>
  <si>
    <t>Financial assets at fair value through other comprehensive income, category [member] | Bonds and other fixed income [member] | Structured Notes [member]</t>
  </si>
  <si>
    <t>Financial assets at fair value through other comprehensive income, category [member] | Other investments [member]</t>
  </si>
  <si>
    <t>Financial assets at fair value through profit or loss, category [member] | Derivative liabilities [member]</t>
  </si>
  <si>
    <t>Financial assets at fair value through profit or loss, category [member] | Foreign exchange derivatives contracts [member]</t>
  </si>
  <si>
    <t>Financial assets at fair value through profit or loss, category [member] | Other liabilities (non-Financial) [member]</t>
  </si>
  <si>
    <t>Financial assets at fair value through profit or loss, category [member] | Derivatives [member]</t>
  </si>
  <si>
    <t>Financial assets at fair value through profit or loss, category [member] | Other receivables [member]</t>
  </si>
  <si>
    <t>Financial assets at fair value through profit or loss, category [member] | Other receivables (non-Financial) [member]</t>
  </si>
  <si>
    <t>Financial assets at fair value through profit or loss, category [member] | Fixed Income (time-deposit, zero coupon bonds, commercial papers) [member]</t>
  </si>
  <si>
    <t>Financial assets at fair value through profit or loss, category [member] | Fixed Income (time-deposit, zero coupon bonds, commercial papers) [member] | Certificates of Deposits [member]</t>
  </si>
  <si>
    <t>Financial assets at fair value through profit or loss, category [member] | Fixed Income (time-deposit, zero coupon bonds, commercial papers) [member] | Commercial Papers [member]</t>
  </si>
  <si>
    <t>Financial assets at fair value through profit or loss, category [member] | Fixed Income (time-deposit, zero coupon bonds, commercial papers) [member] | Other notes [member]</t>
  </si>
  <si>
    <t>Financial assets at fair value through profit or loss, category [member] | Bonds and other fixed income [member]</t>
  </si>
  <si>
    <t>Financial assets at fair value through profit or loss, category [member] | Bonds and other fixed income [member] | U.S. government securities [member]</t>
  </si>
  <si>
    <t>Financial assets at fair value through profit or loss, category [member] | Bonds and other fixed income [member] | Non - U.S. government securities [member]</t>
  </si>
  <si>
    <t>Financial assets at fair value through profit or loss, category [member] | Bonds and other fixed income [member] | Corporates securities [member]</t>
  </si>
  <si>
    <t>Financial assets at fair value through profit or loss, category [member] | Bonds and other fixed income [member] | Structured Notes [member]</t>
  </si>
  <si>
    <t>Financial assets at fair value through profit or loss, category [member] | Bonds and other fixed income [member] | Mortgage- and Asset-backed securities [member]</t>
  </si>
  <si>
    <t>Financial assets at fair value through profit or loss, category [member] | Other investments [member]</t>
  </si>
  <si>
    <t>Loans and receivables, category [member]</t>
  </si>
  <si>
    <t>Loans and receivables, category [member] | Foreign exchange derivatives contracts [member]</t>
  </si>
  <si>
    <t>Loans and receivables, category [member] | Other liabilities (non-Financial) [member]</t>
  </si>
  <si>
    <t>Loans and receivables, category [member] | Derivatives [member]</t>
  </si>
  <si>
    <t>Loans and receivables, category [member] | Other receivables [member]</t>
  </si>
  <si>
    <t>Loans and receivables, category [member] | Other receivables (non-Financial) [member]</t>
  </si>
  <si>
    <t>Loans and receivables, category [member] | Fixed Income (time-deposit, zero coupon bonds, commercial papers) [member]</t>
  </si>
  <si>
    <t>Loans and receivables, category [member] | Fixed Income (time-deposit, zero coupon bonds, commercial papers) [member] | Certificates of Deposits [member]</t>
  </si>
  <si>
    <t>Loans and receivables, category [member] | Fixed Income (time-deposit, zero coupon bonds, commercial papers) [member] | Commercial Papers [member]</t>
  </si>
  <si>
    <t>Loans and receivables, category [member] | Fixed Income (time-deposit, zero coupon bonds, commercial papers) [member] | Other notes [member]</t>
  </si>
  <si>
    <t>Loans and receivables, category [member] | Bonds and other fixed income [member]</t>
  </si>
  <si>
    <t>Loans and receivables, category [member] | Bonds and other fixed income [member] | U.S. government securities [member]</t>
  </si>
  <si>
    <t>Loans and receivables, category [member] | Bonds and other fixed income [member] | Non - U.S. government securities [member]</t>
  </si>
  <si>
    <t>Loans and receivables, category [member] | Bonds and other fixed income [member] | Corporates securities [member]</t>
  </si>
  <si>
    <t>Loans and receivables, category [member] | Bonds and other fixed income [member] | Structured Notes [member]</t>
  </si>
  <si>
    <t>Loans and receivables, category [member] | Bonds and other fixed income [member] | Mortgage- and Asset-backed securities [member]</t>
  </si>
  <si>
    <t>Loans and receivables, category [member] | Other investments [member]</t>
  </si>
  <si>
    <t>Held-to-maturity investments, category [member] | Foreign exchange derivatives contracts [member]</t>
  </si>
  <si>
    <t>Held-to-maturity investments, category [member] | Other liabilities (non-Financial) [member]</t>
  </si>
  <si>
    <t>Held-to-maturity investments, category [member] | Derivatives [member]</t>
  </si>
  <si>
    <t>Held-to-maturity investments, category [member] | Other receivables [member]</t>
  </si>
  <si>
    <t>Held-to-maturity investments, category [member] | Other receivables (non-Financial) [member]</t>
  </si>
  <si>
    <t>Held-to-maturity investments, category [member] | Fixed Income (time-deposit, zero coupon bonds, commercial papers) [member]</t>
  </si>
  <si>
    <t>Held-to-maturity investments, category [member] | Fixed Income (time-deposit, zero coupon bonds, commercial papers) [member] | Certificates of Deposits [member]</t>
  </si>
  <si>
    <t>Held-to-maturity investments, category [member] | Fixed Income (time-deposit, zero coupon bonds, commercial papers) [member] | Commercial Papers [member]</t>
  </si>
  <si>
    <t>Held-to-maturity investments, category [member] | Fixed Income (time-deposit, zero coupon bonds, commercial papers) [member] | Other notes [member]</t>
  </si>
  <si>
    <t>Held-to-maturity investments, category [member] | Bonds and other fixed income [member]</t>
  </si>
  <si>
    <t>Held-to-maturity investments, category [member] | Bonds and other fixed income [member] | U.S. government securities [member]</t>
  </si>
  <si>
    <t>Held-to-maturity investments, category [member] | Bonds and other fixed income [member] | Non - U.S. government securities [member]</t>
  </si>
  <si>
    <t>Held-to-maturity investments, category [member] | Bonds and other fixed income [member] | Corporates securities [member]</t>
  </si>
  <si>
    <t>Held-to-maturity investments, category [member] | Bonds and other fixed income [member] | Structured Notes [member]</t>
  </si>
  <si>
    <t>Held-to-maturity investments, category [member] | Bonds and other fixed income [member] | Mortgage- and Asset-backed securities [member]</t>
  </si>
  <si>
    <t>Held-to-maturity investments, category [member] | Other investments [member]</t>
  </si>
  <si>
    <t>Financial assets available-for-sale, category [member]</t>
  </si>
  <si>
    <t>Financial assets available-for-sale, category [member] | Foreign exchange derivatives contracts [member]</t>
  </si>
  <si>
    <t>Financial assets available-for-sale, category [member] | Other liabilities (non-Financial) [member]</t>
  </si>
  <si>
    <t>Financial assets available-for-sale, category [member] | Derivatives [member]</t>
  </si>
  <si>
    <t>Financial assets available-for-sale, category [member] | Other receivables [member]</t>
  </si>
  <si>
    <t>Financial assets available-for-sale, category [member] | Other receivables (non-Financial) [member]</t>
  </si>
  <si>
    <t>Financial assets available-for-sale, category [member] | Fixed Income (time-deposit, zero coupon bonds, commercial papers) [member]</t>
  </si>
  <si>
    <t>Financial assets available-for-sale, category [member] | Fixed Income (time-deposit, zero coupon bonds, commercial papers) [member] | Certificates of Deposits [member]</t>
  </si>
  <si>
    <t>Financial assets available-for-sale, category [member] | Fixed Income (time-deposit, zero coupon bonds, commercial papers) [member] | Commercial Papers [member]</t>
  </si>
  <si>
    <t>Financial assets available-for-sale, category [member] | Fixed Income (time-deposit, zero coupon bonds, commercial papers) [member] | Other notes [member]</t>
  </si>
  <si>
    <t>Financial assets available-for-sale, category [member] | Bonds and other fixed income [member]</t>
  </si>
  <si>
    <t>Financial assets available-for-sale, category [member] | Bonds and other fixed income [member] | U.S. government securities [member]</t>
  </si>
  <si>
    <t>Financial assets available-for-sale, category [member] | Bonds and other fixed income [member] | Non - U.S. government securities [member]</t>
  </si>
  <si>
    <t>Financial assets available-for-sale, category [member] | Bonds and other fixed income [member] | Corporates securities [member]</t>
  </si>
  <si>
    <t>Financial assets available-for-sale, category [member] | Bonds and other fixed income [member] | Structured Notes [member]</t>
  </si>
  <si>
    <t>Financial assets available-for-sale, category [member] | Bonds and other fixed income [member] | Mortgage- and Asset-backed securities [member]</t>
  </si>
  <si>
    <t>Financial assets available-for-sale, category [member] | Other investments [member]</t>
  </si>
  <si>
    <t>Includes balances related to interest in our Venezuelan companies, see Note 30.</t>
  </si>
  <si>
    <t>Financial Risk Management - Changes in Level 3 Assets and Liabilities (Details) - USD ($) $ in Thousands</t>
  </si>
  <si>
    <t>At the end of the year</t>
  </si>
  <si>
    <t>Addition / (Decrease)</t>
  </si>
  <si>
    <t>Currency translation adjustment and others</t>
  </si>
  <si>
    <t>Note 1 - Segment Information (Details Textual) - USD ($) $ in Thousands</t>
  </si>
  <si>
    <t>Profit (loss) before tax</t>
  </si>
  <si>
    <t>Contract liabilities at end of period</t>
  </si>
  <si>
    <t>Tenaris [member] | Government customers [member]</t>
  </si>
  <si>
    <t>Percentage of entity's revenue</t>
  </si>
  <si>
    <t>14.00%</t>
  </si>
  <si>
    <t>16.00%</t>
  </si>
  <si>
    <t>LUXEMBOURG</t>
  </si>
  <si>
    <t>33.00%</t>
  </si>
  <si>
    <t>ARGENTINA</t>
  </si>
  <si>
    <t>13.00%</t>
  </si>
  <si>
    <t>Elimination of intersegment amounts [member]</t>
  </si>
  <si>
    <t>Note 1 - Segment Information - Reportable Operating Segments (Details) - USD ($) $ in Thousands</t>
  </si>
  <si>
    <t>IFRS - Net Sales</t>
  </si>
  <si>
    <t>IFRS - operating income</t>
  </si>
  <si>
    <t>Financial income (expense), net</t>
  </si>
  <si>
    <t>Income before equity in earnings of non-consolidated companies and income tax</t>
  </si>
  <si>
    <t>Discontinued operations [member]</t>
  </si>
  <si>
    <t>Tubes [member]</t>
  </si>
  <si>
    <t>Management view - operating income</t>
  </si>
  <si>
    <t>Difference in cost of sales</t>
  </si>
  <si>
    <t>Direct cost and others</t>
  </si>
  <si>
    <t>Absorption</t>
  </si>
  <si>
    <t>Differences in depreciation and amortization</t>
  </si>
  <si>
    <t>Differences in selling, general and administrative expenses</t>
  </si>
  <si>
    <t>Differences in other operating income (expenses), net</t>
  </si>
  <si>
    <t>All other segments [member]</t>
  </si>
  <si>
    <t>Reportable segments [member]</t>
  </si>
  <si>
    <t>Reportable segments [member] | Discontinued operations [member]</t>
  </si>
  <si>
    <t>Note 1 - Segment Information - Geographical Information (Details) - USD ($)</t>
  </si>
  <si>
    <t>Continuing operations [member]</t>
  </si>
  <si>
    <t>North America [member] | Continuing operations [member]</t>
  </si>
  <si>
    <t>South America [member] | Continuing operations [member]</t>
  </si>
  <si>
    <t>Europe [member] | Continuing operations [member]</t>
  </si>
  <si>
    <t>Middle East and Africa [member] | Continuing operations [member]</t>
  </si>
  <si>
    <t>Asia Pacific [member] | Continuing operations [member]</t>
  </si>
  <si>
    <t>Unallocated region [member] | Continuing operations [member]</t>
  </si>
  <si>
    <t>Note 2 - Cost of Sales (Details Textual) - USD ($) $ in Thousands</t>
  </si>
  <si>
    <t>Total current inventories</t>
  </si>
  <si>
    <t>Note 2 - Cost of Sales - Components of Cost of Sales (Details) - USD ($) $ in Thousands</t>
  </si>
  <si>
    <t>Raw materials, energy, consumables and other</t>
  </si>
  <si>
    <t>Services and fees</t>
  </si>
  <si>
    <t>Labor cost</t>
  </si>
  <si>
    <t>Depreciation of property, plant and equipment</t>
  </si>
  <si>
    <t>Amortization of intangible assets</t>
  </si>
  <si>
    <t>Maintenance expenses</t>
  </si>
  <si>
    <t>Allowance for obsolescence</t>
  </si>
  <si>
    <t>Taxes</t>
  </si>
  <si>
    <t>Other</t>
  </si>
  <si>
    <t>Less: Inventories at the end of the year (*)</t>
  </si>
  <si>
    <t>From discontinued operations</t>
  </si>
  <si>
    <t>Inventories as of December 31, 2016 include $ 29.8 million related to discontinued operations.</t>
  </si>
  <si>
    <t>Note 3 - Selling, General and Administrative Expenses - Components of Selling, General and Administrative Expenses (Details) - USD ($) $ in Thousands</t>
  </si>
  <si>
    <t>Commissions, freight and other selling expenses</t>
  </si>
  <si>
    <t>Provisions for contingencies</t>
  </si>
  <si>
    <t>Allowances for doubtful accounts</t>
  </si>
  <si>
    <t>Note 4 - Labor Costs - Summary of Labor Costs (Included in Cost of Sales and in Selling, General and Administrative Expenses) (Details) - USD ($) $ in Thousands</t>
  </si>
  <si>
    <t>Wages, salaries and social security costs</t>
  </si>
  <si>
    <t>Severance indemnities</t>
  </si>
  <si>
    <t>Defined contribution plans</t>
  </si>
  <si>
    <t>Pension benefits - defined benefit plans</t>
  </si>
  <si>
    <t>Employee retention and long term incentive program</t>
  </si>
  <si>
    <t>Note 4 - Labor Costs - Labor Costs (Included in Cost of Sales and in Selling, General and Administrative Expenses) - Number of Employees (Details)</t>
  </si>
  <si>
    <t>Number of employees</t>
  </si>
  <si>
    <t>MEXICO</t>
  </si>
  <si>
    <t>ROMANIA</t>
  </si>
  <si>
    <t>BRAZIL</t>
  </si>
  <si>
    <t>COLOMBIA</t>
  </si>
  <si>
    <t>CANADA</t>
  </si>
  <si>
    <t>INDONESIA</t>
  </si>
  <si>
    <t>JAPAN</t>
  </si>
  <si>
    <t>Other geographical areas [member]</t>
  </si>
  <si>
    <t>Note 5 - Other Operating Income and Expenses - Components of Other Operating Income and Expenses (Details) - USD ($) $ in Thousands</t>
  </si>
  <si>
    <t>Other operating income:</t>
  </si>
  <si>
    <t>Net income from other sales</t>
  </si>
  <si>
    <t>Net rents</t>
  </si>
  <si>
    <t>Other operating expenses:</t>
  </si>
  <si>
    <t>Contributions to welfare projects and non-profits organizations</t>
  </si>
  <si>
    <t>Loss on fixed assets and material supplies disposed / scrapped</t>
  </si>
  <si>
    <t>Allowance for doubtful receivables</t>
  </si>
  <si>
    <t>Note 6 - Financial Results (Details Textual) - USD ($) $ in Thousands</t>
  </si>
  <si>
    <t>Interest income (expense)</t>
  </si>
  <si>
    <t>Note 6 - Financial Results - Financial Income (Cost) (Details) - USD ($) $ in Thousands</t>
  </si>
  <si>
    <t>Interest Income</t>
  </si>
  <si>
    <t>Net result on changes in FV of financial assets at FVTPL</t>
  </si>
  <si>
    <t>Finance income (*)</t>
  </si>
  <si>
    <t>Net foreign exchange transactions results (**)</t>
  </si>
  <si>
    <t>Foreign exchange derivatives contracts results (***)</t>
  </si>
  <si>
    <t>Net financial results</t>
  </si>
  <si>
    <t>In 2018 includes the result from the Argentine peso depreciation against the U.S. dollar on Peso denominated financial, trade, social and fiscal payables and receivables at Argentine subsidiaries with functional currency U.S. dollar, together with the positive impact from Euro depreciation against the U.S. dollar on Euro denominated intercompany liabilities in subsidiaries with functional currency U.S. Dollar, largely offset by an increase in currency translation adjustment reserve from our Italian subsidiary.   In 2017 includes the negative impact from Euro appreciation against the U.S. dollar on Euro denominated intercompany liabilities in subsidiaries with functional currency U.S. Dollar, largely offset by an increase in currency translation adjustment reserve from our Italian subsidiary.</t>
  </si>
  <si>
    <t>In 2016 includes the negative impact from Brazilian Real appreciation against the U.S. dollar on hedging instruments and of Cash and cash equivalent and other investments denominated in U.S. dollar in subsidiaries with functional currency Brazilian Real, partially offset by an increase in currency translation adjustment reserve from the Brazilian subsidiaries.</t>
  </si>
  <si>
    <t>Note 7 - Income Tax (Details Textual) - USD ($) $ in Millions</t>
  </si>
  <si>
    <t>3 Months Ended</t>
  </si>
  <si>
    <t>After tax effect of expense not deductible in determining profit (loss)</t>
  </si>
  <si>
    <t>Deferred tax expense (income) relating to origination and reversal of temporary differences</t>
  </si>
  <si>
    <t>Deferred tax expense (income) relating to tax rate changes or imposition of new taxes</t>
  </si>
  <si>
    <t>Note 7 - Income Tax - Summary of Income Tax Expense (Benefit) (Details) - USD ($) $ in Thousands</t>
  </si>
  <si>
    <t>Current tax</t>
  </si>
  <si>
    <t>Deferred tax</t>
  </si>
  <si>
    <t>Note 7 - Income Tax - Summary of Differences Between Income Tax and Theoretical Amount Using Tax Rate in Each Country (Details) - USD ($) $ in Thousands</t>
  </si>
  <si>
    <t>Tax calculated at the tax rate in each country</t>
  </si>
  <si>
    <t>Non taxable income / Non deductible expenses, net</t>
  </si>
  <si>
    <t>Changes in the tax rates</t>
  </si>
  <si>
    <t>Effect of currency translation on tax base</t>
  </si>
  <si>
    <t>Accrual / Utilization of previously unrecognized tax losses</t>
  </si>
  <si>
    <t>Tax charge</t>
  </si>
  <si>
    <t>Tenaris applies the liability method to recognize deferred income tax on temporary differences between the tax bases of assets and their carrying amounts in the financial statements. By application of this method, Tenaris recognizes gains and losses on deferred income tax due to the effect of the change in the value on the tax basis in subsidiaries (mainly Argentina and Mexico), which have a functional currency different than their local currency. These gains and losses are required by IFRS even though the revalued / devalued tax bases of the relevant assets will not result in any deduction / obligation for tax purposes in future periods</t>
  </si>
  <si>
    <t>Note 8 - Dividends Distribution (Details Textual) - USD ($) $ / shares in Units, $ in Millions</t>
  </si>
  <si>
    <t>Nov. 21, 2018</t>
  </si>
  <si>
    <t>May 23, 2018</t>
  </si>
  <si>
    <t>Nov. 22, 2017</t>
  </si>
  <si>
    <t>Nov. 01, 2017</t>
  </si>
  <si>
    <t>May 24, 2017</t>
  </si>
  <si>
    <t>Nov. 23, 2016</t>
  </si>
  <si>
    <t>May 25, 2016</t>
  </si>
  <si>
    <t>Nov. 25, 2015</t>
  </si>
  <si>
    <t>May 03, 2017</t>
  </si>
  <si>
    <t>May 04, 2016</t>
  </si>
  <si>
    <t>Dividends recognised as distributions to owners per share</t>
  </si>
  <si>
    <t>Dividends payable, amount per ads</t>
  </si>
  <si>
    <t>Dividends recognised as distributions to owners</t>
  </si>
  <si>
    <t>Dividends payable, amount per share including interim dividend</t>
  </si>
  <si>
    <t>Dividends payable, amount per ads including interim dividend</t>
  </si>
  <si>
    <t>Dividends paid, ordinary shares per share</t>
  </si>
  <si>
    <t>Dividends paid, per ads</t>
  </si>
  <si>
    <t>Note 9 - Property, Plant and Equipment, Net (Details Textual) - USD ($) $ in Millions</t>
  </si>
  <si>
    <t>Property, plant and equipment, capitalized interest</t>
  </si>
  <si>
    <t>Property, plant and equipment, capitalized interest rate</t>
  </si>
  <si>
    <t>1.97%</t>
  </si>
  <si>
    <t>Note 9 - Property, Plant and Equipment, Net - Components of Property, Plant and Equipment, Net (Details) - USD ($)</t>
  </si>
  <si>
    <t>Beginning of the year</t>
  </si>
  <si>
    <t>End of the year</t>
  </si>
  <si>
    <t>Land and civil buildings [member]</t>
  </si>
  <si>
    <t>Industrial buildings, plant and production equipment [member]</t>
  </si>
  <si>
    <t>Vehicles, furniture and fixtures [member]</t>
  </si>
  <si>
    <t>Construction in progress [member]</t>
  </si>
  <si>
    <t>Spare parts and equipment [member]</t>
  </si>
  <si>
    <t>Gross carrying amount [member]</t>
  </si>
  <si>
    <t>Translation differences</t>
  </si>
  <si>
    <t>Additions</t>
  </si>
  <si>
    <t>Disposals / Consumptions</t>
  </si>
  <si>
    <t>Transfers / Reclassifications</t>
  </si>
  <si>
    <t>Increase due to business combinations (*)</t>
  </si>
  <si>
    <t>Gross carrying amount [member] | Land and civil buildings [member]</t>
  </si>
  <si>
    <t>Gross carrying amount [member] | Industrial buildings, plant and production equipment [member]</t>
  </si>
  <si>
    <t>Gross carrying amount [member] | Vehicles, furniture and fixtures [member]</t>
  </si>
  <si>
    <t>Gross carrying amount [member] | Construction in progress [member]</t>
  </si>
  <si>
    <t>Gross carrying amount [member] | Spare parts and equipment [member]</t>
  </si>
  <si>
    <t>Accumulated depreciation, amortisation and impairment [member]</t>
  </si>
  <si>
    <t>Depreciation charge</t>
  </si>
  <si>
    <t>Accumulated depreciation, amortisation and impairment [member] | Land and civil buildings [member]</t>
  </si>
  <si>
    <t>Accumulated depreciation, amortisation and impairment [member] | Industrial buildings, plant and production equipment [member]</t>
  </si>
  <si>
    <t>Accumulated depreciation, amortisation and impairment [member] | Vehicles, furniture and fixtures [member]</t>
  </si>
  <si>
    <t>Accumulated depreciation, amortisation and impairment [member] | Construction in progress [member]</t>
  </si>
  <si>
    <t>Accumulated depreciation, amortisation and impairment [member] | Spare parts and equipment [member]</t>
  </si>
  <si>
    <t>Related to Garrett LLC acquisition, see Note 25.</t>
  </si>
  <si>
    <t>Note 10 - Intangible Assets, Net (Details Textual) $ in Millions</t>
  </si>
  <si>
    <t>Goodwill at end of period</t>
  </si>
  <si>
    <t>North America [member]</t>
  </si>
  <si>
    <t>South America [member]</t>
  </si>
  <si>
    <t>Europe [member]</t>
  </si>
  <si>
    <t>Middle East and Africa [member]</t>
  </si>
  <si>
    <t>Note 10 - Intangible Assets, Net - Intangible Assets and Goodwill (Details) - USD ($) $ in Thousands</t>
  </si>
  <si>
    <t>Values at the beginning of the year</t>
  </si>
  <si>
    <t>Values at the end of the year</t>
  </si>
  <si>
    <t>Licenses, patents and trademarks [member]</t>
  </si>
  <si>
    <t>Goodwill [member]</t>
  </si>
  <si>
    <t>Disposals</t>
  </si>
  <si>
    <t>Increase due to business combinations (**)</t>
  </si>
  <si>
    <t>Gross carrying amount [member] | Information system projects [member]</t>
  </si>
  <si>
    <t>Gross carrying amount [member] | Licenses, patents and trademarks [member]</t>
  </si>
  <si>
    <t>[1],[2]</t>
  </si>
  <si>
    <t>Gross carrying amount [member] | Goodwill [member]</t>
  </si>
  <si>
    <t>Gross carrying amount [member] | Customer-related intangible assets [member]</t>
  </si>
  <si>
    <t>Amortization charge</t>
  </si>
  <si>
    <t>Accumulated depreciation, amortisation and impairment [member] | Information system projects [member]</t>
  </si>
  <si>
    <t>Accumulated depreciation, amortisation and impairment [member] | Licenses, patents and trademarks [member]</t>
  </si>
  <si>
    <t>Accumulated depreciation, amortisation and impairment [member] | Goodwill [member]</t>
  </si>
  <si>
    <t>Accumulated depreciation, amortisation and impairment [member] | Customer-related intangible assets [member]</t>
  </si>
  <si>
    <t>Includes Proprietary Technology.</t>
  </si>
  <si>
    <t>Related to Garrett LLC acquisition.</t>
  </si>
  <si>
    <t>Note 10 - Intangible Assets, Net - Goodwill Allocated by CGU (Details) $ in Millions</t>
  </si>
  <si>
    <t>Goodwill</t>
  </si>
  <si>
    <t>OCTG (USA) [member]</t>
  </si>
  <si>
    <t>Tamsa (Hydril and other) [member]</t>
  </si>
  <si>
    <t>Siderca (Hydril and other) [member]</t>
  </si>
  <si>
    <t>Hydril [member]</t>
  </si>
  <si>
    <t>Coiled Tubing [member]</t>
  </si>
  <si>
    <t>CONFAB INDUSTRIAL S.A. and subsidiaries [member]</t>
  </si>
  <si>
    <t>Other CGU [member]</t>
  </si>
  <si>
    <t>Tubes [member] | OCTG (USA) [member]</t>
  </si>
  <si>
    <t>Tubes [member] | Tamsa (Hydril and other) [member]</t>
  </si>
  <si>
    <t>Tubes [member] | Siderca (Hydril and other) [member]</t>
  </si>
  <si>
    <t>Tubes [member] | Hydril [member]</t>
  </si>
  <si>
    <t>Tubes [member] | Coiled Tubing [member]</t>
  </si>
  <si>
    <t>Tubes [member] | CONFAB INDUSTRIAL S.A. and subsidiaries [member]</t>
  </si>
  <si>
    <t>Tubes [member] | Other CGU [member]</t>
  </si>
  <si>
    <t>Tubes [member] | Maverick acquisition [member]</t>
  </si>
  <si>
    <t>Tubes [member] | Maverick acquisition [member] | OCTG (USA) [member]</t>
  </si>
  <si>
    <t>Tubes [member] | Maverick acquisition [member] | Tamsa (Hydril and other) [member]</t>
  </si>
  <si>
    <t>Tubes [member] | Maverick acquisition [member] | Siderca (Hydril and other) [member]</t>
  </si>
  <si>
    <t>Tubes [member] | Maverick acquisition [member] | Hydril [member]</t>
  </si>
  <si>
    <t>Tubes [member] | Maverick acquisition [member] | Coiled Tubing [member]</t>
  </si>
  <si>
    <t>Tubes [member] | Maverick acquisition [member] | CONFAB INDUSTRIAL S.A. and subsidiaries [member]</t>
  </si>
  <si>
    <t>Tubes [member] | Maverick acquisition [member] | Other CGU [member]</t>
  </si>
  <si>
    <t>Tubes [member] | Hydrill acquisition [member]</t>
  </si>
  <si>
    <t>Tubes [member] | Hydrill acquisition [member] | OCTG (USA) [member]</t>
  </si>
  <si>
    <t>Tubes [member] | Hydrill acquisition [member] | Tamsa (Hydril and other) [member]</t>
  </si>
  <si>
    <t>Tubes [member] | Hydrill acquisition [member] | Siderca (Hydril and other) [member]</t>
  </si>
  <si>
    <t>Tubes [member] | Hydrill acquisition [member] | Hydril [member]</t>
  </si>
  <si>
    <t>Tubes [member] | Hydrill acquisition [member] | Coiled Tubing [member]</t>
  </si>
  <si>
    <t>Tubes [member] | Hydrill acquisition [member] | CONFAB INDUSTRIAL S.A. and subsidiaries [member]</t>
  </si>
  <si>
    <t>Tubes [member] | Hydrill acquisition [member] | Other CGU [member]</t>
  </si>
  <si>
    <t>All other segments [member] | Maverick acquisition [member]</t>
  </si>
  <si>
    <t>All other segments [member] | Maverick acquisition [member] | OCTG (USA) [member]</t>
  </si>
  <si>
    <t>All other segments [member] | Maverick acquisition [member] | Tamsa (Hydril and other) [member]</t>
  </si>
  <si>
    <t>All other segments [member] | Maverick acquisition [member] | Siderca (Hydril and other) [member]</t>
  </si>
  <si>
    <t>All other segments [member] | Maverick acquisition [member] | Hydril [member]</t>
  </si>
  <si>
    <t>All other segments [member] | Maverick acquisition [member] | Coiled Tubing [member]</t>
  </si>
  <si>
    <t>All other segments [member] | Maverick acquisition [member] | CONFAB INDUSTRIAL S.A. and subsidiaries [member]</t>
  </si>
  <si>
    <t>All other segments [member] | Maverick acquisition [member] | Other CGU [member]</t>
  </si>
  <si>
    <t>Note 11 - Investments in Non-consolidated Companies (Details Textual) $ / shares in Units, $ in Thousands</t>
  </si>
  <si>
    <t>Dec. 31, 2016USD ($)</t>
  </si>
  <si>
    <t>Dec. 31, 2018R$ / shares</t>
  </si>
  <si>
    <t>Dec. 31, 2018USD ($)$ / shares</t>
  </si>
  <si>
    <t>Dividends received from associates, classified as investing activities</t>
  </si>
  <si>
    <t>Total investments in subsidiaries, joint ventures and associates</t>
  </si>
  <si>
    <t>Cash advances and loans made to related parties</t>
  </si>
  <si>
    <t>San Faustin S.A. [member]</t>
  </si>
  <si>
    <t>60.45%</t>
  </si>
  <si>
    <t>Ternium and Usiminas [member]</t>
  </si>
  <si>
    <t>Usiminas [member]</t>
  </si>
  <si>
    <t>Fair value of investments in associates for which there are quoted market prices</t>
  </si>
  <si>
    <t>Closing price, per share | (per share)</t>
  </si>
  <si>
    <t>R$ 11.44</t>
  </si>
  <si>
    <t>R$ 9.22</t>
  </si>
  <si>
    <t>Closing price, per ads | $ / shares</t>
  </si>
  <si>
    <t>Provision for exposure to transportation capacity agreements</t>
  </si>
  <si>
    <t>Provision for exposure to purchase and other service agreements</t>
  </si>
  <si>
    <t>Provision for exposure to the purchase of clean energy certificates</t>
  </si>
  <si>
    <t>Techgen s.a. [member]</t>
  </si>
  <si>
    <t>Transportation capacity agreement, purchasing capacity of natural gas per day</t>
  </si>
  <si>
    <t>Proportion of corporate guarantee covering obligations</t>
  </si>
  <si>
    <t>Amount of loan partially guaranteed</t>
  </si>
  <si>
    <t>Provision of partial guarantee or collateral by entity</t>
  </si>
  <si>
    <t>Proceeds From (Repayments of Loans) Receivable From Related Parties</t>
  </si>
  <si>
    <t>Techgen s.a. [member] | Subsidiary loans [member]</t>
  </si>
  <si>
    <t>Loans and receivables</t>
  </si>
  <si>
    <t>Techgen s.a. [member] | San Faustin S.A. [member]</t>
  </si>
  <si>
    <t>Techgen s.a. [member] | Ternium s.a. [member]</t>
  </si>
  <si>
    <t>Note 11 - Investments in Non-consolidated Companies - Summary of Investments in Non-consolidated Companies (Details) - USD ($) $ in Thousands</t>
  </si>
  <si>
    <t>Dividends and distributions received (*)</t>
  </si>
  <si>
    <t>Decrease / increase in equity reserves and others</t>
  </si>
  <si>
    <t>Related to Ternium and Usiminas of which 25.7 were collected during the year.</t>
  </si>
  <si>
    <t>Note 11 - Investments in Non-consolidated Companies - Principal Non-consolidated Companies (Details) - USD ($) $ in Thousands</t>
  </si>
  <si>
    <t>Value</t>
  </si>
  <si>
    <t>Percentage of ownership</t>
  </si>
  <si>
    <t>Ternium s.a. [member] | LUXEMBOURG</t>
  </si>
  <si>
    <t>Usiminas [member] | BRAZIL</t>
  </si>
  <si>
    <t>3.08%</t>
  </si>
  <si>
    <t>Other [member]</t>
  </si>
  <si>
    <t>Including treasury shares.</t>
  </si>
  <si>
    <t>At December 31, 2018 and 2017 the voting rights were 5.2%.</t>
  </si>
  <si>
    <t>Note 11 - Investments in Non-consolidated Companies - Summary of Selected Financial Information (Details) - USD ($) $ in Thousands</t>
  </si>
  <si>
    <t>Revenues</t>
  </si>
  <si>
    <t>Net income for the year attributable to owners of the parent</t>
  </si>
  <si>
    <t>Total comprehensive income for the year, net of tax, attributable to owners of the parent</t>
  </si>
  <si>
    <t>Note 12 - Receivables - Non Current - Components of Receivables Non Current (Details) - USD ($) $ in Thousands</t>
  </si>
  <si>
    <t>Receivables from related parties</t>
  </si>
  <si>
    <t>Receivable Venezuelan subsidiaries</t>
  </si>
  <si>
    <t>Tax credits</t>
  </si>
  <si>
    <t>Legal deposits</t>
  </si>
  <si>
    <t>Employee advances and loans</t>
  </si>
  <si>
    <t>Advances to suppliers and other advances</t>
  </si>
  <si>
    <t>Others</t>
  </si>
  <si>
    <t>Non-current derivative financial assets</t>
  </si>
  <si>
    <t>Government entities</t>
  </si>
  <si>
    <t>Allowances for doubtful accounts (see Note 21 (i))</t>
  </si>
  <si>
    <t>Note 13 - Inventories - Components of Inventories (Details) - USD ($) $ in Thousands</t>
  </si>
  <si>
    <t>Finished goods</t>
  </si>
  <si>
    <t>Goods in process</t>
  </si>
  <si>
    <t>Raw materials</t>
  </si>
  <si>
    <t>Supplies</t>
  </si>
  <si>
    <t>Goods in transit</t>
  </si>
  <si>
    <t>Allowance for obsolescence (see Note 22 (i))</t>
  </si>
  <si>
    <t>Note 14 - Receivables and Prepayments - Summary of Receivables and Prepayments (Details) - USD ($) $ in Thousands</t>
  </si>
  <si>
    <t>Prepaid expenses and other receivables</t>
  </si>
  <si>
    <t>Government tax refunds on exports</t>
  </si>
  <si>
    <t>Miscellaneous</t>
  </si>
  <si>
    <t>Allowance for other doubtful accounts (see Note 22 (i))</t>
  </si>
  <si>
    <t>Note 15 - Current Tax Assets and Liabilities - Summary of Current Tax Assets (Details) - USD ($) $ in Thousands</t>
  </si>
  <si>
    <t>V.A.T. credits</t>
  </si>
  <si>
    <t>Prepaid taxes</t>
  </si>
  <si>
    <t>Note 15 - Current Tax Assets and Liabilities - Summary of Current Tax Liabilities (Details) - USD ($) $ in Thousands</t>
  </si>
  <si>
    <t>Income tax liabilities</t>
  </si>
  <si>
    <t>V.A.T. liabilities</t>
  </si>
  <si>
    <t>Other taxes</t>
  </si>
  <si>
    <t>Note 16 - Trade Receivables, Net - Summary of Current Trade Receivables (Details) - USD ($) $ in Thousands</t>
  </si>
  <si>
    <t>Current accounts</t>
  </si>
  <si>
    <t>Allowance for doubtful accounts (see Note 22 (i))</t>
  </si>
  <si>
    <t>Note 16 - Trade Receivables, Net - Summary of the Aging of Trade Receivables (Details) - USD ($) $ in Thousands</t>
  </si>
  <si>
    <t>Guaranteed</t>
  </si>
  <si>
    <t>Not guaranteed</t>
  </si>
  <si>
    <t>Expected loss rate</t>
  </si>
  <si>
    <t>0.07%</t>
  </si>
  <si>
    <t>0.08%</t>
  </si>
  <si>
    <t>Nominative allowances for doubtful accounts</t>
  </si>
  <si>
    <t>Net Value</t>
  </si>
  <si>
    <t>Effect of adoption of new standard</t>
  </si>
  <si>
    <t>Net Value after adoption of new standard</t>
  </si>
  <si>
    <t>Current trade receivables, not due [member]</t>
  </si>
  <si>
    <t>0.04%</t>
  </si>
  <si>
    <t>Current trade receivables, past due, less than 180 days [member]</t>
  </si>
  <si>
    <t>0.17%</t>
  </si>
  <si>
    <t>Current trade receivables, past due, greater than 180 days [member]</t>
  </si>
  <si>
    <t>0.43%</t>
  </si>
  <si>
    <t>Note 17 - Cash and Cash Equivalents and Other Investments - Components of Cash and Cash Equivalents and Other Investments (Details) - USD ($) $ in Thousands</t>
  </si>
  <si>
    <t>Cash and cash equivalents:</t>
  </si>
  <si>
    <t>Other investments - current:</t>
  </si>
  <si>
    <t>Other investments - Non-current:</t>
  </si>
  <si>
    <t>Note 18 - Borrowings - Non-current and Current Borrowings (Details) - USD ($) $ in Thousands</t>
  </si>
  <si>
    <t>Non-current costs of issue of debt</t>
  </si>
  <si>
    <t>Current costs of issue of debt</t>
  </si>
  <si>
    <t>Total Borrowings</t>
  </si>
  <si>
    <t>Bank borrowings [member]</t>
  </si>
  <si>
    <t>Non-current borrowings before costs of issue of debt</t>
  </si>
  <si>
    <t>Current borrowings before costs of issue of debt</t>
  </si>
  <si>
    <t>Finance lease liabilities [member]</t>
  </si>
  <si>
    <t>Bank overdrafts [member]</t>
  </si>
  <si>
    <t>Note 18 - Borrowings - Maturity of Borrowings (Details) - USD ($) $ in Thousands</t>
  </si>
  <si>
    <t>Interest to be accrued (*)</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Finance lease liabilities [member] | Not later than one year [member]</t>
  </si>
  <si>
    <t>Finance lease liabilities [member] | Later than one year and not later than two years [member]</t>
  </si>
  <si>
    <t>Finance lease liabilities [member] | Later than two years and not later than three years [member]</t>
  </si>
  <si>
    <t>Finance lease liabilities [member] | Later than three years and not later than four years [member]</t>
  </si>
  <si>
    <t>Finance lease liabilities [member] | Later than four years and not later than five years [member]</t>
  </si>
  <si>
    <t>Finance lease liabilities [member] | Later than five years [member]</t>
  </si>
  <si>
    <t>Other borrowings [member]</t>
  </si>
  <si>
    <t>Other borrowings [member] | Not later than one year [member]</t>
  </si>
  <si>
    <t>Other borrowings [member] | Later than one year and not later than two years [member]</t>
  </si>
  <si>
    <t>Other borrowings [member] | Later than two years and not later than three years [member]</t>
  </si>
  <si>
    <t>Other borrowings [member] | Later than three years and not later than four years [member]</t>
  </si>
  <si>
    <t>Other borrowings [member] | Later than four years and not later than five years [member]</t>
  </si>
  <si>
    <t>Other borrowings [member] | Later than five years [member]</t>
  </si>
  <si>
    <t>Includes the effect of hedge accounting.</t>
  </si>
  <si>
    <t>Note 18 - Borrowings - Significant Borrowings as of Closing Date (Details) - USD ($) $ in Thousands</t>
  </si>
  <si>
    <t>Significant borrowings as of closing date [member] | Tamsa (Hydril and other) [member]</t>
  </si>
  <si>
    <t>Significant borrowings as of closing date [member] | SIDERCA S.A.I.C. and subsidiaries [member]</t>
  </si>
  <si>
    <t>Significant borrowings as of closing date [member] | TENARIS TUBOCARIBE LTDA. [member]</t>
  </si>
  <si>
    <t>Note 18 - Borrowings - Weighted Average Interest Rates of Borrowings (Details)</t>
  </si>
  <si>
    <t>Weighted average [member]</t>
  </si>
  <si>
    <t>Total borrowings, weighted average interest rates</t>
  </si>
  <si>
    <t>3.98%</t>
  </si>
  <si>
    <t>3.73%</t>
  </si>
  <si>
    <t>Note 18 - Borrowings - Borrowings by Currency and Rate (Details) - USD ($) $ in Thousands</t>
  </si>
  <si>
    <t>United States of America, Dollars | Fixed interest rate [member]</t>
  </si>
  <si>
    <t>United States of America, Dollars | Floating interest rate [member]</t>
  </si>
  <si>
    <t>Euro Member Countries, Euro | Fixed interest rate [member]</t>
  </si>
  <si>
    <t>Euro Member Countries, Euro | Floating interest rate [member]</t>
  </si>
  <si>
    <t>Other currency [member] | Fixed interest rate [member]</t>
  </si>
  <si>
    <t>Other currency [member] | Floating interest rate [member]</t>
  </si>
  <si>
    <t>Mexico, Pesos | Fixed interest rate [member]</t>
  </si>
  <si>
    <t>Argentina, Pesos | Fixed interest rate [member]</t>
  </si>
  <si>
    <t>Note 18 - Borrowings - Borrowings Evolution (Details) $ in Thousands</t>
  </si>
  <si>
    <t>At the beginning of the year, noncurrent</t>
  </si>
  <si>
    <t>At the beginning of the year, current</t>
  </si>
  <si>
    <t>Translation differences, noncurrent</t>
  </si>
  <si>
    <t>Translation differences, current</t>
  </si>
  <si>
    <t>Proceeds and repayments, net, noncurrent</t>
  </si>
  <si>
    <t>Proceeds and repayments, net, current</t>
  </si>
  <si>
    <t>Interests Accrued less payments, noncurrent</t>
  </si>
  <si>
    <t>Interests Accrued less payments, current</t>
  </si>
  <si>
    <t>Reclassifications, noncurrent</t>
  </si>
  <si>
    <t>Reclassifications, current</t>
  </si>
  <si>
    <t>Overdrafts variation, noncurrent</t>
  </si>
  <si>
    <t>Overdrafts variation, current</t>
  </si>
  <si>
    <t>At the end of the year, noncurrent</t>
  </si>
  <si>
    <t>At the end of the year, current</t>
  </si>
  <si>
    <t>Note 19 - Deferred Income Tax (Details Textual) $ in Millions</t>
  </si>
  <si>
    <t>Unused tax losses for which no deferred tax asset recognised</t>
  </si>
  <si>
    <t>Note 19 - Deferred Income Tax - Deferred Tax Assets and Liabilities (Details) - USD ($) $ in Thousands</t>
  </si>
  <si>
    <t>Effect of adoption of new standards</t>
  </si>
  <si>
    <t>Charged directly to other comprehensive income</t>
  </si>
  <si>
    <t>Income statement charge</t>
  </si>
  <si>
    <t>Deferred tax assets, provisions and allowances [member]</t>
  </si>
  <si>
    <t>Deferred tax assets, inventory [member]</t>
  </si>
  <si>
    <t>Deferred tax assets, tax loss [member]</t>
  </si>
  <si>
    <t>Deferred tax assets, other [member]</t>
  </si>
  <si>
    <t>Deferred tax assets [member]</t>
  </si>
  <si>
    <t>Deferred tax liabilities, fixed assets [member]</t>
  </si>
  <si>
    <t>Deferred tax liabilities, inventory [member]</t>
  </si>
  <si>
    <t>Deferred tax liabilities, intangible and other assets [member]</t>
  </si>
  <si>
    <t>Deferred tab liabilities [member]</t>
  </si>
  <si>
    <t>As of December 31, 2018, the net unrecognized deferred tax assets amount to $127.3 million.</t>
  </si>
  <si>
    <t>Includes the effect of currency translation on tax base (See Note 7).</t>
  </si>
  <si>
    <t>Note 19 - Deferred Income Tax - Recovery Analysis of Deferred Tax Assets and Liabilities (Details) - USD ($) $ in Thousands</t>
  </si>
  <si>
    <t>Deferred tax assets to be recovered after 12 months</t>
  </si>
  <si>
    <t>Later than one year [member]</t>
  </si>
  <si>
    <t>Note 19 - Deferred Income Tax - Net Deferred Tax Liabilities (Assets) (Details) - USD ($) $ in Thousands</t>
  </si>
  <si>
    <t>Deferred tax liabilities</t>
  </si>
  <si>
    <t>Note 20 - Other Liabilities (Details Textual) - USD ($) $ in Thousands</t>
  </si>
  <si>
    <t>Overfunded Plan</t>
  </si>
  <si>
    <t>Estimate of contributions expected to be paid to plan for next annual reporting period</t>
  </si>
  <si>
    <t>Unfunded post-employment benefits [member]</t>
  </si>
  <si>
    <t>Actuarial losses (gains) arising from changes in demographic assumptions, net defined benefit liability (asset)</t>
  </si>
  <si>
    <t>Actuarial losses (gains) arising from changes in financial assumptions, net defined benefit liability (asset)</t>
  </si>
  <si>
    <t>Unfunded post-employment benefits [member] | Actuarial assumption of discount rates [member]</t>
  </si>
  <si>
    <t>Percentage of reasonably possible increase in actuarial assumption</t>
  </si>
  <si>
    <t>1.00%</t>
  </si>
  <si>
    <t>Increase (decrease) in defined benefit obligation due to reasonably possible increase in actuarial assumption</t>
  </si>
  <si>
    <t>Increase (decrease) in defined benefit obligation due to reasonably possible decrease in actuarial assumption</t>
  </si>
  <si>
    <t>Percentage of reasonably possible decrease in actuarial assumption</t>
  </si>
  <si>
    <t>Unfunded post-employment benefits [member] | Actuarial assumption of expected rates of salary increases [member]</t>
  </si>
  <si>
    <t>Funded post-employment benefits [member] | Actuarial assumption of discount rates [member]</t>
  </si>
  <si>
    <t>Funded post-employment benefits [member] | Actuarial assumption of expected rates of salary increases [member]</t>
  </si>
  <si>
    <t>Note 20 - Other Liabilities - Other Noncurrent Liabilities (Details) - USD ($) $ in Thousands</t>
  </si>
  <si>
    <t>Post-employment benefits</t>
  </si>
  <si>
    <t>Other-long term benefits</t>
  </si>
  <si>
    <t>Payroll and social security payable</t>
  </si>
  <si>
    <t>Note 20 - Other Liabilities - Post-employment benefits (Details) - USD ($) $ in Thousands</t>
  </si>
  <si>
    <t>Interest cost</t>
  </si>
  <si>
    <t>Current service cost</t>
  </si>
  <si>
    <t>Curtailments and settlements</t>
  </si>
  <si>
    <t>Remeasurements (*)</t>
  </si>
  <si>
    <t>Benefits paid from the plan</t>
  </si>
  <si>
    <t>Present value of funded obligations</t>
  </si>
  <si>
    <t>Fair value of plan assets</t>
  </si>
  <si>
    <t>Liability (*)</t>
  </si>
  <si>
    <t>For 2018 a gain of $0.2 million is attributable to demographic assumptions and a gain of $3.7 million to financial assumptions. For 2017 a loss of $0.09 million is attributable to demographic assumptions and a loss of $10.8 million to financial assumptions.</t>
  </si>
  <si>
    <t>For 2018 a loss of $0.4 million is attributable to demographic assumptions and a gain of $8.4 million to financial assumptions. For 2017 a gain of $0.4 million is attributable to demographic assumptions and a loss of $4.1 million to financial assumptions. respectively.</t>
  </si>
  <si>
    <t>In 2018 and 2017, $3.3 million corresponding to an overfunded plan were reclassified within other non-current assets, respectively.</t>
  </si>
  <si>
    <t>Note 20 - Other Liabilities - Actuarial Assumptions (Details)</t>
  </si>
  <si>
    <t>Discount rate</t>
  </si>
  <si>
    <t>4.00%</t>
  </si>
  <si>
    <t>Bottom of range [member] | Unfunded post-employment benefits [member]</t>
  </si>
  <si>
    <t>Rate of compensation increase</t>
  </si>
  <si>
    <t>Bottom of range [member] | Funded post-employment benefits [member]</t>
  </si>
  <si>
    <t>Top of range [member] | Unfunded post-employment benefits [member]</t>
  </si>
  <si>
    <t>Top of range [member] | Funded post-employment benefits [member]</t>
  </si>
  <si>
    <t>5.00%</t>
  </si>
  <si>
    <t>Note 20 - Other Liabilities - Plan Assets (Details) - USD ($) $ in Thousands</t>
  </si>
  <si>
    <t>Fair value of funded post-employment benefits [member]</t>
  </si>
  <si>
    <t>Return on plan assets</t>
  </si>
  <si>
    <t>Remeasurements</t>
  </si>
  <si>
    <t>Contributions paid to the plan</t>
  </si>
  <si>
    <t>Equity instruments</t>
  </si>
  <si>
    <t>53.50%</t>
  </si>
  <si>
    <t>53.40%</t>
  </si>
  <si>
    <t>Debt instruments</t>
  </si>
  <si>
    <t>42.80%</t>
  </si>
  <si>
    <t>42.90%</t>
  </si>
  <si>
    <t>3.70%</t>
  </si>
  <si>
    <t>Note 21 - Non-current Allowances and Provisions - Deducted From Non-current Receivables (Details) - Non-current allowance for receivables [member] - USD ($) $ in Thousands</t>
  </si>
  <si>
    <t>Used</t>
  </si>
  <si>
    <t>Note 21 - Non-current Allowances and Provisions - Liabilities (Details) - Provision for non-current liabilities [member] - USD ($) $ in Thousands</t>
  </si>
  <si>
    <t>Additional provisions</t>
  </si>
  <si>
    <t>Reclassifications</t>
  </si>
  <si>
    <t>Note 22 - Current Allowances and Provisions - Deducted From Assets (Details) - USD ($) $ in Thousands</t>
  </si>
  <si>
    <t>Additional allowances</t>
  </si>
  <si>
    <t>Reversals / (additional) allowances</t>
  </si>
  <si>
    <t>Allowance for other doubtful accounts - other receivables [member]</t>
  </si>
  <si>
    <t>Allowance for inventory obsolescence [member]</t>
  </si>
  <si>
    <t>Note 22 - Current Allowances and Provisions - Liabilities (Details) - USD ($) $ in Thousands</t>
  </si>
  <si>
    <t>Sales risks [member]</t>
  </si>
  <si>
    <t>Miscellaneous other provisions [member]</t>
  </si>
  <si>
    <t>Provision for current liabilities [member]</t>
  </si>
  <si>
    <t>Note 23 - Derivative Financial Instruments (Details Textual) - USD ($) $ in Thousands</t>
  </si>
  <si>
    <t>Note 23 - Derivative Financial Instruments - Net Fair Values (Details) - USD ($) $ in Thousands</t>
  </si>
  <si>
    <t>Derivatives with positive fair values</t>
  </si>
  <si>
    <t>Derivatives with negative fair values</t>
  </si>
  <si>
    <t>Derivatives hedging borrowings and investments [member]</t>
  </si>
  <si>
    <t>Other derivatives [member]</t>
  </si>
  <si>
    <t>Note 23 - Derivative Financial Instruments - Foreign Exchange Derivative Contracts and Hedge Accounting (Details) - USD ($)</t>
  </si>
  <si>
    <t>Fair value of derivatives</t>
  </si>
  <si>
    <t>Hedge accounting reserve</t>
  </si>
  <si>
    <t>Cash flow hedges [member]</t>
  </si>
  <si>
    <t>Foreign exchange contract, purchase currency ARS, sell currency USD [member] | Cash flow hedges [member]</t>
  </si>
  <si>
    <t>Foreign exchange contract, purchase currency USD, sell currency MXN [member] | Cash flow hedges [member]</t>
  </si>
  <si>
    <t>Foreign exchange contract, purchase currency USD, sell currency EUR [member] | Cash flow hedges [member]</t>
  </si>
  <si>
    <t>Foreign exchange contract, purchase currency EUR, sell currency USD [member] | Cash flow hedges [member]</t>
  </si>
  <si>
    <t>Foreign exchange contract, purchase currency USD, sell currency KWD [member] | Cash flow hedges [member]</t>
  </si>
  <si>
    <t>Foreign exchange contract, purchase currency MXN, sell currency USD [member] | Cash flow hedges [member]</t>
  </si>
  <si>
    <t>Foreign exchange contract, purchase currency USD, sell currency ARS [member] | Cash flow hedges [member]</t>
  </si>
  <si>
    <t>Foreign exchange contract, purchase currency JPY, sell currency USD [member] | Cash flow hedges [member]</t>
  </si>
  <si>
    <t>Foreign exchange contract, purchase currency USD, sell currency BRL [member] | Cash flow hedges [member]</t>
  </si>
  <si>
    <t>Foreign exchange contract, purchase currency USD, sell currency GPB [member] | Cash flow hedges [member]</t>
  </si>
  <si>
    <t>Foreign exchange contract, Other [member] | Cash flow hedges [member]</t>
  </si>
  <si>
    <t>Note 23 - Derivative Financial Instruments - Hedge Reserve Evolution (Details) - USD ($)</t>
  </si>
  <si>
    <t>Movements</t>
  </si>
  <si>
    <t>Foreign exchange derivatives contracts [member] | Cash flow hedges [member]</t>
  </si>
  <si>
    <t>Note 24 - Contingencies, Commitments and Restrictions On the Distribution of Profits (Details Textual) R$ / shares in Units, t in Thousands, $ in Thousands, R$ in Millions, $ in Millions</t>
  </si>
  <si>
    <t>Oct. 09, 2018USD ($)</t>
  </si>
  <si>
    <t>Jul. 01, 2017USD ($)</t>
  </si>
  <si>
    <t>Jun. 30, 2017USD ($)</t>
  </si>
  <si>
    <t>Sep. 01, 2013R$ / sharesshares</t>
  </si>
  <si>
    <t>Dec. 31, 2018USD ($)t</t>
  </si>
  <si>
    <t>Dec. 31, 2018BRL (R$)t</t>
  </si>
  <si>
    <t>Oct. 10, 2018USD ($)</t>
  </si>
  <si>
    <t>Oct. 10, 2018BRL (R$)</t>
  </si>
  <si>
    <t>Aug. 30, 2018USD ($)</t>
  </si>
  <si>
    <t>Aug. 30, 2018MXN ($)</t>
  </si>
  <si>
    <t>Jul. 07, 2016USD ($)</t>
  </si>
  <si>
    <t>Jan. 22, 2016USD ($)</t>
  </si>
  <si>
    <t>Equity in accordance with Luxembourg law [member]</t>
  </si>
  <si>
    <t>Distributable retained earnings</t>
  </si>
  <si>
    <t>Term of supply contract</t>
  </si>
  <si>
    <t>25 years</t>
  </si>
  <si>
    <t>Confab [member] | Chubb [member]</t>
  </si>
  <si>
    <t>Payments for settlement</t>
  </si>
  <si>
    <t>Settlement, amount ordered to pay</t>
  </si>
  <si>
    <t>R$ 89.8</t>
  </si>
  <si>
    <t>Confab [member] | Veracel Celulose S.A. [member]</t>
  </si>
  <si>
    <t>Settlement, amount ordered to pay, insurance deductible</t>
  </si>
  <si>
    <t>R$ 57.8</t>
  </si>
  <si>
    <t>Settlement, amount ordered to pay, damages</t>
  </si>
  <si>
    <t>Tribunal de Contas da Uniao [member] | Legal proceedings contingent liability [member]</t>
  </si>
  <si>
    <t>Estimated financial effect of contingent liabilities</t>
  </si>
  <si>
    <t>R$ 27.0</t>
  </si>
  <si>
    <t>Transportadora de Gas del Norte S.A. [member]</t>
  </si>
  <si>
    <t>9 years</t>
  </si>
  <si>
    <t>Purchase commitments</t>
  </si>
  <si>
    <t>Praxair S.A. [member]</t>
  </si>
  <si>
    <t>Graftech [member]</t>
  </si>
  <si>
    <t>Vale International S.A. [member]</t>
  </si>
  <si>
    <t>Percent of annual iron ore needs supplied</t>
  </si>
  <si>
    <t>70.00%</t>
  </si>
  <si>
    <t>Maximum number of tons of pellets supplied annually | t</t>
  </si>
  <si>
    <t>Canadian National Railway [member]</t>
  </si>
  <si>
    <t>Air Liquide Mexico S. de R.L. de C.V. [member]</t>
  </si>
  <si>
    <t>Long term contracts with several customers and parent companies guarantees [member]</t>
  </si>
  <si>
    <t>Performance Guarantees</t>
  </si>
  <si>
    <t>CONFAB INDUSTRIAL S.A. and subsidiaries [member] | Companhia Siderúrgica Nacional [member]</t>
  </si>
  <si>
    <t>Tag-along tender offer to non-controlling interests, percentage</t>
  </si>
  <si>
    <t>80.00%</t>
  </si>
  <si>
    <t>Tag-along tender offer to non-controlling interests | R$ / shares</t>
  </si>
  <si>
    <t>R$ 28.80</t>
  </si>
  <si>
    <t>Tag-along tender offer to non-controlling interests, shares | shares</t>
  </si>
  <si>
    <t>CONFAB INDUSTRIAL S.A. and subsidiaries [member] | Companhia Siderúrgica Nacional [member] | Legal proceedings contingent liability [member]</t>
  </si>
  <si>
    <t>Tag-along tender offer to non-controlling interests, contingent liability</t>
  </si>
  <si>
    <t>17.90%</t>
  </si>
  <si>
    <t>TENARIS GLOBAL SERVICES S.A. and subsidiaries [member] | Petroamazonas [member] | Legal proceedings contingent liability [member]</t>
  </si>
  <si>
    <t>TENARIS BAY CITY, INC. [member] | Contractor [member] | Legal proceedings contingent liability [member]</t>
  </si>
  <si>
    <t>Total excess cost of project</t>
  </si>
  <si>
    <t>SIDERCA S.A.I.C. and subsidiaries [member] | Argentine state-owned company [member] | Legal proceedings contingent liability [member]</t>
  </si>
  <si>
    <t>Segeta [member] | Mexican tax authorities [member] | Legal proceedings contingent liability [member]</t>
  </si>
  <si>
    <t>Tamsa [member] | Mexican tax authorities [member] | Legal proceedings contingent liability [member]</t>
  </si>
  <si>
    <t>Note 24 - Contingencies, Commitments and Restrictions on the Distribution of Profits - Equity As Defined Under Luxembourg Law and Regulations (Details) - USD ($) $ in Thousands</t>
  </si>
  <si>
    <t>Share capital</t>
  </si>
  <si>
    <t>Legal reserve</t>
  </si>
  <si>
    <t>Share premium</t>
  </si>
  <si>
    <t>Retained earnings including net income for the year ended December 31, 2018</t>
  </si>
  <si>
    <t>Note 24 - Contingencies, Commitments and Restrictions on the Distribution of Profits - Distributable Amount Under Luxembourg Law (Details) - Equity in accordance with Luxembourg law [member] $ in Thousands</t>
  </si>
  <si>
    <t>Retained earnings at December 31, 2017 under Luxembourg law</t>
  </si>
  <si>
    <t>Other income and expenses for the year ended December 31, 2018</t>
  </si>
  <si>
    <t>Dividends approved</t>
  </si>
  <si>
    <t>Retained earnings at December 31, 2018 under Luxembourg law</t>
  </si>
  <si>
    <t>Distributable amount at December 31, 2018 under Luxembourg law</t>
  </si>
  <si>
    <t>Note 25 - Acquisition of Subsidiaries (Details Textual) - Garrett [member] $ in Millions</t>
  </si>
  <si>
    <t>Sep. 30, 2017USD ($)</t>
  </si>
  <si>
    <t>Percentage of voting equity interests acquired</t>
  </si>
  <si>
    <t>100.00%</t>
  </si>
  <si>
    <t>Total consideration transferred, acquisition-date fair value</t>
  </si>
  <si>
    <t>Note 26 - Cash Flow Disclosures - Cash Flow Disclosures (Details) - USD ($) $ in Thousands</t>
  </si>
  <si>
    <t>Receivables and prepayments and Current tax assets</t>
  </si>
  <si>
    <t>Tax accrued</t>
  </si>
  <si>
    <t>Taxes paid</t>
  </si>
  <si>
    <t>Interest accrued</t>
  </si>
  <si>
    <t>Interest received</t>
  </si>
  <si>
    <t>Interest paid</t>
  </si>
  <si>
    <t>Cash at banks, liquidity funds and short - term investments</t>
  </si>
  <si>
    <t>Note 27 - Discontinued Operations (Details Textual) - USD ($) $ in Thousands</t>
  </si>
  <si>
    <t>Jan. 20, 2017</t>
  </si>
  <si>
    <t>Dec. 15, 2016</t>
  </si>
  <si>
    <t>Proceeds from disposal of non-current assets or disposal groups classified as held for sale and discontinued operations</t>
  </si>
  <si>
    <t>Gain (loss) recognised on measurement to fair value less costs to sell or on disposal of assets or disposal groups constituting discontinued operation</t>
  </si>
  <si>
    <t>Note 27 - Discontinued Operations - Components of Discontinued Operation's Net Income (Details) - USD ($) $ in Thousands</t>
  </si>
  <si>
    <t>Income from discontinued operations</t>
  </si>
  <si>
    <t>After tax gain on the sale of Conduit</t>
  </si>
  <si>
    <t>Net Income for discontinued operations</t>
  </si>
  <si>
    <t>Note 27 - Discontinued Operations - Components Gain on Sale After Income Tax for Disposals (Details) - USD ($) $ in Thousands</t>
  </si>
  <si>
    <t>Cash received</t>
  </si>
  <si>
    <t>Transaction and other costs</t>
  </si>
  <si>
    <t>Carrying amount of net assets sold</t>
  </si>
  <si>
    <t>Gain on sale before income tax</t>
  </si>
  <si>
    <t>Income tax expense on gain</t>
  </si>
  <si>
    <t>Gain on sale after income tax</t>
  </si>
  <si>
    <t>Note 27 - Discontinued Operations - Discontinued Operations (Details) $ / shares in Units, $ in Thousands</t>
  </si>
  <si>
    <t>Dec. 31, 2017USD ($)$ / shares</t>
  </si>
  <si>
    <t>Dec. 31, 2016USD ($)$ / shares</t>
  </si>
  <si>
    <t>Jan. 19, 2017USD ($)</t>
  </si>
  <si>
    <t>Net income</t>
  </si>
  <si>
    <t>Cash at the beginning</t>
  </si>
  <si>
    <t>Cash at the end</t>
  </si>
  <si>
    <t>(Decrease) Increase in cash</t>
  </si>
  <si>
    <t>(Used in) provided by operating activities</t>
  </si>
  <si>
    <t>Provided by (used in) investing activities</t>
  </si>
  <si>
    <t>Used in financing activities</t>
  </si>
  <si>
    <t>Non-current liabilities:</t>
  </si>
  <si>
    <t>Basic and diluted earnings per share (U.S. dollars per share), discontinued operations (in dollars per share) | $ / shares</t>
  </si>
  <si>
    <t>Basic and diluted earnings per ADS (U.S. dollars per ADS) (*), discontinued operations</t>
  </si>
  <si>
    <t>Disposal groups classified as held for sale [member]</t>
  </si>
  <si>
    <t>Total assets of disposal group classified as held for sale</t>
  </si>
  <si>
    <t>Total liabilities of disposal group classified as held for sale</t>
  </si>
  <si>
    <t>Note 28 - Related Party Transactions (Details Textual) - USD ($) $ in Millions</t>
  </si>
  <si>
    <t>Total number of shares issued</t>
  </si>
  <si>
    <t>Key management personnel compensation, short-term employee benefits</t>
  </si>
  <si>
    <t>Key management personnel compensation, share-based payment</t>
  </si>
  <si>
    <t>Key management personnel of entity or parent [member]</t>
  </si>
  <si>
    <t>Units issued, related party transactions</t>
  </si>
  <si>
    <t>Note 28 - Related Party Transactions - Transactions Carried Out With Related Parties (Details) - USD ($) $ in Thousands</t>
  </si>
  <si>
    <t>Associates [member]</t>
  </si>
  <si>
    <t>Sales of goods to related parties</t>
  </si>
  <si>
    <t>Sales of services to related parties</t>
  </si>
  <si>
    <t>Purchases of goods to related parties</t>
  </si>
  <si>
    <t>Purchases of services to related parties</t>
  </si>
  <si>
    <t>Receivables from non-consolidated parties</t>
  </si>
  <si>
    <t>Payables to non-consolidated parties</t>
  </si>
  <si>
    <t>Other related parties [member]</t>
  </si>
  <si>
    <t>Note 29 - Principal Subsidiaries (Details Textual)</t>
  </si>
  <si>
    <t>HYDRIL COMPANY and subsidiaries [member]</t>
  </si>
  <si>
    <t>Proportion of ownership interest in subsidiary</t>
  </si>
  <si>
    <t>Technical Drilling &amp; Production Services Nigeria. Ltd [member]</t>
  </si>
  <si>
    <t>Tenaris Supply Chain S.A. [member]</t>
  </si>
  <si>
    <t>97.50%</t>
  </si>
  <si>
    <t>Gepnaris S.A. [member]</t>
  </si>
  <si>
    <t>60.00%</t>
  </si>
  <si>
    <t>Tubular Technical Services and Pipe Coaters [member]</t>
  </si>
  <si>
    <t>40.00%</t>
  </si>
  <si>
    <t>Amaja Tubular Services Limited [member]</t>
  </si>
  <si>
    <t>49.00%</t>
  </si>
  <si>
    <t>Note 29 - Principal Subsidiaries - Percentage of Ownership of Each Controlled Company (Details)</t>
  </si>
  <si>
    <t>CANADA | ALGOMA TUBES INC. [member]</t>
  </si>
  <si>
    <t>CANADA | PRUDENTIAL STEEL LTD. [member]</t>
  </si>
  <si>
    <t>CANADA | TENARIS GLOBAL SERVICES (CANADA) INC. [member]</t>
  </si>
  <si>
    <t>BRAZIL | CONFAB INDUSTRIAL S.A. and subsidiaries [member]</t>
  </si>
  <si>
    <t>KAZAKHSTAN | Kazakhstan Pipe Threaders Limited [member]</t>
  </si>
  <si>
    <t>UNITED STATES | HYDRIL COMPANY and subsidiaries [member]</t>
  </si>
  <si>
    <t>UNITED STATES | MAVERICK TUBE CORPORATION and subsidiaries [member]</t>
  </si>
  <si>
    <t>UNITED STATES | TENARIS GLOBAL SERVICES (U.S.A.) CORPORATION [member]</t>
  </si>
  <si>
    <t>UNITED STATES | TENARIS BAY CITY, INC. [member]</t>
  </si>
  <si>
    <t>ITALY | DALMINE S.p.A. [member]</t>
  </si>
  <si>
    <t>ROMANIA | S.C. SILCOTUB S.A. [member]</t>
  </si>
  <si>
    <t>JAPAN | NKKTUBES [member]</t>
  </si>
  <si>
    <t>51.00%</t>
  </si>
  <si>
    <t>ARGENTINA | SIAT SOCIEDAD ANONIMA [member]</t>
  </si>
  <si>
    <t>ARGENTINA | SIDERCA S.A.I.C. and subsidiaries [member]</t>
  </si>
  <si>
    <t>INDONESIA | PT SEAMLESS PIPE INDONESIA JAYA [member]</t>
  </si>
  <si>
    <t>89.00%</t>
  </si>
  <si>
    <t>77.00%</t>
  </si>
  <si>
    <t>MEXICO | TUBOS DE ACERO DE MEXICO S.A. [member]</t>
  </si>
  <si>
    <t>UNITED KINGDOM | TENARIS GLOBAL SERVICES (UK) LTD [member]</t>
  </si>
  <si>
    <t>SWITZERLAND | TENARIS INVESTMENTS SWITZERLAND AG and subsidiaries [member]</t>
  </si>
  <si>
    <t>URUGUAY | TENARIS FINANCIAL SERVICES S.A. [member]</t>
  </si>
  <si>
    <t>URUGUAY | TENARIS GLOBAL SERVICES S.A. and subsidiaries [member]</t>
  </si>
  <si>
    <t>[1],[3]</t>
  </si>
  <si>
    <t>LUXEMBOURG | TENARIS INVESTMENTS S.àr.l. [member]</t>
  </si>
  <si>
    <t>NETHERLANDS | TENARIS CONNECTIONS BV [member]</t>
  </si>
  <si>
    <t>PORTUGAL | TALTA—TRADING E MARKETING SOCIEDADE UNIPESSOAL LDA. [member]</t>
  </si>
  <si>
    <t>All percentages rounded.</t>
  </si>
  <si>
    <t>Tenaris Investments S.a.r.l. holds 100% of Hydril's subsidiaries shares except for Technical Drilling &amp;amp; Production Services Nigeria. Ltd where it holds 80%.</t>
  </si>
  <si>
    <t>Tenaris Investments S.a.r.l. holds 97.5% of Tenaris Supply Chain S.A, 60% of Gepnaris S.A. and 40% of Tubular Technical Services and Pipe Coaters, and 49% of Amaja Tubular Services Limited and Tubular Services Angola Ltd.</t>
  </si>
  <si>
    <t>Note 30 - Nationalization of Venezuelan Subsidiaries (Details Textual) - USD ($) $ in Thousands</t>
  </si>
  <si>
    <t>Dec. 12, 2016</t>
  </si>
  <si>
    <t>Jan. 29, 2016</t>
  </si>
  <si>
    <t>Total trade and other non-current receivables</t>
  </si>
  <si>
    <t>VENEZUELA</t>
  </si>
  <si>
    <t>Matesi Materiales Siderúrgicos S.A [member] | VENEZUELA</t>
  </si>
  <si>
    <t>Nationalization of subsidiaries, compensation award not including pre-award interest</t>
  </si>
  <si>
    <t>Nationalization of subsidiaries, pre-award interest</t>
  </si>
  <si>
    <t>Nationalization of subsidiaries, compensation award including pre-award interest</t>
  </si>
  <si>
    <t>Nationalization of subsidiaries, post-award interest rate</t>
  </si>
  <si>
    <t>9.00%</t>
  </si>
  <si>
    <t>Nationalization of subsidiaries, compensation award post-award interest</t>
  </si>
  <si>
    <t>Tavsa and Comsigua [member] | VENEZUELA</t>
  </si>
  <si>
    <t>Nationalization of subsidiaries, reimbursement of legal fees</t>
  </si>
  <si>
    <t>Nationalization of subsidiaries, basis spread on variable rate</t>
  </si>
  <si>
    <t>Interest receivable</t>
  </si>
  <si>
    <t>Note 31 - Fees Paid to the Company's Principal Accountant - Fees Accrued for Professional Services (Details) - USD ($) $ in Thousands</t>
  </si>
  <si>
    <t>Audit fees</t>
  </si>
  <si>
    <t>Audit-related fees</t>
  </si>
  <si>
    <t>Tax fees</t>
  </si>
  <si>
    <t>All other fees</t>
  </si>
  <si>
    <t>Note 32 - Subsequent Events (Details Textual) $ / shares in Units, ر.س in Millions, $ in Millions</t>
  </si>
  <si>
    <t>Feb. 20, 2019USD ($)$ / shares</t>
  </si>
  <si>
    <t>Feb. 05, 2019USD ($)t</t>
  </si>
  <si>
    <t>Nov. 21, 2018USD ($)$ / shares</t>
  </si>
  <si>
    <t>May 23, 2018USD ($)$ / shares</t>
  </si>
  <si>
    <t>Nov. 22, 2017USD ($)$ / shares</t>
  </si>
  <si>
    <t>May 24, 2017USD ($)$ / shares</t>
  </si>
  <si>
    <t>Nov. 23, 2016$ / shares</t>
  </si>
  <si>
    <t>May 25, 2016USD ($)$ / shares</t>
  </si>
  <si>
    <t>Nov. 25, 2015$ / shares</t>
  </si>
  <si>
    <t>Feb. 13, 2019USD ($)</t>
  </si>
  <si>
    <t>Jan. 21, 2019USD ($)t</t>
  </si>
  <si>
    <t>Jan. 21, 2019SAR (ر.س)t</t>
  </si>
  <si>
    <t>Nov. 01, 2017$ / shares</t>
  </si>
  <si>
    <t>May 03, 2017$ / shares</t>
  </si>
  <si>
    <t>May 04, 2016$ / shares</t>
  </si>
  <si>
    <t>Dividends recognised as distributions to owners | $</t>
  </si>
  <si>
    <t>Several banks, to refinance obligations [member]</t>
  </si>
  <si>
    <t>Debt service coverage ratio, covered, percent</t>
  </si>
  <si>
    <t>Letters of credit, covered | $</t>
  </si>
  <si>
    <t>Major business combination [member] | Techgen s.a. [member] | Several banks, to refinance obligations [member]</t>
  </si>
  <si>
    <t>Debt instruments issued | $</t>
  </si>
  <si>
    <t>Major business combination [member] | Welded pipe plant in West Siberia [member]</t>
  </si>
  <si>
    <t>Manufacturing capacity, steel pipes | t</t>
  </si>
  <si>
    <t>Investments in joint ventures | $</t>
  </si>
  <si>
    <t>Major business combination [member] | Welded pipe plant in West Siberia [member] | PAO Severstal [member]</t>
  </si>
  <si>
    <t>Dividends proposed after the reporting period [member]</t>
  </si>
  <si>
    <t>Dividends payable including interim dividends | $</t>
  </si>
  <si>
    <t>Dividends proposed or declared before financial statements authorised for issue but not recognised as distribution to owners per share</t>
  </si>
  <si>
    <t>Dividend payables | $</t>
  </si>
  <si>
    <t>Saudi Steel Pipe Company [member] | Major business combination [member]</t>
  </si>
  <si>
    <t>47.79%</t>
  </si>
  <si>
    <t>Cash transferred</t>
  </si>
  <si>
    <t>ر.س 529.8</t>
  </si>
  <si>
    <t>Total assets and liabilities acquired | $</t>
  </si>
  <si>
    <t>Note 32 - Subsequent Events - Assets and Liabilities Assumed (Details) - Jan. 21, 2019 - Saudi Steel Pipe Company [member] - Major business combination [member] ر.س in Millions, $ in Millions</t>
  </si>
  <si>
    <t>USD ($)</t>
  </si>
  <si>
    <t>SAR (ر.س)</t>
  </si>
  <si>
    <t>Property, Plant and Equipment</t>
  </si>
  <si>
    <t>ر.س 675</t>
  </si>
  <si>
    <t>Intangible assets</t>
  </si>
  <si>
    <t>Investment in associated</t>
  </si>
  <si>
    <t>Working capital</t>
  </si>
  <si>
    <t>Cash and Cash Equivalents</t>
  </si>
  <si>
    <t>Other Receivables</t>
  </si>
  <si>
    <t>Employees end of service benefits</t>
  </si>
  <si>
    <t>Net assets acquired</t>
  </si>
  <si>
    <t>ر.س 878</t>
  </si>
  <si>
    <t>Note 33 - Update As of April 1, 2019 (Details Textual) - IPSCO acquisition [member] - Major business combination [member] $ in Millions</t>
  </si>
  <si>
    <t>Mar. 22, 2019USD ($)t</t>
  </si>
  <si>
    <t>Cash transferred | $</t>
  </si>
  <si>
    <t>Manufacturing capacity, steel bars</t>
  </si>
  <si>
    <t>Manufacturing capacity, seamless pipes</t>
  </si>
  <si>
    <t>Manufacturing capacity, welded pip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20</v>
      </c>
    </row>
    <row r="13" spans="1:2">
      <c r="A13" s="4" t="s">
        <v>21</v>
      </c>
      <c r="B13" s="5" t="n">
        <v>1180536830</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0</v>
      </c>
    </row>
    <row r="19" spans="1:2">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33</v>
      </c>
    </row>
    <row r="3" spans="1:2">
      <c r="A3" s="3" t="s">
        <v>70</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5"/>
  </cols>
  <sheetData>
    <row r="1" spans="1:4">
      <c r="A1" s="1" t="s">
        <v>999</v>
      </c>
      <c r="C1" s="2" t="s">
        <v>1</v>
      </c>
    </row>
    <row r="2" spans="1:4">
      <c r="C2" s="2" t="s">
        <v>33</v>
      </c>
      <c r="D2" s="2" t="s">
        <v>34</v>
      </c>
    </row>
    <row r="3" spans="1:4">
      <c r="A3" s="3" t="s">
        <v>70</v>
      </c>
    </row>
    <row r="4" spans="1:4">
      <c r="A4" s="4" t="s">
        <v>1000</v>
      </c>
      <c r="C4" s="6" t="n">
        <v>6229143000</v>
      </c>
    </row>
    <row r="5" spans="1:4">
      <c r="A5" s="4" t="s">
        <v>1001</v>
      </c>
      <c r="C5" s="5" t="n">
        <v>6063908000</v>
      </c>
      <c r="D5" s="6" t="n">
        <v>6229143000</v>
      </c>
    </row>
    <row r="6" spans="1:4">
      <c r="A6" s="4" t="s">
        <v>1002</v>
      </c>
    </row>
    <row r="7" spans="1:4">
      <c r="A7" s="3" t="s">
        <v>70</v>
      </c>
    </row>
    <row r="8" spans="1:4">
      <c r="A8" s="4" t="s">
        <v>1000</v>
      </c>
      <c r="C8" s="5" t="n">
        <v>610864000</v>
      </c>
    </row>
    <row r="9" spans="1:4">
      <c r="A9" s="4" t="s">
        <v>1001</v>
      </c>
      <c r="C9" s="5" t="n">
        <v>621664000</v>
      </c>
      <c r="D9" s="5" t="n">
        <v>610864000</v>
      </c>
    </row>
    <row r="10" spans="1:4">
      <c r="A10" s="4" t="s">
        <v>1003</v>
      </c>
    </row>
    <row r="11" spans="1:4">
      <c r="A11" s="3" t="s">
        <v>70</v>
      </c>
    </row>
    <row r="12" spans="1:4">
      <c r="A12" s="4" t="s">
        <v>1000</v>
      </c>
      <c r="C12" s="5" t="n">
        <v>5341714000</v>
      </c>
    </row>
    <row r="13" spans="1:4">
      <c r="A13" s="4" t="s">
        <v>1001</v>
      </c>
      <c r="C13" s="5" t="n">
        <v>5184669000</v>
      </c>
      <c r="D13" s="5" t="n">
        <v>5341714000</v>
      </c>
    </row>
    <row r="14" spans="1:4">
      <c r="A14" s="4" t="s">
        <v>1004</v>
      </c>
    </row>
    <row r="15" spans="1:4">
      <c r="A15" s="3" t="s">
        <v>70</v>
      </c>
    </row>
    <row r="16" spans="1:4">
      <c r="A16" s="4" t="s">
        <v>1000</v>
      </c>
      <c r="C16" s="5" t="n">
        <v>67073000</v>
      </c>
    </row>
    <row r="17" spans="1:4">
      <c r="A17" s="4" t="s">
        <v>1001</v>
      </c>
      <c r="C17" s="5" t="n">
        <v>67000000</v>
      </c>
      <c r="D17" s="5" t="n">
        <v>67073000</v>
      </c>
    </row>
    <row r="18" spans="1:4">
      <c r="A18" s="4" t="s">
        <v>1005</v>
      </c>
    </row>
    <row r="19" spans="1:4">
      <c r="A19" s="3" t="s">
        <v>70</v>
      </c>
    </row>
    <row r="20" spans="1:4">
      <c r="A20" s="4" t="s">
        <v>1000</v>
      </c>
      <c r="C20" s="5" t="n">
        <v>167079000</v>
      </c>
    </row>
    <row r="21" spans="1:4">
      <c r="A21" s="4" t="s">
        <v>1001</v>
      </c>
      <c r="C21" s="5" t="n">
        <v>127378000</v>
      </c>
      <c r="D21" s="5" t="n">
        <v>167079000</v>
      </c>
    </row>
    <row r="22" spans="1:4">
      <c r="A22" s="4" t="s">
        <v>1006</v>
      </c>
    </row>
    <row r="23" spans="1:4">
      <c r="A23" s="3" t="s">
        <v>70</v>
      </c>
    </row>
    <row r="24" spans="1:4">
      <c r="A24" s="4" t="s">
        <v>1000</v>
      </c>
      <c r="C24" s="5" t="n">
        <v>42413000</v>
      </c>
    </row>
    <row r="25" spans="1:4">
      <c r="A25" s="4" t="s">
        <v>1001</v>
      </c>
      <c r="C25" s="5" t="n">
        <v>63197000</v>
      </c>
      <c r="D25" s="5" t="n">
        <v>42413000</v>
      </c>
    </row>
    <row r="26" spans="1:4">
      <c r="A26" s="4" t="s">
        <v>1007</v>
      </c>
    </row>
    <row r="27" spans="1:4">
      <c r="A27" s="3" t="s">
        <v>70</v>
      </c>
    </row>
    <row r="28" spans="1:4">
      <c r="A28" s="4" t="s">
        <v>1000</v>
      </c>
      <c r="C28" s="5" t="n">
        <v>13246680000</v>
      </c>
      <c r="D28" s="5" t="n">
        <v>12498672000</v>
      </c>
    </row>
    <row r="29" spans="1:4">
      <c r="A29" s="4" t="s">
        <v>1008</v>
      </c>
      <c r="C29" s="5" t="n">
        <v>-131756000</v>
      </c>
      <c r="D29" s="5" t="n">
        <v>190224000</v>
      </c>
    </row>
    <row r="30" spans="1:4">
      <c r="A30" s="4" t="s">
        <v>1009</v>
      </c>
      <c r="C30" s="5" t="n">
        <v>317568000</v>
      </c>
      <c r="D30" s="5" t="n">
        <v>524651000</v>
      </c>
    </row>
    <row r="31" spans="1:4">
      <c r="A31" s="4" t="s">
        <v>1010</v>
      </c>
      <c r="C31" s="5" t="n">
        <v>-35909000</v>
      </c>
      <c r="D31" s="5" t="n">
        <v>-14484000</v>
      </c>
    </row>
    <row r="32" spans="1:4">
      <c r="A32" s="4" t="s">
        <v>1011</v>
      </c>
      <c r="C32" s="5" t="n">
        <v>25399000</v>
      </c>
      <c r="D32" s="5" t="n">
        <v>37332000</v>
      </c>
    </row>
    <row r="33" spans="1:4">
      <c r="A33" s="4" t="s">
        <v>1001</v>
      </c>
      <c r="C33" s="5" t="n">
        <v>13421982000</v>
      </c>
      <c r="D33" s="5" t="n">
        <v>13246680000</v>
      </c>
    </row>
    <row r="34" spans="1:4">
      <c r="A34" s="4" t="s">
        <v>1012</v>
      </c>
      <c r="B34" s="4" t="s">
        <v>45</v>
      </c>
      <c r="D34" s="5" t="n">
        <v>10285</v>
      </c>
    </row>
    <row r="35" spans="1:4">
      <c r="A35" s="4" t="s">
        <v>1013</v>
      </c>
    </row>
    <row r="36" spans="1:4">
      <c r="A36" s="3" t="s">
        <v>70</v>
      </c>
    </row>
    <row r="37" spans="1:4">
      <c r="A37" s="4" t="s">
        <v>1000</v>
      </c>
      <c r="C37" s="5" t="n">
        <v>712061000</v>
      </c>
      <c r="D37" s="5" t="n">
        <v>599710000</v>
      </c>
    </row>
    <row r="38" spans="1:4">
      <c r="A38" s="4" t="s">
        <v>1008</v>
      </c>
      <c r="C38" s="5" t="n">
        <v>-5628000</v>
      </c>
      <c r="D38" s="5" t="n">
        <v>5493000</v>
      </c>
    </row>
    <row r="39" spans="1:4">
      <c r="A39" s="4" t="s">
        <v>1009</v>
      </c>
      <c r="C39" s="5" t="n">
        <v>723000</v>
      </c>
      <c r="D39" s="5" t="n">
        <v>63000</v>
      </c>
    </row>
    <row r="40" spans="1:4">
      <c r="A40" s="4" t="s">
        <v>1010</v>
      </c>
      <c r="C40" s="5" t="n">
        <v>-221000</v>
      </c>
      <c r="D40" s="5" t="n">
        <v>-1293000</v>
      </c>
    </row>
    <row r="41" spans="1:4">
      <c r="A41" s="4" t="s">
        <v>1011</v>
      </c>
      <c r="C41" s="5" t="n">
        <v>25643000</v>
      </c>
      <c r="D41" s="5" t="n">
        <v>105901000</v>
      </c>
    </row>
    <row r="42" spans="1:4">
      <c r="A42" s="4" t="s">
        <v>1001</v>
      </c>
      <c r="C42" s="5" t="n">
        <v>732578000</v>
      </c>
      <c r="D42" s="5" t="n">
        <v>712061000</v>
      </c>
    </row>
    <row r="43" spans="1:4">
      <c r="A43" s="4" t="s">
        <v>1012</v>
      </c>
      <c r="B43" s="4" t="s">
        <v>45</v>
      </c>
      <c r="D43" s="5" t="n">
        <v>2187</v>
      </c>
    </row>
    <row r="44" spans="1:4">
      <c r="A44" s="4" t="s">
        <v>1014</v>
      </c>
    </row>
    <row r="45" spans="1:4">
      <c r="A45" s="3" t="s">
        <v>70</v>
      </c>
    </row>
    <row r="46" spans="1:4">
      <c r="A46" s="4" t="s">
        <v>1000</v>
      </c>
      <c r="C46" s="5" t="n">
        <v>11954585000</v>
      </c>
      <c r="D46" s="5" t="n">
        <v>10034500000</v>
      </c>
    </row>
    <row r="47" spans="1:4">
      <c r="A47" s="4" t="s">
        <v>1008</v>
      </c>
      <c r="C47" s="5" t="n">
        <v>-117977000</v>
      </c>
      <c r="D47" s="5" t="n">
        <v>178598000</v>
      </c>
    </row>
    <row r="48" spans="1:4">
      <c r="A48" s="4" t="s">
        <v>1009</v>
      </c>
      <c r="C48" s="5" t="n">
        <v>681000</v>
      </c>
      <c r="D48" s="5" t="n">
        <v>7423000</v>
      </c>
    </row>
    <row r="49" spans="1:4">
      <c r="A49" s="4" t="s">
        <v>1010</v>
      </c>
      <c r="C49" s="5" t="n">
        <v>-21836000</v>
      </c>
      <c r="D49" s="5" t="n">
        <v>-3966000</v>
      </c>
    </row>
    <row r="50" spans="1:4">
      <c r="A50" s="4" t="s">
        <v>1011</v>
      </c>
      <c r="C50" s="5" t="n">
        <v>306116000</v>
      </c>
      <c r="D50" s="5" t="n">
        <v>1732376000</v>
      </c>
    </row>
    <row r="51" spans="1:4">
      <c r="A51" s="4" t="s">
        <v>1001</v>
      </c>
      <c r="C51" s="5" t="n">
        <v>12121569000</v>
      </c>
      <c r="D51" s="5" t="n">
        <v>11954585000</v>
      </c>
    </row>
    <row r="52" spans="1:4">
      <c r="A52" s="4" t="s">
        <v>1012</v>
      </c>
      <c r="B52" s="4" t="s">
        <v>45</v>
      </c>
      <c r="D52" s="5" t="n">
        <v>5654</v>
      </c>
    </row>
    <row r="53" spans="1:4">
      <c r="A53" s="4" t="s">
        <v>1015</v>
      </c>
    </row>
    <row r="54" spans="1:4">
      <c r="A54" s="3" t="s">
        <v>70</v>
      </c>
    </row>
    <row r="55" spans="1:4">
      <c r="A55" s="4" t="s">
        <v>1000</v>
      </c>
      <c r="C55" s="5" t="n">
        <v>370542000</v>
      </c>
      <c r="D55" s="5" t="n">
        <v>346486000</v>
      </c>
    </row>
    <row r="56" spans="1:4">
      <c r="A56" s="4" t="s">
        <v>1008</v>
      </c>
      <c r="C56" s="5" t="n">
        <v>-5458000</v>
      </c>
      <c r="D56" s="5" t="n">
        <v>5518000</v>
      </c>
    </row>
    <row r="57" spans="1:4">
      <c r="A57" s="4" t="s">
        <v>1009</v>
      </c>
      <c r="C57" s="5" t="n">
        <v>1245000</v>
      </c>
      <c r="D57" s="5" t="n">
        <v>1252000</v>
      </c>
    </row>
    <row r="58" spans="1:4">
      <c r="A58" s="4" t="s">
        <v>1010</v>
      </c>
      <c r="C58" s="5" t="n">
        <v>-10269000</v>
      </c>
      <c r="D58" s="5" t="n">
        <v>-7319000</v>
      </c>
    </row>
    <row r="59" spans="1:4">
      <c r="A59" s="4" t="s">
        <v>1011</v>
      </c>
      <c r="C59" s="5" t="n">
        <v>21200000</v>
      </c>
      <c r="D59" s="5" t="n">
        <v>22161000</v>
      </c>
    </row>
    <row r="60" spans="1:4">
      <c r="A60" s="4" t="s">
        <v>1001</v>
      </c>
      <c r="C60" s="5" t="n">
        <v>377260000</v>
      </c>
      <c r="D60" s="5" t="n">
        <v>370542000</v>
      </c>
    </row>
    <row r="61" spans="1:4">
      <c r="A61" s="4" t="s">
        <v>1012</v>
      </c>
      <c r="B61" s="4" t="s">
        <v>45</v>
      </c>
      <c r="D61" s="5" t="n">
        <v>2444</v>
      </c>
    </row>
    <row r="62" spans="1:4">
      <c r="A62" s="4" t="s">
        <v>1016</v>
      </c>
    </row>
    <row r="63" spans="1:4">
      <c r="A63" s="3" t="s">
        <v>70</v>
      </c>
    </row>
    <row r="64" spans="1:4">
      <c r="A64" s="4" t="s">
        <v>1000</v>
      </c>
      <c r="C64" s="5" t="n">
        <v>167079000</v>
      </c>
      <c r="D64" s="5" t="n">
        <v>1492572000</v>
      </c>
    </row>
    <row r="65" spans="1:4">
      <c r="A65" s="4" t="s">
        <v>1008</v>
      </c>
      <c r="C65" s="5" t="n">
        <v>-2269000</v>
      </c>
      <c r="D65" s="5" t="n">
        <v>284000</v>
      </c>
    </row>
    <row r="66" spans="1:4">
      <c r="A66" s="4" t="s">
        <v>1009</v>
      </c>
      <c r="C66" s="5" t="n">
        <v>294163000</v>
      </c>
      <c r="D66" s="5" t="n">
        <v>497423000</v>
      </c>
    </row>
    <row r="67" spans="1:4">
      <c r="A67" s="4" t="s">
        <v>1010</v>
      </c>
      <c r="C67" s="5" t="n">
        <v>-42000</v>
      </c>
      <c r="D67" s="5" t="n">
        <v>-94000</v>
      </c>
    </row>
    <row r="68" spans="1:4">
      <c r="A68" s="4" t="s">
        <v>1011</v>
      </c>
      <c r="C68" s="5" t="n">
        <v>-331553000</v>
      </c>
      <c r="D68" s="5" t="n">
        <v>-1823106000</v>
      </c>
    </row>
    <row r="69" spans="1:4">
      <c r="A69" s="4" t="s">
        <v>1001</v>
      </c>
      <c r="C69" s="5" t="n">
        <v>127378000</v>
      </c>
      <c r="D69" s="5" t="n">
        <v>167079000</v>
      </c>
    </row>
    <row r="70" spans="1:4">
      <c r="A70" s="4" t="s">
        <v>1012</v>
      </c>
      <c r="B70" s="4" t="s">
        <v>45</v>
      </c>
      <c r="D70" s="4" t="s">
        <v>58</v>
      </c>
    </row>
    <row r="71" spans="1:4">
      <c r="A71" s="4" t="s">
        <v>1017</v>
      </c>
    </row>
    <row r="72" spans="1:4">
      <c r="A72" s="3" t="s">
        <v>70</v>
      </c>
    </row>
    <row r="73" spans="1:4">
      <c r="A73" s="4" t="s">
        <v>1000</v>
      </c>
      <c r="C73" s="5" t="n">
        <v>42413000</v>
      </c>
      <c r="D73" s="5" t="n">
        <v>25404000</v>
      </c>
    </row>
    <row r="74" spans="1:4">
      <c r="A74" s="4" t="s">
        <v>1008</v>
      </c>
      <c r="C74" s="5" t="n">
        <v>-424000</v>
      </c>
      <c r="D74" s="5" t="n">
        <v>331000</v>
      </c>
    </row>
    <row r="75" spans="1:4">
      <c r="A75" s="4" t="s">
        <v>1009</v>
      </c>
      <c r="C75" s="5" t="n">
        <v>20756000</v>
      </c>
      <c r="D75" s="5" t="n">
        <v>18490000</v>
      </c>
    </row>
    <row r="76" spans="1:4">
      <c r="A76" s="4" t="s">
        <v>1010</v>
      </c>
      <c r="C76" s="5" t="n">
        <v>-3541000</v>
      </c>
      <c r="D76" s="5" t="n">
        <v>-1812000</v>
      </c>
    </row>
    <row r="77" spans="1:4">
      <c r="A77" s="4" t="s">
        <v>1011</v>
      </c>
      <c r="C77" s="5" t="n">
        <v>3993000</v>
      </c>
      <c r="D77" s="4" t="s">
        <v>58</v>
      </c>
    </row>
    <row r="78" spans="1:4">
      <c r="A78" s="4" t="s">
        <v>1001</v>
      </c>
      <c r="C78" s="5" t="n">
        <v>63197000</v>
      </c>
      <c r="D78" s="5" t="n">
        <v>42413000</v>
      </c>
    </row>
    <row r="79" spans="1:4">
      <c r="A79" s="4" t="s">
        <v>1012</v>
      </c>
      <c r="B79" s="4" t="s">
        <v>45</v>
      </c>
      <c r="D79" s="4" t="s">
        <v>58</v>
      </c>
    </row>
    <row r="80" spans="1:4">
      <c r="A80" s="4" t="s">
        <v>1018</v>
      </c>
    </row>
    <row r="81" spans="1:4">
      <c r="A81" s="3" t="s">
        <v>70</v>
      </c>
    </row>
    <row r="82" spans="1:4">
      <c r="A82" s="4" t="s">
        <v>1000</v>
      </c>
      <c r="C82" s="5" t="n">
        <v>7017537000</v>
      </c>
      <c r="D82" s="5" t="n">
        <v>6496733000</v>
      </c>
    </row>
    <row r="83" spans="1:4">
      <c r="A83" s="4" t="s">
        <v>1008</v>
      </c>
      <c r="C83" s="5" t="n">
        <v>-78463000</v>
      </c>
      <c r="D83" s="5" t="n">
        <v>120838000</v>
      </c>
    </row>
    <row r="84" spans="1:4">
      <c r="A84" s="4" t="s">
        <v>1010</v>
      </c>
      <c r="C84" s="5" t="n">
        <v>-29967000</v>
      </c>
      <c r="D84" s="5" t="n">
        <v>-10372000</v>
      </c>
    </row>
    <row r="85" spans="1:4">
      <c r="A85" s="4" t="s">
        <v>1011</v>
      </c>
      <c r="C85" s="5" t="n">
        <v>-498000</v>
      </c>
      <c r="D85" s="5" t="n">
        <v>8869000</v>
      </c>
    </row>
    <row r="86" spans="1:4">
      <c r="A86" s="4" t="s">
        <v>1019</v>
      </c>
      <c r="C86" s="5" t="n">
        <v>449465000</v>
      </c>
      <c r="D86" s="5" t="n">
        <v>401469000</v>
      </c>
    </row>
    <row r="87" spans="1:4">
      <c r="A87" s="4" t="s">
        <v>1001</v>
      </c>
      <c r="C87" s="5" t="n">
        <v>7358074000</v>
      </c>
      <c r="D87" s="5" t="n">
        <v>7017537000</v>
      </c>
    </row>
    <row r="88" spans="1:4">
      <c r="A88" s="4" t="s">
        <v>1020</v>
      </c>
    </row>
    <row r="89" spans="1:4">
      <c r="A89" s="3" t="s">
        <v>70</v>
      </c>
    </row>
    <row r="90" spans="1:4">
      <c r="A90" s="4" t="s">
        <v>1000</v>
      </c>
      <c r="C90" s="5" t="n">
        <v>101197000</v>
      </c>
      <c r="D90" s="5" t="n">
        <v>89274000</v>
      </c>
    </row>
    <row r="91" spans="1:4">
      <c r="A91" s="4" t="s">
        <v>1008</v>
      </c>
      <c r="C91" s="5" t="n">
        <v>-1383000</v>
      </c>
      <c r="D91" s="5" t="n">
        <v>1204000</v>
      </c>
    </row>
    <row r="92" spans="1:4">
      <c r="A92" s="4" t="s">
        <v>1010</v>
      </c>
      <c r="C92" s="5" t="n">
        <v>-53000</v>
      </c>
      <c r="D92" s="5" t="n">
        <v>-386000</v>
      </c>
    </row>
    <row r="93" spans="1:4">
      <c r="A93" s="4" t="s">
        <v>1011</v>
      </c>
      <c r="C93" s="4" t="s">
        <v>58</v>
      </c>
      <c r="D93" s="5" t="n">
        <v>1699000</v>
      </c>
    </row>
    <row r="94" spans="1:4">
      <c r="A94" s="4" t="s">
        <v>1019</v>
      </c>
      <c r="C94" s="5" t="n">
        <v>11153000</v>
      </c>
      <c r="D94" s="5" t="n">
        <v>9406000</v>
      </c>
    </row>
    <row r="95" spans="1:4">
      <c r="A95" s="4" t="s">
        <v>1001</v>
      </c>
      <c r="C95" s="5" t="n">
        <v>110914000</v>
      </c>
      <c r="D95" s="5" t="n">
        <v>101197000</v>
      </c>
    </row>
    <row r="96" spans="1:4">
      <c r="A96" s="4" t="s">
        <v>1021</v>
      </c>
    </row>
    <row r="97" spans="1:4">
      <c r="A97" s="3" t="s">
        <v>70</v>
      </c>
    </row>
    <row r="98" spans="1:4">
      <c r="A98" s="4" t="s">
        <v>1000</v>
      </c>
      <c r="C98" s="5" t="n">
        <v>6612871000</v>
      </c>
      <c r="D98" s="5" t="n">
        <v>6125552000</v>
      </c>
    </row>
    <row r="99" spans="1:4">
      <c r="A99" s="4" t="s">
        <v>1008</v>
      </c>
      <c r="C99" s="5" t="n">
        <v>-72141000</v>
      </c>
      <c r="D99" s="5" t="n">
        <v>114675000</v>
      </c>
    </row>
    <row r="100" spans="1:4">
      <c r="A100" s="4" t="s">
        <v>1010</v>
      </c>
      <c r="C100" s="5" t="n">
        <v>-21232000</v>
      </c>
      <c r="D100" s="5" t="n">
        <v>-3781000</v>
      </c>
    </row>
    <row r="101" spans="1:4">
      <c r="A101" s="4" t="s">
        <v>1011</v>
      </c>
      <c r="C101" s="5" t="n">
        <v>173000</v>
      </c>
      <c r="D101" s="5" t="n">
        <v>7575000</v>
      </c>
    </row>
    <row r="102" spans="1:4">
      <c r="A102" s="4" t="s">
        <v>1019</v>
      </c>
      <c r="C102" s="5" t="n">
        <v>417229000</v>
      </c>
      <c r="D102" s="5" t="n">
        <v>368850000</v>
      </c>
    </row>
    <row r="103" spans="1:4">
      <c r="A103" s="4" t="s">
        <v>1001</v>
      </c>
      <c r="C103" s="5" t="n">
        <v>6936900000</v>
      </c>
      <c r="D103" s="5" t="n">
        <v>6612871000</v>
      </c>
    </row>
    <row r="104" spans="1:4">
      <c r="A104" s="4" t="s">
        <v>1022</v>
      </c>
    </row>
    <row r="105" spans="1:4">
      <c r="A105" s="3" t="s">
        <v>70</v>
      </c>
    </row>
    <row r="106" spans="1:4">
      <c r="A106" s="4" t="s">
        <v>1000</v>
      </c>
      <c r="C106" s="5" t="n">
        <v>303469000</v>
      </c>
      <c r="D106" s="5" t="n">
        <v>281907000</v>
      </c>
    </row>
    <row r="107" spans="1:4">
      <c r="A107" s="4" t="s">
        <v>1008</v>
      </c>
      <c r="C107" s="5" t="n">
        <v>-4939000</v>
      </c>
      <c r="D107" s="5" t="n">
        <v>4959000</v>
      </c>
    </row>
    <row r="108" spans="1:4">
      <c r="A108" s="4" t="s">
        <v>1010</v>
      </c>
      <c r="C108" s="5" t="n">
        <v>-8682000</v>
      </c>
      <c r="D108" s="5" t="n">
        <v>-6205000</v>
      </c>
    </row>
    <row r="109" spans="1:4">
      <c r="A109" s="4" t="s">
        <v>1011</v>
      </c>
      <c r="C109" s="5" t="n">
        <v>-671000</v>
      </c>
      <c r="D109" s="5" t="n">
        <v>-405000</v>
      </c>
    </row>
    <row r="110" spans="1:4">
      <c r="A110" s="4" t="s">
        <v>1019</v>
      </c>
      <c r="C110" s="5" t="n">
        <v>21083000</v>
      </c>
      <c r="D110" s="5" t="n">
        <v>23213000</v>
      </c>
    </row>
    <row r="111" spans="1:4">
      <c r="A111" s="4" t="s">
        <v>1001</v>
      </c>
      <c r="C111" s="5" t="n">
        <v>310260000</v>
      </c>
      <c r="D111" s="5" t="n">
        <v>303469000</v>
      </c>
    </row>
    <row r="112" spans="1:4">
      <c r="A112" s="4" t="s">
        <v>1023</v>
      </c>
    </row>
    <row r="113" spans="1:4">
      <c r="A113" s="3" t="s">
        <v>70</v>
      </c>
    </row>
    <row r="114" spans="1:4">
      <c r="A114" s="4" t="s">
        <v>1000</v>
      </c>
      <c r="C114" s="4" t="s">
        <v>58</v>
      </c>
      <c r="D114" s="4" t="s">
        <v>58</v>
      </c>
    </row>
    <row r="115" spans="1:4">
      <c r="A115" s="4" t="s">
        <v>1008</v>
      </c>
      <c r="C115" s="4" t="s">
        <v>58</v>
      </c>
      <c r="D115" s="4" t="s">
        <v>58</v>
      </c>
    </row>
    <row r="116" spans="1:4">
      <c r="A116" s="4" t="s">
        <v>1010</v>
      </c>
      <c r="C116" s="4" t="s">
        <v>58</v>
      </c>
      <c r="D116" s="4" t="s">
        <v>58</v>
      </c>
    </row>
    <row r="117" spans="1:4">
      <c r="A117" s="4" t="s">
        <v>1011</v>
      </c>
      <c r="C117" s="4" t="s">
        <v>58</v>
      </c>
      <c r="D117" s="4" t="s">
        <v>58</v>
      </c>
    </row>
    <row r="118" spans="1:4">
      <c r="A118" s="4" t="s">
        <v>1019</v>
      </c>
      <c r="C118" s="4" t="s">
        <v>58</v>
      </c>
      <c r="D118" s="4" t="s">
        <v>58</v>
      </c>
    </row>
    <row r="119" spans="1:4">
      <c r="A119" s="4" t="s">
        <v>1001</v>
      </c>
      <c r="C119" s="4" t="s">
        <v>58</v>
      </c>
      <c r="D119" s="4" t="s">
        <v>58</v>
      </c>
    </row>
    <row r="120" spans="1:4">
      <c r="A120" s="4" t="s">
        <v>1024</v>
      </c>
    </row>
    <row r="121" spans="1:4">
      <c r="A121" s="3" t="s">
        <v>70</v>
      </c>
    </row>
    <row r="122" spans="1:4">
      <c r="A122" s="4" t="s">
        <v>1000</v>
      </c>
      <c r="C122" s="4" t="s">
        <v>58</v>
      </c>
      <c r="D122" s="4" t="s">
        <v>58</v>
      </c>
    </row>
    <row r="123" spans="1:4">
      <c r="A123" s="4" t="s">
        <v>1008</v>
      </c>
      <c r="C123" s="4" t="s">
        <v>58</v>
      </c>
      <c r="D123" s="4" t="s">
        <v>58</v>
      </c>
    </row>
    <row r="124" spans="1:4">
      <c r="A124" s="4" t="s">
        <v>1010</v>
      </c>
      <c r="C124" s="4" t="s">
        <v>58</v>
      </c>
      <c r="D124" s="4" t="s">
        <v>58</v>
      </c>
    </row>
    <row r="125" spans="1:4">
      <c r="A125" s="4" t="s">
        <v>1011</v>
      </c>
      <c r="C125" s="4" t="s">
        <v>58</v>
      </c>
      <c r="D125" s="4" t="s">
        <v>58</v>
      </c>
    </row>
    <row r="126" spans="1:4">
      <c r="A126" s="4" t="s">
        <v>1019</v>
      </c>
      <c r="C126" s="4" t="s">
        <v>58</v>
      </c>
      <c r="D126" s="4" t="s">
        <v>58</v>
      </c>
    </row>
    <row r="127" spans="1:4">
      <c r="A127" s="4" t="s">
        <v>1001</v>
      </c>
      <c r="C127" s="4" t="s">
        <v>58</v>
      </c>
      <c r="D127" s="4" t="s">
        <v>58</v>
      </c>
    </row>
    <row r="128" spans="1:4"/>
    <row r="129" spans="1:4">
      <c r="A129" s="4" t="s">
        <v>45</v>
      </c>
      <c r="B129" s="4" t="s">
        <v>1025</v>
      </c>
    </row>
  </sheetData>
  <mergeCells count="4">
    <mergeCell ref="A1:B2"/>
    <mergeCell ref="C1:D1"/>
    <mergeCell ref="A128:C128"/>
    <mergeCell ref="B129:C1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1026</v>
      </c>
      <c r="B1" s="2" t="s">
        <v>637</v>
      </c>
    </row>
    <row r="2" spans="1:2">
      <c r="A2" s="3" t="s">
        <v>70</v>
      </c>
    </row>
    <row r="3" spans="1:2">
      <c r="A3" s="4" t="s">
        <v>1027</v>
      </c>
      <c r="B3" s="6" t="n">
        <v>1288</v>
      </c>
    </row>
    <row r="4" spans="1:2">
      <c r="A4" s="4" t="s">
        <v>1028</v>
      </c>
    </row>
    <row r="5" spans="1:2">
      <c r="A5" s="3" t="s">
        <v>70</v>
      </c>
    </row>
    <row r="6" spans="1:2">
      <c r="A6" s="4" t="s">
        <v>1027</v>
      </c>
      <c r="B6" s="11" t="n">
        <v>1168.5</v>
      </c>
    </row>
    <row r="7" spans="1:2">
      <c r="A7" s="4" t="s">
        <v>1029</v>
      </c>
    </row>
    <row r="8" spans="1:2">
      <c r="A8" s="3" t="s">
        <v>70</v>
      </c>
    </row>
    <row r="9" spans="1:2">
      <c r="A9" s="4" t="s">
        <v>1027</v>
      </c>
      <c r="B9" s="11" t="n">
        <v>117.1</v>
      </c>
    </row>
    <row r="10" spans="1:2">
      <c r="A10" s="4" t="s">
        <v>1030</v>
      </c>
    </row>
    <row r="11" spans="1:2">
      <c r="A11" s="3" t="s">
        <v>70</v>
      </c>
    </row>
    <row r="12" spans="1:2">
      <c r="A12" s="4" t="s">
        <v>1027</v>
      </c>
      <c r="B12" s="11" t="n">
        <v>1.9</v>
      </c>
    </row>
    <row r="13" spans="1:2">
      <c r="A13" s="4" t="s">
        <v>1031</v>
      </c>
    </row>
    <row r="14" spans="1:2">
      <c r="A14" s="3" t="s">
        <v>70</v>
      </c>
    </row>
    <row r="15" spans="1:2">
      <c r="A15" s="4" t="s">
        <v>1027</v>
      </c>
      <c r="B15" s="10" t="n">
        <v>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s>
  <sheetData>
    <row r="1" spans="1:4">
      <c r="A1" s="1" t="s">
        <v>1032</v>
      </c>
      <c r="C1" s="2" t="s">
        <v>1</v>
      </c>
    </row>
    <row r="2" spans="1:4">
      <c r="C2" s="2" t="s">
        <v>33</v>
      </c>
      <c r="D2" s="2" t="s">
        <v>34</v>
      </c>
    </row>
    <row r="3" spans="1:4">
      <c r="A3" s="3" t="s">
        <v>70</v>
      </c>
    </row>
    <row r="4" spans="1:4">
      <c r="A4" s="4" t="s">
        <v>1033</v>
      </c>
      <c r="C4" s="6" t="n">
        <v>1660859</v>
      </c>
    </row>
    <row r="5" spans="1:4">
      <c r="A5" s="4" t="s">
        <v>1034</v>
      </c>
      <c r="C5" s="5" t="n">
        <v>1465965</v>
      </c>
      <c r="D5" s="6" t="n">
        <v>1660859</v>
      </c>
    </row>
    <row r="6" spans="1:4">
      <c r="A6" s="4" t="s">
        <v>535</v>
      </c>
    </row>
    <row r="7" spans="1:4">
      <c r="A7" s="3" t="s">
        <v>70</v>
      </c>
    </row>
    <row r="8" spans="1:4">
      <c r="A8" s="4" t="s">
        <v>1033</v>
      </c>
      <c r="C8" s="5" t="n">
        <v>81746</v>
      </c>
    </row>
    <row r="9" spans="1:4">
      <c r="A9" s="4" t="s">
        <v>1034</v>
      </c>
      <c r="C9" s="5" t="n">
        <v>66638</v>
      </c>
      <c r="D9" s="5" t="n">
        <v>81746</v>
      </c>
    </row>
    <row r="10" spans="1:4">
      <c r="A10" s="4" t="s">
        <v>1035</v>
      </c>
    </row>
    <row r="11" spans="1:4">
      <c r="A11" s="3" t="s">
        <v>70</v>
      </c>
    </row>
    <row r="12" spans="1:4">
      <c r="A12" s="4" t="s">
        <v>1033</v>
      </c>
      <c r="B12" s="4" t="s">
        <v>45</v>
      </c>
      <c r="C12" s="5" t="n">
        <v>93217</v>
      </c>
    </row>
    <row r="13" spans="1:4">
      <c r="A13" s="4" t="s">
        <v>1034</v>
      </c>
      <c r="B13" s="4" t="s">
        <v>45</v>
      </c>
      <c r="C13" s="5" t="n">
        <v>91105</v>
      </c>
      <c r="D13" s="5" t="n">
        <v>93217</v>
      </c>
    </row>
    <row r="14" spans="1:4">
      <c r="A14" s="4" t="s">
        <v>1036</v>
      </c>
    </row>
    <row r="15" spans="1:4">
      <c r="A15" s="3" t="s">
        <v>70</v>
      </c>
    </row>
    <row r="16" spans="1:4">
      <c r="A16" s="4" t="s">
        <v>1033</v>
      </c>
      <c r="C16" s="5" t="n">
        <v>1292481</v>
      </c>
    </row>
    <row r="17" spans="1:4">
      <c r="A17" s="4" t="s">
        <v>1034</v>
      </c>
      <c r="C17" s="5" t="n">
        <v>1288344</v>
      </c>
      <c r="D17" s="5" t="n">
        <v>1292481</v>
      </c>
    </row>
    <row r="18" spans="1:4">
      <c r="A18" s="4" t="s">
        <v>537</v>
      </c>
    </row>
    <row r="19" spans="1:4">
      <c r="A19" s="3" t="s">
        <v>70</v>
      </c>
    </row>
    <row r="20" spans="1:4">
      <c r="A20" s="4" t="s">
        <v>1033</v>
      </c>
      <c r="C20" s="5" t="n">
        <v>193415</v>
      </c>
    </row>
    <row r="21" spans="1:4">
      <c r="A21" s="4" t="s">
        <v>1034</v>
      </c>
      <c r="C21" s="5" t="n">
        <v>19878</v>
      </c>
      <c r="D21" s="5" t="n">
        <v>193415</v>
      </c>
    </row>
    <row r="22" spans="1:4">
      <c r="A22" s="4" t="s">
        <v>1007</v>
      </c>
    </row>
    <row r="23" spans="1:4">
      <c r="A23" s="3" t="s">
        <v>70</v>
      </c>
    </row>
    <row r="24" spans="1:4">
      <c r="A24" s="4" t="s">
        <v>1033</v>
      </c>
      <c r="C24" s="5" t="n">
        <v>5175587</v>
      </c>
      <c r="D24" s="5" t="n">
        <v>5165152</v>
      </c>
    </row>
    <row r="25" spans="1:4">
      <c r="A25" s="4" t="s">
        <v>1008</v>
      </c>
      <c r="C25" s="5" t="n">
        <v>-10473</v>
      </c>
      <c r="D25" s="5" t="n">
        <v>6477</v>
      </c>
    </row>
    <row r="26" spans="1:4">
      <c r="A26" s="4" t="s">
        <v>1009</v>
      </c>
      <c r="C26" s="5" t="n">
        <v>31905</v>
      </c>
      <c r="D26" s="5" t="n">
        <v>33440</v>
      </c>
    </row>
    <row r="27" spans="1:4">
      <c r="A27" s="4" t="s">
        <v>1011</v>
      </c>
      <c r="C27" s="5" t="n">
        <v>-5493</v>
      </c>
      <c r="D27" s="5" t="n">
        <v>-28463</v>
      </c>
    </row>
    <row r="28" spans="1:4">
      <c r="A28" s="4" t="s">
        <v>1037</v>
      </c>
      <c r="C28" s="5" t="n">
        <v>-1538</v>
      </c>
      <c r="D28" s="5" t="n">
        <v>-1152</v>
      </c>
    </row>
    <row r="29" spans="1:4">
      <c r="A29" s="4" t="s">
        <v>1038</v>
      </c>
      <c r="B29" s="4" t="s">
        <v>55</v>
      </c>
      <c r="D29" s="5" t="n">
        <v>133</v>
      </c>
    </row>
    <row r="30" spans="1:4">
      <c r="A30" s="4" t="s">
        <v>1034</v>
      </c>
      <c r="C30" s="5" t="n">
        <v>5189988</v>
      </c>
      <c r="D30" s="5" t="n">
        <v>5175587</v>
      </c>
    </row>
    <row r="31" spans="1:4">
      <c r="A31" s="4" t="s">
        <v>1039</v>
      </c>
    </row>
    <row r="32" spans="1:4">
      <c r="A32" s="3" t="s">
        <v>70</v>
      </c>
    </row>
    <row r="33" spans="1:4">
      <c r="A33" s="4" t="s">
        <v>1033</v>
      </c>
      <c r="C33" s="5" t="n">
        <v>560692</v>
      </c>
      <c r="D33" s="5" t="n">
        <v>554330</v>
      </c>
    </row>
    <row r="34" spans="1:4">
      <c r="A34" s="4" t="s">
        <v>1008</v>
      </c>
      <c r="C34" s="5" t="n">
        <v>-6153</v>
      </c>
      <c r="D34" s="5" t="n">
        <v>6265</v>
      </c>
    </row>
    <row r="35" spans="1:4">
      <c r="A35" s="4" t="s">
        <v>1009</v>
      </c>
      <c r="C35" s="5" t="n">
        <v>31632</v>
      </c>
      <c r="D35" s="5" t="n">
        <v>28335</v>
      </c>
    </row>
    <row r="36" spans="1:4">
      <c r="A36" s="4" t="s">
        <v>1011</v>
      </c>
      <c r="C36" s="5" t="n">
        <v>-5493</v>
      </c>
      <c r="D36" s="5" t="n">
        <v>-28371</v>
      </c>
    </row>
    <row r="37" spans="1:4">
      <c r="A37" s="4" t="s">
        <v>1037</v>
      </c>
      <c r="C37" s="5" t="n">
        <v>-56</v>
      </c>
      <c r="D37" s="4" t="s">
        <v>58</v>
      </c>
    </row>
    <row r="38" spans="1:4">
      <c r="A38" s="4" t="s">
        <v>1038</v>
      </c>
      <c r="B38" s="4" t="s">
        <v>55</v>
      </c>
      <c r="D38" s="5" t="n">
        <v>133</v>
      </c>
    </row>
    <row r="39" spans="1:4">
      <c r="A39" s="4" t="s">
        <v>1034</v>
      </c>
      <c r="C39" s="5" t="n">
        <v>580622</v>
      </c>
      <c r="D39" s="5" t="n">
        <v>560692</v>
      </c>
    </row>
    <row r="40" spans="1:4">
      <c r="A40" s="4" t="s">
        <v>1040</v>
      </c>
    </row>
    <row r="41" spans="1:4">
      <c r="A41" s="3" t="s">
        <v>70</v>
      </c>
    </row>
    <row r="42" spans="1:4">
      <c r="A42" s="4" t="s">
        <v>1033</v>
      </c>
      <c r="B42" s="4" t="s">
        <v>45</v>
      </c>
      <c r="C42" s="5" t="n">
        <v>465963</v>
      </c>
      <c r="D42" s="5" t="n">
        <v>461619</v>
      </c>
    </row>
    <row r="43" spans="1:4">
      <c r="A43" s="4" t="s">
        <v>1008</v>
      </c>
      <c r="B43" s="4" t="s">
        <v>45</v>
      </c>
      <c r="C43" s="5" t="n">
        <v>-183</v>
      </c>
      <c r="D43" s="5" t="n">
        <v>483</v>
      </c>
    </row>
    <row r="44" spans="1:4">
      <c r="A44" s="4" t="s">
        <v>1009</v>
      </c>
      <c r="B44" s="4" t="s">
        <v>45</v>
      </c>
      <c r="C44" s="5" t="n">
        <v>273</v>
      </c>
      <c r="D44" s="5" t="n">
        <v>5105</v>
      </c>
    </row>
    <row r="45" spans="1:4">
      <c r="A45" s="4" t="s">
        <v>1011</v>
      </c>
      <c r="B45" s="4" t="s">
        <v>45</v>
      </c>
      <c r="C45" s="4" t="s">
        <v>58</v>
      </c>
      <c r="D45" s="5" t="n">
        <v>-92</v>
      </c>
    </row>
    <row r="46" spans="1:4">
      <c r="A46" s="4" t="s">
        <v>1037</v>
      </c>
      <c r="B46" s="4" t="s">
        <v>45</v>
      </c>
      <c r="C46" s="5" t="n">
        <v>-1482</v>
      </c>
      <c r="D46" s="5" t="n">
        <v>-1152</v>
      </c>
    </row>
    <row r="47" spans="1:4">
      <c r="A47" s="4" t="s">
        <v>1038</v>
      </c>
      <c r="B47" s="4" t="s">
        <v>1041</v>
      </c>
      <c r="D47" s="4" t="s">
        <v>58</v>
      </c>
    </row>
    <row r="48" spans="1:4">
      <c r="A48" s="4" t="s">
        <v>1034</v>
      </c>
      <c r="B48" s="4" t="s">
        <v>45</v>
      </c>
      <c r="C48" s="5" t="n">
        <v>464571</v>
      </c>
      <c r="D48" s="5" t="n">
        <v>465963</v>
      </c>
    </row>
    <row r="49" spans="1:4">
      <c r="A49" s="4" t="s">
        <v>1042</v>
      </c>
    </row>
    <row r="50" spans="1:4">
      <c r="A50" s="3" t="s">
        <v>70</v>
      </c>
    </row>
    <row r="51" spans="1:4">
      <c r="A51" s="4" t="s">
        <v>1033</v>
      </c>
      <c r="C51" s="5" t="n">
        <v>2090073</v>
      </c>
      <c r="D51" s="5" t="n">
        <v>2090257</v>
      </c>
    </row>
    <row r="52" spans="1:4">
      <c r="A52" s="4" t="s">
        <v>1008</v>
      </c>
      <c r="C52" s="5" t="n">
        <v>-4137</v>
      </c>
      <c r="D52" s="5" t="n">
        <v>-184</v>
      </c>
    </row>
    <row r="53" spans="1:4">
      <c r="A53" s="4" t="s">
        <v>1009</v>
      </c>
      <c r="C53" s="4" t="s">
        <v>58</v>
      </c>
      <c r="D53" s="4" t="s">
        <v>58</v>
      </c>
    </row>
    <row r="54" spans="1:4">
      <c r="A54" s="4" t="s">
        <v>1011</v>
      </c>
      <c r="C54" s="4" t="s">
        <v>58</v>
      </c>
      <c r="D54" s="4" t="s">
        <v>58</v>
      </c>
    </row>
    <row r="55" spans="1:4">
      <c r="A55" s="4" t="s">
        <v>1037</v>
      </c>
      <c r="C55" s="4" t="s">
        <v>58</v>
      </c>
      <c r="D55" s="4" t="s">
        <v>58</v>
      </c>
    </row>
    <row r="56" spans="1:4">
      <c r="A56" s="4" t="s">
        <v>1038</v>
      </c>
      <c r="B56" s="4" t="s">
        <v>55</v>
      </c>
      <c r="D56" s="4" t="s">
        <v>58</v>
      </c>
    </row>
    <row r="57" spans="1:4">
      <c r="A57" s="4" t="s">
        <v>1034</v>
      </c>
      <c r="C57" s="5" t="n">
        <v>2085936</v>
      </c>
      <c r="D57" s="5" t="n">
        <v>2090073</v>
      </c>
    </row>
    <row r="58" spans="1:4">
      <c r="A58" s="4" t="s">
        <v>1043</v>
      </c>
    </row>
    <row r="59" spans="1:4">
      <c r="A59" s="3" t="s">
        <v>70</v>
      </c>
    </row>
    <row r="60" spans="1:4">
      <c r="A60" s="4" t="s">
        <v>1033</v>
      </c>
      <c r="C60" s="5" t="n">
        <v>2058859</v>
      </c>
      <c r="D60" s="5" t="n">
        <v>2058946</v>
      </c>
    </row>
    <row r="61" spans="1:4">
      <c r="A61" s="4" t="s">
        <v>1008</v>
      </c>
      <c r="C61" s="4" t="s">
        <v>58</v>
      </c>
      <c r="D61" s="5" t="n">
        <v>-87</v>
      </c>
    </row>
    <row r="62" spans="1:4">
      <c r="A62" s="4" t="s">
        <v>1009</v>
      </c>
      <c r="C62" s="4" t="s">
        <v>58</v>
      </c>
      <c r="D62" s="4" t="s">
        <v>58</v>
      </c>
    </row>
    <row r="63" spans="1:4">
      <c r="A63" s="4" t="s">
        <v>1011</v>
      </c>
      <c r="C63" s="4" t="s">
        <v>58</v>
      </c>
      <c r="D63" s="4" t="s">
        <v>58</v>
      </c>
    </row>
    <row r="64" spans="1:4">
      <c r="A64" s="4" t="s">
        <v>1037</v>
      </c>
      <c r="C64" s="4" t="s">
        <v>58</v>
      </c>
      <c r="D64" s="4" t="s">
        <v>58</v>
      </c>
    </row>
    <row r="65" spans="1:4">
      <c r="A65" s="4" t="s">
        <v>1038</v>
      </c>
      <c r="B65" s="4" t="s">
        <v>55</v>
      </c>
      <c r="D65" s="4" t="s">
        <v>58</v>
      </c>
    </row>
    <row r="66" spans="1:4">
      <c r="A66" s="4" t="s">
        <v>1034</v>
      </c>
      <c r="C66" s="5" t="n">
        <v>2058859</v>
      </c>
      <c r="D66" s="5" t="n">
        <v>2058859</v>
      </c>
    </row>
    <row r="67" spans="1:4">
      <c r="A67" s="4" t="s">
        <v>1018</v>
      </c>
    </row>
    <row r="68" spans="1:4">
      <c r="A68" s="3" t="s">
        <v>70</v>
      </c>
    </row>
    <row r="69" spans="1:4">
      <c r="A69" s="4" t="s">
        <v>1033</v>
      </c>
      <c r="C69" s="5" t="n">
        <v>3514728</v>
      </c>
      <c r="D69" s="5" t="n">
        <v>3302325</v>
      </c>
    </row>
    <row r="70" spans="1:4">
      <c r="A70" s="4" t="s">
        <v>1008</v>
      </c>
      <c r="C70" s="5" t="n">
        <v>-5551</v>
      </c>
      <c r="D70" s="5" t="n">
        <v>5232</v>
      </c>
    </row>
    <row r="71" spans="1:4">
      <c r="A71" s="4" t="s">
        <v>1011</v>
      </c>
      <c r="D71" s="4" t="s">
        <v>58</v>
      </c>
    </row>
    <row r="72" spans="1:4">
      <c r="A72" s="4" t="s">
        <v>1037</v>
      </c>
      <c r="C72" s="5" t="n">
        <v>-46</v>
      </c>
    </row>
    <row r="73" spans="1:4">
      <c r="A73" s="4" t="s">
        <v>1044</v>
      </c>
      <c r="C73" s="5" t="n">
        <v>214892</v>
      </c>
      <c r="D73" s="5" t="n">
        <v>207171</v>
      </c>
    </row>
    <row r="74" spans="1:4">
      <c r="A74" s="4" t="s">
        <v>1034</v>
      </c>
      <c r="C74" s="5" t="n">
        <v>3724023</v>
      </c>
      <c r="D74" s="5" t="n">
        <v>3514728</v>
      </c>
    </row>
    <row r="75" spans="1:4">
      <c r="A75" s="4" t="s">
        <v>1045</v>
      </c>
    </row>
    <row r="76" spans="1:4">
      <c r="A76" s="3" t="s">
        <v>70</v>
      </c>
    </row>
    <row r="77" spans="1:4">
      <c r="A77" s="4" t="s">
        <v>1033</v>
      </c>
      <c r="C77" s="5" t="n">
        <v>478946</v>
      </c>
      <c r="D77" s="5" t="n">
        <v>408373</v>
      </c>
    </row>
    <row r="78" spans="1:4">
      <c r="A78" s="4" t="s">
        <v>1008</v>
      </c>
      <c r="C78" s="5" t="n">
        <v>-5551</v>
      </c>
      <c r="D78" s="5" t="n">
        <v>5232</v>
      </c>
    </row>
    <row r="79" spans="1:4">
      <c r="A79" s="4" t="s">
        <v>1011</v>
      </c>
      <c r="D79" s="5" t="n">
        <v>92</v>
      </c>
    </row>
    <row r="80" spans="1:4">
      <c r="A80" s="4" t="s">
        <v>1037</v>
      </c>
      <c r="C80" s="5" t="n">
        <v>-46</v>
      </c>
    </row>
    <row r="81" spans="1:4">
      <c r="A81" s="4" t="s">
        <v>1044</v>
      </c>
      <c r="C81" s="5" t="n">
        <v>40635</v>
      </c>
      <c r="D81" s="5" t="n">
        <v>65249</v>
      </c>
    </row>
    <row r="82" spans="1:4">
      <c r="A82" s="4" t="s">
        <v>1034</v>
      </c>
      <c r="C82" s="5" t="n">
        <v>513984</v>
      </c>
      <c r="D82" s="5" t="n">
        <v>478946</v>
      </c>
    </row>
    <row r="83" spans="1:4">
      <c r="A83" s="4" t="s">
        <v>1046</v>
      </c>
    </row>
    <row r="84" spans="1:4">
      <c r="A84" s="3" t="s">
        <v>70</v>
      </c>
    </row>
    <row r="85" spans="1:4">
      <c r="A85" s="4" t="s">
        <v>1033</v>
      </c>
      <c r="B85" s="4" t="s">
        <v>45</v>
      </c>
      <c r="C85" s="5" t="n">
        <v>372746</v>
      </c>
      <c r="D85" s="5" t="n">
        <v>362292</v>
      </c>
    </row>
    <row r="86" spans="1:4">
      <c r="A86" s="4" t="s">
        <v>1008</v>
      </c>
      <c r="B86" s="4" t="s">
        <v>45</v>
      </c>
      <c r="C86" s="4" t="s">
        <v>58</v>
      </c>
      <c r="D86" s="4" t="s">
        <v>58</v>
      </c>
    </row>
    <row r="87" spans="1:4">
      <c r="A87" s="4" t="s">
        <v>1011</v>
      </c>
      <c r="B87" s="4" t="s">
        <v>45</v>
      </c>
      <c r="D87" s="5" t="n">
        <v>-92</v>
      </c>
    </row>
    <row r="88" spans="1:4">
      <c r="A88" s="4" t="s">
        <v>1037</v>
      </c>
      <c r="B88" s="4" t="s">
        <v>45</v>
      </c>
      <c r="C88" s="4" t="s">
        <v>58</v>
      </c>
    </row>
    <row r="89" spans="1:4">
      <c r="A89" s="4" t="s">
        <v>1044</v>
      </c>
      <c r="B89" s="4" t="s">
        <v>45</v>
      </c>
      <c r="C89" s="5" t="n">
        <v>720</v>
      </c>
      <c r="D89" s="5" t="n">
        <v>10546</v>
      </c>
    </row>
    <row r="90" spans="1:4">
      <c r="A90" s="4" t="s">
        <v>1034</v>
      </c>
      <c r="B90" s="4" t="s">
        <v>45</v>
      </c>
      <c r="C90" s="5" t="n">
        <v>373466</v>
      </c>
      <c r="D90" s="5" t="n">
        <v>372746</v>
      </c>
    </row>
    <row r="91" spans="1:4">
      <c r="A91" s="4" t="s">
        <v>1047</v>
      </c>
    </row>
    <row r="92" spans="1:4">
      <c r="A92" s="3" t="s">
        <v>70</v>
      </c>
    </row>
    <row r="93" spans="1:4">
      <c r="A93" s="4" t="s">
        <v>1033</v>
      </c>
      <c r="C93" s="5" t="n">
        <v>797592</v>
      </c>
      <c r="D93" s="5" t="n">
        <v>797592</v>
      </c>
    </row>
    <row r="94" spans="1:4">
      <c r="A94" s="4" t="s">
        <v>1008</v>
      </c>
      <c r="C94" s="4" t="s">
        <v>58</v>
      </c>
      <c r="D94" s="4" t="s">
        <v>58</v>
      </c>
    </row>
    <row r="95" spans="1:4">
      <c r="A95" s="4" t="s">
        <v>1011</v>
      </c>
      <c r="D95" s="4" t="s">
        <v>58</v>
      </c>
    </row>
    <row r="96" spans="1:4">
      <c r="A96" s="4" t="s">
        <v>1037</v>
      </c>
      <c r="C96" s="4" t="s">
        <v>58</v>
      </c>
    </row>
    <row r="97" spans="1:4">
      <c r="A97" s="4" t="s">
        <v>1044</v>
      </c>
      <c r="C97" s="4" t="s">
        <v>58</v>
      </c>
      <c r="D97" s="4" t="s">
        <v>58</v>
      </c>
    </row>
    <row r="98" spans="1:4">
      <c r="A98" s="4" t="s">
        <v>1034</v>
      </c>
      <c r="C98" s="5" t="n">
        <v>797592</v>
      </c>
      <c r="D98" s="5" t="n">
        <v>797592</v>
      </c>
    </row>
    <row r="99" spans="1:4">
      <c r="A99" s="4" t="s">
        <v>1048</v>
      </c>
    </row>
    <row r="100" spans="1:4">
      <c r="A100" s="3" t="s">
        <v>70</v>
      </c>
    </row>
    <row r="101" spans="1:4">
      <c r="A101" s="4" t="s">
        <v>1033</v>
      </c>
      <c r="C101" s="5" t="n">
        <v>1865444</v>
      </c>
      <c r="D101" s="5" t="n">
        <v>1734068</v>
      </c>
    </row>
    <row r="102" spans="1:4">
      <c r="A102" s="4" t="s">
        <v>1008</v>
      </c>
      <c r="C102" s="4" t="s">
        <v>58</v>
      </c>
      <c r="D102" s="4" t="s">
        <v>58</v>
      </c>
    </row>
    <row r="103" spans="1:4">
      <c r="A103" s="4" t="s">
        <v>1011</v>
      </c>
      <c r="D103" s="4" t="s">
        <v>58</v>
      </c>
    </row>
    <row r="104" spans="1:4">
      <c r="A104" s="4" t="s">
        <v>1037</v>
      </c>
      <c r="C104" s="4" t="s">
        <v>58</v>
      </c>
    </row>
    <row r="105" spans="1:4">
      <c r="A105" s="4" t="s">
        <v>1044</v>
      </c>
      <c r="C105" s="5" t="n">
        <v>173537</v>
      </c>
      <c r="D105" s="5" t="n">
        <v>131376</v>
      </c>
    </row>
    <row r="106" spans="1:4">
      <c r="A106" s="4" t="s">
        <v>1034</v>
      </c>
      <c r="C106" s="6" t="n">
        <v>2038981</v>
      </c>
      <c r="D106" s="6" t="n">
        <v>1865444</v>
      </c>
    </row>
    <row r="107" spans="1:4"/>
    <row r="108" spans="1:4">
      <c r="A108" s="4" t="s">
        <v>45</v>
      </c>
      <c r="B108" s="4" t="s">
        <v>1049</v>
      </c>
    </row>
    <row r="109" spans="1:4">
      <c r="A109" s="4" t="s">
        <v>55</v>
      </c>
      <c r="B109" s="4" t="s">
        <v>1050</v>
      </c>
    </row>
  </sheetData>
  <mergeCells count="5">
    <mergeCell ref="A1:B2"/>
    <mergeCell ref="C1:D1"/>
    <mergeCell ref="A107:C107"/>
    <mergeCell ref="B108:C108"/>
    <mergeCell ref="B109:C10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637</v>
      </c>
    </row>
    <row r="2" spans="1:2">
      <c r="A2" s="3" t="s">
        <v>70</v>
      </c>
    </row>
    <row r="3" spans="1:2">
      <c r="A3" s="4" t="s">
        <v>1052</v>
      </c>
      <c r="B3" s="6" t="n">
        <v>1288</v>
      </c>
    </row>
    <row r="4" spans="1:2">
      <c r="A4" s="4" t="s">
        <v>1053</v>
      </c>
    </row>
    <row r="5" spans="1:2">
      <c r="A5" s="3" t="s">
        <v>70</v>
      </c>
    </row>
    <row r="6" spans="1:2">
      <c r="A6" s="4" t="s">
        <v>1052</v>
      </c>
      <c r="B6" s="5" t="n">
        <v>225</v>
      </c>
    </row>
    <row r="7" spans="1:2">
      <c r="A7" s="4" t="s">
        <v>1054</v>
      </c>
    </row>
    <row r="8" spans="1:2">
      <c r="A8" s="3" t="s">
        <v>70</v>
      </c>
    </row>
    <row r="9" spans="1:2">
      <c r="A9" s="4" t="s">
        <v>1052</v>
      </c>
      <c r="B9" s="5" t="n">
        <v>365</v>
      </c>
    </row>
    <row r="10" spans="1:2">
      <c r="A10" s="4" t="s">
        <v>1055</v>
      </c>
    </row>
    <row r="11" spans="1:2">
      <c r="A11" s="3" t="s">
        <v>70</v>
      </c>
    </row>
    <row r="12" spans="1:2">
      <c r="A12" s="4" t="s">
        <v>1052</v>
      </c>
      <c r="B12" s="5" t="n">
        <v>358</v>
      </c>
    </row>
    <row r="13" spans="1:2">
      <c r="A13" s="4" t="s">
        <v>1056</v>
      </c>
    </row>
    <row r="14" spans="1:2">
      <c r="A14" s="3" t="s">
        <v>70</v>
      </c>
    </row>
    <row r="15" spans="1:2">
      <c r="A15" s="4" t="s">
        <v>1052</v>
      </c>
      <c r="B15" s="5" t="n">
        <v>309</v>
      </c>
    </row>
    <row r="16" spans="1:2">
      <c r="A16" s="4" t="s">
        <v>1057</v>
      </c>
    </row>
    <row r="17" spans="1:2">
      <c r="A17" s="3" t="s">
        <v>70</v>
      </c>
    </row>
    <row r="18" spans="1:2">
      <c r="A18" s="4" t="s">
        <v>1052</v>
      </c>
      <c r="B18" s="5" t="n">
        <v>4</v>
      </c>
    </row>
    <row r="19" spans="1:2">
      <c r="A19" s="4" t="s">
        <v>1058</v>
      </c>
    </row>
    <row r="20" spans="1:2">
      <c r="A20" s="3" t="s">
        <v>70</v>
      </c>
    </row>
    <row r="21" spans="1:2">
      <c r="A21" s="4" t="s">
        <v>1052</v>
      </c>
      <c r="B21" s="5" t="n">
        <v>24</v>
      </c>
    </row>
    <row r="22" spans="1:2">
      <c r="A22" s="4" t="s">
        <v>1059</v>
      </c>
    </row>
    <row r="23" spans="1:2">
      <c r="A23" s="3" t="s">
        <v>70</v>
      </c>
    </row>
    <row r="24" spans="1:2">
      <c r="A24" s="4" t="s">
        <v>1052</v>
      </c>
      <c r="B24" s="5" t="n">
        <v>3</v>
      </c>
    </row>
    <row r="25" spans="1:2">
      <c r="A25" s="4" t="s">
        <v>888</v>
      </c>
    </row>
    <row r="26" spans="1:2">
      <c r="A26" s="3" t="s">
        <v>70</v>
      </c>
    </row>
    <row r="27" spans="1:2">
      <c r="A27" s="4" t="s">
        <v>1052</v>
      </c>
      <c r="B27" s="5" t="n">
        <v>139</v>
      </c>
    </row>
    <row r="28" spans="1:2">
      <c r="A28" s="4" t="s">
        <v>1060</v>
      </c>
    </row>
    <row r="29" spans="1:2">
      <c r="A29" s="3" t="s">
        <v>70</v>
      </c>
    </row>
    <row r="30" spans="1:2">
      <c r="A30" s="4" t="s">
        <v>1052</v>
      </c>
      <c r="B30" s="4" t="s">
        <v>58</v>
      </c>
    </row>
    <row r="31" spans="1:2">
      <c r="A31" s="4" t="s">
        <v>1061</v>
      </c>
    </row>
    <row r="32" spans="1:2">
      <c r="A32" s="3" t="s">
        <v>70</v>
      </c>
    </row>
    <row r="33" spans="1:2">
      <c r="A33" s="4" t="s">
        <v>1052</v>
      </c>
      <c r="B33" s="5" t="n">
        <v>19</v>
      </c>
    </row>
    <row r="34" spans="1:2">
      <c r="A34" s="4" t="s">
        <v>1062</v>
      </c>
    </row>
    <row r="35" spans="1:2">
      <c r="A35" s="3" t="s">
        <v>70</v>
      </c>
    </row>
    <row r="36" spans="1:2">
      <c r="A36" s="4" t="s">
        <v>1052</v>
      </c>
      <c r="B36" s="5" t="n">
        <v>93</v>
      </c>
    </row>
    <row r="37" spans="1:2">
      <c r="A37" s="4" t="s">
        <v>1063</v>
      </c>
    </row>
    <row r="38" spans="1:2">
      <c r="A38" s="3" t="s">
        <v>70</v>
      </c>
    </row>
    <row r="39" spans="1:2">
      <c r="A39" s="4" t="s">
        <v>1052</v>
      </c>
      <c r="B39" s="4" t="s">
        <v>58</v>
      </c>
    </row>
    <row r="40" spans="1:2">
      <c r="A40" s="4" t="s">
        <v>1064</v>
      </c>
    </row>
    <row r="41" spans="1:2">
      <c r="A41" s="3" t="s">
        <v>70</v>
      </c>
    </row>
    <row r="42" spans="1:2">
      <c r="A42" s="4" t="s">
        <v>1052</v>
      </c>
      <c r="B42" s="4" t="s">
        <v>58</v>
      </c>
    </row>
    <row r="43" spans="1:2">
      <c r="A43" s="4" t="s">
        <v>1065</v>
      </c>
    </row>
    <row r="44" spans="1:2">
      <c r="A44" s="3" t="s">
        <v>70</v>
      </c>
    </row>
    <row r="45" spans="1:2">
      <c r="A45" s="4" t="s">
        <v>1052</v>
      </c>
      <c r="B45" s="5" t="n">
        <v>24</v>
      </c>
    </row>
    <row r="46" spans="1:2">
      <c r="A46" s="4" t="s">
        <v>1066</v>
      </c>
    </row>
    <row r="47" spans="1:2">
      <c r="A47" s="3" t="s">
        <v>70</v>
      </c>
    </row>
    <row r="48" spans="1:2">
      <c r="A48" s="4" t="s">
        <v>1052</v>
      </c>
      <c r="B48" s="5" t="n">
        <v>3</v>
      </c>
    </row>
    <row r="49" spans="1:2">
      <c r="A49" s="4" t="s">
        <v>1067</v>
      </c>
    </row>
    <row r="50" spans="1:2">
      <c r="A50" s="3" t="s">
        <v>70</v>
      </c>
    </row>
    <row r="51" spans="1:2">
      <c r="A51" s="4" t="s">
        <v>1052</v>
      </c>
      <c r="B51" s="5" t="n">
        <v>225</v>
      </c>
    </row>
    <row r="52" spans="1:2">
      <c r="A52" s="4" t="s">
        <v>1068</v>
      </c>
    </row>
    <row r="53" spans="1:2">
      <c r="A53" s="3" t="s">
        <v>70</v>
      </c>
    </row>
    <row r="54" spans="1:2">
      <c r="A54" s="4" t="s">
        <v>1052</v>
      </c>
      <c r="B54" s="5" t="n">
        <v>225</v>
      </c>
    </row>
    <row r="55" spans="1:2">
      <c r="A55" s="4" t="s">
        <v>1069</v>
      </c>
    </row>
    <row r="56" spans="1:2">
      <c r="A56" s="3" t="s">
        <v>70</v>
      </c>
    </row>
    <row r="57" spans="1:2">
      <c r="A57" s="4" t="s">
        <v>1052</v>
      </c>
      <c r="B57" s="4" t="s">
        <v>58</v>
      </c>
    </row>
    <row r="58" spans="1:2">
      <c r="A58" s="4" t="s">
        <v>1070</v>
      </c>
    </row>
    <row r="59" spans="1:2">
      <c r="A59" s="3" t="s">
        <v>70</v>
      </c>
    </row>
    <row r="60" spans="1:2">
      <c r="A60" s="4" t="s">
        <v>1052</v>
      </c>
      <c r="B60" s="4" t="s">
        <v>58</v>
      </c>
    </row>
    <row r="61" spans="1:2">
      <c r="A61" s="4" t="s">
        <v>1071</v>
      </c>
    </row>
    <row r="62" spans="1:2">
      <c r="A62" s="3" t="s">
        <v>70</v>
      </c>
    </row>
    <row r="63" spans="1:2">
      <c r="A63" s="4" t="s">
        <v>1052</v>
      </c>
      <c r="B63" s="4" t="s">
        <v>58</v>
      </c>
    </row>
    <row r="64" spans="1:2">
      <c r="A64" s="4" t="s">
        <v>1072</v>
      </c>
    </row>
    <row r="65" spans="1:2">
      <c r="A65" s="3" t="s">
        <v>70</v>
      </c>
    </row>
    <row r="66" spans="1:2">
      <c r="A66" s="4" t="s">
        <v>1052</v>
      </c>
      <c r="B66" s="4" t="s">
        <v>58</v>
      </c>
    </row>
    <row r="67" spans="1:2">
      <c r="A67" s="4" t="s">
        <v>1073</v>
      </c>
    </row>
    <row r="68" spans="1:2">
      <c r="A68" s="3" t="s">
        <v>70</v>
      </c>
    </row>
    <row r="69" spans="1:2">
      <c r="A69" s="4" t="s">
        <v>1052</v>
      </c>
      <c r="B69" s="4" t="s">
        <v>58</v>
      </c>
    </row>
    <row r="70" spans="1:2">
      <c r="A70" s="4" t="s">
        <v>1074</v>
      </c>
    </row>
    <row r="71" spans="1:2">
      <c r="A71" s="3" t="s">
        <v>70</v>
      </c>
    </row>
    <row r="72" spans="1:2">
      <c r="A72" s="4" t="s">
        <v>1052</v>
      </c>
      <c r="B72" s="4" t="s">
        <v>58</v>
      </c>
    </row>
    <row r="73" spans="1:2">
      <c r="A73" s="4" t="s">
        <v>1075</v>
      </c>
    </row>
    <row r="74" spans="1:2">
      <c r="A74" s="3" t="s">
        <v>70</v>
      </c>
    </row>
    <row r="75" spans="1:2">
      <c r="A75" s="4" t="s">
        <v>1052</v>
      </c>
      <c r="B75" s="5" t="n">
        <v>920</v>
      </c>
    </row>
    <row r="76" spans="1:2">
      <c r="A76" s="4" t="s">
        <v>1076</v>
      </c>
    </row>
    <row r="77" spans="1:2">
      <c r="A77" s="3" t="s">
        <v>70</v>
      </c>
    </row>
    <row r="78" spans="1:2">
      <c r="A78" s="4" t="s">
        <v>1052</v>
      </c>
      <c r="B78" s="4" t="s">
        <v>58</v>
      </c>
    </row>
    <row r="79" spans="1:2">
      <c r="A79" s="4" t="s">
        <v>1077</v>
      </c>
    </row>
    <row r="80" spans="1:2">
      <c r="A80" s="3" t="s">
        <v>70</v>
      </c>
    </row>
    <row r="81" spans="1:2">
      <c r="A81" s="4" t="s">
        <v>1052</v>
      </c>
      <c r="B81" s="5" t="n">
        <v>346</v>
      </c>
    </row>
    <row r="82" spans="1:2">
      <c r="A82" s="4" t="s">
        <v>1078</v>
      </c>
    </row>
    <row r="83" spans="1:2">
      <c r="A83" s="3" t="s">
        <v>70</v>
      </c>
    </row>
    <row r="84" spans="1:2">
      <c r="A84" s="4" t="s">
        <v>1052</v>
      </c>
      <c r="B84" s="5" t="n">
        <v>265</v>
      </c>
    </row>
    <row r="85" spans="1:2">
      <c r="A85" s="4" t="s">
        <v>1079</v>
      </c>
    </row>
    <row r="86" spans="1:2">
      <c r="A86" s="3" t="s">
        <v>70</v>
      </c>
    </row>
    <row r="87" spans="1:2">
      <c r="A87" s="4" t="s">
        <v>1052</v>
      </c>
      <c r="B87" s="5" t="n">
        <v>309</v>
      </c>
    </row>
    <row r="88" spans="1:2">
      <c r="A88" s="4" t="s">
        <v>1080</v>
      </c>
    </row>
    <row r="89" spans="1:2">
      <c r="A89" s="3" t="s">
        <v>70</v>
      </c>
    </row>
    <row r="90" spans="1:2">
      <c r="A90" s="4" t="s">
        <v>1052</v>
      </c>
      <c r="B90" s="4" t="s">
        <v>58</v>
      </c>
    </row>
    <row r="91" spans="1:2">
      <c r="A91" s="4" t="s">
        <v>1081</v>
      </c>
    </row>
    <row r="92" spans="1:2">
      <c r="A92" s="3" t="s">
        <v>70</v>
      </c>
    </row>
    <row r="93" spans="1:2">
      <c r="A93" s="4" t="s">
        <v>1052</v>
      </c>
      <c r="B93" s="4" t="s">
        <v>58</v>
      </c>
    </row>
    <row r="94" spans="1:2">
      <c r="A94" s="4" t="s">
        <v>1082</v>
      </c>
    </row>
    <row r="95" spans="1:2">
      <c r="A95" s="3" t="s">
        <v>70</v>
      </c>
    </row>
    <row r="96" spans="1:2">
      <c r="A96" s="4" t="s">
        <v>1052</v>
      </c>
      <c r="B96" s="4" t="s">
        <v>58</v>
      </c>
    </row>
    <row r="97" spans="1:2">
      <c r="A97" s="4" t="s">
        <v>1083</v>
      </c>
    </row>
    <row r="98" spans="1:2">
      <c r="A98" s="3" t="s">
        <v>70</v>
      </c>
    </row>
    <row r="99" spans="1:2">
      <c r="A99" s="4" t="s">
        <v>1052</v>
      </c>
      <c r="B99" s="5" t="n">
        <v>4</v>
      </c>
    </row>
    <row r="100" spans="1:2">
      <c r="A100" s="4" t="s">
        <v>1084</v>
      </c>
    </row>
    <row r="101" spans="1:2">
      <c r="A101" s="3" t="s">
        <v>70</v>
      </c>
    </row>
    <row r="102" spans="1:2">
      <c r="A102" s="4" t="s">
        <v>1052</v>
      </c>
      <c r="B102" s="4" t="s">
        <v>58</v>
      </c>
    </row>
    <row r="103" spans="1:2">
      <c r="A103" s="4" t="s">
        <v>1085</v>
      </c>
    </row>
    <row r="104" spans="1:2">
      <c r="A104" s="3" t="s">
        <v>70</v>
      </c>
    </row>
    <row r="105" spans="1:2">
      <c r="A105" s="4" t="s">
        <v>1052</v>
      </c>
      <c r="B105" s="4" t="s">
        <v>58</v>
      </c>
    </row>
    <row r="106" spans="1:2">
      <c r="A106" s="4" t="s">
        <v>1086</v>
      </c>
    </row>
    <row r="107" spans="1:2">
      <c r="A107" s="3" t="s">
        <v>70</v>
      </c>
    </row>
    <row r="108" spans="1:2">
      <c r="A108" s="4" t="s">
        <v>1052</v>
      </c>
      <c r="B108" s="4" t="s">
        <v>58</v>
      </c>
    </row>
    <row r="109" spans="1:2">
      <c r="A109" s="4" t="s">
        <v>1087</v>
      </c>
    </row>
    <row r="110" spans="1:2">
      <c r="A110" s="3" t="s">
        <v>70</v>
      </c>
    </row>
    <row r="111" spans="1:2">
      <c r="A111" s="4" t="s">
        <v>1052</v>
      </c>
      <c r="B111" s="4" t="s">
        <v>58</v>
      </c>
    </row>
    <row r="112" spans="1:2">
      <c r="A112" s="4" t="s">
        <v>1088</v>
      </c>
    </row>
    <row r="113" spans="1:2">
      <c r="A113" s="3" t="s">
        <v>70</v>
      </c>
    </row>
    <row r="114" spans="1:2">
      <c r="A114" s="4" t="s">
        <v>1052</v>
      </c>
      <c r="B114" s="5" t="n">
        <v>4</v>
      </c>
    </row>
    <row r="115" spans="1:2">
      <c r="A115" s="4" t="s">
        <v>1089</v>
      </c>
    </row>
    <row r="116" spans="1:2">
      <c r="A116" s="3" t="s">
        <v>70</v>
      </c>
    </row>
    <row r="117" spans="1:2">
      <c r="A117" s="4" t="s">
        <v>1052</v>
      </c>
      <c r="B117" s="4" t="s">
        <v>58</v>
      </c>
    </row>
    <row r="118" spans="1:2">
      <c r="A118" s="4" t="s">
        <v>1090</v>
      </c>
    </row>
    <row r="119" spans="1:2">
      <c r="A119" s="3" t="s">
        <v>70</v>
      </c>
    </row>
    <row r="120" spans="1:2">
      <c r="A120" s="4" t="s">
        <v>1052</v>
      </c>
      <c r="B120" s="4" t="s">
        <v>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5"/>
    <col customWidth="1" max="7" min="7" width="31"/>
  </cols>
  <sheetData>
    <row r="1" spans="1:7">
      <c r="A1" s="1" t="s">
        <v>1091</v>
      </c>
      <c r="B1" s="2" t="s">
        <v>499</v>
      </c>
      <c r="C1" s="2" t="s">
        <v>637</v>
      </c>
      <c r="D1" s="2" t="s">
        <v>638</v>
      </c>
      <c r="E1" s="2" t="s">
        <v>1092</v>
      </c>
      <c r="F1" s="2" t="s">
        <v>1093</v>
      </c>
      <c r="G1" s="2" t="s">
        <v>1094</v>
      </c>
    </row>
    <row r="2" spans="1:7">
      <c r="A2" s="3" t="s">
        <v>70</v>
      </c>
    </row>
    <row r="3" spans="1:7">
      <c r="A3" s="4" t="s">
        <v>1095</v>
      </c>
      <c r="C3" s="6" t="n">
        <v>25722</v>
      </c>
      <c r="D3" s="6" t="n">
        <v>22971</v>
      </c>
      <c r="E3" s="6" t="n">
        <v>20674</v>
      </c>
    </row>
    <row r="4" spans="1:7">
      <c r="A4" s="4" t="s">
        <v>1096</v>
      </c>
      <c r="D4" s="5" t="n">
        <v>640294</v>
      </c>
      <c r="E4" s="5" t="n">
        <v>557031</v>
      </c>
      <c r="G4" s="6" t="n">
        <v>805568</v>
      </c>
    </row>
    <row r="5" spans="1:7">
      <c r="A5" s="4" t="s">
        <v>1097</v>
      </c>
      <c r="C5" s="6" t="n">
        <v>14740</v>
      </c>
      <c r="D5" s="6" t="n">
        <v>10956</v>
      </c>
      <c r="E5" s="6" t="n">
        <v>116616</v>
      </c>
    </row>
    <row r="6" spans="1:7">
      <c r="A6" s="4" t="s">
        <v>1098</v>
      </c>
    </row>
    <row r="7" spans="1:7">
      <c r="A7" s="3" t="s">
        <v>70</v>
      </c>
    </row>
    <row r="8" spans="1:7">
      <c r="A8" s="4" t="s">
        <v>576</v>
      </c>
      <c r="C8" s="4" t="s">
        <v>1099</v>
      </c>
    </row>
    <row r="9" spans="1:7">
      <c r="A9" s="4" t="s">
        <v>575</v>
      </c>
    </row>
    <row r="10" spans="1:7">
      <c r="A10" s="3" t="s">
        <v>70</v>
      </c>
    </row>
    <row r="11" spans="1:7">
      <c r="A11" s="4" t="s">
        <v>576</v>
      </c>
      <c r="C11" s="4" t="s">
        <v>577</v>
      </c>
    </row>
    <row r="12" spans="1:7">
      <c r="A12" s="4" t="s">
        <v>1100</v>
      </c>
    </row>
    <row r="13" spans="1:7">
      <c r="A13" s="3" t="s">
        <v>70</v>
      </c>
    </row>
    <row r="14" spans="1:7">
      <c r="A14" s="4" t="s">
        <v>1095</v>
      </c>
      <c r="C14" s="6" t="n">
        <v>25700</v>
      </c>
    </row>
    <row r="15" spans="1:7">
      <c r="A15" s="4" t="s">
        <v>1101</v>
      </c>
    </row>
    <row r="16" spans="1:7">
      <c r="A16" s="3" t="s">
        <v>70</v>
      </c>
    </row>
    <row r="17" spans="1:7">
      <c r="A17" s="4" t="s">
        <v>1102</v>
      </c>
      <c r="G17" s="5" t="n">
        <v>110800</v>
      </c>
    </row>
    <row r="18" spans="1:7">
      <c r="A18" s="4" t="s">
        <v>1096</v>
      </c>
      <c r="G18" s="6" t="n">
        <v>73000</v>
      </c>
    </row>
    <row r="19" spans="1:7">
      <c r="A19" s="4" t="s">
        <v>581</v>
      </c>
    </row>
    <row r="20" spans="1:7">
      <c r="A20" s="3" t="s">
        <v>70</v>
      </c>
    </row>
    <row r="21" spans="1:7">
      <c r="A21" s="4" t="s">
        <v>1103</v>
      </c>
      <c r="F21" s="8" t="s">
        <v>1104</v>
      </c>
      <c r="G21" s="7" t="n">
        <v>2.95</v>
      </c>
    </row>
    <row r="22" spans="1:7">
      <c r="A22" s="4" t="s">
        <v>579</v>
      </c>
    </row>
    <row r="23" spans="1:7">
      <c r="A23" s="3" t="s">
        <v>70</v>
      </c>
    </row>
    <row r="24" spans="1:7">
      <c r="A24" s="4" t="s">
        <v>1103</v>
      </c>
      <c r="F24" s="8" t="s">
        <v>1105</v>
      </c>
      <c r="G24" s="9" t="n">
        <v>2.38</v>
      </c>
    </row>
    <row r="25" spans="1:7">
      <c r="A25" s="4" t="s">
        <v>582</v>
      </c>
    </row>
    <row r="26" spans="1:7">
      <c r="A26" s="3" t="s">
        <v>70</v>
      </c>
    </row>
    <row r="27" spans="1:7">
      <c r="A27" s="4" t="s">
        <v>584</v>
      </c>
      <c r="C27" s="4" t="s">
        <v>585</v>
      </c>
      <c r="D27" s="4" t="s">
        <v>585</v>
      </c>
    </row>
    <row r="28" spans="1:7">
      <c r="A28" s="4" t="s">
        <v>576</v>
      </c>
      <c r="C28" s="4" t="s">
        <v>583</v>
      </c>
    </row>
    <row r="29" spans="1:7">
      <c r="A29" s="4" t="s">
        <v>595</v>
      </c>
    </row>
    <row r="30" spans="1:7">
      <c r="A30" s="3" t="s">
        <v>70</v>
      </c>
    </row>
    <row r="31" spans="1:7">
      <c r="A31" s="4" t="s">
        <v>584</v>
      </c>
      <c r="B31" s="4" t="s">
        <v>597</v>
      </c>
    </row>
    <row r="32" spans="1:7">
      <c r="A32" s="4" t="s">
        <v>576</v>
      </c>
      <c r="B32" s="4" t="s">
        <v>596</v>
      </c>
    </row>
    <row r="33" spans="1:7">
      <c r="A33" s="4" t="s">
        <v>575</v>
      </c>
    </row>
    <row r="34" spans="1:7">
      <c r="A34" s="3" t="s">
        <v>70</v>
      </c>
    </row>
    <row r="35" spans="1:7">
      <c r="A35" s="4" t="s">
        <v>1106</v>
      </c>
      <c r="G35" s="7" t="n">
        <v>27.1</v>
      </c>
    </row>
    <row r="36" spans="1:7">
      <c r="A36" s="4" t="s">
        <v>1102</v>
      </c>
      <c r="G36" s="6" t="n">
        <v>622500</v>
      </c>
    </row>
    <row r="37" spans="1:7">
      <c r="A37" s="4" t="s">
        <v>1096</v>
      </c>
      <c r="G37" s="5" t="n">
        <v>725500</v>
      </c>
    </row>
    <row r="38" spans="1:7">
      <c r="A38" s="4" t="s">
        <v>576</v>
      </c>
      <c r="C38" s="4" t="s">
        <v>577</v>
      </c>
    </row>
    <row r="39" spans="1:7">
      <c r="A39" s="4" t="s">
        <v>1107</v>
      </c>
      <c r="G39" s="5" t="n">
        <v>55100</v>
      </c>
    </row>
    <row r="40" spans="1:7">
      <c r="A40" s="4" t="s">
        <v>1108</v>
      </c>
      <c r="G40" s="5" t="n">
        <v>1800</v>
      </c>
    </row>
    <row r="41" spans="1:7">
      <c r="A41" s="4" t="s">
        <v>1109</v>
      </c>
      <c r="G41" s="6" t="n">
        <v>17100</v>
      </c>
    </row>
    <row r="42" spans="1:7">
      <c r="A42" s="4" t="s">
        <v>1110</v>
      </c>
    </row>
    <row r="43" spans="1:7">
      <c r="A43" s="3" t="s">
        <v>70</v>
      </c>
    </row>
    <row r="44" spans="1:7">
      <c r="A44" s="4" t="s">
        <v>576</v>
      </c>
      <c r="C44" s="4" t="s">
        <v>574</v>
      </c>
    </row>
    <row r="45" spans="1:7">
      <c r="A45" s="4" t="s">
        <v>1111</v>
      </c>
      <c r="G45" s="5" t="n">
        <v>150000</v>
      </c>
    </row>
    <row r="46" spans="1:7">
      <c r="A46" s="4" t="s">
        <v>1112</v>
      </c>
      <c r="G46" s="4" t="s">
        <v>574</v>
      </c>
    </row>
    <row r="47" spans="1:7">
      <c r="A47" s="4" t="s">
        <v>1113</v>
      </c>
      <c r="G47" s="6" t="n">
        <v>600000</v>
      </c>
    </row>
    <row r="48" spans="1:7">
      <c r="A48" s="4" t="s">
        <v>1114</v>
      </c>
      <c r="G48" s="5" t="n">
        <v>132000</v>
      </c>
    </row>
    <row r="49" spans="1:7">
      <c r="A49" s="4" t="s">
        <v>1097</v>
      </c>
      <c r="C49" s="6" t="n">
        <v>14700</v>
      </c>
    </row>
    <row r="50" spans="1:7">
      <c r="A50" s="4" t="s">
        <v>1115</v>
      </c>
      <c r="C50" s="6" t="n">
        <v>9400</v>
      </c>
    </row>
    <row r="51" spans="1:7">
      <c r="A51" s="4" t="s">
        <v>1116</v>
      </c>
    </row>
    <row r="52" spans="1:7">
      <c r="A52" s="3" t="s">
        <v>70</v>
      </c>
    </row>
    <row r="53" spans="1:7">
      <c r="A53" s="4" t="s">
        <v>1117</v>
      </c>
      <c r="G53" s="6" t="n">
        <v>98600</v>
      </c>
    </row>
    <row r="54" spans="1:7">
      <c r="A54" s="4" t="s">
        <v>1118</v>
      </c>
    </row>
    <row r="55" spans="1:7">
      <c r="A55" s="3" t="s">
        <v>70</v>
      </c>
    </row>
    <row r="56" spans="1:7">
      <c r="A56" s="4" t="s">
        <v>576</v>
      </c>
      <c r="C56" s="4" t="s">
        <v>572</v>
      </c>
    </row>
    <row r="57" spans="1:7">
      <c r="A57" s="4" t="s">
        <v>1119</v>
      </c>
    </row>
    <row r="58" spans="1:7">
      <c r="A58" s="3" t="s">
        <v>70</v>
      </c>
    </row>
    <row r="59" spans="1:7">
      <c r="A59" s="4" t="s">
        <v>576</v>
      </c>
      <c r="C59" s="4" t="s">
        <v>5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0</v>
      </c>
      <c r="C1" s="2" t="s">
        <v>1</v>
      </c>
    </row>
    <row r="2" spans="1:5">
      <c r="C2" s="2" t="s">
        <v>33</v>
      </c>
      <c r="D2" s="2" t="s">
        <v>34</v>
      </c>
      <c r="E2" s="2" t="s">
        <v>35</v>
      </c>
    </row>
    <row r="3" spans="1:5">
      <c r="A3" s="3" t="s">
        <v>70</v>
      </c>
    </row>
    <row r="4" spans="1:5">
      <c r="A4" s="4" t="s">
        <v>186</v>
      </c>
      <c r="C4" s="6" t="n">
        <v>640294</v>
      </c>
      <c r="D4" s="6" t="n">
        <v>557031</v>
      </c>
    </row>
    <row r="5" spans="1:5">
      <c r="A5" s="4" t="s">
        <v>1008</v>
      </c>
      <c r="B5" s="4" t="s">
        <v>45</v>
      </c>
      <c r="C5" s="5" t="n">
        <v>1848</v>
      </c>
      <c r="D5" s="5" t="n">
        <v>-9548</v>
      </c>
      <c r="E5" s="6" t="n">
        <v>3473</v>
      </c>
    </row>
    <row r="6" spans="1:5">
      <c r="A6" s="4" t="s">
        <v>49</v>
      </c>
      <c r="C6" s="5" t="n">
        <v>193994</v>
      </c>
      <c r="D6" s="5" t="n">
        <v>116140</v>
      </c>
    </row>
    <row r="7" spans="1:5">
      <c r="A7" s="4" t="s">
        <v>1121</v>
      </c>
      <c r="B7" s="4" t="s">
        <v>55</v>
      </c>
      <c r="C7" s="5" t="n">
        <v>-26581</v>
      </c>
      <c r="D7" s="5" t="n">
        <v>-22971</v>
      </c>
    </row>
    <row r="8" spans="1:5">
      <c r="A8" s="4" t="s">
        <v>1122</v>
      </c>
      <c r="C8" s="5" t="n">
        <v>-3987</v>
      </c>
      <c r="D8" s="5" t="n">
        <v>-358</v>
      </c>
    </row>
    <row r="9" spans="1:5">
      <c r="A9" s="4" t="s">
        <v>867</v>
      </c>
      <c r="C9" s="6" t="n">
        <v>805568</v>
      </c>
      <c r="D9" s="6" t="n">
        <v>640294</v>
      </c>
      <c r="E9" s="6" t="n">
        <v>557031</v>
      </c>
    </row>
    <row r="10" spans="1:5"/>
    <row r="11" spans="1:5">
      <c r="A11" s="4" t="s">
        <v>45</v>
      </c>
      <c r="B11" s="4" t="s">
        <v>86</v>
      </c>
    </row>
    <row r="12" spans="1:5">
      <c r="A12" s="4" t="s">
        <v>55</v>
      </c>
      <c r="B12" s="4" t="s">
        <v>1123</v>
      </c>
    </row>
  </sheetData>
  <mergeCells count="5">
    <mergeCell ref="A1:B2"/>
    <mergeCell ref="C1:E1"/>
    <mergeCell ref="A10:D10"/>
    <mergeCell ref="B11:D11"/>
    <mergeCell ref="B12:D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124</v>
      </c>
      <c r="C1" s="2" t="s">
        <v>1</v>
      </c>
    </row>
    <row r="2" spans="1:5">
      <c r="C2" s="2" t="s">
        <v>33</v>
      </c>
      <c r="D2" s="2" t="s">
        <v>34</v>
      </c>
      <c r="E2" s="2" t="s">
        <v>35</v>
      </c>
    </row>
    <row r="3" spans="1:5">
      <c r="A3" s="3" t="s">
        <v>70</v>
      </c>
    </row>
    <row r="4" spans="1:5">
      <c r="A4" s="4" t="s">
        <v>1125</v>
      </c>
      <c r="C4" s="6" t="n">
        <v>805568</v>
      </c>
      <c r="D4" s="6" t="n">
        <v>640294</v>
      </c>
      <c r="E4" s="6" t="n">
        <v>557031</v>
      </c>
    </row>
    <row r="5" spans="1:5">
      <c r="A5" s="4" t="s">
        <v>575</v>
      </c>
    </row>
    <row r="6" spans="1:5">
      <c r="A6" s="3" t="s">
        <v>70</v>
      </c>
    </row>
    <row r="7" spans="1:5">
      <c r="A7" s="4" t="s">
        <v>1126</v>
      </c>
      <c r="C7" s="4" t="s">
        <v>577</v>
      </c>
    </row>
    <row r="8" spans="1:5">
      <c r="A8" s="4" t="s">
        <v>1125</v>
      </c>
      <c r="C8" s="6" t="n">
        <v>725500</v>
      </c>
    </row>
    <row r="9" spans="1:5">
      <c r="A9" s="4" t="s">
        <v>1127</v>
      </c>
    </row>
    <row r="10" spans="1:5">
      <c r="A10" s="3" t="s">
        <v>70</v>
      </c>
    </row>
    <row r="11" spans="1:5">
      <c r="A11" s="4" t="s">
        <v>1126</v>
      </c>
      <c r="B11" s="4" t="s">
        <v>45</v>
      </c>
      <c r="C11" s="4" t="s">
        <v>577</v>
      </c>
      <c r="D11" s="4" t="s">
        <v>577</v>
      </c>
    </row>
    <row r="12" spans="1:5">
      <c r="A12" s="4" t="s">
        <v>1125</v>
      </c>
      <c r="B12" s="4" t="s">
        <v>45</v>
      </c>
      <c r="C12" s="6" t="n">
        <v>725548</v>
      </c>
      <c r="D12" s="6" t="n">
        <v>563735</v>
      </c>
    </row>
    <row r="13" spans="1:5">
      <c r="A13" s="4" t="s">
        <v>1101</v>
      </c>
    </row>
    <row r="14" spans="1:5">
      <c r="A14" s="3" t="s">
        <v>70</v>
      </c>
    </row>
    <row r="15" spans="1:5">
      <c r="A15" s="4" t="s">
        <v>1125</v>
      </c>
      <c r="C15" s="6" t="n">
        <v>73000</v>
      </c>
    </row>
    <row r="16" spans="1:5">
      <c r="A16" s="4" t="s">
        <v>1128</v>
      </c>
    </row>
    <row r="17" spans="1:5">
      <c r="A17" s="3" t="s">
        <v>70</v>
      </c>
    </row>
    <row r="18" spans="1:5">
      <c r="A18" s="4" t="s">
        <v>1126</v>
      </c>
      <c r="B18" s="4" t="s">
        <v>55</v>
      </c>
      <c r="C18" s="4" t="s">
        <v>583</v>
      </c>
      <c r="D18" s="4" t="s">
        <v>1129</v>
      </c>
    </row>
    <row r="19" spans="1:5">
      <c r="A19" s="4" t="s">
        <v>1125</v>
      </c>
      <c r="B19" s="4" t="s">
        <v>55</v>
      </c>
      <c r="C19" s="6" t="n">
        <v>72988</v>
      </c>
      <c r="D19" s="6" t="n">
        <v>70642</v>
      </c>
    </row>
    <row r="20" spans="1:5">
      <c r="A20" s="4" t="s">
        <v>1130</v>
      </c>
    </row>
    <row r="21" spans="1:5">
      <c r="A21" s="3" t="s">
        <v>70</v>
      </c>
    </row>
    <row r="22" spans="1:5">
      <c r="A22" s="4" t="s">
        <v>1125</v>
      </c>
      <c r="C22" s="6" t="n">
        <v>7032</v>
      </c>
      <c r="D22" s="6" t="n">
        <v>5917</v>
      </c>
    </row>
    <row r="23" spans="1:5"/>
    <row r="24" spans="1:5">
      <c r="A24" s="4" t="s">
        <v>45</v>
      </c>
      <c r="B24" s="4" t="s">
        <v>1131</v>
      </c>
    </row>
    <row r="25" spans="1:5">
      <c r="A25" s="4" t="s">
        <v>55</v>
      </c>
      <c r="B25" s="4" t="s">
        <v>1132</v>
      </c>
    </row>
  </sheetData>
  <mergeCells count="5">
    <mergeCell ref="A1:B2"/>
    <mergeCell ref="C1:D1"/>
    <mergeCell ref="A23:D23"/>
    <mergeCell ref="B24:D24"/>
    <mergeCell ref="B25:D2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33</v>
      </c>
      <c r="C2" s="2" t="s">
        <v>34</v>
      </c>
      <c r="D2" s="2" t="s">
        <v>35</v>
      </c>
    </row>
    <row r="3" spans="1:4">
      <c r="A3" s="3" t="s">
        <v>70</v>
      </c>
    </row>
    <row r="4" spans="1:4">
      <c r="A4" s="4" t="s">
        <v>95</v>
      </c>
      <c r="B4" s="6" t="n">
        <v>8787107</v>
      </c>
      <c r="C4" s="6" t="n">
        <v>9017064</v>
      </c>
    </row>
    <row r="5" spans="1:4">
      <c r="A5" s="4" t="s">
        <v>103</v>
      </c>
      <c r="B5" s="5" t="n">
        <v>5464192</v>
      </c>
      <c r="C5" s="5" t="n">
        <v>5381154</v>
      </c>
    </row>
    <row r="6" spans="1:4">
      <c r="A6" s="4" t="s">
        <v>104</v>
      </c>
      <c r="B6" s="5" t="n">
        <v>14251299</v>
      </c>
      <c r="C6" s="5" t="n">
        <v>14398218</v>
      </c>
    </row>
    <row r="7" spans="1:4">
      <c r="A7" s="4" t="s">
        <v>111</v>
      </c>
      <c r="B7" s="5" t="n">
        <v>657444</v>
      </c>
      <c r="C7" s="5" t="n">
        <v>746349</v>
      </c>
    </row>
    <row r="8" spans="1:4">
      <c r="A8" s="4" t="s">
        <v>116</v>
      </c>
      <c r="B8" s="5" t="n">
        <v>1718363</v>
      </c>
      <c r="C8" s="5" t="n">
        <v>2070899</v>
      </c>
    </row>
    <row r="9" spans="1:4">
      <c r="A9" s="4" t="s">
        <v>117</v>
      </c>
      <c r="B9" s="5" t="n">
        <v>2375807</v>
      </c>
      <c r="C9" s="5" t="n">
        <v>2817248</v>
      </c>
    </row>
    <row r="10" spans="1:4">
      <c r="A10" s="4" t="s">
        <v>62</v>
      </c>
      <c r="B10" s="5" t="n">
        <v>92610</v>
      </c>
      <c r="C10" s="5" t="n">
        <v>98785</v>
      </c>
    </row>
    <row r="11" spans="1:4">
      <c r="A11" s="4" t="s">
        <v>1134</v>
      </c>
      <c r="B11" s="5" t="n">
        <v>7658588</v>
      </c>
      <c r="C11" s="5" t="n">
        <v>5288504</v>
      </c>
      <c r="D11" s="6" t="n">
        <v>4293592</v>
      </c>
    </row>
    <row r="12" spans="1:4">
      <c r="A12" s="4" t="s">
        <v>39</v>
      </c>
      <c r="B12" s="5" t="n">
        <v>2379288</v>
      </c>
      <c r="C12" s="5" t="n">
        <v>1603447</v>
      </c>
      <c r="D12" s="5" t="n">
        <v>1127908</v>
      </c>
    </row>
    <row r="13" spans="1:4">
      <c r="A13" s="4" t="s">
        <v>1135</v>
      </c>
      <c r="B13" s="5" t="n">
        <v>876063</v>
      </c>
      <c r="C13" s="5" t="n">
        <v>544737</v>
      </c>
      <c r="D13" s="5" t="n">
        <v>55298</v>
      </c>
    </row>
    <row r="14" spans="1:4">
      <c r="A14" s="4" t="s">
        <v>1136</v>
      </c>
      <c r="B14" s="5" t="n">
        <v>776713</v>
      </c>
      <c r="C14" s="5" t="n">
        <v>683531</v>
      </c>
      <c r="D14" s="6" t="n">
        <v>81702</v>
      </c>
    </row>
    <row r="15" spans="1:4">
      <c r="A15" s="4" t="s">
        <v>575</v>
      </c>
    </row>
    <row r="16" spans="1:4">
      <c r="A16" s="3" t="s">
        <v>70</v>
      </c>
    </row>
    <row r="17" spans="1:4">
      <c r="A17" s="4" t="s">
        <v>95</v>
      </c>
      <c r="B17" s="5" t="n">
        <v>8121824</v>
      </c>
      <c r="C17" s="5" t="n">
        <v>7727283</v>
      </c>
    </row>
    <row r="18" spans="1:4">
      <c r="A18" s="4" t="s">
        <v>103</v>
      </c>
      <c r="B18" s="5" t="n">
        <v>4426038</v>
      </c>
      <c r="C18" s="5" t="n">
        <v>4395283</v>
      </c>
    </row>
    <row r="19" spans="1:4">
      <c r="A19" s="4" t="s">
        <v>104</v>
      </c>
      <c r="B19" s="5" t="n">
        <v>12547862</v>
      </c>
      <c r="C19" s="5" t="n">
        <v>12122566</v>
      </c>
    </row>
    <row r="20" spans="1:4">
      <c r="A20" s="4" t="s">
        <v>111</v>
      </c>
      <c r="B20" s="5" t="n">
        <v>3236756</v>
      </c>
      <c r="C20" s="5" t="n">
        <v>3442521</v>
      </c>
    </row>
    <row r="21" spans="1:4">
      <c r="A21" s="4" t="s">
        <v>116</v>
      </c>
      <c r="B21" s="5" t="n">
        <v>1826530</v>
      </c>
      <c r="C21" s="5" t="n">
        <v>2827275</v>
      </c>
    </row>
    <row r="22" spans="1:4">
      <c r="A22" s="4" t="s">
        <v>117</v>
      </c>
      <c r="B22" s="5" t="n">
        <v>5063286</v>
      </c>
      <c r="C22" s="5" t="n">
        <v>6269796</v>
      </c>
    </row>
    <row r="23" spans="1:4">
      <c r="A23" s="4" t="s">
        <v>62</v>
      </c>
      <c r="B23" s="5" t="n">
        <v>1091321</v>
      </c>
      <c r="C23" s="5" t="n">
        <v>842347</v>
      </c>
    </row>
    <row r="24" spans="1:4">
      <c r="A24" s="4" t="s">
        <v>1134</v>
      </c>
      <c r="B24" s="5" t="n">
        <v>11454807</v>
      </c>
      <c r="C24" s="5" t="n">
        <v>9700296</v>
      </c>
    </row>
    <row r="25" spans="1:4">
      <c r="A25" s="4" t="s">
        <v>39</v>
      </c>
      <c r="B25" s="5" t="n">
        <v>2971479</v>
      </c>
      <c r="C25" s="5" t="n">
        <v>2297271</v>
      </c>
    </row>
    <row r="26" spans="1:4">
      <c r="A26" s="4" t="s">
        <v>1135</v>
      </c>
      <c r="B26" s="5" t="n">
        <v>1506647</v>
      </c>
      <c r="C26" s="5" t="n">
        <v>886219</v>
      </c>
    </row>
    <row r="27" spans="1:4">
      <c r="A27" s="4" t="s">
        <v>1136</v>
      </c>
      <c r="B27" s="5" t="n">
        <v>1176964</v>
      </c>
      <c r="C27" s="5" t="n">
        <v>815434</v>
      </c>
    </row>
    <row r="28" spans="1:4">
      <c r="A28" s="4" t="s">
        <v>1101</v>
      </c>
    </row>
    <row r="29" spans="1:4">
      <c r="A29" s="3" t="s">
        <v>70</v>
      </c>
    </row>
    <row r="30" spans="1:4">
      <c r="A30" s="4" t="s">
        <v>95</v>
      </c>
      <c r="B30" s="5" t="n">
        <v>4696896</v>
      </c>
      <c r="C30" s="5" t="n">
        <v>5661947</v>
      </c>
    </row>
    <row r="31" spans="1:4">
      <c r="A31" s="4" t="s">
        <v>103</v>
      </c>
      <c r="B31" s="5" t="n">
        <v>2148322</v>
      </c>
      <c r="C31" s="5" t="n">
        <v>2193096</v>
      </c>
    </row>
    <row r="32" spans="1:4">
      <c r="A32" s="4" t="s">
        <v>104</v>
      </c>
      <c r="B32" s="5" t="n">
        <v>6845218</v>
      </c>
      <c r="C32" s="5" t="n">
        <v>7855043</v>
      </c>
    </row>
    <row r="33" spans="1:4">
      <c r="A33" s="4" t="s">
        <v>111</v>
      </c>
      <c r="B33" s="5" t="n">
        <v>1933207</v>
      </c>
      <c r="C33" s="5" t="n">
        <v>2344042</v>
      </c>
    </row>
    <row r="34" spans="1:4">
      <c r="A34" s="4" t="s">
        <v>116</v>
      </c>
      <c r="B34" s="5" t="n">
        <v>860862</v>
      </c>
      <c r="C34" s="5" t="n">
        <v>920924</v>
      </c>
    </row>
    <row r="35" spans="1:4">
      <c r="A35" s="4" t="s">
        <v>117</v>
      </c>
      <c r="B35" s="5" t="n">
        <v>2794069</v>
      </c>
      <c r="C35" s="5" t="n">
        <v>3264966</v>
      </c>
    </row>
    <row r="36" spans="1:4">
      <c r="A36" s="4" t="s">
        <v>62</v>
      </c>
      <c r="B36" s="5" t="n">
        <v>369333</v>
      </c>
      <c r="C36" s="5" t="n">
        <v>425988</v>
      </c>
    </row>
    <row r="37" spans="1:4">
      <c r="A37" s="4" t="s">
        <v>1134</v>
      </c>
      <c r="B37" s="5" t="n">
        <v>3766241</v>
      </c>
      <c r="C37" s="5" t="n">
        <v>3367937</v>
      </c>
    </row>
    <row r="38" spans="1:4">
      <c r="A38" s="4" t="s">
        <v>39</v>
      </c>
      <c r="B38" s="5" t="n">
        <v>612156</v>
      </c>
      <c r="C38" s="5" t="n">
        <v>513712</v>
      </c>
    </row>
    <row r="39" spans="1:4">
      <c r="A39" s="4" t="s">
        <v>1135</v>
      </c>
      <c r="B39" s="6" t="n">
        <v>194381</v>
      </c>
      <c r="C39" s="6" t="n">
        <v>740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33</v>
      </c>
      <c r="C1" s="2" t="s">
        <v>34</v>
      </c>
    </row>
    <row r="2" spans="1:3">
      <c r="A2" s="3" t="s">
        <v>70</v>
      </c>
    </row>
    <row r="3" spans="1:3">
      <c r="A3" s="4" t="s">
        <v>1138</v>
      </c>
      <c r="B3" s="6" t="n">
        <v>58128</v>
      </c>
      <c r="C3" s="6" t="n">
        <v>88595</v>
      </c>
    </row>
    <row r="4" spans="1:3">
      <c r="A4" s="4" t="s">
        <v>1139</v>
      </c>
      <c r="B4" s="5" t="n">
        <v>48659</v>
      </c>
      <c r="C4" s="5" t="n">
        <v>27075</v>
      </c>
    </row>
    <row r="5" spans="1:3">
      <c r="A5" s="4" t="s">
        <v>1140</v>
      </c>
      <c r="B5" s="5" t="n">
        <v>16025</v>
      </c>
      <c r="C5" s="5" t="n">
        <v>29404</v>
      </c>
    </row>
    <row r="6" spans="1:3">
      <c r="A6" s="4" t="s">
        <v>1141</v>
      </c>
      <c r="B6" s="5" t="n">
        <v>12446</v>
      </c>
      <c r="C6" s="5" t="n">
        <v>13568</v>
      </c>
    </row>
    <row r="7" spans="1:3">
      <c r="A7" s="4" t="s">
        <v>1142</v>
      </c>
      <c r="B7" s="5" t="n">
        <v>3740</v>
      </c>
      <c r="C7" s="5" t="n">
        <v>5891</v>
      </c>
    </row>
    <row r="8" spans="1:3">
      <c r="A8" s="4" t="s">
        <v>1143</v>
      </c>
      <c r="B8" s="5" t="n">
        <v>7592</v>
      </c>
      <c r="C8" s="5" t="n">
        <v>12443</v>
      </c>
    </row>
    <row r="9" spans="1:3">
      <c r="A9" s="4" t="s">
        <v>1144</v>
      </c>
      <c r="B9" s="5" t="n">
        <v>5263</v>
      </c>
      <c r="C9" s="5" t="n">
        <v>6353</v>
      </c>
    </row>
    <row r="10" spans="1:3">
      <c r="A10" s="4" t="s">
        <v>1145</v>
      </c>
      <c r="B10" s="5" t="n">
        <v>52</v>
      </c>
      <c r="C10" s="4" t="s">
        <v>58</v>
      </c>
    </row>
    <row r="11" spans="1:3">
      <c r="A11" s="4" t="s">
        <v>1146</v>
      </c>
      <c r="B11" s="4" t="s">
        <v>58</v>
      </c>
      <c r="C11" s="5" t="n">
        <v>641</v>
      </c>
    </row>
    <row r="12" spans="1:3">
      <c r="B12" s="5" t="n">
        <v>151905</v>
      </c>
      <c r="C12" s="5" t="n">
        <v>183970</v>
      </c>
    </row>
    <row r="13" spans="1:3">
      <c r="A13" s="4" t="s">
        <v>1147</v>
      </c>
      <c r="B13" s="4" t="s">
        <v>58</v>
      </c>
      <c r="C13" s="5" t="n">
        <v>-641</v>
      </c>
    </row>
    <row r="14" spans="1:3">
      <c r="B14" s="6" t="n">
        <v>151905</v>
      </c>
      <c r="C14" s="6" t="n">
        <v>1833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8</v>
      </c>
      <c r="B1" s="2" t="s">
        <v>33</v>
      </c>
      <c r="C1" s="2" t="s">
        <v>34</v>
      </c>
      <c r="D1" s="2" t="s">
        <v>35</v>
      </c>
      <c r="E1" s="2" t="s">
        <v>606</v>
      </c>
    </row>
    <row r="2" spans="1:5">
      <c r="A2" s="3" t="s">
        <v>70</v>
      </c>
    </row>
    <row r="3" spans="1:5">
      <c r="A3" s="4" t="s">
        <v>1149</v>
      </c>
      <c r="B3" s="6" t="n">
        <v>1025999</v>
      </c>
      <c r="C3" s="6" t="n">
        <v>923316</v>
      </c>
    </row>
    <row r="4" spans="1:5">
      <c r="A4" s="4" t="s">
        <v>1150</v>
      </c>
      <c r="B4" s="5" t="n">
        <v>709497</v>
      </c>
      <c r="C4" s="5" t="n">
        <v>619796</v>
      </c>
    </row>
    <row r="5" spans="1:5">
      <c r="A5" s="4" t="s">
        <v>1151</v>
      </c>
      <c r="B5" s="5" t="n">
        <v>256816</v>
      </c>
      <c r="C5" s="5" t="n">
        <v>281083</v>
      </c>
    </row>
    <row r="6" spans="1:5">
      <c r="A6" s="4" t="s">
        <v>1152</v>
      </c>
      <c r="B6" s="5" t="n">
        <v>504286</v>
      </c>
      <c r="C6" s="5" t="n">
        <v>486002</v>
      </c>
    </row>
    <row r="7" spans="1:5">
      <c r="A7" s="4" t="s">
        <v>1153</v>
      </c>
      <c r="B7" s="5" t="n">
        <v>237539</v>
      </c>
      <c r="C7" s="5" t="n">
        <v>274175</v>
      </c>
    </row>
    <row r="8" spans="1:5">
      <c r="B8" s="5" t="n">
        <v>2734137</v>
      </c>
      <c r="C8" s="5" t="n">
        <v>2584372</v>
      </c>
    </row>
    <row r="9" spans="1:5">
      <c r="A9" s="4" t="s">
        <v>1154</v>
      </c>
      <c r="B9" s="5" t="n">
        <v>-209796</v>
      </c>
      <c r="C9" s="5" t="n">
        <v>-216068</v>
      </c>
    </row>
    <row r="10" spans="1:5">
      <c r="B10" s="6" t="n">
        <v>2524341</v>
      </c>
      <c r="C10" s="6" t="n">
        <v>2368304</v>
      </c>
      <c r="D10" s="6" t="n">
        <v>1563889</v>
      </c>
      <c r="E10" s="6" t="n">
        <v>18434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33</v>
      </c>
    </row>
    <row r="3" spans="1:2">
      <c r="A3" s="3" t="s">
        <v>7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33</v>
      </c>
      <c r="C1" s="2" t="s">
        <v>34</v>
      </c>
    </row>
    <row r="2" spans="1:3">
      <c r="A2" s="3" t="s">
        <v>70</v>
      </c>
    </row>
    <row r="3" spans="1:3">
      <c r="A3" s="4" t="s">
        <v>1156</v>
      </c>
      <c r="B3" s="6" t="n">
        <v>31599</v>
      </c>
      <c r="C3" s="6" t="n">
        <v>36587</v>
      </c>
    </row>
    <row r="4" spans="1:3">
      <c r="A4" s="4" t="s">
        <v>1146</v>
      </c>
      <c r="B4" s="5" t="n">
        <v>2182</v>
      </c>
      <c r="C4" s="5" t="n">
        <v>2085</v>
      </c>
    </row>
    <row r="5" spans="1:3">
      <c r="A5" s="4" t="s">
        <v>1142</v>
      </c>
      <c r="B5" s="5" t="n">
        <v>6521</v>
      </c>
      <c r="C5" s="5" t="n">
        <v>12205</v>
      </c>
    </row>
    <row r="6" spans="1:3">
      <c r="A6" s="4" t="s">
        <v>1143</v>
      </c>
      <c r="B6" s="5" t="n">
        <v>23467</v>
      </c>
      <c r="C6" s="5" t="n">
        <v>25205</v>
      </c>
    </row>
    <row r="7" spans="1:3">
      <c r="A7" s="4" t="s">
        <v>1157</v>
      </c>
      <c r="B7" s="5" t="n">
        <v>4896</v>
      </c>
      <c r="C7" s="5" t="n">
        <v>17353</v>
      </c>
    </row>
    <row r="8" spans="1:3">
      <c r="A8" s="4" t="s">
        <v>1138</v>
      </c>
      <c r="B8" s="5" t="n">
        <v>63321</v>
      </c>
      <c r="C8" s="5" t="n">
        <v>28397</v>
      </c>
    </row>
    <row r="9" spans="1:3">
      <c r="A9" s="4" t="s">
        <v>1158</v>
      </c>
      <c r="B9" s="5" t="n">
        <v>30683</v>
      </c>
      <c r="C9" s="5" t="n">
        <v>20122</v>
      </c>
    </row>
    <row r="10" spans="1:3">
      <c r="B10" s="5" t="n">
        <v>162669</v>
      </c>
      <c r="C10" s="5" t="n">
        <v>141954</v>
      </c>
    </row>
    <row r="11" spans="1:3">
      <c r="A11" s="4" t="s">
        <v>1159</v>
      </c>
      <c r="B11" s="5" t="n">
        <v>-6784</v>
      </c>
      <c r="C11" s="5" t="n">
        <v>-6255</v>
      </c>
    </row>
    <row r="12" spans="1:3">
      <c r="B12" s="6" t="n">
        <v>155885</v>
      </c>
      <c r="C12" s="6" t="n">
        <v>1356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33</v>
      </c>
      <c r="C1" s="2" t="s">
        <v>34</v>
      </c>
    </row>
    <row r="2" spans="1:3">
      <c r="A2" s="3" t="s">
        <v>70</v>
      </c>
    </row>
    <row r="3" spans="1:3">
      <c r="A3" s="4" t="s">
        <v>1161</v>
      </c>
      <c r="B3" s="6" t="n">
        <v>67322</v>
      </c>
      <c r="C3" s="6" t="n">
        <v>76714</v>
      </c>
    </row>
    <row r="4" spans="1:3">
      <c r="A4" s="4" t="s">
        <v>1162</v>
      </c>
      <c r="B4" s="5" t="n">
        <v>54010</v>
      </c>
      <c r="C4" s="5" t="n">
        <v>55620</v>
      </c>
    </row>
    <row r="5" spans="1:3">
      <c r="B5" s="6" t="n">
        <v>121332</v>
      </c>
      <c r="C5" s="6" t="n">
        <v>1323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33</v>
      </c>
      <c r="C1" s="2" t="s">
        <v>34</v>
      </c>
    </row>
    <row r="2" spans="1:3">
      <c r="A2" s="3" t="s">
        <v>70</v>
      </c>
    </row>
    <row r="3" spans="1:3">
      <c r="A3" s="4" t="s">
        <v>1164</v>
      </c>
      <c r="B3" s="6" t="n">
        <v>182711</v>
      </c>
      <c r="C3" s="6" t="n">
        <v>35210</v>
      </c>
    </row>
    <row r="4" spans="1:3">
      <c r="A4" s="4" t="s">
        <v>1165</v>
      </c>
      <c r="B4" s="5" t="n">
        <v>18091</v>
      </c>
      <c r="C4" s="5" t="n">
        <v>14313</v>
      </c>
    </row>
    <row r="5" spans="1:3">
      <c r="A5" s="4" t="s">
        <v>1166</v>
      </c>
      <c r="B5" s="5" t="n">
        <v>49431</v>
      </c>
      <c r="C5" s="5" t="n">
        <v>52882</v>
      </c>
    </row>
    <row r="6" spans="1:3">
      <c r="B6" s="6" t="n">
        <v>250233</v>
      </c>
      <c r="C6" s="6" t="n">
        <v>1024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33</v>
      </c>
      <c r="C1" s="2" t="s">
        <v>605</v>
      </c>
      <c r="D1" s="2" t="s">
        <v>34</v>
      </c>
    </row>
    <row r="2" spans="1:4">
      <c r="A2" s="3" t="s">
        <v>70</v>
      </c>
    </row>
    <row r="3" spans="1:4">
      <c r="A3" s="4" t="s">
        <v>1168</v>
      </c>
      <c r="B3" s="6" t="n">
        <v>1778796</v>
      </c>
      <c r="D3" s="6" t="n">
        <v>1240769</v>
      </c>
    </row>
    <row r="4" spans="1:4">
      <c r="A4" s="4" t="s">
        <v>1138</v>
      </c>
      <c r="B4" s="5" t="n">
        <v>25105</v>
      </c>
      <c r="D4" s="5" t="n">
        <v>51676</v>
      </c>
    </row>
    <row r="5" spans="1:4">
      <c r="B5" s="5" t="n">
        <v>1803901</v>
      </c>
      <c r="C5" s="6" t="n">
        <v>1292445</v>
      </c>
      <c r="D5" s="5" t="n">
        <v>1292445</v>
      </c>
    </row>
    <row r="6" spans="1:4">
      <c r="A6" s="4" t="s">
        <v>1169</v>
      </c>
      <c r="B6" s="5" t="n">
        <v>-66535</v>
      </c>
      <c r="D6" s="5" t="n">
        <v>-78385</v>
      </c>
    </row>
    <row r="7" spans="1:4">
      <c r="B7" s="6" t="n">
        <v>1737366</v>
      </c>
      <c r="C7" s="6" t="n">
        <v>1214060</v>
      </c>
      <c r="D7" s="6" t="n">
        <v>12140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0</v>
      </c>
      <c r="B1" s="2" t="s">
        <v>33</v>
      </c>
      <c r="C1" s="2" t="s">
        <v>605</v>
      </c>
      <c r="D1" s="2" t="s">
        <v>34</v>
      </c>
    </row>
    <row r="2" spans="1:4">
      <c r="A2" s="3" t="s">
        <v>70</v>
      </c>
    </row>
    <row r="3" spans="1:4">
      <c r="A3" s="4" t="s">
        <v>1171</v>
      </c>
      <c r="B3" s="6" t="n">
        <v>286250</v>
      </c>
      <c r="C3" s="6" t="n">
        <v>247079</v>
      </c>
    </row>
    <row r="4" spans="1:4">
      <c r="A4" s="4" t="s">
        <v>1172</v>
      </c>
      <c r="B4" s="5" t="n">
        <v>1517651</v>
      </c>
      <c r="C4" s="5" t="n">
        <v>1045366</v>
      </c>
    </row>
    <row r="5" spans="1:4">
      <c r="B5" s="6" t="n">
        <v>1803901</v>
      </c>
      <c r="C5" s="6" t="n">
        <v>1292445</v>
      </c>
      <c r="D5" s="6" t="n">
        <v>1292445</v>
      </c>
    </row>
    <row r="6" spans="1:4">
      <c r="A6" s="4" t="s">
        <v>1173</v>
      </c>
      <c r="B6" s="4" t="s">
        <v>1174</v>
      </c>
      <c r="C6" s="4" t="s">
        <v>1175</v>
      </c>
    </row>
    <row r="7" spans="1:4">
      <c r="A7" s="4" t="s">
        <v>925</v>
      </c>
      <c r="B7" s="6" t="n">
        <v>-1396</v>
      </c>
      <c r="C7" s="6" t="n">
        <v>-1075</v>
      </c>
    </row>
    <row r="8" spans="1:4">
      <c r="A8" s="4" t="s">
        <v>1176</v>
      </c>
      <c r="B8" s="5" t="n">
        <v>-65139</v>
      </c>
      <c r="C8" s="5" t="n">
        <v>-77310</v>
      </c>
    </row>
    <row r="9" spans="1:4">
      <c r="A9" s="4" t="s">
        <v>1177</v>
      </c>
      <c r="B9" s="5" t="n">
        <v>1737366</v>
      </c>
      <c r="C9" s="5" t="n">
        <v>1214060</v>
      </c>
      <c r="D9" s="6" t="n">
        <v>1214060</v>
      </c>
    </row>
    <row r="10" spans="1:4">
      <c r="A10" s="4" t="s">
        <v>1178</v>
      </c>
      <c r="C10" s="5" t="n">
        <v>-6423</v>
      </c>
    </row>
    <row r="11" spans="1:4">
      <c r="A11" s="4" t="s">
        <v>1179</v>
      </c>
      <c r="C11" s="5" t="n">
        <v>1207637</v>
      </c>
    </row>
    <row r="12" spans="1:4">
      <c r="A12" s="4" t="s">
        <v>1180</v>
      </c>
    </row>
    <row r="13" spans="1:4">
      <c r="A13" s="3" t="s">
        <v>70</v>
      </c>
    </row>
    <row r="14" spans="1:4">
      <c r="A14" s="4" t="s">
        <v>1171</v>
      </c>
      <c r="B14" s="5" t="n">
        <v>254743</v>
      </c>
      <c r="C14" s="5" t="n">
        <v>219764</v>
      </c>
    </row>
    <row r="15" spans="1:4">
      <c r="A15" s="4" t="s">
        <v>1172</v>
      </c>
      <c r="B15" s="5" t="n">
        <v>1180788</v>
      </c>
      <c r="C15" s="5" t="n">
        <v>841737</v>
      </c>
    </row>
    <row r="16" spans="1:4">
      <c r="B16" s="6" t="n">
        <v>1435531</v>
      </c>
      <c r="C16" s="6" t="n">
        <v>1061501</v>
      </c>
    </row>
    <row r="17" spans="1:4">
      <c r="A17" s="4" t="s">
        <v>1173</v>
      </c>
      <c r="B17" s="4" t="s">
        <v>1181</v>
      </c>
      <c r="C17" s="4" t="s">
        <v>1181</v>
      </c>
    </row>
    <row r="18" spans="1:4">
      <c r="A18" s="4" t="s">
        <v>925</v>
      </c>
      <c r="B18" s="6" t="n">
        <v>-564</v>
      </c>
      <c r="C18" s="6" t="n">
        <v>-447</v>
      </c>
    </row>
    <row r="19" spans="1:4">
      <c r="A19" s="4" t="s">
        <v>1176</v>
      </c>
      <c r="B19" s="4" t="s">
        <v>58</v>
      </c>
      <c r="C19" s="4" t="s">
        <v>58</v>
      </c>
    </row>
    <row r="20" spans="1:4">
      <c r="A20" s="4" t="s">
        <v>1177</v>
      </c>
      <c r="B20" s="5" t="n">
        <v>1434967</v>
      </c>
      <c r="C20" s="5" t="n">
        <v>1061054</v>
      </c>
    </row>
    <row r="21" spans="1:4">
      <c r="A21" s="4" t="s">
        <v>1178</v>
      </c>
      <c r="C21" s="4" t="s">
        <v>58</v>
      </c>
    </row>
    <row r="22" spans="1:4">
      <c r="A22" s="4" t="s">
        <v>1179</v>
      </c>
      <c r="C22" s="5" t="n">
        <v>1061054</v>
      </c>
    </row>
    <row r="23" spans="1:4">
      <c r="A23" s="4" t="s">
        <v>1182</v>
      </c>
    </row>
    <row r="24" spans="1:4">
      <c r="A24" s="3" t="s">
        <v>70</v>
      </c>
    </row>
    <row r="25" spans="1:4">
      <c r="A25" s="4" t="s">
        <v>1171</v>
      </c>
      <c r="B25" s="5" t="n">
        <v>30884</v>
      </c>
      <c r="C25" s="5" t="n">
        <v>22978</v>
      </c>
    </row>
    <row r="26" spans="1:4">
      <c r="A26" s="4" t="s">
        <v>1172</v>
      </c>
      <c r="B26" s="5" t="n">
        <v>260675</v>
      </c>
      <c r="C26" s="5" t="n">
        <v>115245</v>
      </c>
    </row>
    <row r="27" spans="1:4">
      <c r="B27" s="6" t="n">
        <v>291559</v>
      </c>
      <c r="C27" s="6" t="n">
        <v>138223</v>
      </c>
    </row>
    <row r="28" spans="1:4">
      <c r="A28" s="4" t="s">
        <v>1173</v>
      </c>
      <c r="B28" s="4" t="s">
        <v>1183</v>
      </c>
      <c r="C28" s="4" t="s">
        <v>1183</v>
      </c>
    </row>
    <row r="29" spans="1:4">
      <c r="A29" s="4" t="s">
        <v>925</v>
      </c>
      <c r="B29" s="6" t="n">
        <v>-510</v>
      </c>
      <c r="C29" s="6" t="n">
        <v>-252</v>
      </c>
    </row>
    <row r="30" spans="1:4">
      <c r="A30" s="4" t="s">
        <v>1176</v>
      </c>
      <c r="B30" s="5" t="n">
        <v>-1436</v>
      </c>
      <c r="C30" s="4" t="s">
        <v>58</v>
      </c>
    </row>
    <row r="31" spans="1:4">
      <c r="A31" s="4" t="s">
        <v>1177</v>
      </c>
      <c r="B31" s="5" t="n">
        <v>289613</v>
      </c>
      <c r="C31" s="5" t="n">
        <v>137971</v>
      </c>
    </row>
    <row r="32" spans="1:4">
      <c r="A32" s="4" t="s">
        <v>1178</v>
      </c>
      <c r="C32" s="4" t="s">
        <v>58</v>
      </c>
    </row>
    <row r="33" spans="1:4">
      <c r="A33" s="4" t="s">
        <v>1179</v>
      </c>
      <c r="C33" s="5" t="n">
        <v>137971</v>
      </c>
    </row>
    <row r="34" spans="1:4">
      <c r="A34" s="4" t="s">
        <v>1184</v>
      </c>
    </row>
    <row r="35" spans="1:4">
      <c r="A35" s="3" t="s">
        <v>70</v>
      </c>
    </row>
    <row r="36" spans="1:4">
      <c r="A36" s="4" t="s">
        <v>1171</v>
      </c>
      <c r="B36" s="5" t="n">
        <v>623</v>
      </c>
      <c r="C36" s="5" t="n">
        <v>4337</v>
      </c>
    </row>
    <row r="37" spans="1:4">
      <c r="A37" s="4" t="s">
        <v>1172</v>
      </c>
      <c r="B37" s="5" t="n">
        <v>76188</v>
      </c>
      <c r="C37" s="5" t="n">
        <v>88384</v>
      </c>
    </row>
    <row r="38" spans="1:4">
      <c r="B38" s="6" t="n">
        <v>76811</v>
      </c>
      <c r="C38" s="6" t="n">
        <v>92721</v>
      </c>
    </row>
    <row r="39" spans="1:4">
      <c r="A39" s="4" t="s">
        <v>1173</v>
      </c>
      <c r="B39" s="4" t="s">
        <v>1185</v>
      </c>
      <c r="C39" s="4" t="s">
        <v>1185</v>
      </c>
    </row>
    <row r="40" spans="1:4">
      <c r="A40" s="4" t="s">
        <v>925</v>
      </c>
      <c r="B40" s="6" t="n">
        <v>-322</v>
      </c>
      <c r="C40" s="6" t="n">
        <v>-376</v>
      </c>
    </row>
    <row r="41" spans="1:4">
      <c r="A41" s="4" t="s">
        <v>1176</v>
      </c>
      <c r="B41" s="5" t="n">
        <v>-63703</v>
      </c>
      <c r="C41" s="5" t="n">
        <v>-77310</v>
      </c>
    </row>
    <row r="42" spans="1:4">
      <c r="A42" s="4" t="s">
        <v>1177</v>
      </c>
      <c r="B42" s="6" t="n">
        <v>12786</v>
      </c>
      <c r="C42" s="5" t="n">
        <v>15035</v>
      </c>
    </row>
    <row r="43" spans="1:4">
      <c r="A43" s="4" t="s">
        <v>1178</v>
      </c>
      <c r="C43" s="5" t="n">
        <v>-6423</v>
      </c>
    </row>
    <row r="44" spans="1:4">
      <c r="A44" s="4" t="s">
        <v>1179</v>
      </c>
      <c r="C44" s="6" t="n">
        <v>86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33</v>
      </c>
      <c r="C1" s="2" t="s">
        <v>34</v>
      </c>
    </row>
    <row r="2" spans="1:3">
      <c r="A2" s="3" t="s">
        <v>1187</v>
      </c>
    </row>
    <row r="3" spans="1:3">
      <c r="A3" s="4" t="s">
        <v>694</v>
      </c>
      <c r="B3" s="6" t="n">
        <v>81211</v>
      </c>
      <c r="C3" s="6" t="n">
        <v>150948</v>
      </c>
    </row>
    <row r="4" spans="1:3">
      <c r="A4" s="4" t="s">
        <v>695</v>
      </c>
      <c r="B4" s="5" t="n">
        <v>160198</v>
      </c>
      <c r="C4" s="5" t="n">
        <v>66033</v>
      </c>
    </row>
    <row r="5" spans="1:3">
      <c r="A5" s="4" t="s">
        <v>696</v>
      </c>
      <c r="B5" s="5" t="n">
        <v>186952</v>
      </c>
      <c r="C5" s="5" t="n">
        <v>113240</v>
      </c>
    </row>
    <row r="6" spans="1:3">
      <c r="B6" s="5" t="n">
        <v>428361</v>
      </c>
      <c r="C6" s="5" t="n">
        <v>330221</v>
      </c>
    </row>
    <row r="7" spans="1:3">
      <c r="A7" s="3" t="s">
        <v>1188</v>
      </c>
    </row>
    <row r="8" spans="1:3">
      <c r="A8" s="4" t="s">
        <v>101</v>
      </c>
      <c r="B8" s="5" t="n">
        <v>487734</v>
      </c>
      <c r="C8" s="5" t="n">
        <v>1192306</v>
      </c>
    </row>
    <row r="9" spans="1:3">
      <c r="A9" s="3" t="s">
        <v>1189</v>
      </c>
    </row>
    <row r="10" spans="1:3">
      <c r="A10" s="4" t="s">
        <v>92</v>
      </c>
      <c r="B10" s="5" t="n">
        <v>118155</v>
      </c>
      <c r="C10" s="5" t="n">
        <v>128335</v>
      </c>
    </row>
    <row r="11" spans="1:3">
      <c r="A11" s="4" t="s">
        <v>705</v>
      </c>
    </row>
    <row r="12" spans="1:3">
      <c r="A12" s="3" t="s">
        <v>1188</v>
      </c>
    </row>
    <row r="13" spans="1:3">
      <c r="A13" s="4" t="s">
        <v>101</v>
      </c>
      <c r="B13" s="5" t="n">
        <v>300410</v>
      </c>
      <c r="C13" s="5" t="n">
        <v>437406</v>
      </c>
    </row>
    <row r="14" spans="1:3">
      <c r="A14" s="4" t="s">
        <v>709</v>
      </c>
    </row>
    <row r="15" spans="1:3">
      <c r="A15" s="3" t="s">
        <v>1188</v>
      </c>
    </row>
    <row r="16" spans="1:3">
      <c r="A16" s="4" t="s">
        <v>101</v>
      </c>
      <c r="B16" s="5" t="n">
        <v>187324</v>
      </c>
      <c r="C16" s="5" t="n">
        <v>754800</v>
      </c>
    </row>
    <row r="17" spans="1:3">
      <c r="A17" s="3" t="s">
        <v>1189</v>
      </c>
    </row>
    <row r="18" spans="1:3">
      <c r="A18" s="4" t="s">
        <v>92</v>
      </c>
      <c r="B18" s="5" t="n">
        <v>113829</v>
      </c>
      <c r="C18" s="5" t="n">
        <v>123498</v>
      </c>
    </row>
    <row r="19" spans="1:3">
      <c r="A19" s="4" t="s">
        <v>715</v>
      </c>
    </row>
    <row r="20" spans="1:3">
      <c r="A20" s="3" t="s">
        <v>1188</v>
      </c>
    </row>
    <row r="21" spans="1:3">
      <c r="A21" s="4" t="s">
        <v>101</v>
      </c>
      <c r="B21" s="4" t="s">
        <v>58</v>
      </c>
      <c r="C21" s="5" t="n">
        <v>100</v>
      </c>
    </row>
    <row r="22" spans="1:3">
      <c r="A22" s="3" t="s">
        <v>1189</v>
      </c>
    </row>
    <row r="23" spans="1:3">
      <c r="A23" s="4" t="s">
        <v>92</v>
      </c>
      <c r="B23" s="6" t="n">
        <v>4326</v>
      </c>
      <c r="C23" s="6" t="n">
        <v>48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33</v>
      </c>
      <c r="C1" s="2" t="s">
        <v>34</v>
      </c>
    </row>
    <row r="2" spans="1:3">
      <c r="A2" s="3" t="s">
        <v>70</v>
      </c>
    </row>
    <row r="3" spans="1:3">
      <c r="A3" s="4" t="s">
        <v>1191</v>
      </c>
      <c r="B3" s="6" t="n">
        <v>-27</v>
      </c>
      <c r="C3" s="6" t="n">
        <v>-40</v>
      </c>
    </row>
    <row r="4" spans="1:3">
      <c r="B4" s="5" t="n">
        <v>29187</v>
      </c>
      <c r="C4" s="5" t="n">
        <v>34645</v>
      </c>
    </row>
    <row r="5" spans="1:3">
      <c r="A5" s="4" t="s">
        <v>1192</v>
      </c>
      <c r="B5" s="5" t="n">
        <v>-11</v>
      </c>
      <c r="C5" s="5" t="n">
        <v>-12</v>
      </c>
    </row>
    <row r="6" spans="1:3">
      <c r="B6" s="5" t="n">
        <v>509820</v>
      </c>
      <c r="C6" s="5" t="n">
        <v>931214</v>
      </c>
    </row>
    <row r="7" spans="1:3">
      <c r="A7" s="4" t="s">
        <v>1193</v>
      </c>
      <c r="B7" s="5" t="n">
        <v>539007</v>
      </c>
      <c r="C7" s="5" t="n">
        <v>965859</v>
      </c>
    </row>
    <row r="8" spans="1:3">
      <c r="A8" s="4" t="s">
        <v>1194</v>
      </c>
    </row>
    <row r="9" spans="1:3">
      <c r="A9" s="3" t="s">
        <v>70</v>
      </c>
    </row>
    <row r="10" spans="1:3">
      <c r="A10" s="4" t="s">
        <v>1195</v>
      </c>
      <c r="B10" s="5" t="n">
        <v>29214</v>
      </c>
      <c r="C10" s="5" t="n">
        <v>34626</v>
      </c>
    </row>
    <row r="11" spans="1:3">
      <c r="A11" s="4" t="s">
        <v>1196</v>
      </c>
      <c r="B11" s="5" t="n">
        <v>508143</v>
      </c>
      <c r="C11" s="5" t="n">
        <v>930957</v>
      </c>
    </row>
    <row r="12" spans="1:3">
      <c r="A12" s="4" t="s">
        <v>1197</v>
      </c>
    </row>
    <row r="13" spans="1:3">
      <c r="A13" s="3" t="s">
        <v>70</v>
      </c>
    </row>
    <row r="14" spans="1:3">
      <c r="A14" s="4" t="s">
        <v>1195</v>
      </c>
      <c r="B14" s="4" t="s">
        <v>58</v>
      </c>
      <c r="C14" s="5" t="n">
        <v>59</v>
      </c>
    </row>
    <row r="15" spans="1:3">
      <c r="A15" s="4" t="s">
        <v>1196</v>
      </c>
      <c r="B15" s="5" t="n">
        <v>44</v>
      </c>
      <c r="C15" s="5" t="n">
        <v>138</v>
      </c>
    </row>
    <row r="16" spans="1:3">
      <c r="A16" s="4" t="s">
        <v>1193</v>
      </c>
      <c r="B16" s="5" t="n">
        <v>44</v>
      </c>
      <c r="C16" s="5" t="n">
        <v>197</v>
      </c>
    </row>
    <row r="17" spans="1:3">
      <c r="A17" s="4" t="s">
        <v>1198</v>
      </c>
    </row>
    <row r="18" spans="1:3">
      <c r="A18" s="3" t="s">
        <v>70</v>
      </c>
    </row>
    <row r="19" spans="1:3">
      <c r="A19" s="4" t="s">
        <v>1196</v>
      </c>
      <c r="B19" s="6" t="n">
        <v>1644</v>
      </c>
      <c r="C19" s="6" t="n">
        <v>13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199</v>
      </c>
      <c r="C1" s="2" t="s">
        <v>33</v>
      </c>
      <c r="D1" s="2" t="s">
        <v>34</v>
      </c>
    </row>
    <row r="2" spans="1:4">
      <c r="A2" s="3" t="s">
        <v>70</v>
      </c>
    </row>
    <row r="3" spans="1:4">
      <c r="A3" s="4" t="s">
        <v>642</v>
      </c>
      <c r="C3" s="6" t="n">
        <v>539007</v>
      </c>
      <c r="D3" s="6" t="n">
        <v>965859</v>
      </c>
    </row>
    <row r="4" spans="1:4">
      <c r="A4" s="4" t="s">
        <v>1200</v>
      </c>
      <c r="B4" s="4" t="s">
        <v>45</v>
      </c>
      <c r="C4" s="5" t="n">
        <v>10692</v>
      </c>
      <c r="D4" s="5" t="n">
        <v>18290</v>
      </c>
    </row>
    <row r="5" spans="1:4">
      <c r="A5" s="4" t="s">
        <v>128</v>
      </c>
      <c r="C5" s="5" t="n">
        <v>549699</v>
      </c>
      <c r="D5" s="5" t="n">
        <v>984149</v>
      </c>
    </row>
    <row r="6" spans="1:4">
      <c r="A6" s="4" t="s">
        <v>1201</v>
      </c>
    </row>
    <row r="7" spans="1:4">
      <c r="A7" s="3" t="s">
        <v>70</v>
      </c>
    </row>
    <row r="8" spans="1:4">
      <c r="A8" s="4" t="s">
        <v>642</v>
      </c>
      <c r="C8" s="5" t="n">
        <v>509820</v>
      </c>
      <c r="D8" s="5" t="n">
        <v>931214</v>
      </c>
    </row>
    <row r="9" spans="1:4">
      <c r="A9" s="4" t="s">
        <v>1200</v>
      </c>
      <c r="B9" s="4" t="s">
        <v>45</v>
      </c>
      <c r="C9" s="5" t="n">
        <v>8182</v>
      </c>
      <c r="D9" s="5" t="n">
        <v>14512</v>
      </c>
    </row>
    <row r="10" spans="1:4">
      <c r="A10" s="4" t="s">
        <v>128</v>
      </c>
      <c r="C10" s="5" t="n">
        <v>518002</v>
      </c>
      <c r="D10" s="5" t="n">
        <v>945726</v>
      </c>
    </row>
    <row r="11" spans="1:4">
      <c r="A11" s="4" t="s">
        <v>1202</v>
      </c>
    </row>
    <row r="12" spans="1:4">
      <c r="A12" s="3" t="s">
        <v>70</v>
      </c>
    </row>
    <row r="13" spans="1:4">
      <c r="A13" s="4" t="s">
        <v>642</v>
      </c>
      <c r="C13" s="5" t="n">
        <v>4271</v>
      </c>
      <c r="D13" s="5" t="n">
        <v>4935</v>
      </c>
    </row>
    <row r="14" spans="1:4">
      <c r="A14" s="4" t="s">
        <v>1200</v>
      </c>
      <c r="B14" s="4" t="s">
        <v>45</v>
      </c>
      <c r="C14" s="5" t="n">
        <v>1175</v>
      </c>
      <c r="D14" s="5" t="n">
        <v>1212</v>
      </c>
    </row>
    <row r="15" spans="1:4">
      <c r="A15" s="4" t="s">
        <v>128</v>
      </c>
      <c r="C15" s="5" t="n">
        <v>5446</v>
      </c>
      <c r="D15" s="5" t="n">
        <v>6147</v>
      </c>
    </row>
    <row r="16" spans="1:4">
      <c r="A16" s="4" t="s">
        <v>1203</v>
      </c>
    </row>
    <row r="17" spans="1:4">
      <c r="A17" s="3" t="s">
        <v>70</v>
      </c>
    </row>
    <row r="18" spans="1:4">
      <c r="A18" s="4" t="s">
        <v>642</v>
      </c>
      <c r="C18" s="5" t="n">
        <v>4771</v>
      </c>
      <c r="D18" s="5" t="n">
        <v>4484</v>
      </c>
    </row>
    <row r="19" spans="1:4">
      <c r="A19" s="4" t="s">
        <v>1200</v>
      </c>
      <c r="B19" s="4" t="s">
        <v>45</v>
      </c>
      <c r="C19" s="5" t="n">
        <v>1166</v>
      </c>
      <c r="D19" s="5" t="n">
        <v>1203</v>
      </c>
    </row>
    <row r="20" spans="1:4">
      <c r="A20" s="4" t="s">
        <v>128</v>
      </c>
      <c r="C20" s="5" t="n">
        <v>5937</v>
      </c>
      <c r="D20" s="5" t="n">
        <v>5687</v>
      </c>
    </row>
    <row r="21" spans="1:4">
      <c r="A21" s="4" t="s">
        <v>1204</v>
      </c>
    </row>
    <row r="22" spans="1:4">
      <c r="A22" s="3" t="s">
        <v>70</v>
      </c>
    </row>
    <row r="23" spans="1:4">
      <c r="A23" s="4" t="s">
        <v>642</v>
      </c>
      <c r="C23" s="5" t="n">
        <v>20145</v>
      </c>
      <c r="D23" s="5" t="n">
        <v>4978</v>
      </c>
    </row>
    <row r="24" spans="1:4">
      <c r="A24" s="4" t="s">
        <v>1200</v>
      </c>
      <c r="B24" s="4" t="s">
        <v>45</v>
      </c>
      <c r="C24" s="5" t="n">
        <v>169</v>
      </c>
      <c r="D24" s="5" t="n">
        <v>1190</v>
      </c>
    </row>
    <row r="25" spans="1:4">
      <c r="A25" s="4" t="s">
        <v>128</v>
      </c>
      <c r="C25" s="5" t="n">
        <v>20314</v>
      </c>
      <c r="D25" s="5" t="n">
        <v>6168</v>
      </c>
    </row>
    <row r="26" spans="1:4">
      <c r="A26" s="4" t="s">
        <v>1205</v>
      </c>
    </row>
    <row r="27" spans="1:4">
      <c r="A27" s="3" t="s">
        <v>70</v>
      </c>
    </row>
    <row r="28" spans="1:4">
      <c r="A28" s="4" t="s">
        <v>642</v>
      </c>
      <c r="C28" s="4" t="s">
        <v>58</v>
      </c>
      <c r="D28" s="5" t="n">
        <v>20248</v>
      </c>
    </row>
    <row r="29" spans="1:4">
      <c r="A29" s="4" t="s">
        <v>1200</v>
      </c>
      <c r="B29" s="4" t="s">
        <v>45</v>
      </c>
      <c r="C29" s="4" t="s">
        <v>58</v>
      </c>
      <c r="D29" s="5" t="n">
        <v>174</v>
      </c>
    </row>
    <row r="30" spans="1:4">
      <c r="A30" s="4" t="s">
        <v>128</v>
      </c>
      <c r="C30" s="4" t="s">
        <v>58</v>
      </c>
      <c r="D30" s="5" t="n">
        <v>20422</v>
      </c>
    </row>
    <row r="31" spans="1:4">
      <c r="A31" s="4" t="s">
        <v>1206</v>
      </c>
    </row>
    <row r="32" spans="1:4">
      <c r="A32" s="3" t="s">
        <v>70</v>
      </c>
    </row>
    <row r="33" spans="1:4">
      <c r="A33" s="4" t="s">
        <v>642</v>
      </c>
      <c r="C33" s="4" t="s">
        <v>58</v>
      </c>
      <c r="D33" s="4" t="s">
        <v>58</v>
      </c>
    </row>
    <row r="34" spans="1:4">
      <c r="A34" s="4" t="s">
        <v>1200</v>
      </c>
      <c r="B34" s="4" t="s">
        <v>45</v>
      </c>
      <c r="C34" s="4" t="s">
        <v>58</v>
      </c>
      <c r="D34" s="4" t="s">
        <v>58</v>
      </c>
    </row>
    <row r="35" spans="1:4">
      <c r="A35" s="4" t="s">
        <v>128</v>
      </c>
      <c r="C35" s="4" t="s">
        <v>58</v>
      </c>
      <c r="D35" s="4" t="s">
        <v>58</v>
      </c>
    </row>
    <row r="36" spans="1:4">
      <c r="A36" s="4" t="s">
        <v>1197</v>
      </c>
    </row>
    <row r="37" spans="1:4">
      <c r="A37" s="3" t="s">
        <v>70</v>
      </c>
    </row>
    <row r="38" spans="1:4">
      <c r="A38" s="4" t="s">
        <v>642</v>
      </c>
      <c r="C38" s="5" t="n">
        <v>44</v>
      </c>
      <c r="D38" s="5" t="n">
        <v>197</v>
      </c>
    </row>
    <row r="39" spans="1:4">
      <c r="A39" s="4" t="s">
        <v>1207</v>
      </c>
    </row>
    <row r="40" spans="1:4">
      <c r="A40" s="3" t="s">
        <v>70</v>
      </c>
    </row>
    <row r="41" spans="1:4">
      <c r="A41" s="4" t="s">
        <v>642</v>
      </c>
      <c r="C41" s="5" t="n">
        <v>44</v>
      </c>
      <c r="D41" s="5" t="n">
        <v>138</v>
      </c>
    </row>
    <row r="42" spans="1:4">
      <c r="A42" s="4" t="s">
        <v>1208</v>
      </c>
    </row>
    <row r="43" spans="1:4">
      <c r="A43" s="3" t="s">
        <v>70</v>
      </c>
    </row>
    <row r="44" spans="1:4">
      <c r="A44" s="4" t="s">
        <v>642</v>
      </c>
      <c r="C44" s="4" t="s">
        <v>58</v>
      </c>
      <c r="D44" s="5" t="n">
        <v>59</v>
      </c>
    </row>
    <row r="45" spans="1:4">
      <c r="A45" s="4" t="s">
        <v>1209</v>
      </c>
    </row>
    <row r="46" spans="1:4">
      <c r="A46" s="3" t="s">
        <v>70</v>
      </c>
    </row>
    <row r="47" spans="1:4">
      <c r="A47" s="4" t="s">
        <v>642</v>
      </c>
      <c r="C47" s="4" t="s">
        <v>58</v>
      </c>
      <c r="D47" s="4" t="s">
        <v>58</v>
      </c>
    </row>
    <row r="48" spans="1:4">
      <c r="A48" s="4" t="s">
        <v>1210</v>
      </c>
    </row>
    <row r="49" spans="1:4">
      <c r="A49" s="3" t="s">
        <v>70</v>
      </c>
    </row>
    <row r="50" spans="1:4">
      <c r="A50" s="4" t="s">
        <v>642</v>
      </c>
      <c r="C50" s="4" t="s">
        <v>58</v>
      </c>
      <c r="D50" s="4" t="s">
        <v>58</v>
      </c>
    </row>
    <row r="51" spans="1:4">
      <c r="A51" s="4" t="s">
        <v>1211</v>
      </c>
    </row>
    <row r="52" spans="1:4">
      <c r="A52" s="3" t="s">
        <v>70</v>
      </c>
    </row>
    <row r="53" spans="1:4">
      <c r="A53" s="4" t="s">
        <v>642</v>
      </c>
      <c r="C53" s="4" t="s">
        <v>58</v>
      </c>
      <c r="D53" s="4" t="s">
        <v>58</v>
      </c>
    </row>
    <row r="54" spans="1:4">
      <c r="A54" s="4" t="s">
        <v>1212</v>
      </c>
    </row>
    <row r="55" spans="1:4">
      <c r="A55" s="3" t="s">
        <v>70</v>
      </c>
    </row>
    <row r="56" spans="1:4">
      <c r="A56" s="4" t="s">
        <v>642</v>
      </c>
      <c r="C56" s="4" t="s">
        <v>58</v>
      </c>
      <c r="D56" s="4" t="s">
        <v>58</v>
      </c>
    </row>
    <row r="57" spans="1:4">
      <c r="A57" s="4" t="s">
        <v>1213</v>
      </c>
    </row>
    <row r="58" spans="1:4">
      <c r="A58" s="3" t="s">
        <v>70</v>
      </c>
    </row>
    <row r="59" spans="1:4">
      <c r="A59" s="4" t="s">
        <v>642</v>
      </c>
      <c r="C59" s="5" t="n">
        <v>538963</v>
      </c>
      <c r="D59" s="5" t="n">
        <v>965662</v>
      </c>
    </row>
    <row r="60" spans="1:4">
      <c r="A60" s="4" t="s">
        <v>1214</v>
      </c>
    </row>
    <row r="61" spans="1:4">
      <c r="A61" s="3" t="s">
        <v>70</v>
      </c>
    </row>
    <row r="62" spans="1:4">
      <c r="A62" s="4" t="s">
        <v>642</v>
      </c>
      <c r="C62" s="5" t="n">
        <v>509776</v>
      </c>
      <c r="D62" s="5" t="n">
        <v>931076</v>
      </c>
    </row>
    <row r="63" spans="1:4">
      <c r="A63" s="4" t="s">
        <v>1215</v>
      </c>
    </row>
    <row r="64" spans="1:4">
      <c r="A64" s="3" t="s">
        <v>70</v>
      </c>
    </row>
    <row r="65" spans="1:4">
      <c r="A65" s="4" t="s">
        <v>642</v>
      </c>
      <c r="C65" s="5" t="n">
        <v>4271</v>
      </c>
      <c r="D65" s="5" t="n">
        <v>4876</v>
      </c>
    </row>
    <row r="66" spans="1:4">
      <c r="A66" s="4" t="s">
        <v>1216</v>
      </c>
    </row>
    <row r="67" spans="1:4">
      <c r="A67" s="3" t="s">
        <v>70</v>
      </c>
    </row>
    <row r="68" spans="1:4">
      <c r="A68" s="4" t="s">
        <v>642</v>
      </c>
      <c r="C68" s="5" t="n">
        <v>4771</v>
      </c>
      <c r="D68" s="5" t="n">
        <v>4484</v>
      </c>
    </row>
    <row r="69" spans="1:4">
      <c r="A69" s="4" t="s">
        <v>1217</v>
      </c>
    </row>
    <row r="70" spans="1:4">
      <c r="A70" s="3" t="s">
        <v>70</v>
      </c>
    </row>
    <row r="71" spans="1:4">
      <c r="A71" s="4" t="s">
        <v>642</v>
      </c>
      <c r="C71" s="5" t="n">
        <v>20145</v>
      </c>
      <c r="D71" s="5" t="n">
        <v>4978</v>
      </c>
    </row>
    <row r="72" spans="1:4">
      <c r="A72" s="4" t="s">
        <v>1218</v>
      </c>
    </row>
    <row r="73" spans="1:4">
      <c r="A73" s="3" t="s">
        <v>70</v>
      </c>
    </row>
    <row r="74" spans="1:4">
      <c r="A74" s="4" t="s">
        <v>642</v>
      </c>
      <c r="C74" s="4" t="s">
        <v>58</v>
      </c>
      <c r="D74" s="5" t="n">
        <v>20248</v>
      </c>
    </row>
    <row r="75" spans="1:4">
      <c r="A75" s="4" t="s">
        <v>1219</v>
      </c>
    </row>
    <row r="76" spans="1:4">
      <c r="A76" s="3" t="s">
        <v>70</v>
      </c>
    </row>
    <row r="77" spans="1:4">
      <c r="A77" s="4" t="s">
        <v>642</v>
      </c>
      <c r="C77" s="4" t="s">
        <v>58</v>
      </c>
      <c r="D77" s="4" t="s">
        <v>58</v>
      </c>
    </row>
    <row r="78" spans="1:4"/>
    <row r="79" spans="1:4">
      <c r="A79" s="4" t="s">
        <v>45</v>
      </c>
      <c r="B79" s="4" t="s">
        <v>1220</v>
      </c>
    </row>
  </sheetData>
  <mergeCells count="3">
    <mergeCell ref="A1:B1"/>
    <mergeCell ref="A78:C78"/>
    <mergeCell ref="B79:C7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33</v>
      </c>
      <c r="C1" s="2" t="s">
        <v>34</v>
      </c>
    </row>
    <row r="2" spans="1:3">
      <c r="A2" s="3" t="s">
        <v>70</v>
      </c>
    </row>
    <row r="3" spans="1:3">
      <c r="A3" s="4" t="s">
        <v>686</v>
      </c>
      <c r="B3" s="6" t="n">
        <v>539007</v>
      </c>
      <c r="C3" s="6" t="n">
        <v>965859</v>
      </c>
    </row>
    <row r="4" spans="1:3">
      <c r="A4" s="4" t="s">
        <v>1222</v>
      </c>
    </row>
    <row r="5" spans="1:3">
      <c r="A5" s="3" t="s">
        <v>70</v>
      </c>
    </row>
    <row r="6" spans="1:3">
      <c r="A6" s="4" t="s">
        <v>686</v>
      </c>
      <c r="B6" s="5" t="n">
        <v>347000</v>
      </c>
    </row>
    <row r="7" spans="1:3">
      <c r="A7" s="4" t="s">
        <v>1223</v>
      </c>
    </row>
    <row r="8" spans="1:3">
      <c r="A8" s="3" t="s">
        <v>70</v>
      </c>
    </row>
    <row r="9" spans="1:3">
      <c r="A9" s="4" t="s">
        <v>686</v>
      </c>
      <c r="B9" s="5" t="n">
        <v>66000</v>
      </c>
    </row>
    <row r="10" spans="1:3">
      <c r="A10" s="4" t="s">
        <v>1224</v>
      </c>
    </row>
    <row r="11" spans="1:3">
      <c r="A11" s="3" t="s">
        <v>70</v>
      </c>
    </row>
    <row r="12" spans="1:3">
      <c r="A12" s="4" t="s">
        <v>686</v>
      </c>
      <c r="B12" s="6" t="n">
        <v>5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5</v>
      </c>
      <c r="B1" s="2" t="s">
        <v>33</v>
      </c>
      <c r="C1" s="2" t="s">
        <v>34</v>
      </c>
    </row>
    <row r="2" spans="1:3">
      <c r="A2" s="4" t="s">
        <v>1226</v>
      </c>
    </row>
    <row r="3" spans="1:3">
      <c r="A3" s="3" t="s">
        <v>70</v>
      </c>
    </row>
    <row r="4" spans="1:3">
      <c r="A4" s="4" t="s">
        <v>1227</v>
      </c>
      <c r="B4" s="4" t="s">
        <v>1228</v>
      </c>
      <c r="C4" s="4" t="s">
        <v>12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33</v>
      </c>
    </row>
    <row r="3" spans="1:2">
      <c r="A3" s="3" t="s">
        <v>70</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33</v>
      </c>
      <c r="C1" s="2" t="s">
        <v>34</v>
      </c>
    </row>
    <row r="2" spans="1:3">
      <c r="A2" s="3" t="s">
        <v>70</v>
      </c>
    </row>
    <row r="3" spans="1:3">
      <c r="A3" s="4" t="s">
        <v>107</v>
      </c>
      <c r="B3" s="6" t="n">
        <v>29187</v>
      </c>
      <c r="C3" s="6" t="n">
        <v>34645</v>
      </c>
    </row>
    <row r="4" spans="1:3">
      <c r="A4" s="4" t="s">
        <v>107</v>
      </c>
      <c r="B4" s="5" t="n">
        <v>509820</v>
      </c>
      <c r="C4" s="5" t="n">
        <v>931214</v>
      </c>
    </row>
    <row r="5" spans="1:3">
      <c r="A5" s="4" t="s">
        <v>1231</v>
      </c>
    </row>
    <row r="6" spans="1:3">
      <c r="A6" s="3" t="s">
        <v>70</v>
      </c>
    </row>
    <row r="7" spans="1:3">
      <c r="A7" s="4" t="s">
        <v>107</v>
      </c>
      <c r="B7" s="5" t="n">
        <v>18762</v>
      </c>
      <c r="C7" s="5" t="n">
        <v>19120</v>
      </c>
    </row>
    <row r="8" spans="1:3">
      <c r="A8" s="4" t="s">
        <v>107</v>
      </c>
      <c r="B8" s="5" t="n">
        <v>138303</v>
      </c>
      <c r="C8" s="5" t="n">
        <v>187872</v>
      </c>
    </row>
    <row r="9" spans="1:3">
      <c r="A9" s="4" t="s">
        <v>1232</v>
      </c>
    </row>
    <row r="10" spans="1:3">
      <c r="A10" s="3" t="s">
        <v>70</v>
      </c>
    </row>
    <row r="11" spans="1:3">
      <c r="A11" s="4" t="s">
        <v>107</v>
      </c>
      <c r="B11" s="5" t="n">
        <v>16847</v>
      </c>
      <c r="C11" s="5" t="n">
        <v>17640</v>
      </c>
    </row>
    <row r="12" spans="1:3">
      <c r="A12" s="4" t="s">
        <v>1233</v>
      </c>
    </row>
    <row r="13" spans="1:3">
      <c r="A13" s="3" t="s">
        <v>70</v>
      </c>
    </row>
    <row r="14" spans="1:3">
      <c r="A14" s="4" t="s">
        <v>107</v>
      </c>
      <c r="B14" s="5" t="n">
        <v>9023</v>
      </c>
      <c r="C14" s="5" t="n">
        <v>13828</v>
      </c>
    </row>
    <row r="15" spans="1:3">
      <c r="A15" s="4" t="s">
        <v>107</v>
      </c>
      <c r="B15" s="5" t="n">
        <v>4178</v>
      </c>
      <c r="C15" s="5" t="n">
        <v>839</v>
      </c>
    </row>
    <row r="16" spans="1:3">
      <c r="A16" s="4" t="s">
        <v>1234</v>
      </c>
    </row>
    <row r="17" spans="1:3">
      <c r="A17" s="3" t="s">
        <v>70</v>
      </c>
    </row>
    <row r="18" spans="1:3">
      <c r="A18" s="4" t="s">
        <v>107</v>
      </c>
      <c r="B18" s="5" t="n">
        <v>1402</v>
      </c>
      <c r="C18" s="5" t="n">
        <v>1638</v>
      </c>
    </row>
    <row r="19" spans="1:3">
      <c r="A19" s="4" t="s">
        <v>107</v>
      </c>
      <c r="B19" s="5" t="n">
        <v>198</v>
      </c>
      <c r="C19" s="5" t="n">
        <v>169</v>
      </c>
    </row>
    <row r="20" spans="1:3">
      <c r="A20" s="4" t="s">
        <v>1235</v>
      </c>
    </row>
    <row r="21" spans="1:3">
      <c r="A21" s="3" t="s">
        <v>70</v>
      </c>
    </row>
    <row r="22" spans="1:3">
      <c r="A22" s="4" t="s">
        <v>107</v>
      </c>
      <c r="B22" s="5" t="n">
        <v>33</v>
      </c>
      <c r="C22" s="5" t="n">
        <v>8</v>
      </c>
    </row>
    <row r="23" spans="1:3">
      <c r="A23" s="4" t="s">
        <v>1236</v>
      </c>
    </row>
    <row r="24" spans="1:3">
      <c r="A24" s="3" t="s">
        <v>70</v>
      </c>
    </row>
    <row r="25" spans="1:3">
      <c r="A25" s="4" t="s">
        <v>107</v>
      </c>
      <c r="B25" s="4" t="s">
        <v>58</v>
      </c>
      <c r="C25" s="5" t="n">
        <v>59</v>
      </c>
    </row>
    <row r="26" spans="1:3">
      <c r="A26" s="4" t="s">
        <v>107</v>
      </c>
      <c r="B26" s="5" t="n">
        <v>89</v>
      </c>
      <c r="C26" s="5" t="n">
        <v>138</v>
      </c>
    </row>
    <row r="27" spans="1:3">
      <c r="A27" s="4" t="s">
        <v>1237</v>
      </c>
    </row>
    <row r="28" spans="1:3">
      <c r="A28" s="3" t="s">
        <v>70</v>
      </c>
    </row>
    <row r="29" spans="1:3">
      <c r="A29" s="4" t="s">
        <v>107</v>
      </c>
      <c r="B29" s="5" t="n">
        <v>301047</v>
      </c>
      <c r="C29" s="5" t="n">
        <v>412719</v>
      </c>
    </row>
    <row r="30" spans="1:3">
      <c r="A30" s="4" t="s">
        <v>1238</v>
      </c>
    </row>
    <row r="31" spans="1:3">
      <c r="A31" s="3" t="s">
        <v>70</v>
      </c>
    </row>
    <row r="32" spans="1:3">
      <c r="A32" s="4" t="s">
        <v>107</v>
      </c>
      <c r="B32" s="6" t="n">
        <v>49125</v>
      </c>
      <c r="C32" s="6" t="n">
        <v>31182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1239</v>
      </c>
      <c r="B1" s="2" t="s">
        <v>1</v>
      </c>
    </row>
    <row r="2" spans="1:2">
      <c r="B2" s="2" t="s">
        <v>637</v>
      </c>
    </row>
    <row r="3" spans="1:2">
      <c r="A3" s="3" t="s">
        <v>70</v>
      </c>
    </row>
    <row r="4" spans="1:2">
      <c r="A4" s="4" t="s">
        <v>1240</v>
      </c>
      <c r="B4" s="6" t="n">
        <v>34645</v>
      </c>
    </row>
    <row r="5" spans="1:2">
      <c r="A5" s="4" t="s">
        <v>1241</v>
      </c>
      <c r="B5" s="5" t="n">
        <v>931214</v>
      </c>
    </row>
    <row r="6" spans="1:2">
      <c r="A6" s="4" t="s">
        <v>1242</v>
      </c>
      <c r="B6" s="5" t="n">
        <v>-623</v>
      </c>
    </row>
    <row r="7" spans="1:2">
      <c r="A7" s="4" t="s">
        <v>1243</v>
      </c>
      <c r="B7" s="5" t="n">
        <v>-8191</v>
      </c>
    </row>
    <row r="8" spans="1:2">
      <c r="A8" s="4" t="s">
        <v>1244</v>
      </c>
      <c r="B8" s="5" t="n">
        <v>-1330</v>
      </c>
    </row>
    <row r="9" spans="1:2">
      <c r="A9" s="4" t="s">
        <v>1245</v>
      </c>
      <c r="B9" s="5" t="n">
        <v>-411570</v>
      </c>
    </row>
    <row r="10" spans="1:2">
      <c r="A10" s="4" t="s">
        <v>1246</v>
      </c>
      <c r="B10" s="5" t="n">
        <v>-5</v>
      </c>
    </row>
    <row r="11" spans="1:2">
      <c r="A11" s="4" t="s">
        <v>1247</v>
      </c>
      <c r="B11" s="5" t="n">
        <v>-6646</v>
      </c>
    </row>
    <row r="12" spans="1:2">
      <c r="A12" s="4" t="s">
        <v>1248</v>
      </c>
      <c r="B12" s="5" t="n">
        <v>-3500</v>
      </c>
    </row>
    <row r="13" spans="1:2">
      <c r="A13" s="4" t="s">
        <v>1249</v>
      </c>
      <c r="B13" s="5" t="n">
        <v>3500</v>
      </c>
    </row>
    <row r="14" spans="1:2">
      <c r="A14" s="4" t="s">
        <v>1250</v>
      </c>
      <c r="B14" s="4" t="s">
        <v>58</v>
      </c>
    </row>
    <row r="15" spans="1:2">
      <c r="A15" s="4" t="s">
        <v>1251</v>
      </c>
      <c r="B15" s="5" t="n">
        <v>1513</v>
      </c>
    </row>
    <row r="16" spans="1:2">
      <c r="A16" s="4" t="s">
        <v>1252</v>
      </c>
      <c r="B16" s="5" t="n">
        <v>29187</v>
      </c>
    </row>
    <row r="17" spans="1:2">
      <c r="A17" s="4" t="s">
        <v>1253</v>
      </c>
      <c r="B17" s="6" t="n">
        <v>50982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254</v>
      </c>
      <c r="B1" s="2" t="s">
        <v>637</v>
      </c>
    </row>
    <row r="2" spans="1:2">
      <c r="A2" s="3" t="s">
        <v>70</v>
      </c>
    </row>
    <row r="3" spans="1:2">
      <c r="A3" s="4" t="s">
        <v>1255</v>
      </c>
      <c r="B3" s="10" t="n">
        <v>12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256</v>
      </c>
      <c r="C1" s="2" t="s">
        <v>1</v>
      </c>
    </row>
    <row r="2" spans="1:5">
      <c r="C2" s="2" t="s">
        <v>33</v>
      </c>
      <c r="E2" s="2" t="s">
        <v>34</v>
      </c>
    </row>
    <row r="3" spans="1:5">
      <c r="A3" s="3" t="s">
        <v>70</v>
      </c>
    </row>
    <row r="4" spans="1:5">
      <c r="A4" s="4" t="s">
        <v>186</v>
      </c>
      <c r="C4" s="6" t="n">
        <v>304438</v>
      </c>
      <c r="E4" s="6" t="n">
        <v>406044</v>
      </c>
    </row>
    <row r="5" spans="1:5">
      <c r="A5" s="4" t="s">
        <v>1257</v>
      </c>
      <c r="C5" s="5" t="n">
        <v>823</v>
      </c>
      <c r="E5" s="4" t="s">
        <v>58</v>
      </c>
    </row>
    <row r="6" spans="1:5">
      <c r="A6" s="4" t="s">
        <v>1008</v>
      </c>
      <c r="C6" s="5" t="n">
        <v>4171</v>
      </c>
      <c r="E6" s="5" t="n">
        <v>783</v>
      </c>
    </row>
    <row r="7" spans="1:5">
      <c r="A7" s="4" t="s">
        <v>1258</v>
      </c>
      <c r="C7" s="5" t="n">
        <v>1898</v>
      </c>
      <c r="E7" s="5" t="n">
        <v>-1361</v>
      </c>
    </row>
    <row r="8" spans="1:5">
      <c r="A8" s="4" t="s">
        <v>1259</v>
      </c>
      <c r="C8" s="5" t="n">
        <v>-113897</v>
      </c>
      <c r="E8" s="5" t="n">
        <v>-101028</v>
      </c>
    </row>
    <row r="9" spans="1:5">
      <c r="A9" s="4" t="s">
        <v>867</v>
      </c>
      <c r="C9" s="5" t="n">
        <v>197433</v>
      </c>
      <c r="E9" s="5" t="n">
        <v>304438</v>
      </c>
    </row>
    <row r="10" spans="1:5">
      <c r="A10" s="4" t="s">
        <v>1257</v>
      </c>
      <c r="C10" s="5" t="n">
        <v>823</v>
      </c>
      <c r="E10" s="4" t="s">
        <v>58</v>
      </c>
    </row>
    <row r="11" spans="1:5">
      <c r="A11" s="4" t="s">
        <v>1260</v>
      </c>
    </row>
    <row r="12" spans="1:5">
      <c r="A12" s="3" t="s">
        <v>70</v>
      </c>
    </row>
    <row r="13" spans="1:5">
      <c r="A13" s="4" t="s">
        <v>186</v>
      </c>
      <c r="C13" s="5" t="n">
        <v>-26475</v>
      </c>
      <c r="E13" s="5" t="n">
        <v>-33276</v>
      </c>
    </row>
    <row r="14" spans="1:5">
      <c r="A14" s="4" t="s">
        <v>1008</v>
      </c>
      <c r="C14" s="5" t="n">
        <v>2532</v>
      </c>
      <c r="E14" s="5" t="n">
        <v>-223</v>
      </c>
    </row>
    <row r="15" spans="1:5">
      <c r="A15" s="4" t="s">
        <v>1258</v>
      </c>
      <c r="C15" s="5" t="n">
        <v>23</v>
      </c>
      <c r="E15" s="4" t="s">
        <v>58</v>
      </c>
    </row>
    <row r="16" spans="1:5">
      <c r="A16" s="4" t="s">
        <v>1259</v>
      </c>
      <c r="C16" s="5" t="n">
        <v>6852</v>
      </c>
      <c r="E16" s="5" t="n">
        <v>7024</v>
      </c>
    </row>
    <row r="17" spans="1:5">
      <c r="A17" s="4" t="s">
        <v>1257</v>
      </c>
      <c r="C17" s="5" t="n">
        <v>952</v>
      </c>
    </row>
    <row r="18" spans="1:5">
      <c r="A18" s="4" t="s">
        <v>867</v>
      </c>
      <c r="C18" s="5" t="n">
        <v>-16116</v>
      </c>
      <c r="E18" s="5" t="n">
        <v>-26475</v>
      </c>
    </row>
    <row r="19" spans="1:5">
      <c r="A19" s="4" t="s">
        <v>1261</v>
      </c>
    </row>
    <row r="20" spans="1:5">
      <c r="A20" s="3" t="s">
        <v>70</v>
      </c>
    </row>
    <row r="21" spans="1:5">
      <c r="A21" s="4" t="s">
        <v>186</v>
      </c>
      <c r="C21" s="5" t="n">
        <v>-89555</v>
      </c>
      <c r="E21" s="5" t="n">
        <v>-94176</v>
      </c>
    </row>
    <row r="22" spans="1:5">
      <c r="A22" s="4" t="s">
        <v>1008</v>
      </c>
      <c r="C22" s="5" t="n">
        <v>1447</v>
      </c>
      <c r="E22" s="5" t="n">
        <v>-972</v>
      </c>
    </row>
    <row r="23" spans="1:5">
      <c r="A23" s="4" t="s">
        <v>1258</v>
      </c>
      <c r="C23" s="4" t="s">
        <v>58</v>
      </c>
      <c r="E23" s="4" t="s">
        <v>58</v>
      </c>
    </row>
    <row r="24" spans="1:5">
      <c r="A24" s="4" t="s">
        <v>1259</v>
      </c>
      <c r="C24" s="5" t="n">
        <v>1523</v>
      </c>
      <c r="E24" s="5" t="n">
        <v>5593</v>
      </c>
    </row>
    <row r="25" spans="1:5">
      <c r="A25" s="4" t="s">
        <v>1257</v>
      </c>
      <c r="C25" s="4" t="s">
        <v>58</v>
      </c>
    </row>
    <row r="26" spans="1:5">
      <c r="A26" s="4" t="s">
        <v>867</v>
      </c>
      <c r="C26" s="5" t="n">
        <v>-86585</v>
      </c>
      <c r="E26" s="5" t="n">
        <v>-89555</v>
      </c>
    </row>
    <row r="27" spans="1:5">
      <c r="A27" s="4" t="s">
        <v>1262</v>
      </c>
    </row>
    <row r="28" spans="1:5">
      <c r="A28" s="3" t="s">
        <v>70</v>
      </c>
    </row>
    <row r="29" spans="1:5">
      <c r="A29" s="4" t="s">
        <v>186</v>
      </c>
      <c r="C29" s="5" t="n">
        <v>-354944</v>
      </c>
      <c r="D29" s="4" t="s">
        <v>45</v>
      </c>
      <c r="E29" s="5" t="n">
        <v>-199326</v>
      </c>
    </row>
    <row r="30" spans="1:5">
      <c r="A30" s="4" t="s">
        <v>1008</v>
      </c>
      <c r="C30" s="5" t="n">
        <v>1014</v>
      </c>
      <c r="D30" s="4" t="s">
        <v>45</v>
      </c>
      <c r="E30" s="5" t="n">
        <v>322</v>
      </c>
    </row>
    <row r="31" spans="1:5">
      <c r="A31" s="4" t="s">
        <v>1258</v>
      </c>
      <c r="C31" s="4" t="s">
        <v>58</v>
      </c>
      <c r="D31" s="4" t="s">
        <v>45</v>
      </c>
      <c r="E31" s="4" t="s">
        <v>58</v>
      </c>
    </row>
    <row r="32" spans="1:5">
      <c r="A32" s="4" t="s">
        <v>1259</v>
      </c>
      <c r="C32" s="5" t="n">
        <v>-42327</v>
      </c>
      <c r="D32" s="4" t="s">
        <v>45</v>
      </c>
      <c r="E32" s="5" t="n">
        <v>-155940</v>
      </c>
    </row>
    <row r="33" spans="1:5">
      <c r="A33" s="4" t="s">
        <v>1257</v>
      </c>
      <c r="B33" s="4" t="s">
        <v>45</v>
      </c>
      <c r="C33" s="4" t="s">
        <v>58</v>
      </c>
    </row>
    <row r="34" spans="1:5">
      <c r="A34" s="4" t="s">
        <v>867</v>
      </c>
      <c r="B34" s="4" t="s">
        <v>45</v>
      </c>
      <c r="C34" s="5" t="n">
        <v>-396257</v>
      </c>
      <c r="E34" s="5" t="n">
        <v>-354944</v>
      </c>
    </row>
    <row r="35" spans="1:5">
      <c r="A35" s="4" t="s">
        <v>1263</v>
      </c>
    </row>
    <row r="36" spans="1:5">
      <c r="A36" s="3" t="s">
        <v>70</v>
      </c>
    </row>
    <row r="37" spans="1:5">
      <c r="A37" s="4" t="s">
        <v>186</v>
      </c>
      <c r="C37" s="5" t="n">
        <v>-60033</v>
      </c>
      <c r="E37" s="5" t="n">
        <v>-81838</v>
      </c>
    </row>
    <row r="38" spans="1:5">
      <c r="A38" s="4" t="s">
        <v>1008</v>
      </c>
      <c r="C38" s="5" t="n">
        <v>-38</v>
      </c>
      <c r="E38" s="5" t="n">
        <v>-606</v>
      </c>
    </row>
    <row r="39" spans="1:5">
      <c r="A39" s="4" t="s">
        <v>1258</v>
      </c>
      <c r="C39" s="5" t="n">
        <v>1587</v>
      </c>
      <c r="E39" s="5" t="n">
        <v>-778</v>
      </c>
    </row>
    <row r="40" spans="1:5">
      <c r="A40" s="4" t="s">
        <v>1259</v>
      </c>
      <c r="C40" s="5" t="n">
        <v>-27536</v>
      </c>
      <c r="E40" s="5" t="n">
        <v>23189</v>
      </c>
    </row>
    <row r="41" spans="1:5">
      <c r="A41" s="4" t="s">
        <v>1257</v>
      </c>
      <c r="C41" s="5" t="n">
        <v>-164</v>
      </c>
    </row>
    <row r="42" spans="1:5">
      <c r="A42" s="4" t="s">
        <v>867</v>
      </c>
      <c r="C42" s="5" t="n">
        <v>-86184</v>
      </c>
      <c r="E42" s="5" t="n">
        <v>-60033</v>
      </c>
    </row>
    <row r="43" spans="1:5">
      <c r="A43" s="4" t="s">
        <v>1264</v>
      </c>
    </row>
    <row r="44" spans="1:5">
      <c r="A44" s="3" t="s">
        <v>70</v>
      </c>
    </row>
    <row r="45" spans="1:5">
      <c r="A45" s="4" t="s">
        <v>186</v>
      </c>
      <c r="C45" s="5" t="n">
        <v>-531007</v>
      </c>
      <c r="E45" s="5" t="n">
        <v>-408616</v>
      </c>
    </row>
    <row r="46" spans="1:5">
      <c r="A46" s="4" t="s">
        <v>1008</v>
      </c>
      <c r="C46" s="5" t="n">
        <v>4955</v>
      </c>
      <c r="E46" s="5" t="n">
        <v>-1479</v>
      </c>
    </row>
    <row r="47" spans="1:5">
      <c r="A47" s="4" t="s">
        <v>1258</v>
      </c>
      <c r="C47" s="5" t="n">
        <v>1610</v>
      </c>
      <c r="E47" s="5" t="n">
        <v>-778</v>
      </c>
    </row>
    <row r="48" spans="1:5">
      <c r="A48" s="4" t="s">
        <v>1259</v>
      </c>
      <c r="C48" s="5" t="n">
        <v>-61488</v>
      </c>
      <c r="E48" s="5" t="n">
        <v>-120134</v>
      </c>
    </row>
    <row r="49" spans="1:5">
      <c r="A49" s="4" t="s">
        <v>1257</v>
      </c>
      <c r="C49" s="5" t="n">
        <v>788</v>
      </c>
    </row>
    <row r="50" spans="1:5">
      <c r="A50" s="4" t="s">
        <v>867</v>
      </c>
      <c r="C50" s="5" t="n">
        <v>-585142</v>
      </c>
      <c r="E50" s="5" t="n">
        <v>-531007</v>
      </c>
    </row>
    <row r="51" spans="1:5">
      <c r="A51" s="4" t="s">
        <v>1265</v>
      </c>
    </row>
    <row r="52" spans="1:5">
      <c r="A52" s="3" t="s">
        <v>70</v>
      </c>
    </row>
    <row r="53" spans="1:5">
      <c r="A53" s="4" t="s">
        <v>186</v>
      </c>
      <c r="B53" s="4" t="s">
        <v>55</v>
      </c>
      <c r="C53" s="5" t="n">
        <v>744926</v>
      </c>
      <c r="E53" s="5" t="n">
        <v>625488</v>
      </c>
    </row>
    <row r="54" spans="1:5">
      <c r="A54" s="4" t="s">
        <v>1257</v>
      </c>
      <c r="B54" s="4" t="s">
        <v>55</v>
      </c>
      <c r="C54" s="4" t="s">
        <v>58</v>
      </c>
    </row>
    <row r="55" spans="1:5">
      <c r="A55" s="4" t="s">
        <v>1008</v>
      </c>
      <c r="B55" s="4" t="s">
        <v>55</v>
      </c>
      <c r="C55" s="5" t="n">
        <v>-876</v>
      </c>
      <c r="E55" s="5" t="n">
        <v>2241</v>
      </c>
    </row>
    <row r="56" spans="1:5">
      <c r="A56" s="4" t="s">
        <v>1258</v>
      </c>
      <c r="B56" s="4" t="s">
        <v>55</v>
      </c>
      <c r="C56" s="4" t="s">
        <v>58</v>
      </c>
      <c r="E56" s="4" t="s">
        <v>58</v>
      </c>
    </row>
    <row r="57" spans="1:5">
      <c r="A57" s="4" t="s">
        <v>1259</v>
      </c>
      <c r="B57" s="4" t="s">
        <v>55</v>
      </c>
      <c r="C57" s="5" t="n">
        <v>-33055</v>
      </c>
      <c r="E57" s="5" t="n">
        <v>117197</v>
      </c>
    </row>
    <row r="58" spans="1:5">
      <c r="A58" s="4" t="s">
        <v>867</v>
      </c>
      <c r="B58" s="4" t="s">
        <v>55</v>
      </c>
      <c r="C58" s="5" t="n">
        <v>710995</v>
      </c>
      <c r="E58" s="5" t="n">
        <v>744926</v>
      </c>
    </row>
    <row r="59" spans="1:5">
      <c r="A59" s="4" t="s">
        <v>1257</v>
      </c>
      <c r="B59" s="4" t="s">
        <v>55</v>
      </c>
      <c r="C59" s="4" t="s">
        <v>58</v>
      </c>
    </row>
    <row r="60" spans="1:5">
      <c r="A60" s="4" t="s">
        <v>1266</v>
      </c>
    </row>
    <row r="61" spans="1:5">
      <c r="A61" s="3" t="s">
        <v>70</v>
      </c>
    </row>
    <row r="62" spans="1:5">
      <c r="A62" s="4" t="s">
        <v>186</v>
      </c>
      <c r="C62" s="5" t="n">
        <v>34934</v>
      </c>
      <c r="E62" s="5" t="n">
        <v>36891</v>
      </c>
    </row>
    <row r="63" spans="1:5">
      <c r="A63" s="4" t="s">
        <v>1257</v>
      </c>
      <c r="C63" s="4" t="s">
        <v>58</v>
      </c>
    </row>
    <row r="64" spans="1:5">
      <c r="A64" s="4" t="s">
        <v>1008</v>
      </c>
      <c r="C64" s="4" t="s">
        <v>58</v>
      </c>
      <c r="E64" s="5" t="n">
        <v>-2</v>
      </c>
    </row>
    <row r="65" spans="1:5">
      <c r="A65" s="4" t="s">
        <v>1258</v>
      </c>
      <c r="C65" s="4" t="s">
        <v>58</v>
      </c>
      <c r="E65" s="4" t="s">
        <v>58</v>
      </c>
    </row>
    <row r="66" spans="1:5">
      <c r="A66" s="4" t="s">
        <v>1259</v>
      </c>
      <c r="C66" s="5" t="n">
        <v>-9886</v>
      </c>
      <c r="E66" s="5" t="n">
        <v>-1955</v>
      </c>
    </row>
    <row r="67" spans="1:5">
      <c r="A67" s="4" t="s">
        <v>867</v>
      </c>
      <c r="C67" s="5" t="n">
        <v>25048</v>
      </c>
      <c r="E67" s="5" t="n">
        <v>34934</v>
      </c>
    </row>
    <row r="68" spans="1:5">
      <c r="A68" s="4" t="s">
        <v>1257</v>
      </c>
      <c r="C68" s="4" t="s">
        <v>58</v>
      </c>
    </row>
    <row r="69" spans="1:5">
      <c r="A69" s="4" t="s">
        <v>1267</v>
      </c>
    </row>
    <row r="70" spans="1:5">
      <c r="A70" s="3" t="s">
        <v>70</v>
      </c>
    </row>
    <row r="71" spans="1:5">
      <c r="A71" s="4" t="s">
        <v>186</v>
      </c>
      <c r="C71" s="5" t="n">
        <v>55585</v>
      </c>
      <c r="D71" s="4" t="s">
        <v>55</v>
      </c>
      <c r="E71" s="5" t="n">
        <v>152281</v>
      </c>
    </row>
    <row r="72" spans="1:5">
      <c r="A72" s="4" t="s">
        <v>1257</v>
      </c>
      <c r="B72" s="4" t="s">
        <v>55</v>
      </c>
      <c r="C72" s="5" t="n">
        <v>35</v>
      </c>
    </row>
    <row r="73" spans="1:5">
      <c r="A73" s="4" t="s">
        <v>1008</v>
      </c>
      <c r="C73" s="5" t="n">
        <v>92</v>
      </c>
      <c r="D73" s="4" t="s">
        <v>55</v>
      </c>
      <c r="E73" s="5" t="n">
        <v>23</v>
      </c>
    </row>
    <row r="74" spans="1:5">
      <c r="A74" s="4" t="s">
        <v>1258</v>
      </c>
      <c r="C74" s="5" t="n">
        <v>288</v>
      </c>
      <c r="D74" s="4" t="s">
        <v>55</v>
      </c>
      <c r="E74" s="5" t="n">
        <v>-583</v>
      </c>
    </row>
    <row r="75" spans="1:5">
      <c r="A75" s="4" t="s">
        <v>1259</v>
      </c>
      <c r="C75" s="5" t="n">
        <v>-9468</v>
      </c>
      <c r="E75" s="5" t="n">
        <v>-96136</v>
      </c>
    </row>
    <row r="76" spans="1:5">
      <c r="A76" s="4" t="s">
        <v>867</v>
      </c>
      <c r="B76" s="4" t="s">
        <v>55</v>
      </c>
      <c r="C76" s="5" t="n">
        <v>46532</v>
      </c>
      <c r="E76" s="5" t="n">
        <v>55585</v>
      </c>
    </row>
    <row r="77" spans="1:5">
      <c r="A77" s="4" t="s">
        <v>1257</v>
      </c>
      <c r="B77" s="4" t="s">
        <v>55</v>
      </c>
      <c r="C77" s="5" t="n">
        <v>35</v>
      </c>
    </row>
    <row r="78" spans="1:5">
      <c r="A78" s="4" t="s">
        <v>1268</v>
      </c>
    </row>
    <row r="79" spans="1:5">
      <c r="A79" s="3" t="s">
        <v>70</v>
      </c>
    </row>
    <row r="80" spans="1:5">
      <c r="A80" s="4" t="s">
        <v>186</v>
      </c>
      <c r="C80" s="5" t="n">
        <v>835445</v>
      </c>
      <c r="E80" s="5" t="n">
        <v>814660</v>
      </c>
    </row>
    <row r="81" spans="1:5">
      <c r="A81" s="4" t="s">
        <v>1257</v>
      </c>
      <c r="C81" s="5" t="n">
        <v>35</v>
      </c>
    </row>
    <row r="82" spans="1:5">
      <c r="A82" s="4" t="s">
        <v>1008</v>
      </c>
      <c r="C82" s="5" t="n">
        <v>-784</v>
      </c>
      <c r="E82" s="5" t="n">
        <v>2262</v>
      </c>
    </row>
    <row r="83" spans="1:5">
      <c r="A83" s="4" t="s">
        <v>1258</v>
      </c>
      <c r="C83" s="5" t="n">
        <v>288</v>
      </c>
      <c r="E83" s="5" t="n">
        <v>-583</v>
      </c>
    </row>
    <row r="84" spans="1:5">
      <c r="A84" s="4" t="s">
        <v>1259</v>
      </c>
      <c r="C84" s="5" t="n">
        <v>-52409</v>
      </c>
      <c r="E84" s="5" t="n">
        <v>19106</v>
      </c>
    </row>
    <row r="85" spans="1:5">
      <c r="A85" s="4" t="s">
        <v>867</v>
      </c>
      <c r="C85" s="5" t="n">
        <v>782575</v>
      </c>
      <c r="E85" s="6" t="n">
        <v>835445</v>
      </c>
    </row>
    <row r="86" spans="1:5">
      <c r="A86" s="4" t="s">
        <v>1257</v>
      </c>
      <c r="C86" s="6" t="n">
        <v>35</v>
      </c>
    </row>
    <row r="87" spans="1:5"/>
    <row r="88" spans="1:5">
      <c r="A88" s="4" t="s">
        <v>45</v>
      </c>
      <c r="B88" s="4" t="s">
        <v>1269</v>
      </c>
    </row>
    <row r="89" spans="1:5">
      <c r="A89" s="4" t="s">
        <v>55</v>
      </c>
      <c r="B89" s="4" t="s">
        <v>1270</v>
      </c>
    </row>
  </sheetData>
  <mergeCells count="6">
    <mergeCell ref="A1:B2"/>
    <mergeCell ref="C1:E1"/>
    <mergeCell ref="C2:D2"/>
    <mergeCell ref="A87:D87"/>
    <mergeCell ref="B88:D88"/>
    <mergeCell ref="B89:D8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33</v>
      </c>
      <c r="C1" s="2" t="s">
        <v>34</v>
      </c>
    </row>
    <row r="2" spans="1:3">
      <c r="A2" s="3" t="s">
        <v>70</v>
      </c>
    </row>
    <row r="3" spans="1:3">
      <c r="A3" s="4" t="s">
        <v>1272</v>
      </c>
      <c r="B3" s="6" t="n">
        <v>-181606</v>
      </c>
      <c r="C3" s="6" t="n">
        <v>-153532</v>
      </c>
    </row>
    <row r="4" spans="1:3">
      <c r="A4" s="4" t="s">
        <v>108</v>
      </c>
      <c r="B4" s="5" t="n">
        <v>379039</v>
      </c>
      <c r="C4" s="5" t="n">
        <v>457970</v>
      </c>
    </row>
    <row r="5" spans="1:3">
      <c r="A5" s="4" t="s">
        <v>1273</v>
      </c>
    </row>
    <row r="6" spans="1:3">
      <c r="A6" s="3" t="s">
        <v>70</v>
      </c>
    </row>
    <row r="7" spans="1:3">
      <c r="A7" s="4" t="s">
        <v>1272</v>
      </c>
      <c r="B7" s="5" t="n">
        <v>-452330</v>
      </c>
      <c r="C7" s="5" t="n">
        <v>-405416</v>
      </c>
    </row>
    <row r="8" spans="1:3">
      <c r="A8" s="4" t="s">
        <v>108</v>
      </c>
      <c r="B8" s="6" t="n">
        <v>739670</v>
      </c>
      <c r="C8" s="6" t="n">
        <v>8081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4</v>
      </c>
      <c r="B1" s="2" t="s">
        <v>33</v>
      </c>
      <c r="C1" s="2" t="s">
        <v>34</v>
      </c>
      <c r="D1" s="2" t="s">
        <v>35</v>
      </c>
    </row>
    <row r="2" spans="1:4">
      <c r="A2" s="3" t="s">
        <v>70</v>
      </c>
    </row>
    <row r="3" spans="1:4">
      <c r="A3" s="4" t="s">
        <v>93</v>
      </c>
      <c r="B3" s="6" t="n">
        <v>-181606</v>
      </c>
      <c r="C3" s="6" t="n">
        <v>-153532</v>
      </c>
    </row>
    <row r="4" spans="1:4">
      <c r="A4" s="4" t="s">
        <v>1275</v>
      </c>
      <c r="B4" s="5" t="n">
        <v>379039</v>
      </c>
      <c r="C4" s="5" t="n">
        <v>457970</v>
      </c>
    </row>
    <row r="5" spans="1:4">
      <c r="B5" s="6" t="n">
        <v>197433</v>
      </c>
      <c r="C5" s="6" t="n">
        <v>304438</v>
      </c>
      <c r="D5" s="6" t="n">
        <v>40604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33</v>
      </c>
      <c r="C2" s="2" t="s">
        <v>34</v>
      </c>
    </row>
    <row r="3" spans="1:3">
      <c r="A3" s="3" t="s">
        <v>70</v>
      </c>
    </row>
    <row r="4" spans="1:3">
      <c r="A4" s="4" t="s">
        <v>1277</v>
      </c>
      <c r="B4" s="6" t="n">
        <v>3300</v>
      </c>
      <c r="C4" s="6" t="n">
        <v>3300</v>
      </c>
    </row>
    <row r="5" spans="1:3">
      <c r="A5" s="4" t="s">
        <v>1278</v>
      </c>
      <c r="B5" s="5" t="n">
        <v>3300</v>
      </c>
    </row>
    <row r="6" spans="1:3">
      <c r="A6" s="4" t="s">
        <v>1279</v>
      </c>
    </row>
    <row r="7" spans="1:3">
      <c r="A7" s="3" t="s">
        <v>70</v>
      </c>
    </row>
    <row r="8" spans="1:3">
      <c r="A8" s="4" t="s">
        <v>1280</v>
      </c>
      <c r="B8" s="5" t="n">
        <v>200</v>
      </c>
      <c r="C8" s="5" t="n">
        <v>-90</v>
      </c>
    </row>
    <row r="9" spans="1:3">
      <c r="A9" s="4" t="s">
        <v>1281</v>
      </c>
      <c r="B9" s="6" t="n">
        <v>3700</v>
      </c>
      <c r="C9" s="5" t="n">
        <v>-10800</v>
      </c>
    </row>
    <row r="10" spans="1:3">
      <c r="A10" s="4" t="s">
        <v>1282</v>
      </c>
    </row>
    <row r="11" spans="1:3">
      <c r="A11" s="3" t="s">
        <v>70</v>
      </c>
    </row>
    <row r="12" spans="1:3">
      <c r="A12" s="4" t="s">
        <v>1283</v>
      </c>
      <c r="B12" s="4" t="s">
        <v>1284</v>
      </c>
    </row>
    <row r="13" spans="1:3">
      <c r="A13" s="4" t="s">
        <v>1285</v>
      </c>
      <c r="B13" s="6" t="n">
        <v>7000</v>
      </c>
    </row>
    <row r="14" spans="1:3">
      <c r="A14" s="4" t="s">
        <v>1286</v>
      </c>
      <c r="B14" s="6" t="n">
        <v>-6200</v>
      </c>
    </row>
    <row r="15" spans="1:3">
      <c r="A15" s="4" t="s">
        <v>1287</v>
      </c>
      <c r="B15" s="4" t="s">
        <v>1284</v>
      </c>
    </row>
    <row r="16" spans="1:3">
      <c r="A16" s="4" t="s">
        <v>1288</v>
      </c>
    </row>
    <row r="17" spans="1:3">
      <c r="A17" s="3" t="s">
        <v>70</v>
      </c>
    </row>
    <row r="18" spans="1:3">
      <c r="A18" s="4" t="s">
        <v>1283</v>
      </c>
      <c r="B18" s="4" t="s">
        <v>1284</v>
      </c>
    </row>
    <row r="19" spans="1:3">
      <c r="A19" s="4" t="s">
        <v>1285</v>
      </c>
      <c r="B19" s="6" t="n">
        <v>3400</v>
      </c>
    </row>
    <row r="20" spans="1:3">
      <c r="A20" s="4" t="s">
        <v>1286</v>
      </c>
      <c r="B20" s="6" t="n">
        <v>-3000</v>
      </c>
    </row>
    <row r="21" spans="1:3">
      <c r="A21" s="4" t="s">
        <v>1287</v>
      </c>
      <c r="B21" s="4" t="s">
        <v>1284</v>
      </c>
    </row>
    <row r="22" spans="1:3">
      <c r="A22" s="4" t="s">
        <v>532</v>
      </c>
    </row>
    <row r="23" spans="1:3">
      <c r="A23" s="3" t="s">
        <v>70</v>
      </c>
    </row>
    <row r="24" spans="1:3">
      <c r="A24" s="4" t="s">
        <v>1280</v>
      </c>
      <c r="B24" s="6" t="n">
        <v>-400</v>
      </c>
      <c r="C24" s="5" t="n">
        <v>-400</v>
      </c>
    </row>
    <row r="25" spans="1:3">
      <c r="A25" s="4" t="s">
        <v>1281</v>
      </c>
      <c r="B25" s="6" t="n">
        <v>8400</v>
      </c>
      <c r="C25" s="6" t="n">
        <v>4100</v>
      </c>
    </row>
    <row r="26" spans="1:3">
      <c r="A26" s="4" t="s">
        <v>1289</v>
      </c>
    </row>
    <row r="27" spans="1:3">
      <c r="A27" s="3" t="s">
        <v>70</v>
      </c>
    </row>
    <row r="28" spans="1:3">
      <c r="A28" s="4" t="s">
        <v>1283</v>
      </c>
      <c r="B28" s="4" t="s">
        <v>1284</v>
      </c>
    </row>
    <row r="29" spans="1:3">
      <c r="A29" s="4" t="s">
        <v>1285</v>
      </c>
      <c r="B29" s="6" t="n">
        <v>17200</v>
      </c>
    </row>
    <row r="30" spans="1:3">
      <c r="A30" s="4" t="s">
        <v>1286</v>
      </c>
      <c r="B30" s="6" t="n">
        <v>-14100</v>
      </c>
    </row>
    <row r="31" spans="1:3">
      <c r="A31" s="4" t="s">
        <v>1287</v>
      </c>
      <c r="B31" s="4" t="s">
        <v>1284</v>
      </c>
    </row>
    <row r="32" spans="1:3">
      <c r="A32" s="4" t="s">
        <v>1290</v>
      </c>
    </row>
    <row r="33" spans="1:3">
      <c r="A33" s="3" t="s">
        <v>70</v>
      </c>
    </row>
    <row r="34" spans="1:3">
      <c r="A34" s="4" t="s">
        <v>1283</v>
      </c>
      <c r="B34" s="4" t="s">
        <v>1284</v>
      </c>
    </row>
    <row r="35" spans="1:3">
      <c r="A35" s="4" t="s">
        <v>1285</v>
      </c>
      <c r="B35" s="6" t="n">
        <v>1600</v>
      </c>
    </row>
    <row r="36" spans="1:3">
      <c r="A36" s="4" t="s">
        <v>1286</v>
      </c>
      <c r="B36" s="6" t="n">
        <v>1500</v>
      </c>
    </row>
    <row r="37" spans="1:3">
      <c r="A37" s="4" t="s">
        <v>1287</v>
      </c>
      <c r="B37" s="4" t="s">
        <v>128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33</v>
      </c>
      <c r="C1" s="2" t="s">
        <v>34</v>
      </c>
    </row>
    <row r="2" spans="1:3">
      <c r="A2" s="3" t="s">
        <v>70</v>
      </c>
    </row>
    <row r="3" spans="1:3">
      <c r="A3" s="4" t="s">
        <v>1292</v>
      </c>
      <c r="B3" s="6" t="n">
        <v>115087</v>
      </c>
      <c r="C3" s="6" t="n">
        <v>125012</v>
      </c>
    </row>
    <row r="4" spans="1:3">
      <c r="A4" s="4" t="s">
        <v>1293</v>
      </c>
      <c r="B4" s="5" t="n">
        <v>78492</v>
      </c>
      <c r="C4" s="5" t="n">
        <v>68244</v>
      </c>
    </row>
    <row r="5" spans="1:3">
      <c r="A5" s="4" t="s">
        <v>1158</v>
      </c>
      <c r="B5" s="5" t="n">
        <v>19550</v>
      </c>
      <c r="C5" s="5" t="n">
        <v>24040</v>
      </c>
    </row>
    <row r="6" spans="1:3">
      <c r="B6" s="5" t="n">
        <v>213129</v>
      </c>
      <c r="C6" s="5" t="n">
        <v>217296</v>
      </c>
    </row>
    <row r="7" spans="1:3">
      <c r="A7" s="4" t="s">
        <v>1294</v>
      </c>
      <c r="B7" s="5" t="n">
        <v>148069</v>
      </c>
      <c r="C7" s="5" t="n">
        <v>141886</v>
      </c>
    </row>
    <row r="8" spans="1:3">
      <c r="A8" s="4" t="s">
        <v>1158</v>
      </c>
      <c r="B8" s="5" t="n">
        <v>17624</v>
      </c>
      <c r="C8" s="5" t="n">
        <v>15819</v>
      </c>
    </row>
    <row r="9" spans="1:3">
      <c r="B9" s="6" t="n">
        <v>165693</v>
      </c>
      <c r="C9" s="6" t="n">
        <v>15770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5</v>
      </c>
      <c r="C1" s="2" t="s">
        <v>1</v>
      </c>
    </row>
    <row r="2" spans="1:5">
      <c r="C2" s="2" t="s">
        <v>33</v>
      </c>
      <c r="D2" s="2" t="s">
        <v>34</v>
      </c>
      <c r="E2" s="2" t="s">
        <v>35</v>
      </c>
    </row>
    <row r="3" spans="1:5">
      <c r="A3" s="3" t="s">
        <v>70</v>
      </c>
    </row>
    <row r="4" spans="1:5">
      <c r="A4" s="4" t="s">
        <v>1033</v>
      </c>
      <c r="C4" s="6" t="n">
        <v>79200</v>
      </c>
    </row>
    <row r="5" spans="1:5">
      <c r="A5" s="4" t="s">
        <v>1296</v>
      </c>
      <c r="C5" s="5" t="n">
        <v>2914</v>
      </c>
      <c r="D5" s="6" t="n">
        <v>20534</v>
      </c>
      <c r="E5" s="6" t="n">
        <v>43872</v>
      </c>
    </row>
    <row r="6" spans="1:5">
      <c r="A6" s="4" t="s">
        <v>867</v>
      </c>
      <c r="C6" s="5" t="n">
        <v>91200</v>
      </c>
      <c r="D6" s="5" t="n">
        <v>79200</v>
      </c>
    </row>
    <row r="7" spans="1:5">
      <c r="A7" s="4" t="s">
        <v>1279</v>
      </c>
    </row>
    <row r="8" spans="1:5">
      <c r="A8" s="3" t="s">
        <v>70</v>
      </c>
    </row>
    <row r="9" spans="1:5">
      <c r="A9" s="4" t="s">
        <v>1033</v>
      </c>
      <c r="C9" s="5" t="n">
        <v>101889</v>
      </c>
      <c r="D9" s="5" t="n">
        <v>96229</v>
      </c>
    </row>
    <row r="10" spans="1:5">
      <c r="A10" s="4" t="s">
        <v>1008</v>
      </c>
      <c r="C10" s="5" t="n">
        <v>-3849</v>
      </c>
      <c r="D10" s="5" t="n">
        <v>2893</v>
      </c>
    </row>
    <row r="11" spans="1:5">
      <c r="A11" s="4" t="s">
        <v>1297</v>
      </c>
      <c r="C11" s="5" t="n">
        <v>7400</v>
      </c>
      <c r="D11" s="5" t="n">
        <v>7851</v>
      </c>
    </row>
    <row r="12" spans="1:5">
      <c r="A12" s="4" t="s">
        <v>1296</v>
      </c>
      <c r="C12" s="5" t="n">
        <v>5070</v>
      </c>
      <c r="D12" s="5" t="n">
        <v>5462</v>
      </c>
    </row>
    <row r="13" spans="1:5">
      <c r="A13" s="4" t="s">
        <v>1298</v>
      </c>
      <c r="C13" s="4" t="s">
        <v>58</v>
      </c>
      <c r="D13" s="5" t="n">
        <v>21</v>
      </c>
    </row>
    <row r="14" spans="1:5">
      <c r="A14" s="4" t="s">
        <v>1299</v>
      </c>
      <c r="B14" s="4" t="s">
        <v>45</v>
      </c>
      <c r="C14" s="5" t="n">
        <v>-3946</v>
      </c>
      <c r="D14" s="5" t="n">
        <v>10907</v>
      </c>
    </row>
    <row r="15" spans="1:5">
      <c r="A15" s="4" t="s">
        <v>1300</v>
      </c>
      <c r="C15" s="5" t="n">
        <v>-9719</v>
      </c>
      <c r="D15" s="5" t="n">
        <v>-22107</v>
      </c>
    </row>
    <row r="16" spans="1:5">
      <c r="A16" s="4" t="s">
        <v>918</v>
      </c>
      <c r="C16" s="5" t="n">
        <v>473</v>
      </c>
      <c r="D16" s="5" t="n">
        <v>633</v>
      </c>
    </row>
    <row r="17" spans="1:5">
      <c r="A17" s="4" t="s">
        <v>867</v>
      </c>
      <c r="C17" s="5" t="n">
        <v>97318</v>
      </c>
      <c r="D17" s="5" t="n">
        <v>101889</v>
      </c>
      <c r="E17" s="5" t="n">
        <v>96229</v>
      </c>
    </row>
    <row r="18" spans="1:5">
      <c r="A18" s="4" t="s">
        <v>532</v>
      </c>
    </row>
    <row r="19" spans="1:5">
      <c r="A19" s="3" t="s">
        <v>70</v>
      </c>
    </row>
    <row r="20" spans="1:5">
      <c r="A20" s="4" t="s">
        <v>1033</v>
      </c>
      <c r="C20" s="5" t="n">
        <v>165485</v>
      </c>
      <c r="D20" s="5" t="n">
        <v>159612</v>
      </c>
    </row>
    <row r="21" spans="1:5">
      <c r="A21" s="4" t="s">
        <v>1008</v>
      </c>
      <c r="C21" s="5" t="n">
        <v>-8182</v>
      </c>
      <c r="D21" s="5" t="n">
        <v>7300</v>
      </c>
    </row>
    <row r="22" spans="1:5">
      <c r="A22" s="4" t="s">
        <v>1297</v>
      </c>
      <c r="C22" s="5" t="n">
        <v>1328</v>
      </c>
      <c r="D22" s="5" t="n">
        <v>592</v>
      </c>
    </row>
    <row r="23" spans="1:5">
      <c r="A23" s="4" t="s">
        <v>1296</v>
      </c>
      <c r="C23" s="5" t="n">
        <v>5691</v>
      </c>
      <c r="D23" s="5" t="n">
        <v>6034</v>
      </c>
    </row>
    <row r="24" spans="1:5">
      <c r="A24" s="4" t="s">
        <v>1299</v>
      </c>
      <c r="B24" s="4" t="s">
        <v>55</v>
      </c>
      <c r="C24" s="5" t="n">
        <v>-7984</v>
      </c>
      <c r="D24" s="5" t="n">
        <v>3602</v>
      </c>
    </row>
    <row r="25" spans="1:5">
      <c r="A25" s="4" t="s">
        <v>1300</v>
      </c>
      <c r="C25" s="5" t="n">
        <v>-9453</v>
      </c>
      <c r="D25" s="5" t="n">
        <v>-11654</v>
      </c>
    </row>
    <row r="26" spans="1:5">
      <c r="A26" s="4" t="s">
        <v>867</v>
      </c>
      <c r="C26" s="5" t="n">
        <v>146885</v>
      </c>
      <c r="D26" s="5" t="n">
        <v>165485</v>
      </c>
      <c r="E26" s="6" t="n">
        <v>159612</v>
      </c>
    </row>
    <row r="27" spans="1:5">
      <c r="A27" s="4" t="s">
        <v>1301</v>
      </c>
      <c r="C27" s="5" t="n">
        <v>146885</v>
      </c>
      <c r="D27" s="5" t="n">
        <v>165486</v>
      </c>
    </row>
    <row r="28" spans="1:5">
      <c r="A28" s="4" t="s">
        <v>1302</v>
      </c>
      <c r="C28" s="5" t="n">
        <v>-132438</v>
      </c>
      <c r="D28" s="5" t="n">
        <v>-145692</v>
      </c>
    </row>
    <row r="29" spans="1:5">
      <c r="A29" s="4" t="s">
        <v>1303</v>
      </c>
      <c r="B29" s="4" t="s">
        <v>139</v>
      </c>
      <c r="C29" s="6" t="n">
        <v>14447</v>
      </c>
      <c r="D29" s="6" t="n">
        <v>19794</v>
      </c>
    </row>
    <row r="30" spans="1:5"/>
    <row r="31" spans="1:5">
      <c r="A31" s="4" t="s">
        <v>45</v>
      </c>
      <c r="B31" s="4" t="s">
        <v>1304</v>
      </c>
    </row>
    <row r="32" spans="1:5">
      <c r="A32" s="4" t="s">
        <v>55</v>
      </c>
      <c r="B32" s="4" t="s">
        <v>1305</v>
      </c>
    </row>
    <row r="33" spans="1:5">
      <c r="A33" s="4" t="s">
        <v>139</v>
      </c>
      <c r="B33" s="4" t="s">
        <v>1306</v>
      </c>
    </row>
  </sheetData>
  <mergeCells count="6">
    <mergeCell ref="A1:B2"/>
    <mergeCell ref="C1:E1"/>
    <mergeCell ref="A30:D30"/>
    <mergeCell ref="B31:D31"/>
    <mergeCell ref="B32:D32"/>
    <mergeCell ref="B33:D3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07</v>
      </c>
      <c r="B1" s="2" t="s">
        <v>33</v>
      </c>
      <c r="C1" s="2" t="s">
        <v>34</v>
      </c>
    </row>
    <row r="2" spans="1:3">
      <c r="A2" s="4" t="s">
        <v>532</v>
      </c>
    </row>
    <row r="3" spans="1:3">
      <c r="A3" s="3" t="s">
        <v>70</v>
      </c>
    </row>
    <row r="4" spans="1:3">
      <c r="A4" s="4" t="s">
        <v>1308</v>
      </c>
      <c r="C4" s="4" t="s">
        <v>1309</v>
      </c>
    </row>
    <row r="5" spans="1:3">
      <c r="A5" s="4" t="s">
        <v>1310</v>
      </c>
    </row>
    <row r="6" spans="1:3">
      <c r="A6" s="3" t="s">
        <v>70</v>
      </c>
    </row>
    <row r="7" spans="1:3">
      <c r="A7" s="4" t="s">
        <v>1308</v>
      </c>
      <c r="B7" s="4" t="s">
        <v>690</v>
      </c>
      <c r="C7" s="4" t="s">
        <v>1284</v>
      </c>
    </row>
    <row r="8" spans="1:3">
      <c r="A8" s="4" t="s">
        <v>1311</v>
      </c>
      <c r="B8" s="4" t="s">
        <v>676</v>
      </c>
      <c r="C8" s="4" t="s">
        <v>676</v>
      </c>
    </row>
    <row r="9" spans="1:3">
      <c r="A9" s="4" t="s">
        <v>1312</v>
      </c>
    </row>
    <row r="10" spans="1:3">
      <c r="A10" s="3" t="s">
        <v>70</v>
      </c>
    </row>
    <row r="11" spans="1:3">
      <c r="A11" s="4" t="s">
        <v>1308</v>
      </c>
      <c r="B11" s="4" t="s">
        <v>1309</v>
      </c>
    </row>
    <row r="12" spans="1:3">
      <c r="A12" s="4" t="s">
        <v>1311</v>
      </c>
      <c r="B12" s="4" t="s">
        <v>676</v>
      </c>
      <c r="C12" s="4" t="s">
        <v>676</v>
      </c>
    </row>
    <row r="13" spans="1:3">
      <c r="A13" s="4" t="s">
        <v>1313</v>
      </c>
    </row>
    <row r="14" spans="1:3">
      <c r="A14" s="3" t="s">
        <v>70</v>
      </c>
    </row>
    <row r="15" spans="1:3">
      <c r="A15" s="4" t="s">
        <v>1308</v>
      </c>
      <c r="B15" s="4" t="s">
        <v>567</v>
      </c>
      <c r="C15" s="4" t="s">
        <v>567</v>
      </c>
    </row>
    <row r="16" spans="1:3">
      <c r="A16" s="4" t="s">
        <v>1311</v>
      </c>
      <c r="B16" s="4" t="s">
        <v>689</v>
      </c>
      <c r="C16" s="4" t="s">
        <v>689</v>
      </c>
    </row>
    <row r="17" spans="1:3">
      <c r="A17" s="4" t="s">
        <v>1314</v>
      </c>
    </row>
    <row r="18" spans="1:3">
      <c r="A18" s="3" t="s">
        <v>70</v>
      </c>
    </row>
    <row r="19" spans="1:3">
      <c r="A19" s="4" t="s">
        <v>1308</v>
      </c>
      <c r="B19" s="4" t="s">
        <v>1315</v>
      </c>
    </row>
    <row r="20" spans="1:3">
      <c r="A20" s="4" t="s">
        <v>1311</v>
      </c>
      <c r="B20" s="4" t="s">
        <v>689</v>
      </c>
      <c r="C20" s="4" t="s">
        <v>68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33</v>
      </c>
    </row>
    <row r="3" spans="1:2">
      <c r="A3" s="3" t="s">
        <v>70</v>
      </c>
    </row>
    <row r="4" spans="1:2">
      <c r="A4" s="4" t="s">
        <v>207</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16</v>
      </c>
      <c r="B1" s="2" t="s">
        <v>1</v>
      </c>
    </row>
    <row r="2" spans="1:3">
      <c r="B2" s="2" t="s">
        <v>33</v>
      </c>
      <c r="C2" s="2" t="s">
        <v>34</v>
      </c>
    </row>
    <row r="3" spans="1:3">
      <c r="A3" s="3" t="s">
        <v>70</v>
      </c>
    </row>
    <row r="4" spans="1:3">
      <c r="A4" s="4" t="s">
        <v>1033</v>
      </c>
      <c r="B4" s="6" t="n">
        <v>79200</v>
      </c>
    </row>
    <row r="5" spans="1:3">
      <c r="A5" s="4" t="s">
        <v>867</v>
      </c>
      <c r="B5" s="5" t="n">
        <v>91200</v>
      </c>
      <c r="C5" s="6" t="n">
        <v>79200</v>
      </c>
    </row>
    <row r="6" spans="1:3">
      <c r="A6" s="4" t="s">
        <v>1317</v>
      </c>
    </row>
    <row r="7" spans="1:3">
      <c r="A7" s="3" t="s">
        <v>70</v>
      </c>
    </row>
    <row r="8" spans="1:3">
      <c r="A8" s="4" t="s">
        <v>1033</v>
      </c>
      <c r="B8" s="5" t="n">
        <v>-145692</v>
      </c>
      <c r="C8" s="5" t="n">
        <v>-132913</v>
      </c>
    </row>
    <row r="9" spans="1:3">
      <c r="A9" s="4" t="s">
        <v>1008</v>
      </c>
      <c r="B9" s="5" t="n">
        <v>7514</v>
      </c>
      <c r="C9" s="5" t="n">
        <v>-6802</v>
      </c>
    </row>
    <row r="10" spans="1:3">
      <c r="A10" s="4" t="s">
        <v>1318</v>
      </c>
      <c r="B10" s="5" t="n">
        <v>-4936</v>
      </c>
      <c r="C10" s="5" t="n">
        <v>-5849</v>
      </c>
    </row>
    <row r="11" spans="1:3">
      <c r="A11" s="4" t="s">
        <v>1319</v>
      </c>
      <c r="B11" s="5" t="n">
        <v>3967</v>
      </c>
      <c r="C11" s="5" t="n">
        <v>-5874</v>
      </c>
    </row>
    <row r="12" spans="1:3">
      <c r="A12" s="4" t="s">
        <v>1320</v>
      </c>
      <c r="B12" s="5" t="n">
        <v>-3108</v>
      </c>
      <c r="C12" s="5" t="n">
        <v>-6230</v>
      </c>
    </row>
    <row r="13" spans="1:3">
      <c r="A13" s="4" t="s">
        <v>1300</v>
      </c>
      <c r="B13" s="5" t="n">
        <v>9453</v>
      </c>
      <c r="C13" s="5" t="n">
        <v>11654</v>
      </c>
    </row>
    <row r="14" spans="1:3">
      <c r="A14" s="4" t="s">
        <v>918</v>
      </c>
      <c r="B14" s="5" t="n">
        <v>364</v>
      </c>
      <c r="C14" s="5" t="n">
        <v>323</v>
      </c>
    </row>
    <row r="15" spans="1:3">
      <c r="A15" s="4" t="s">
        <v>867</v>
      </c>
      <c r="B15" s="5" t="n">
        <v>-132438</v>
      </c>
      <c r="C15" s="5" t="n">
        <v>-145692</v>
      </c>
    </row>
    <row r="16" spans="1:3">
      <c r="A16" s="4" t="s">
        <v>532</v>
      </c>
    </row>
    <row r="17" spans="1:3">
      <c r="A17" s="3" t="s">
        <v>70</v>
      </c>
    </row>
    <row r="18" spans="1:3">
      <c r="A18" s="4" t="s">
        <v>1033</v>
      </c>
      <c r="B18" s="5" t="n">
        <v>165485</v>
      </c>
      <c r="C18" s="5" t="n">
        <v>159612</v>
      </c>
    </row>
    <row r="19" spans="1:3">
      <c r="A19" s="4" t="s">
        <v>1008</v>
      </c>
      <c r="B19" s="5" t="n">
        <v>8182</v>
      </c>
      <c r="C19" s="5" t="n">
        <v>-7300</v>
      </c>
    </row>
    <row r="20" spans="1:3">
      <c r="A20" s="4" t="s">
        <v>1300</v>
      </c>
      <c r="B20" s="5" t="n">
        <v>9453</v>
      </c>
      <c r="C20" s="5" t="n">
        <v>11654</v>
      </c>
    </row>
    <row r="21" spans="1:3">
      <c r="A21" s="4" t="s">
        <v>867</v>
      </c>
      <c r="B21" s="6" t="n">
        <v>146885</v>
      </c>
      <c r="C21" s="6" t="n">
        <v>165485</v>
      </c>
    </row>
    <row r="22" spans="1:3">
      <c r="A22" s="4" t="s">
        <v>1321</v>
      </c>
      <c r="B22" s="4" t="s">
        <v>1322</v>
      </c>
      <c r="C22" s="4" t="s">
        <v>1323</v>
      </c>
    </row>
    <row r="23" spans="1:3">
      <c r="A23" s="4" t="s">
        <v>1324</v>
      </c>
      <c r="B23" s="4" t="s">
        <v>1325</v>
      </c>
      <c r="C23" s="4" t="s">
        <v>1326</v>
      </c>
    </row>
    <row r="24" spans="1:3">
      <c r="A24" s="4" t="s">
        <v>1144</v>
      </c>
      <c r="B24" s="4" t="s">
        <v>1327</v>
      </c>
      <c r="C24" s="4" t="s">
        <v>132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33</v>
      </c>
      <c r="C2" s="2" t="s">
        <v>34</v>
      </c>
    </row>
    <row r="3" spans="1:3">
      <c r="A3" s="3" t="s">
        <v>70</v>
      </c>
    </row>
    <row r="4" spans="1:3">
      <c r="A4" s="4" t="s">
        <v>1033</v>
      </c>
      <c r="B4" s="6" t="n">
        <v>-641</v>
      </c>
      <c r="C4" s="6" t="n">
        <v>-913</v>
      </c>
    </row>
    <row r="5" spans="1:3">
      <c r="A5" s="4" t="s">
        <v>1008</v>
      </c>
      <c r="B5" s="5" t="n">
        <v>110</v>
      </c>
      <c r="C5" s="5" t="n">
        <v>106</v>
      </c>
    </row>
    <row r="6" spans="1:3">
      <c r="A6" s="4" t="s">
        <v>1329</v>
      </c>
      <c r="B6" s="5" t="n">
        <v>531</v>
      </c>
      <c r="C6" s="5" t="n">
        <v>166</v>
      </c>
    </row>
    <row r="7" spans="1:3">
      <c r="A7" s="4" t="s">
        <v>1034</v>
      </c>
      <c r="B7" s="4" t="s">
        <v>58</v>
      </c>
      <c r="C7" s="6" t="n">
        <v>-64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33</v>
      </c>
      <c r="C2" s="2" t="s">
        <v>34</v>
      </c>
    </row>
    <row r="3" spans="1:3">
      <c r="A3" s="3" t="s">
        <v>70</v>
      </c>
    </row>
    <row r="4" spans="1:3">
      <c r="A4" s="4" t="s">
        <v>1033</v>
      </c>
      <c r="B4" s="6" t="n">
        <v>36438</v>
      </c>
      <c r="C4" s="6" t="n">
        <v>63257</v>
      </c>
    </row>
    <row r="5" spans="1:3">
      <c r="A5" s="4" t="s">
        <v>1008</v>
      </c>
      <c r="B5" s="5" t="n">
        <v>-5261</v>
      </c>
      <c r="C5" s="5" t="n">
        <v>366</v>
      </c>
    </row>
    <row r="6" spans="1:3">
      <c r="A6" s="4" t="s">
        <v>1331</v>
      </c>
      <c r="B6" s="5" t="n">
        <v>14397</v>
      </c>
      <c r="C6" s="5" t="n">
        <v>3994</v>
      </c>
    </row>
    <row r="7" spans="1:3">
      <c r="A7" s="4" t="s">
        <v>1332</v>
      </c>
      <c r="B7" s="5" t="n">
        <v>-2406</v>
      </c>
      <c r="C7" s="5" t="n">
        <v>-7591</v>
      </c>
    </row>
    <row r="8" spans="1:3">
      <c r="A8" s="4" t="s">
        <v>1329</v>
      </c>
      <c r="B8" s="5" t="n">
        <v>-7079</v>
      </c>
      <c r="C8" s="5" t="n">
        <v>-23588</v>
      </c>
    </row>
    <row r="9" spans="1:3">
      <c r="A9" s="4" t="s">
        <v>1034</v>
      </c>
      <c r="B9" s="6" t="n">
        <v>36089</v>
      </c>
      <c r="C9" s="6" t="n">
        <v>3643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33</v>
      </c>
      <c r="C2" s="2" t="s">
        <v>34</v>
      </c>
    </row>
    <row r="3" spans="1:3">
      <c r="A3" s="4" t="s">
        <v>657</v>
      </c>
    </row>
    <row r="4" spans="1:3">
      <c r="A4" s="3" t="s">
        <v>70</v>
      </c>
    </row>
    <row r="5" spans="1:3">
      <c r="A5" s="4" t="s">
        <v>1033</v>
      </c>
      <c r="B5" s="6" t="n">
        <v>-78385</v>
      </c>
      <c r="C5" s="6" t="n">
        <v>-85724</v>
      </c>
    </row>
    <row r="6" spans="1:3">
      <c r="A6" s="4" t="s">
        <v>1257</v>
      </c>
      <c r="B6" s="5" t="n">
        <v>6423</v>
      </c>
    </row>
    <row r="7" spans="1:3">
      <c r="A7" s="4" t="s">
        <v>1008</v>
      </c>
      <c r="B7" s="5" t="n">
        <v>329</v>
      </c>
      <c r="C7" s="5" t="n">
        <v>-345</v>
      </c>
    </row>
    <row r="8" spans="1:3">
      <c r="A8" s="4" t="s">
        <v>1334</v>
      </c>
      <c r="B8" s="5" t="n">
        <v>-1751</v>
      </c>
    </row>
    <row r="9" spans="1:3">
      <c r="A9" s="4" t="s">
        <v>1329</v>
      </c>
      <c r="B9" s="5" t="n">
        <v>6849</v>
      </c>
      <c r="C9" s="5" t="n">
        <v>2263</v>
      </c>
    </row>
    <row r="10" spans="1:3">
      <c r="A10" s="4" t="s">
        <v>1335</v>
      </c>
      <c r="C10" s="5" t="n">
        <v>5421</v>
      </c>
    </row>
    <row r="11" spans="1:3">
      <c r="A11" s="4" t="s">
        <v>1034</v>
      </c>
      <c r="B11" s="5" t="n">
        <v>-66535</v>
      </c>
      <c r="C11" s="5" t="n">
        <v>-78385</v>
      </c>
    </row>
    <row r="12" spans="1:3">
      <c r="A12" s="4" t="s">
        <v>1336</v>
      </c>
    </row>
    <row r="13" spans="1:3">
      <c r="A13" s="3" t="s">
        <v>70</v>
      </c>
    </row>
    <row r="14" spans="1:3">
      <c r="A14" s="4" t="s">
        <v>1033</v>
      </c>
      <c r="B14" s="5" t="n">
        <v>-6255</v>
      </c>
      <c r="C14" s="5" t="n">
        <v>-6332</v>
      </c>
    </row>
    <row r="15" spans="1:3">
      <c r="A15" s="4" t="s">
        <v>1257</v>
      </c>
      <c r="B15" s="4" t="s">
        <v>58</v>
      </c>
    </row>
    <row r="16" spans="1:3">
      <c r="A16" s="4" t="s">
        <v>1008</v>
      </c>
      <c r="B16" s="5" t="n">
        <v>359</v>
      </c>
      <c r="C16" s="5" t="n">
        <v>-220</v>
      </c>
    </row>
    <row r="17" spans="1:3">
      <c r="A17" s="4" t="s">
        <v>1334</v>
      </c>
      <c r="B17" s="5" t="n">
        <v>-1179</v>
      </c>
    </row>
    <row r="18" spans="1:3">
      <c r="A18" s="4" t="s">
        <v>1329</v>
      </c>
      <c r="B18" s="5" t="n">
        <v>291</v>
      </c>
      <c r="C18" s="5" t="n">
        <v>381</v>
      </c>
    </row>
    <row r="19" spans="1:3">
      <c r="A19" s="4" t="s">
        <v>1335</v>
      </c>
      <c r="C19" s="5" t="n">
        <v>-84</v>
      </c>
    </row>
    <row r="20" spans="1:3">
      <c r="A20" s="4" t="s">
        <v>1034</v>
      </c>
      <c r="B20" s="5" t="n">
        <v>-6784</v>
      </c>
      <c r="C20" s="5" t="n">
        <v>-6255</v>
      </c>
    </row>
    <row r="21" spans="1:3">
      <c r="A21" s="4" t="s">
        <v>1337</v>
      </c>
    </row>
    <row r="22" spans="1:3">
      <c r="A22" s="3" t="s">
        <v>70</v>
      </c>
    </row>
    <row r="23" spans="1:3">
      <c r="A23" s="4" t="s">
        <v>1033</v>
      </c>
      <c r="B23" s="5" t="n">
        <v>-216068</v>
      </c>
      <c r="C23" s="5" t="n">
        <v>-240242</v>
      </c>
    </row>
    <row r="24" spans="1:3">
      <c r="A24" s="4" t="s">
        <v>1257</v>
      </c>
      <c r="B24" s="4" t="s">
        <v>58</v>
      </c>
    </row>
    <row r="25" spans="1:3">
      <c r="A25" s="4" t="s">
        <v>1008</v>
      </c>
      <c r="B25" s="5" t="n">
        <v>3575</v>
      </c>
      <c r="C25" s="5" t="n">
        <v>-3575</v>
      </c>
    </row>
    <row r="26" spans="1:3">
      <c r="A26" s="4" t="s">
        <v>1334</v>
      </c>
      <c r="B26" s="5" t="n">
        <v>-25457</v>
      </c>
    </row>
    <row r="27" spans="1:3">
      <c r="A27" s="4" t="s">
        <v>1329</v>
      </c>
      <c r="B27" s="5" t="n">
        <v>28154</v>
      </c>
      <c r="C27" s="5" t="n">
        <v>14832</v>
      </c>
    </row>
    <row r="28" spans="1:3">
      <c r="A28" s="4" t="s">
        <v>1335</v>
      </c>
      <c r="C28" s="5" t="n">
        <v>12917</v>
      </c>
    </row>
    <row r="29" spans="1:3">
      <c r="A29" s="4" t="s">
        <v>1034</v>
      </c>
      <c r="B29" s="6" t="n">
        <v>-209796</v>
      </c>
      <c r="C29" s="6" t="n">
        <v>-21606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33</v>
      </c>
      <c r="C2" s="2" t="s">
        <v>34</v>
      </c>
    </row>
    <row r="3" spans="1:3">
      <c r="A3" s="4" t="s">
        <v>1339</v>
      </c>
    </row>
    <row r="4" spans="1:3">
      <c r="A4" s="3" t="s">
        <v>70</v>
      </c>
    </row>
    <row r="5" spans="1:3">
      <c r="A5" s="4" t="s">
        <v>1033</v>
      </c>
      <c r="B5" s="6" t="n">
        <v>11396</v>
      </c>
      <c r="C5" s="6" t="n">
        <v>13885</v>
      </c>
    </row>
    <row r="6" spans="1:3">
      <c r="A6" s="4" t="s">
        <v>1008</v>
      </c>
      <c r="B6" s="5" t="n">
        <v>-103</v>
      </c>
      <c r="C6" s="5" t="n">
        <v>247</v>
      </c>
    </row>
    <row r="7" spans="1:3">
      <c r="A7" s="4" t="s">
        <v>1331</v>
      </c>
      <c r="B7" s="5" t="n">
        <v>2638</v>
      </c>
      <c r="C7" s="5" t="n">
        <v>4238</v>
      </c>
    </row>
    <row r="8" spans="1:3">
      <c r="A8" s="4" t="s">
        <v>1332</v>
      </c>
      <c r="B8" s="4" t="s">
        <v>58</v>
      </c>
      <c r="C8" s="4" t="s">
        <v>58</v>
      </c>
    </row>
    <row r="9" spans="1:3">
      <c r="A9" s="4" t="s">
        <v>1329</v>
      </c>
      <c r="B9" s="5" t="n">
        <v>-7117</v>
      </c>
      <c r="C9" s="5" t="n">
        <v>-6974</v>
      </c>
    </row>
    <row r="10" spans="1:3">
      <c r="A10" s="4" t="s">
        <v>1034</v>
      </c>
      <c r="B10" s="5" t="n">
        <v>6814</v>
      </c>
      <c r="C10" s="5" t="n">
        <v>11396</v>
      </c>
    </row>
    <row r="11" spans="1:3">
      <c r="A11" s="4" t="s">
        <v>1340</v>
      </c>
    </row>
    <row r="12" spans="1:3">
      <c r="A12" s="3" t="s">
        <v>70</v>
      </c>
    </row>
    <row r="13" spans="1:3">
      <c r="A13" s="4" t="s">
        <v>1033</v>
      </c>
      <c r="B13" s="5" t="n">
        <v>20934</v>
      </c>
      <c r="C13" s="5" t="n">
        <v>8871</v>
      </c>
    </row>
    <row r="14" spans="1:3">
      <c r="A14" s="4" t="s">
        <v>1008</v>
      </c>
      <c r="B14" s="5" t="n">
        <v>-2205</v>
      </c>
      <c r="C14" s="5" t="n">
        <v>227</v>
      </c>
    </row>
    <row r="15" spans="1:3">
      <c r="A15" s="4" t="s">
        <v>1331</v>
      </c>
      <c r="B15" s="5" t="n">
        <v>6463</v>
      </c>
      <c r="C15" s="5" t="n">
        <v>9432</v>
      </c>
    </row>
    <row r="16" spans="1:3">
      <c r="A16" s="4" t="s">
        <v>1332</v>
      </c>
      <c r="B16" s="5" t="n">
        <v>2406</v>
      </c>
      <c r="C16" s="5" t="n">
        <v>7591</v>
      </c>
    </row>
    <row r="17" spans="1:3">
      <c r="A17" s="4" t="s">
        <v>1329</v>
      </c>
      <c r="B17" s="5" t="n">
        <v>-10129</v>
      </c>
      <c r="C17" s="5" t="n">
        <v>-5187</v>
      </c>
    </row>
    <row r="18" spans="1:3">
      <c r="A18" s="4" t="s">
        <v>1034</v>
      </c>
      <c r="B18" s="5" t="n">
        <v>17469</v>
      </c>
      <c r="C18" s="5" t="n">
        <v>20934</v>
      </c>
    </row>
    <row r="19" spans="1:3">
      <c r="A19" s="4" t="s">
        <v>1341</v>
      </c>
    </row>
    <row r="20" spans="1:3">
      <c r="A20" s="3" t="s">
        <v>70</v>
      </c>
    </row>
    <row r="21" spans="1:3">
      <c r="A21" s="4" t="s">
        <v>1033</v>
      </c>
      <c r="B21" s="5" t="n">
        <v>32330</v>
      </c>
      <c r="C21" s="5" t="n">
        <v>22756</v>
      </c>
    </row>
    <row r="22" spans="1:3">
      <c r="A22" s="4" t="s">
        <v>1008</v>
      </c>
      <c r="B22" s="5" t="n">
        <v>-2308</v>
      </c>
      <c r="C22" s="5" t="n">
        <v>474</v>
      </c>
    </row>
    <row r="23" spans="1:3">
      <c r="A23" s="4" t="s">
        <v>1331</v>
      </c>
      <c r="B23" s="5" t="n">
        <v>9101</v>
      </c>
      <c r="C23" s="5" t="n">
        <v>13670</v>
      </c>
    </row>
    <row r="24" spans="1:3">
      <c r="A24" s="4" t="s">
        <v>1332</v>
      </c>
      <c r="B24" s="5" t="n">
        <v>2406</v>
      </c>
      <c r="C24" s="5" t="n">
        <v>7591</v>
      </c>
    </row>
    <row r="25" spans="1:3">
      <c r="A25" s="4" t="s">
        <v>1329</v>
      </c>
      <c r="B25" s="5" t="n">
        <v>-17246</v>
      </c>
      <c r="C25" s="5" t="n">
        <v>-12161</v>
      </c>
    </row>
    <row r="26" spans="1:3">
      <c r="A26" s="4" t="s">
        <v>1034</v>
      </c>
      <c r="B26" s="6" t="n">
        <v>24283</v>
      </c>
      <c r="C26" s="6" t="n">
        <v>3233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33</v>
      </c>
      <c r="C1" s="2" t="s">
        <v>34</v>
      </c>
    </row>
    <row r="2" spans="1:3">
      <c r="A2" s="3" t="s">
        <v>70</v>
      </c>
    </row>
    <row r="3" spans="1:3">
      <c r="A3" s="4" t="s">
        <v>1145</v>
      </c>
      <c r="B3" s="6" t="n">
        <v>52</v>
      </c>
      <c r="C3" s="4" t="s">
        <v>5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33</v>
      </c>
      <c r="C1" s="2" t="s">
        <v>34</v>
      </c>
    </row>
    <row r="2" spans="1:3">
      <c r="A2" s="3" t="s">
        <v>70</v>
      </c>
    </row>
    <row r="3" spans="1:3">
      <c r="A3" s="4" t="s">
        <v>1344</v>
      </c>
      <c r="B3" s="6" t="n">
        <v>9225</v>
      </c>
      <c r="C3" s="6" t="n">
        <v>8230</v>
      </c>
    </row>
    <row r="4" spans="1:3">
      <c r="A4" s="4" t="s">
        <v>1345</v>
      </c>
      <c r="B4" s="5" t="n">
        <v>-11978</v>
      </c>
      <c r="C4" s="5" t="n">
        <v>-39799</v>
      </c>
    </row>
    <row r="5" spans="1:3">
      <c r="A5" s="4" t="s">
        <v>128</v>
      </c>
      <c r="B5" s="5" t="n">
        <v>-2753</v>
      </c>
      <c r="C5" s="5" t="n">
        <v>-31569</v>
      </c>
    </row>
    <row r="6" spans="1:3">
      <c r="A6" s="4" t="s">
        <v>1346</v>
      </c>
    </row>
    <row r="7" spans="1:3">
      <c r="A7" s="3" t="s">
        <v>70</v>
      </c>
    </row>
    <row r="8" spans="1:3">
      <c r="A8" s="4" t="s">
        <v>1344</v>
      </c>
      <c r="B8" s="5" t="n">
        <v>5604</v>
      </c>
      <c r="C8" s="5" t="n">
        <v>2036</v>
      </c>
    </row>
    <row r="9" spans="1:3">
      <c r="A9" s="4" t="s">
        <v>1345</v>
      </c>
      <c r="B9" s="5" t="n">
        <v>-11667</v>
      </c>
      <c r="C9" s="5" t="n">
        <v>-34770</v>
      </c>
    </row>
    <row r="10" spans="1:3">
      <c r="A10" s="4" t="s">
        <v>1347</v>
      </c>
    </row>
    <row r="11" spans="1:3">
      <c r="A11" s="3" t="s">
        <v>70</v>
      </c>
    </row>
    <row r="12" spans="1:3">
      <c r="A12" s="4" t="s">
        <v>1344</v>
      </c>
      <c r="B12" s="5" t="n">
        <v>3621</v>
      </c>
      <c r="C12" s="5" t="n">
        <v>6194</v>
      </c>
    </row>
    <row r="13" spans="1:3">
      <c r="A13" s="4" t="s">
        <v>1345</v>
      </c>
      <c r="B13" s="6" t="n">
        <v>-311</v>
      </c>
      <c r="C13" s="6" t="n">
        <v>-502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8</v>
      </c>
      <c r="B1" s="2" t="s">
        <v>33</v>
      </c>
      <c r="C1" s="2" t="s">
        <v>34</v>
      </c>
      <c r="D1" s="2" t="s">
        <v>35</v>
      </c>
    </row>
    <row r="2" spans="1:4">
      <c r="A2" s="3" t="s">
        <v>70</v>
      </c>
    </row>
    <row r="3" spans="1:4">
      <c r="A3" s="4" t="s">
        <v>1349</v>
      </c>
      <c r="B3" s="6" t="n">
        <v>-2753000</v>
      </c>
      <c r="C3" s="6" t="n">
        <v>-31569000</v>
      </c>
    </row>
    <row r="4" spans="1:4">
      <c r="A4" s="4" t="s">
        <v>1350</v>
      </c>
      <c r="B4" s="5" t="n">
        <v>-900000</v>
      </c>
      <c r="C4" s="5" t="n">
        <v>-200000</v>
      </c>
    </row>
    <row r="5" spans="1:4">
      <c r="A5" s="4" t="s">
        <v>1351</v>
      </c>
    </row>
    <row r="6" spans="1:4">
      <c r="A6" s="3" t="s">
        <v>70</v>
      </c>
    </row>
    <row r="7" spans="1:4">
      <c r="A7" s="4" t="s">
        <v>1349</v>
      </c>
      <c r="B7" s="5" t="n">
        <v>-2753000</v>
      </c>
      <c r="C7" s="5" t="n">
        <v>-31569000</v>
      </c>
    </row>
    <row r="8" spans="1:4">
      <c r="A8" s="4" t="s">
        <v>1350</v>
      </c>
      <c r="B8" s="5" t="n">
        <v>-916000</v>
      </c>
      <c r="C8" s="5" t="n">
        <v>-240000</v>
      </c>
      <c r="D8" s="6" t="n">
        <v>-4742000</v>
      </c>
    </row>
    <row r="9" spans="1:4">
      <c r="A9" s="4" t="s">
        <v>1352</v>
      </c>
    </row>
    <row r="10" spans="1:4">
      <c r="A10" s="3" t="s">
        <v>70</v>
      </c>
    </row>
    <row r="11" spans="1:4">
      <c r="A11" s="4" t="s">
        <v>1349</v>
      </c>
      <c r="B11" s="5" t="n">
        <v>-6542000</v>
      </c>
      <c r="C11" s="5" t="n">
        <v>-13715000</v>
      </c>
    </row>
    <row r="12" spans="1:4">
      <c r="A12" s="4" t="s">
        <v>1350</v>
      </c>
      <c r="B12" s="5" t="n">
        <v>-895000</v>
      </c>
      <c r="C12" s="5" t="n">
        <v>-1067000</v>
      </c>
    </row>
    <row r="13" spans="1:4">
      <c r="A13" s="4" t="s">
        <v>1353</v>
      </c>
    </row>
    <row r="14" spans="1:4">
      <c r="A14" s="3" t="s">
        <v>70</v>
      </c>
    </row>
    <row r="15" spans="1:4">
      <c r="A15" s="4" t="s">
        <v>1349</v>
      </c>
      <c r="B15" s="4" t="s">
        <v>58</v>
      </c>
      <c r="C15" s="5" t="n">
        <v>22000</v>
      </c>
    </row>
    <row r="16" spans="1:4">
      <c r="A16" s="4" t="s">
        <v>1350</v>
      </c>
      <c r="B16" s="4" t="s">
        <v>58</v>
      </c>
      <c r="C16" s="4" t="s">
        <v>58</v>
      </c>
    </row>
    <row r="17" spans="1:4">
      <c r="A17" s="4" t="s">
        <v>1354</v>
      </c>
    </row>
    <row r="18" spans="1:4">
      <c r="A18" s="3" t="s">
        <v>70</v>
      </c>
    </row>
    <row r="19" spans="1:4">
      <c r="A19" s="4" t="s">
        <v>1349</v>
      </c>
      <c r="B19" s="5" t="n">
        <v>-131000</v>
      </c>
      <c r="C19" s="5" t="n">
        <v>-17000</v>
      </c>
    </row>
    <row r="20" spans="1:4">
      <c r="A20" s="4" t="s">
        <v>1350</v>
      </c>
      <c r="B20" s="4" t="s">
        <v>58</v>
      </c>
      <c r="C20" s="4" t="s">
        <v>58</v>
      </c>
    </row>
    <row r="21" spans="1:4">
      <c r="A21" s="4" t="s">
        <v>1355</v>
      </c>
    </row>
    <row r="22" spans="1:4">
      <c r="A22" s="3" t="s">
        <v>70</v>
      </c>
    </row>
    <row r="23" spans="1:4">
      <c r="A23" s="4" t="s">
        <v>1349</v>
      </c>
      <c r="B23" s="5" t="n">
        <v>203000</v>
      </c>
      <c r="C23" s="5" t="n">
        <v>5660000</v>
      </c>
    </row>
    <row r="24" spans="1:4">
      <c r="A24" s="4" t="s">
        <v>1350</v>
      </c>
      <c r="B24" s="4" t="s">
        <v>58</v>
      </c>
      <c r="C24" s="5" t="n">
        <v>1881000</v>
      </c>
    </row>
    <row r="25" spans="1:4">
      <c r="A25" s="4" t="s">
        <v>1356</v>
      </c>
    </row>
    <row r="26" spans="1:4">
      <c r="A26" s="3" t="s">
        <v>70</v>
      </c>
    </row>
    <row r="27" spans="1:4">
      <c r="A27" s="4" t="s">
        <v>1349</v>
      </c>
      <c r="B27" s="4" t="s">
        <v>58</v>
      </c>
      <c r="C27" s="5" t="n">
        <v>-367000</v>
      </c>
    </row>
    <row r="28" spans="1:4">
      <c r="A28" s="4" t="s">
        <v>1350</v>
      </c>
      <c r="B28" s="4" t="s">
        <v>58</v>
      </c>
      <c r="C28" s="4" t="s">
        <v>58</v>
      </c>
    </row>
    <row r="29" spans="1:4">
      <c r="A29" s="4" t="s">
        <v>1357</v>
      </c>
    </row>
    <row r="30" spans="1:4">
      <c r="A30" s="3" t="s">
        <v>70</v>
      </c>
    </row>
    <row r="31" spans="1:4">
      <c r="A31" s="4" t="s">
        <v>1349</v>
      </c>
      <c r="B31" s="5" t="n">
        <v>888000</v>
      </c>
      <c r="C31" s="5" t="n">
        <v>-20447000</v>
      </c>
    </row>
    <row r="32" spans="1:4">
      <c r="A32" s="4" t="s">
        <v>1350</v>
      </c>
      <c r="B32" s="5" t="n">
        <v>-411000</v>
      </c>
      <c r="C32" s="5" t="n">
        <v>-534000</v>
      </c>
    </row>
    <row r="33" spans="1:4">
      <c r="A33" s="4" t="s">
        <v>1358</v>
      </c>
    </row>
    <row r="34" spans="1:4">
      <c r="A34" s="3" t="s">
        <v>70</v>
      </c>
    </row>
    <row r="35" spans="1:4">
      <c r="A35" s="4" t="s">
        <v>1349</v>
      </c>
      <c r="B35" s="4" t="s">
        <v>58</v>
      </c>
      <c r="C35" s="5" t="n">
        <v>490000</v>
      </c>
    </row>
    <row r="36" spans="1:4">
      <c r="A36" s="4" t="s">
        <v>1350</v>
      </c>
      <c r="B36" s="4" t="s">
        <v>58</v>
      </c>
      <c r="C36" s="4" t="s">
        <v>58</v>
      </c>
    </row>
    <row r="37" spans="1:4">
      <c r="A37" s="4" t="s">
        <v>1359</v>
      </c>
    </row>
    <row r="38" spans="1:4">
      <c r="A38" s="3" t="s">
        <v>70</v>
      </c>
    </row>
    <row r="39" spans="1:4">
      <c r="A39" s="4" t="s">
        <v>1349</v>
      </c>
      <c r="B39" s="5" t="n">
        <v>271000</v>
      </c>
      <c r="C39" s="5" t="n">
        <v>-101000</v>
      </c>
    </row>
    <row r="40" spans="1:4">
      <c r="A40" s="4" t="s">
        <v>1350</v>
      </c>
      <c r="B40" s="4" t="s">
        <v>58</v>
      </c>
      <c r="C40" s="4" t="s">
        <v>58</v>
      </c>
    </row>
    <row r="41" spans="1:4">
      <c r="A41" s="4" t="s">
        <v>1360</v>
      </c>
    </row>
    <row r="42" spans="1:4">
      <c r="A42" s="3" t="s">
        <v>70</v>
      </c>
    </row>
    <row r="43" spans="1:4">
      <c r="A43" s="4" t="s">
        <v>1349</v>
      </c>
      <c r="B43" s="5" t="n">
        <v>522000</v>
      </c>
      <c r="C43" s="5" t="n">
        <v>-630000</v>
      </c>
    </row>
    <row r="44" spans="1:4">
      <c r="A44" s="4" t="s">
        <v>1350</v>
      </c>
      <c r="B44" s="5" t="n">
        <v>390000</v>
      </c>
      <c r="C44" s="5" t="n">
        <v>-520000</v>
      </c>
    </row>
    <row r="45" spans="1:4">
      <c r="A45" s="4" t="s">
        <v>1361</v>
      </c>
    </row>
    <row r="46" spans="1:4">
      <c r="A46" s="3" t="s">
        <v>70</v>
      </c>
    </row>
    <row r="47" spans="1:4">
      <c r="A47" s="4" t="s">
        <v>1349</v>
      </c>
      <c r="B47" s="5" t="n">
        <v>2089000</v>
      </c>
      <c r="C47" s="5" t="n">
        <v>-2072000</v>
      </c>
    </row>
    <row r="48" spans="1:4">
      <c r="A48" s="4" t="s">
        <v>1350</v>
      </c>
      <c r="B48" s="4" t="s">
        <v>58</v>
      </c>
      <c r="C48" s="4" t="s">
        <v>58</v>
      </c>
    </row>
    <row r="49" spans="1:4">
      <c r="A49" s="4" t="s">
        <v>1362</v>
      </c>
    </row>
    <row r="50" spans="1:4">
      <c r="A50" s="3" t="s">
        <v>70</v>
      </c>
    </row>
    <row r="51" spans="1:4">
      <c r="A51" s="4" t="s">
        <v>1349</v>
      </c>
      <c r="B51" s="5" t="n">
        <v>-53000</v>
      </c>
      <c r="C51" s="5" t="n">
        <v>-392000</v>
      </c>
    </row>
    <row r="52" spans="1:4">
      <c r="A52" s="4" t="s">
        <v>1350</v>
      </c>
      <c r="B52" s="4" t="s">
        <v>58</v>
      </c>
      <c r="C52" s="4" t="s">
        <v>5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33</v>
      </c>
      <c r="C2" s="2" t="s">
        <v>34</v>
      </c>
    </row>
    <row r="3" spans="1:3">
      <c r="A3" s="3" t="s">
        <v>70</v>
      </c>
    </row>
    <row r="4" spans="1:3">
      <c r="A4" s="4" t="s">
        <v>1350</v>
      </c>
      <c r="B4" s="6" t="n">
        <v>-200000</v>
      </c>
    </row>
    <row r="5" spans="1:3">
      <c r="A5" s="4" t="s">
        <v>1350</v>
      </c>
      <c r="B5" s="5" t="n">
        <v>-900000</v>
      </c>
      <c r="C5" s="6" t="n">
        <v>-200000</v>
      </c>
    </row>
    <row r="6" spans="1:3">
      <c r="A6" s="4" t="s">
        <v>1351</v>
      </c>
    </row>
    <row r="7" spans="1:3">
      <c r="A7" s="3" t="s">
        <v>70</v>
      </c>
    </row>
    <row r="8" spans="1:3">
      <c r="A8" s="4" t="s">
        <v>1350</v>
      </c>
      <c r="B8" s="5" t="n">
        <v>-240000</v>
      </c>
      <c r="C8" s="5" t="n">
        <v>-4742000</v>
      </c>
    </row>
    <row r="9" spans="1:3">
      <c r="A9" s="4" t="s">
        <v>1364</v>
      </c>
      <c r="B9" s="5" t="n">
        <v>-676000</v>
      </c>
      <c r="C9" s="5" t="n">
        <v>4502000</v>
      </c>
    </row>
    <row r="10" spans="1:3">
      <c r="A10" s="4" t="s">
        <v>1350</v>
      </c>
      <c r="B10" s="5" t="n">
        <v>-916000</v>
      </c>
      <c r="C10" s="5" t="n">
        <v>-240000</v>
      </c>
    </row>
    <row r="11" spans="1:3">
      <c r="A11" s="4" t="s">
        <v>1365</v>
      </c>
    </row>
    <row r="12" spans="1:3">
      <c r="A12" s="3" t="s">
        <v>70</v>
      </c>
    </row>
    <row r="13" spans="1:3">
      <c r="A13" s="4" t="s">
        <v>1350</v>
      </c>
      <c r="B13" s="5" t="n">
        <v>-240000</v>
      </c>
      <c r="C13" s="5" t="n">
        <v>-4742000</v>
      </c>
    </row>
    <row r="14" spans="1:3">
      <c r="A14" s="4" t="s">
        <v>1364</v>
      </c>
      <c r="B14" s="5" t="n">
        <v>-676000</v>
      </c>
      <c r="C14" s="5" t="n">
        <v>4502000</v>
      </c>
    </row>
    <row r="15" spans="1:3">
      <c r="A15" s="4" t="s">
        <v>1350</v>
      </c>
      <c r="B15" s="6" t="n">
        <v>-916000</v>
      </c>
      <c r="C15" s="6" t="n">
        <v>-240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2"/>
    <col customWidth="1" max="7" min="7" width="22"/>
    <col customWidth="1" max="8" min="8" width="23"/>
    <col customWidth="1" max="9" min="9" width="21"/>
    <col customWidth="1" max="10" min="10" width="22"/>
    <col customWidth="1" max="11" min="11" width="21"/>
    <col customWidth="1" max="12" min="12" width="21"/>
    <col customWidth="1" max="13" min="13" width="21"/>
    <col customWidth="1" max="14" min="14" width="21"/>
  </cols>
  <sheetData>
    <row r="1" spans="1:14">
      <c r="A1" s="1" t="s">
        <v>1366</v>
      </c>
      <c r="B1" s="2" t="s">
        <v>1367</v>
      </c>
      <c r="C1" s="2" t="s">
        <v>1368</v>
      </c>
      <c r="D1" s="2" t="s">
        <v>1369</v>
      </c>
      <c r="E1" s="2" t="s">
        <v>1370</v>
      </c>
      <c r="F1" s="2" t="s">
        <v>1371</v>
      </c>
      <c r="G1" s="2" t="s">
        <v>1371</v>
      </c>
      <c r="H1" s="2" t="s">
        <v>1372</v>
      </c>
      <c r="I1" s="2" t="s">
        <v>1373</v>
      </c>
      <c r="J1" s="2" t="s">
        <v>1374</v>
      </c>
      <c r="K1" s="2" t="s">
        <v>1375</v>
      </c>
      <c r="L1" s="2" t="s">
        <v>1376</v>
      </c>
      <c r="M1" s="2" t="s">
        <v>1377</v>
      </c>
      <c r="N1" s="2" t="s">
        <v>1378</v>
      </c>
    </row>
    <row r="2" spans="1:14">
      <c r="A2" s="4" t="s">
        <v>1379</v>
      </c>
    </row>
    <row r="3" spans="1:14">
      <c r="A3" s="3" t="s">
        <v>70</v>
      </c>
    </row>
    <row r="4" spans="1:14">
      <c r="A4" s="4" t="s">
        <v>1380</v>
      </c>
      <c r="F4" s="6" t="n">
        <v>17049171</v>
      </c>
      <c r="G4" s="6" t="n">
        <v>17049171</v>
      </c>
    </row>
    <row r="5" spans="1:14">
      <c r="A5" s="4" t="s">
        <v>1110</v>
      </c>
    </row>
    <row r="6" spans="1:14">
      <c r="A6" s="3" t="s">
        <v>70</v>
      </c>
    </row>
    <row r="7" spans="1:14">
      <c r="A7" s="4" t="s">
        <v>576</v>
      </c>
      <c r="F7" s="4" t="s">
        <v>574</v>
      </c>
    </row>
    <row r="8" spans="1:14">
      <c r="A8" s="4" t="s">
        <v>1381</v>
      </c>
      <c r="G8" s="4" t="s">
        <v>1382</v>
      </c>
    </row>
    <row r="9" spans="1:14">
      <c r="A9" s="4" t="s">
        <v>1112</v>
      </c>
      <c r="F9" s="4" t="s">
        <v>574</v>
      </c>
      <c r="G9" s="4" t="s">
        <v>574</v>
      </c>
      <c r="H9" s="4" t="s">
        <v>574</v>
      </c>
    </row>
    <row r="10" spans="1:14">
      <c r="A10" s="4" t="s">
        <v>1383</v>
      </c>
    </row>
    <row r="11" spans="1:14">
      <c r="A11" s="3" t="s">
        <v>70</v>
      </c>
    </row>
    <row r="12" spans="1:14">
      <c r="A12" s="4" t="s">
        <v>1384</v>
      </c>
      <c r="B12" s="6" t="n">
        <v>3500</v>
      </c>
    </row>
    <row r="13" spans="1:14">
      <c r="A13" s="4" t="s">
        <v>1385</v>
      </c>
      <c r="I13" s="6" t="n">
        <v>23200</v>
      </c>
      <c r="J13" s="8" t="s">
        <v>1386</v>
      </c>
    </row>
    <row r="14" spans="1:14">
      <c r="A14" s="4" t="s">
        <v>1387</v>
      </c>
    </row>
    <row r="15" spans="1:14">
      <c r="A15" s="3" t="s">
        <v>70</v>
      </c>
    </row>
    <row r="16" spans="1:14">
      <c r="A16" s="4" t="s">
        <v>1388</v>
      </c>
      <c r="F16" s="6" t="n">
        <v>14900</v>
      </c>
      <c r="G16" s="6" t="n">
        <v>14900</v>
      </c>
      <c r="H16" s="8" t="s">
        <v>1389</v>
      </c>
    </row>
    <row r="17" spans="1:14">
      <c r="A17" s="4" t="s">
        <v>1390</v>
      </c>
      <c r="F17" s="5" t="n">
        <v>12800</v>
      </c>
      <c r="G17" s="5" t="n">
        <v>12800</v>
      </c>
      <c r="H17" s="11" t="n">
        <v>49.5</v>
      </c>
    </row>
    <row r="18" spans="1:14">
      <c r="A18" s="4" t="s">
        <v>1391</v>
      </c>
    </row>
    <row r="19" spans="1:14">
      <c r="A19" s="3" t="s">
        <v>70</v>
      </c>
    </row>
    <row r="20" spans="1:14">
      <c r="A20" s="4" t="s">
        <v>1392</v>
      </c>
      <c r="F20" s="6" t="n">
        <v>7000</v>
      </c>
      <c r="G20" s="5" t="n">
        <v>7000</v>
      </c>
      <c r="H20" s="8" t="s">
        <v>1393</v>
      </c>
    </row>
    <row r="21" spans="1:14">
      <c r="A21" s="4" t="s">
        <v>1394</v>
      </c>
    </row>
    <row r="22" spans="1:14">
      <c r="A22" s="3" t="s">
        <v>70</v>
      </c>
    </row>
    <row r="23" spans="1:14">
      <c r="A23" s="4" t="s">
        <v>1381</v>
      </c>
      <c r="F23" s="4" t="s">
        <v>1395</v>
      </c>
    </row>
    <row r="24" spans="1:14">
      <c r="A24" s="4" t="s">
        <v>1396</v>
      </c>
      <c r="F24" s="6" t="n">
        <v>40100</v>
      </c>
      <c r="G24" s="5" t="n">
        <v>40100</v>
      </c>
    </row>
    <row r="25" spans="1:14">
      <c r="A25" s="4" t="s">
        <v>1397</v>
      </c>
    </row>
    <row r="26" spans="1:14">
      <c r="A26" s="3" t="s">
        <v>70</v>
      </c>
    </row>
    <row r="27" spans="1:14">
      <c r="A27" s="4" t="s">
        <v>1381</v>
      </c>
      <c r="F27" s="4" t="s">
        <v>540</v>
      </c>
    </row>
    <row r="28" spans="1:14">
      <c r="A28" s="4" t="s">
        <v>1396</v>
      </c>
      <c r="F28" s="6" t="n">
        <v>57700</v>
      </c>
      <c r="G28" s="5" t="n">
        <v>57700</v>
      </c>
    </row>
    <row r="29" spans="1:14">
      <c r="A29" s="4" t="s">
        <v>1398</v>
      </c>
    </row>
    <row r="30" spans="1:14">
      <c r="A30" s="3" t="s">
        <v>70</v>
      </c>
    </row>
    <row r="31" spans="1:14">
      <c r="A31" s="4" t="s">
        <v>1396</v>
      </c>
      <c r="F31" s="5" t="n">
        <v>55000</v>
      </c>
      <c r="G31" s="5" t="n">
        <v>55000</v>
      </c>
    </row>
    <row r="32" spans="1:14">
      <c r="A32" s="4" t="s">
        <v>1399</v>
      </c>
    </row>
    <row r="33" spans="1:14">
      <c r="A33" s="3" t="s">
        <v>70</v>
      </c>
    </row>
    <row r="34" spans="1:14">
      <c r="A34" s="4" t="s">
        <v>1396</v>
      </c>
      <c r="F34" s="6" t="n">
        <v>136900</v>
      </c>
      <c r="G34" s="6" t="n">
        <v>136900</v>
      </c>
    </row>
    <row r="35" spans="1:14">
      <c r="A35" s="4" t="s">
        <v>1400</v>
      </c>
      <c r="F35" s="4" t="s">
        <v>1401</v>
      </c>
      <c r="G35" s="4" t="s">
        <v>1401</v>
      </c>
      <c r="H35" s="4" t="s">
        <v>1401</v>
      </c>
    </row>
    <row r="36" spans="1:14">
      <c r="A36" s="4" t="s">
        <v>1402</v>
      </c>
      <c r="F36" s="5" t="n">
        <v>770</v>
      </c>
      <c r="G36" s="5" t="n">
        <v>770</v>
      </c>
      <c r="H36" s="5" t="n">
        <v>770</v>
      </c>
    </row>
    <row r="37" spans="1:14">
      <c r="A37" s="4" t="s">
        <v>1403</v>
      </c>
    </row>
    <row r="38" spans="1:14">
      <c r="A38" s="3" t="s">
        <v>70</v>
      </c>
    </row>
    <row r="39" spans="1:14">
      <c r="A39" s="4" t="s">
        <v>1396</v>
      </c>
      <c r="F39" s="6" t="n">
        <v>22800</v>
      </c>
      <c r="G39" s="6" t="n">
        <v>22800</v>
      </c>
    </row>
    <row r="40" spans="1:14">
      <c r="A40" s="4" t="s">
        <v>1404</v>
      </c>
    </row>
    <row r="41" spans="1:14">
      <c r="A41" s="3" t="s">
        <v>70</v>
      </c>
    </row>
    <row r="42" spans="1:14">
      <c r="A42" s="4" t="s">
        <v>1396</v>
      </c>
      <c r="F42" s="5" t="n">
        <v>20800</v>
      </c>
      <c r="G42" s="5" t="n">
        <v>20800</v>
      </c>
    </row>
    <row r="43" spans="1:14">
      <c r="A43" s="4" t="s">
        <v>1405</v>
      </c>
    </row>
    <row r="44" spans="1:14">
      <c r="A44" s="3" t="s">
        <v>70</v>
      </c>
    </row>
    <row r="45" spans="1:14">
      <c r="A45" s="4" t="s">
        <v>1406</v>
      </c>
      <c r="F45" s="6" t="n">
        <v>2100000</v>
      </c>
      <c r="G45" s="6" t="n">
        <v>2100000</v>
      </c>
    </row>
    <row r="46" spans="1:14">
      <c r="A46" s="4" t="s">
        <v>1407</v>
      </c>
    </row>
    <row r="47" spans="1:14">
      <c r="A47" s="3" t="s">
        <v>70</v>
      </c>
    </row>
    <row r="48" spans="1:14">
      <c r="A48" s="4" t="s">
        <v>1408</v>
      </c>
      <c r="E48" s="4" t="s">
        <v>1409</v>
      </c>
    </row>
    <row r="49" spans="1:14">
      <c r="A49" s="4" t="s">
        <v>1410</v>
      </c>
      <c r="E49" s="8" t="s">
        <v>1411</v>
      </c>
    </row>
    <row r="50" spans="1:14">
      <c r="A50" s="4" t="s">
        <v>1412</v>
      </c>
      <c r="E50" s="5" t="n">
        <v>182609851</v>
      </c>
    </row>
    <row r="51" spans="1:14">
      <c r="A51" s="4" t="s">
        <v>1413</v>
      </c>
    </row>
    <row r="52" spans="1:14">
      <c r="A52" s="3" t="s">
        <v>70</v>
      </c>
    </row>
    <row r="53" spans="1:14">
      <c r="A53" s="4" t="s">
        <v>1414</v>
      </c>
      <c r="E53" s="4" t="s">
        <v>1415</v>
      </c>
    </row>
    <row r="54" spans="1:14">
      <c r="A54" s="4" t="s">
        <v>1416</v>
      </c>
    </row>
    <row r="55" spans="1:14">
      <c r="A55" s="3" t="s">
        <v>70</v>
      </c>
    </row>
    <row r="56" spans="1:14">
      <c r="A56" s="4" t="s">
        <v>1392</v>
      </c>
      <c r="N56" s="6" t="n">
        <v>22500</v>
      </c>
    </row>
    <row r="57" spans="1:14">
      <c r="A57" s="4" t="s">
        <v>1417</v>
      </c>
    </row>
    <row r="58" spans="1:14">
      <c r="A58" s="3" t="s">
        <v>70</v>
      </c>
    </row>
    <row r="59" spans="1:14">
      <c r="A59" s="4" t="s">
        <v>1418</v>
      </c>
      <c r="C59" s="6" t="n">
        <v>48000</v>
      </c>
      <c r="D59" s="6" t="n">
        <v>90000</v>
      </c>
    </row>
    <row r="60" spans="1:14">
      <c r="A60" s="4" t="s">
        <v>1419</v>
      </c>
    </row>
    <row r="61" spans="1:14">
      <c r="A61" s="3" t="s">
        <v>70</v>
      </c>
    </row>
    <row r="62" spans="1:14">
      <c r="A62" s="4" t="s">
        <v>1392</v>
      </c>
      <c r="M62" s="6" t="n">
        <v>25400</v>
      </c>
    </row>
    <row r="63" spans="1:14">
      <c r="A63" s="4" t="s">
        <v>1420</v>
      </c>
    </row>
    <row r="64" spans="1:14">
      <c r="A64" s="3" t="s">
        <v>70</v>
      </c>
    </row>
    <row r="65" spans="1:14">
      <c r="A65" s="4" t="s">
        <v>1392</v>
      </c>
      <c r="K65" s="6" t="n">
        <v>78000</v>
      </c>
      <c r="L65" s="6" t="n">
        <v>1540</v>
      </c>
    </row>
    <row r="66" spans="1:14">
      <c r="A66" s="4" t="s">
        <v>1421</v>
      </c>
    </row>
    <row r="67" spans="1:14">
      <c r="A67" s="3" t="s">
        <v>70</v>
      </c>
    </row>
    <row r="68" spans="1:14">
      <c r="A68" s="4" t="s">
        <v>1392</v>
      </c>
      <c r="K68" s="6" t="n">
        <v>190000</v>
      </c>
      <c r="L68" s="6" t="n">
        <v>3749</v>
      </c>
    </row>
    <row r="69" spans="1:14">
      <c r="A69" s="4" t="s">
        <v>575</v>
      </c>
    </row>
    <row r="70" spans="1:14">
      <c r="A70" s="3" t="s">
        <v>70</v>
      </c>
    </row>
    <row r="71" spans="1:14">
      <c r="A71" s="4" t="s">
        <v>576</v>
      </c>
      <c r="F71" s="4" t="s">
        <v>577</v>
      </c>
    </row>
    <row r="72" spans="1:14">
      <c r="A72" s="4" t="s">
        <v>568</v>
      </c>
    </row>
    <row r="73" spans="1:14">
      <c r="A73" s="3" t="s">
        <v>70</v>
      </c>
    </row>
    <row r="74" spans="1:14">
      <c r="A74" s="4" t="s">
        <v>576</v>
      </c>
      <c r="F74" s="4" t="s">
        <v>5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33</v>
      </c>
    </row>
    <row r="3" spans="1:2">
      <c r="A3" s="3" t="s">
        <v>70</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2</v>
      </c>
      <c r="B1" s="2" t="s">
        <v>33</v>
      </c>
      <c r="C1" s="2" t="s">
        <v>34</v>
      </c>
      <c r="D1" s="2" t="s">
        <v>35</v>
      </c>
      <c r="E1" s="2" t="s">
        <v>606</v>
      </c>
    </row>
    <row r="2" spans="1:5">
      <c r="A2" s="3" t="s">
        <v>70</v>
      </c>
    </row>
    <row r="3" spans="1:5">
      <c r="A3" s="4" t="s">
        <v>106</v>
      </c>
      <c r="B3" s="6" t="n">
        <v>11875492</v>
      </c>
      <c r="C3" s="6" t="n">
        <v>11580970</v>
      </c>
      <c r="D3" s="6" t="n">
        <v>11413072</v>
      </c>
      <c r="E3" s="6" t="n">
        <v>11866056</v>
      </c>
    </row>
    <row r="4" spans="1:5">
      <c r="A4" s="4" t="s">
        <v>1379</v>
      </c>
    </row>
    <row r="5" spans="1:5">
      <c r="A5" s="3" t="s">
        <v>70</v>
      </c>
    </row>
    <row r="6" spans="1:5">
      <c r="A6" s="4" t="s">
        <v>1423</v>
      </c>
      <c r="B6" s="5" t="n">
        <v>1180537</v>
      </c>
    </row>
    <row r="7" spans="1:5">
      <c r="A7" s="4" t="s">
        <v>1424</v>
      </c>
      <c r="B7" s="5" t="n">
        <v>118054</v>
      </c>
    </row>
    <row r="8" spans="1:5">
      <c r="A8" s="4" t="s">
        <v>1425</v>
      </c>
      <c r="B8" s="5" t="n">
        <v>609733</v>
      </c>
    </row>
    <row r="9" spans="1:5">
      <c r="A9" s="4" t="s">
        <v>1426</v>
      </c>
      <c r="B9" s="5" t="n">
        <v>16439438</v>
      </c>
      <c r="C9" s="6" t="n">
        <v>16956761</v>
      </c>
    </row>
    <row r="10" spans="1:5">
      <c r="A10" s="4" t="s">
        <v>106</v>
      </c>
      <c r="B10" s="6" t="n">
        <v>1834776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1</v>
      </c>
    </row>
    <row r="2" spans="1:2">
      <c r="B2" s="2" t="s">
        <v>637</v>
      </c>
    </row>
    <row r="3" spans="1:2">
      <c r="A3" s="3" t="s">
        <v>70</v>
      </c>
    </row>
    <row r="4" spans="1:2">
      <c r="A4" s="4" t="s">
        <v>1428</v>
      </c>
      <c r="B4" s="6" t="n">
        <v>16956761</v>
      </c>
    </row>
    <row r="5" spans="1:2">
      <c r="A5" s="4" t="s">
        <v>1429</v>
      </c>
      <c r="B5" s="5" t="n">
        <v>-33303</v>
      </c>
    </row>
    <row r="6" spans="1:2">
      <c r="A6" s="4" t="s">
        <v>1430</v>
      </c>
      <c r="B6" s="5" t="n">
        <v>-484020</v>
      </c>
    </row>
    <row r="7" spans="1:2">
      <c r="A7" s="4" t="s">
        <v>1431</v>
      </c>
      <c r="B7" s="5" t="n">
        <v>16439438</v>
      </c>
    </row>
    <row r="8" spans="1:2">
      <c r="A8" s="4" t="s">
        <v>1425</v>
      </c>
      <c r="B8" s="5" t="n">
        <v>609733</v>
      </c>
    </row>
    <row r="9" spans="1:2">
      <c r="A9" s="4" t="s">
        <v>1432</v>
      </c>
      <c r="B9" s="6" t="n">
        <v>1704917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1434</v>
      </c>
    </row>
    <row r="2" spans="1:2">
      <c r="A2" s="3" t="s">
        <v>70</v>
      </c>
    </row>
    <row r="3" spans="1:2">
      <c r="A3" s="4" t="s">
        <v>1435</v>
      </c>
      <c r="B3" s="4" t="s">
        <v>1436</v>
      </c>
    </row>
    <row r="4" spans="1:2">
      <c r="A4" s="4" t="s">
        <v>1437</v>
      </c>
      <c r="B4" s="10" t="n">
        <v>10.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8</v>
      </c>
      <c r="B1" s="2" t="s">
        <v>1</v>
      </c>
    </row>
    <row r="2" spans="1:5">
      <c r="B2" s="2" t="s">
        <v>33</v>
      </c>
      <c r="C2" s="2" t="s">
        <v>34</v>
      </c>
      <c r="D2" s="2" t="s">
        <v>35</v>
      </c>
      <c r="E2" s="2" t="s">
        <v>606</v>
      </c>
    </row>
    <row r="3" spans="1:5">
      <c r="A3" s="3" t="s">
        <v>70</v>
      </c>
    </row>
    <row r="4" spans="1:5">
      <c r="A4" s="4" t="s">
        <v>96</v>
      </c>
      <c r="B4" s="6" t="n">
        <v>-176443</v>
      </c>
      <c r="C4" s="6" t="n">
        <v>-804415</v>
      </c>
      <c r="D4" s="6" t="n">
        <v>244720</v>
      </c>
    </row>
    <row r="5" spans="1:5">
      <c r="A5" s="4" t="s">
        <v>1439</v>
      </c>
      <c r="B5" s="5" t="n">
        <v>30144</v>
      </c>
      <c r="C5" s="5" t="n">
        <v>-4564</v>
      </c>
      <c r="D5" s="5" t="n">
        <v>53639</v>
      </c>
    </row>
    <row r="6" spans="1:5">
      <c r="A6" s="4" t="s">
        <v>99</v>
      </c>
      <c r="B6" s="5" t="n">
        <v>-517579</v>
      </c>
      <c r="C6" s="5" t="n">
        <v>-259375</v>
      </c>
      <c r="D6" s="5" t="n">
        <v>146824</v>
      </c>
    </row>
    <row r="7" spans="1:5">
      <c r="A7" s="4" t="s">
        <v>109</v>
      </c>
      <c r="B7" s="5" t="n">
        <v>-22984</v>
      </c>
      <c r="C7" s="5" t="n">
        <v>4226</v>
      </c>
      <c r="D7" s="5" t="n">
        <v>-79046</v>
      </c>
    </row>
    <row r="8" spans="1:5">
      <c r="A8" s="4" t="s">
        <v>114</v>
      </c>
      <c r="B8" s="5" t="n">
        <v>5976</v>
      </c>
      <c r="C8" s="5" t="n">
        <v>17039</v>
      </c>
      <c r="D8" s="5" t="n">
        <v>-95112</v>
      </c>
    </row>
    <row r="9" spans="1:5">
      <c r="A9" s="4" t="s">
        <v>115</v>
      </c>
      <c r="B9" s="5" t="n">
        <v>-57066</v>
      </c>
      <c r="C9" s="5" t="n">
        <v>193905</v>
      </c>
      <c r="D9" s="5" t="n">
        <v>59939</v>
      </c>
    </row>
    <row r="10" spans="1:5">
      <c r="B10" s="5" t="n">
        <v>-737952</v>
      </c>
      <c r="C10" s="5" t="n">
        <v>-853184</v>
      </c>
      <c r="D10" s="5" t="n">
        <v>330964</v>
      </c>
    </row>
    <row r="11" spans="1:5">
      <c r="A11" s="3" t="s">
        <v>157</v>
      </c>
    </row>
    <row r="12" spans="1:5">
      <c r="A12" s="4" t="s">
        <v>1440</v>
      </c>
      <c r="B12" s="5" t="n">
        <v>229207</v>
      </c>
      <c r="C12" s="5" t="n">
        <v>-17136</v>
      </c>
      <c r="D12" s="5" t="n">
        <v>41441</v>
      </c>
    </row>
    <row r="13" spans="1:5">
      <c r="A13" s="4" t="s">
        <v>1441</v>
      </c>
      <c r="B13" s="5" t="n">
        <v>-170713</v>
      </c>
      <c r="C13" s="5" t="n">
        <v>-176853</v>
      </c>
      <c r="D13" s="5" t="n">
        <v>-169520</v>
      </c>
    </row>
    <row r="14" spans="1:5">
      <c r="B14" s="5" t="n">
        <v>58494</v>
      </c>
      <c r="C14" s="5" t="n">
        <v>-193989</v>
      </c>
      <c r="D14" s="5" t="n">
        <v>-128079</v>
      </c>
    </row>
    <row r="15" spans="1:5">
      <c r="A15" s="3" t="s">
        <v>158</v>
      </c>
    </row>
    <row r="16" spans="1:5">
      <c r="A16" s="4" t="s">
        <v>1442</v>
      </c>
      <c r="B16" s="5" t="n">
        <v>-2914</v>
      </c>
      <c r="C16" s="5" t="n">
        <v>-20534</v>
      </c>
      <c r="D16" s="5" t="n">
        <v>-43872</v>
      </c>
    </row>
    <row r="17" spans="1:5">
      <c r="A17" s="4" t="s">
        <v>1443</v>
      </c>
      <c r="B17" s="5" t="n">
        <v>40613</v>
      </c>
      <c r="C17" s="5" t="n">
        <v>50001</v>
      </c>
      <c r="D17" s="5" t="n">
        <v>60163</v>
      </c>
    </row>
    <row r="18" spans="1:5">
      <c r="A18" s="4" t="s">
        <v>1444</v>
      </c>
      <c r="B18" s="5" t="n">
        <v>-31548</v>
      </c>
      <c r="C18" s="5" t="n">
        <v>-17917</v>
      </c>
      <c r="D18" s="5" t="n">
        <v>-18858</v>
      </c>
    </row>
    <row r="19" spans="1:5">
      <c r="B19" s="5" t="n">
        <v>6151</v>
      </c>
      <c r="C19" s="5" t="n">
        <v>11550</v>
      </c>
      <c r="D19" s="5" t="n">
        <v>-2567</v>
      </c>
    </row>
    <row r="20" spans="1:5">
      <c r="A20" s="4" t="s">
        <v>1445</v>
      </c>
      <c r="B20" s="5" t="n">
        <v>428361</v>
      </c>
      <c r="C20" s="5" t="n">
        <v>330221</v>
      </c>
      <c r="D20" s="5" t="n">
        <v>399900</v>
      </c>
    </row>
    <row r="21" spans="1:5">
      <c r="A21" s="4" t="s">
        <v>190</v>
      </c>
      <c r="B21" s="5" t="n">
        <v>-1644</v>
      </c>
      <c r="C21" s="5" t="n">
        <v>-131</v>
      </c>
      <c r="D21" s="5" t="n">
        <v>-1320</v>
      </c>
    </row>
    <row r="22" spans="1:5">
      <c r="B22" s="6" t="n">
        <v>426717</v>
      </c>
      <c r="C22" s="6" t="n">
        <v>330090</v>
      </c>
      <c r="D22" s="6" t="n">
        <v>398580</v>
      </c>
      <c r="E22" s="6" t="n">
        <v>28619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6</v>
      </c>
      <c r="B1" s="2" t="s">
        <v>1447</v>
      </c>
      <c r="C1" s="2" t="s">
        <v>1448</v>
      </c>
      <c r="D1" s="2" t="s">
        <v>33</v>
      </c>
      <c r="E1" s="2" t="s">
        <v>34</v>
      </c>
      <c r="F1" s="2" t="s">
        <v>35</v>
      </c>
    </row>
    <row r="2" spans="1:6">
      <c r="A2" s="3" t="s">
        <v>70</v>
      </c>
    </row>
    <row r="3" spans="1:6">
      <c r="A3" s="4" t="s">
        <v>1449</v>
      </c>
      <c r="C3" s="6" t="n">
        <v>328000</v>
      </c>
      <c r="D3" s="4" t="s">
        <v>58</v>
      </c>
      <c r="E3" s="6" t="n">
        <v>327631</v>
      </c>
      <c r="F3" s="4" t="s">
        <v>58</v>
      </c>
    </row>
    <row r="4" spans="1:6">
      <c r="A4" s="4" t="s">
        <v>1450</v>
      </c>
      <c r="B4" s="6" t="n">
        <v>89700</v>
      </c>
      <c r="E4" s="6" t="n">
        <v>89694</v>
      </c>
      <c r="F4" s="4" t="s">
        <v>5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1</v>
      </c>
      <c r="B1" s="2" t="s">
        <v>1447</v>
      </c>
      <c r="C1" s="2" t="s">
        <v>33</v>
      </c>
      <c r="D1" s="2" t="s">
        <v>34</v>
      </c>
      <c r="E1" s="2" t="s">
        <v>35</v>
      </c>
    </row>
    <row r="2" spans="1:5">
      <c r="A2" s="3" t="s">
        <v>70</v>
      </c>
    </row>
    <row r="3" spans="1:5">
      <c r="A3" s="4" t="s">
        <v>1452</v>
      </c>
      <c r="D3" s="6" t="n">
        <v>1848</v>
      </c>
      <c r="E3" s="6" t="n">
        <v>41411</v>
      </c>
    </row>
    <row r="4" spans="1:5">
      <c r="A4" s="4" t="s">
        <v>1453</v>
      </c>
      <c r="B4" s="6" t="n">
        <v>89700</v>
      </c>
      <c r="D4" s="5" t="n">
        <v>89694</v>
      </c>
      <c r="E4" s="4" t="s">
        <v>58</v>
      </c>
    </row>
    <row r="5" spans="1:5">
      <c r="A5" s="4" t="s">
        <v>1454</v>
      </c>
      <c r="C5" s="4" t="s">
        <v>58</v>
      </c>
      <c r="D5" s="6" t="n">
        <v>91542</v>
      </c>
      <c r="E5" s="6" t="n">
        <v>4141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5</v>
      </c>
      <c r="B1" s="2" t="s">
        <v>1447</v>
      </c>
      <c r="C1" s="2" t="s">
        <v>34</v>
      </c>
      <c r="D1" s="2" t="s">
        <v>35</v>
      </c>
    </row>
    <row r="2" spans="1:4">
      <c r="A2" s="3" t="s">
        <v>70</v>
      </c>
    </row>
    <row r="3" spans="1:4">
      <c r="A3" s="4" t="s">
        <v>1456</v>
      </c>
      <c r="C3" s="6" t="n">
        <v>331295</v>
      </c>
    </row>
    <row r="4" spans="1:4">
      <c r="A4" s="4" t="s">
        <v>1457</v>
      </c>
      <c r="C4" s="5" t="n">
        <v>-3663</v>
      </c>
    </row>
    <row r="5" spans="1:4">
      <c r="A5" s="4" t="s">
        <v>1458</v>
      </c>
      <c r="C5" s="5" t="n">
        <v>-137814</v>
      </c>
    </row>
    <row r="6" spans="1:4">
      <c r="A6" s="4" t="s">
        <v>1459</v>
      </c>
      <c r="C6" s="5" t="n">
        <v>189817</v>
      </c>
    </row>
    <row r="7" spans="1:4">
      <c r="A7" s="4" t="s">
        <v>1460</v>
      </c>
      <c r="C7" s="5" t="n">
        <v>-100123</v>
      </c>
    </row>
    <row r="8" spans="1:4">
      <c r="A8" s="4" t="s">
        <v>1461</v>
      </c>
      <c r="B8" s="6" t="n">
        <v>89700</v>
      </c>
      <c r="C8" s="6" t="n">
        <v>89694</v>
      </c>
      <c r="D8" s="4" t="s">
        <v>5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s>
  <sheetData>
    <row r="1" spans="1:5">
      <c r="A1" s="1" t="s">
        <v>1462</v>
      </c>
      <c r="B1" s="2" t="s">
        <v>1</v>
      </c>
    </row>
    <row r="2" spans="1:5">
      <c r="B2" s="2" t="s">
        <v>637</v>
      </c>
      <c r="C2" s="2" t="s">
        <v>1463</v>
      </c>
      <c r="D2" s="2" t="s">
        <v>1464</v>
      </c>
      <c r="E2" s="2" t="s">
        <v>1465</v>
      </c>
    </row>
    <row r="3" spans="1:5">
      <c r="A3" s="3" t="s">
        <v>70</v>
      </c>
    </row>
    <row r="4" spans="1:5">
      <c r="A4" s="4" t="s">
        <v>37</v>
      </c>
      <c r="B4" s="6" t="n">
        <v>7658588</v>
      </c>
      <c r="C4" s="6" t="n">
        <v>5288504</v>
      </c>
      <c r="D4" s="6" t="n">
        <v>4293592</v>
      </c>
    </row>
    <row r="5" spans="1:5">
      <c r="A5" s="4" t="s">
        <v>39</v>
      </c>
      <c r="B5" s="5" t="n">
        <v>2379288</v>
      </c>
      <c r="C5" s="5" t="n">
        <v>1603447</v>
      </c>
      <c r="D5" s="5" t="n">
        <v>1127908</v>
      </c>
    </row>
    <row r="6" spans="1:5">
      <c r="A6" s="4" t="s">
        <v>1466</v>
      </c>
      <c r="C6" s="5" t="n">
        <v>1848</v>
      </c>
      <c r="D6" s="5" t="n">
        <v>41411</v>
      </c>
    </row>
    <row r="7" spans="1:5">
      <c r="A7" s="4" t="s">
        <v>1467</v>
      </c>
      <c r="B7" s="5" t="n">
        <v>206</v>
      </c>
      <c r="C7" s="5" t="n">
        <v>18820</v>
      </c>
      <c r="D7" s="5" t="n">
        <v>15343</v>
      </c>
    </row>
    <row r="8" spans="1:5">
      <c r="A8" s="4" t="s">
        <v>1468</v>
      </c>
      <c r="C8" s="5" t="n">
        <v>206</v>
      </c>
      <c r="D8" s="5" t="n">
        <v>18820</v>
      </c>
    </row>
    <row r="9" spans="1:5">
      <c r="A9" s="4" t="s">
        <v>1469</v>
      </c>
      <c r="C9" s="5" t="n">
        <v>-18614</v>
      </c>
      <c r="D9" s="5" t="n">
        <v>3477</v>
      </c>
    </row>
    <row r="10" spans="1:5">
      <c r="A10" s="4" t="s">
        <v>1470</v>
      </c>
      <c r="C10" s="5" t="n">
        <v>-3046</v>
      </c>
      <c r="D10" s="5" t="n">
        <v>24535</v>
      </c>
    </row>
    <row r="11" spans="1:5">
      <c r="A11" s="4" t="s">
        <v>1471</v>
      </c>
      <c r="C11" s="5" t="n">
        <v>32</v>
      </c>
      <c r="D11" s="5" t="n">
        <v>-1058</v>
      </c>
    </row>
    <row r="12" spans="1:5">
      <c r="A12" s="4" t="s">
        <v>1472</v>
      </c>
      <c r="C12" s="5" t="n">
        <v>-15600</v>
      </c>
      <c r="D12" s="5" t="n">
        <v>-20000</v>
      </c>
    </row>
    <row r="13" spans="1:5">
      <c r="A13" s="4" t="s">
        <v>95</v>
      </c>
      <c r="B13" s="5" t="n">
        <v>8787107</v>
      </c>
      <c r="C13" s="5" t="n">
        <v>9017064</v>
      </c>
    </row>
    <row r="14" spans="1:5">
      <c r="A14" s="4" t="s">
        <v>103</v>
      </c>
      <c r="B14" s="5" t="n">
        <v>5464192</v>
      </c>
      <c r="C14" s="5" t="n">
        <v>5381154</v>
      </c>
    </row>
    <row r="15" spans="1:5">
      <c r="A15" s="4" t="s">
        <v>1473</v>
      </c>
      <c r="B15" s="5" t="n">
        <v>657444</v>
      </c>
      <c r="C15" s="5" t="n">
        <v>746349</v>
      </c>
    </row>
    <row r="16" spans="1:5">
      <c r="A16" s="4" t="s">
        <v>116</v>
      </c>
      <c r="B16" s="5" t="n">
        <v>1718363</v>
      </c>
      <c r="C16" s="5" t="n">
        <v>2070899</v>
      </c>
    </row>
    <row r="17" spans="1:5">
      <c r="A17" s="4" t="s">
        <v>887</v>
      </c>
    </row>
    <row r="18" spans="1:5">
      <c r="A18" s="3" t="s">
        <v>70</v>
      </c>
    </row>
    <row r="19" spans="1:5">
      <c r="A19" s="4" t="s">
        <v>37</v>
      </c>
      <c r="B19" s="4" t="s">
        <v>58</v>
      </c>
      <c r="C19" s="5" t="n">
        <v>11899</v>
      </c>
      <c r="D19" s="5" t="n">
        <v>234911</v>
      </c>
    </row>
    <row r="20" spans="1:5">
      <c r="A20" s="4" t="s">
        <v>39</v>
      </c>
      <c r="C20" s="5" t="n">
        <v>4496</v>
      </c>
      <c r="D20" s="5" t="n">
        <v>98324</v>
      </c>
    </row>
    <row r="21" spans="1:5">
      <c r="A21" s="4" t="s">
        <v>1466</v>
      </c>
      <c r="C21" s="6" t="n">
        <v>1848</v>
      </c>
      <c r="D21" s="6" t="n">
        <v>41411</v>
      </c>
    </row>
    <row r="22" spans="1:5">
      <c r="A22" s="4" t="s">
        <v>1474</v>
      </c>
      <c r="C22" s="4" t="s">
        <v>58</v>
      </c>
      <c r="D22" s="7" t="n">
        <v>0.04</v>
      </c>
    </row>
    <row r="23" spans="1:5">
      <c r="A23" s="4" t="s">
        <v>1475</v>
      </c>
      <c r="C23" s="4" t="s">
        <v>58</v>
      </c>
      <c r="D23" s="9" t="n">
        <v>0.07000000000000001</v>
      </c>
    </row>
    <row r="24" spans="1:5">
      <c r="A24" s="4" t="s">
        <v>1476</v>
      </c>
    </row>
    <row r="25" spans="1:5">
      <c r="A25" s="3" t="s">
        <v>70</v>
      </c>
    </row>
    <row r="26" spans="1:5">
      <c r="A26" s="4" t="s">
        <v>95</v>
      </c>
      <c r="D26" s="6" t="n">
        <v>87364</v>
      </c>
      <c r="E26" s="6" t="n">
        <v>87332</v>
      </c>
    </row>
    <row r="27" spans="1:5">
      <c r="A27" s="4" t="s">
        <v>103</v>
      </c>
      <c r="D27" s="5" t="n">
        <v>64053</v>
      </c>
      <c r="E27" s="5" t="n">
        <v>69332</v>
      </c>
    </row>
    <row r="28" spans="1:5">
      <c r="A28" s="4" t="s">
        <v>1477</v>
      </c>
      <c r="D28" s="5" t="n">
        <v>151417</v>
      </c>
      <c r="E28" s="5" t="n">
        <v>156664</v>
      </c>
    </row>
    <row r="29" spans="1:5">
      <c r="A29" s="4" t="s">
        <v>1473</v>
      </c>
      <c r="D29" s="5" t="n">
        <v>5376</v>
      </c>
      <c r="E29" s="5" t="n">
        <v>5294</v>
      </c>
    </row>
    <row r="30" spans="1:5">
      <c r="A30" s="4" t="s">
        <v>116</v>
      </c>
      <c r="D30" s="5" t="n">
        <v>12718</v>
      </c>
      <c r="E30" s="5" t="n">
        <v>13556</v>
      </c>
    </row>
    <row r="31" spans="1:5">
      <c r="A31" s="4" t="s">
        <v>1478</v>
      </c>
      <c r="D31" s="6" t="n">
        <v>18094</v>
      </c>
      <c r="E31" s="6" t="n">
        <v>1885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9</v>
      </c>
      <c r="B1" s="2" t="s">
        <v>1</v>
      </c>
    </row>
    <row r="2" spans="1:4">
      <c r="B2" s="2" t="s">
        <v>33</v>
      </c>
      <c r="C2" s="2" t="s">
        <v>34</v>
      </c>
      <c r="D2" s="2" t="s">
        <v>35</v>
      </c>
    </row>
    <row r="3" spans="1:4">
      <c r="A3" s="3" t="s">
        <v>70</v>
      </c>
    </row>
    <row r="4" spans="1:4">
      <c r="A4" s="4" t="s">
        <v>1480</v>
      </c>
      <c r="B4" s="5" t="n">
        <v>1180536830</v>
      </c>
      <c r="C4" s="5" t="n">
        <v>1180536830</v>
      </c>
      <c r="D4" s="5" t="n">
        <v>1180536830</v>
      </c>
    </row>
    <row r="5" spans="1:4">
      <c r="A5" s="4" t="s">
        <v>1481</v>
      </c>
      <c r="B5" s="10" t="n">
        <v>33.7</v>
      </c>
      <c r="C5" s="10" t="n">
        <v>45.8</v>
      </c>
      <c r="D5" s="10" t="n">
        <v>38.6</v>
      </c>
    </row>
    <row r="6" spans="1:4">
      <c r="A6" s="4" t="s">
        <v>1482</v>
      </c>
      <c r="B6" s="10" t="n">
        <v>5.6</v>
      </c>
      <c r="C6" s="10" t="n">
        <v>4.7</v>
      </c>
      <c r="D6" s="10" t="n">
        <v>4.8</v>
      </c>
    </row>
    <row r="7" spans="1:4">
      <c r="A7" s="4" t="s">
        <v>1098</v>
      </c>
    </row>
    <row r="8" spans="1:4">
      <c r="A8" s="3" t="s">
        <v>70</v>
      </c>
    </row>
    <row r="9" spans="1:4">
      <c r="A9" s="4" t="s">
        <v>1480</v>
      </c>
      <c r="B9" s="5" t="n">
        <v>713605187</v>
      </c>
    </row>
    <row r="10" spans="1:4">
      <c r="A10" s="4" t="s">
        <v>576</v>
      </c>
      <c r="B10" s="4" t="s">
        <v>1099</v>
      </c>
    </row>
    <row r="11" spans="1:4">
      <c r="A11" s="4" t="s">
        <v>1483</v>
      </c>
    </row>
    <row r="12" spans="1:4">
      <c r="A12" s="3" t="s">
        <v>70</v>
      </c>
    </row>
    <row r="13" spans="1:4">
      <c r="A13" s="4" t="s">
        <v>576</v>
      </c>
      <c r="B13" s="4" t="s">
        <v>1175</v>
      </c>
    </row>
    <row r="14" spans="1:4">
      <c r="A14" s="4" t="s">
        <v>1484</v>
      </c>
      <c r="B14" s="5" t="n">
        <v>558000</v>
      </c>
      <c r="C14" s="5" t="n">
        <v>484000</v>
      </c>
      <c r="D14" s="5" t="n">
        <v>500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33</v>
      </c>
      <c r="C2" s="2" t="s">
        <v>34</v>
      </c>
      <c r="D2" s="2" t="s">
        <v>35</v>
      </c>
    </row>
    <row r="3" spans="1:4">
      <c r="A3" s="3" t="s">
        <v>70</v>
      </c>
    </row>
    <row r="4" spans="1:4">
      <c r="B4" s="6" t="n">
        <v>168545</v>
      </c>
      <c r="C4" s="6" t="n">
        <v>142374</v>
      </c>
      <c r="D4" s="6" t="n">
        <v>66277</v>
      </c>
    </row>
    <row r="5" spans="1:4">
      <c r="B5" s="5" t="n">
        <v>407545</v>
      </c>
      <c r="C5" s="5" t="n">
        <v>314943</v>
      </c>
      <c r="D5" s="5" t="n">
        <v>152256</v>
      </c>
    </row>
    <row r="6" spans="1:4">
      <c r="B6" s="5" t="n">
        <v>95762</v>
      </c>
      <c r="C6" s="5" t="n">
        <v>104839</v>
      </c>
    </row>
    <row r="7" spans="1:4">
      <c r="A7" s="4" t="s">
        <v>1486</v>
      </c>
    </row>
    <row r="8" spans="1:4">
      <c r="A8" s="3" t="s">
        <v>70</v>
      </c>
    </row>
    <row r="9" spans="1:4">
      <c r="A9" s="4" t="s">
        <v>1487</v>
      </c>
      <c r="B9" s="5" t="n">
        <v>23709</v>
      </c>
      <c r="C9" s="5" t="n">
        <v>32362</v>
      </c>
      <c r="D9" s="5" t="n">
        <v>21174</v>
      </c>
    </row>
    <row r="10" spans="1:4">
      <c r="A10" s="4" t="s">
        <v>1488</v>
      </c>
      <c r="B10" s="5" t="n">
        <v>7641</v>
      </c>
      <c r="C10" s="5" t="n">
        <v>11637</v>
      </c>
      <c r="D10" s="5" t="n">
        <v>9542</v>
      </c>
    </row>
    <row r="11" spans="1:4">
      <c r="A11" s="4" t="s">
        <v>1489</v>
      </c>
      <c r="B11" s="5" t="n">
        <v>245186</v>
      </c>
      <c r="C11" s="5" t="n">
        <v>234361</v>
      </c>
      <c r="D11" s="5" t="n">
        <v>67048</v>
      </c>
    </row>
    <row r="12" spans="1:4">
      <c r="A12" s="4" t="s">
        <v>1490</v>
      </c>
      <c r="B12" s="5" t="n">
        <v>9556</v>
      </c>
      <c r="C12" s="5" t="n">
        <v>12077</v>
      </c>
      <c r="D12" s="5" t="n">
        <v>11528</v>
      </c>
    </row>
    <row r="13" spans="1:4">
      <c r="A13" s="4" t="s">
        <v>1491</v>
      </c>
      <c r="B13" s="5" t="n">
        <v>122135</v>
      </c>
      <c r="C13" s="5" t="n">
        <v>117853</v>
      </c>
    </row>
    <row r="14" spans="1:4">
      <c r="A14" s="4" t="s">
        <v>1492</v>
      </c>
      <c r="B14" s="5" t="n">
        <v>-33197</v>
      </c>
      <c r="C14" s="5" t="n">
        <v>-49354</v>
      </c>
    </row>
    <row r="15" spans="1:4">
      <c r="A15" s="4" t="s">
        <v>1493</v>
      </c>
    </row>
    <row r="16" spans="1:4">
      <c r="A16" s="3" t="s">
        <v>70</v>
      </c>
    </row>
    <row r="17" spans="1:4">
      <c r="A17" s="4" t="s">
        <v>1487</v>
      </c>
      <c r="B17" s="5" t="n">
        <v>131548</v>
      </c>
      <c r="C17" s="5" t="n">
        <v>94624</v>
      </c>
      <c r="D17" s="5" t="n">
        <v>32613</v>
      </c>
    </row>
    <row r="18" spans="1:4">
      <c r="A18" s="4" t="s">
        <v>1488</v>
      </c>
      <c r="B18" s="5" t="n">
        <v>5647</v>
      </c>
      <c r="C18" s="5" t="n">
        <v>3751</v>
      </c>
      <c r="D18" s="5" t="n">
        <v>2948</v>
      </c>
    </row>
    <row r="19" spans="1:4">
      <c r="A19" s="4" t="s">
        <v>1489</v>
      </c>
      <c r="B19" s="5" t="n">
        <v>106624</v>
      </c>
      <c r="C19" s="5" t="n">
        <v>17711</v>
      </c>
      <c r="D19" s="5" t="n">
        <v>20150</v>
      </c>
    </row>
    <row r="20" spans="1:4">
      <c r="A20" s="4" t="s">
        <v>1490</v>
      </c>
      <c r="B20" s="5" t="n">
        <v>46179</v>
      </c>
      <c r="C20" s="5" t="n">
        <v>50794</v>
      </c>
      <c r="D20" s="6" t="n">
        <v>53530</v>
      </c>
    </row>
    <row r="21" spans="1:4">
      <c r="A21" s="4" t="s">
        <v>1491</v>
      </c>
      <c r="B21" s="5" t="n">
        <v>24419</v>
      </c>
      <c r="C21" s="5" t="n">
        <v>50815</v>
      </c>
    </row>
    <row r="22" spans="1:4">
      <c r="A22" s="4" t="s">
        <v>1492</v>
      </c>
      <c r="B22" s="6" t="n">
        <v>-17595</v>
      </c>
      <c r="C22" s="6" t="n">
        <v>-1447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33</v>
      </c>
    </row>
    <row r="3" spans="1:2">
      <c r="A3" s="3" t="s">
        <v>70</v>
      </c>
    </row>
    <row r="4" spans="1:2">
      <c r="A4" s="4" t="s">
        <v>213</v>
      </c>
      <c r="B4" s="4" t="s">
        <v>2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94</v>
      </c>
      <c r="B1" s="2" t="s">
        <v>1</v>
      </c>
    </row>
    <row r="2" spans="1:4">
      <c r="B2" s="2" t="s">
        <v>33</v>
      </c>
      <c r="C2" s="2" t="s">
        <v>34</v>
      </c>
      <c r="D2" s="2" t="s">
        <v>35</v>
      </c>
    </row>
    <row r="3" spans="1:4">
      <c r="A3" s="4" t="s">
        <v>1495</v>
      </c>
    </row>
    <row r="4" spans="1:4">
      <c r="A4" s="3" t="s">
        <v>70</v>
      </c>
    </row>
    <row r="5" spans="1:4">
      <c r="A5" s="4" t="s">
        <v>1496</v>
      </c>
      <c r="B5" s="4" t="s">
        <v>1436</v>
      </c>
    </row>
    <row r="6" spans="1:4">
      <c r="A6" s="4" t="s">
        <v>1497</v>
      </c>
    </row>
    <row r="7" spans="1:4">
      <c r="A7" s="3" t="s">
        <v>70</v>
      </c>
    </row>
    <row r="8" spans="1:4">
      <c r="A8" s="4" t="s">
        <v>1496</v>
      </c>
      <c r="B8" s="4" t="s">
        <v>1409</v>
      </c>
      <c r="C8" s="4" t="s">
        <v>1409</v>
      </c>
      <c r="D8" s="4" t="s">
        <v>1409</v>
      </c>
    </row>
    <row r="9" spans="1:4">
      <c r="A9" s="4" t="s">
        <v>1498</v>
      </c>
    </row>
    <row r="10" spans="1:4">
      <c r="A10" s="3" t="s">
        <v>70</v>
      </c>
    </row>
    <row r="11" spans="1:4">
      <c r="A11" s="4" t="s">
        <v>1496</v>
      </c>
      <c r="B11" s="4" t="s">
        <v>1499</v>
      </c>
    </row>
    <row r="12" spans="1:4">
      <c r="A12" s="4" t="s">
        <v>1500</v>
      </c>
    </row>
    <row r="13" spans="1:4">
      <c r="A13" s="3" t="s">
        <v>70</v>
      </c>
    </row>
    <row r="14" spans="1:4">
      <c r="A14" s="4" t="s">
        <v>1496</v>
      </c>
      <c r="B14" s="4" t="s">
        <v>1501</v>
      </c>
    </row>
    <row r="15" spans="1:4">
      <c r="A15" s="4" t="s">
        <v>1502</v>
      </c>
    </row>
    <row r="16" spans="1:4">
      <c r="A16" s="3" t="s">
        <v>70</v>
      </c>
    </row>
    <row r="17" spans="1:4">
      <c r="A17" s="4" t="s">
        <v>1496</v>
      </c>
      <c r="B17" s="4" t="s">
        <v>1503</v>
      </c>
    </row>
    <row r="18" spans="1:4">
      <c r="A18" s="4" t="s">
        <v>1504</v>
      </c>
    </row>
    <row r="19" spans="1:4">
      <c r="A19" s="3" t="s">
        <v>70</v>
      </c>
    </row>
    <row r="20" spans="1:4">
      <c r="A20" s="4" t="s">
        <v>1496</v>
      </c>
      <c r="B20" s="4" t="s">
        <v>150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6</v>
      </c>
      <c r="C1" s="2" t="s">
        <v>1</v>
      </c>
    </row>
    <row r="2" spans="1:5">
      <c r="C2" s="2" t="s">
        <v>33</v>
      </c>
      <c r="D2" s="2" t="s">
        <v>34</v>
      </c>
      <c r="E2" s="2" t="s">
        <v>35</v>
      </c>
    </row>
    <row r="3" spans="1:5">
      <c r="A3" s="4" t="s">
        <v>1495</v>
      </c>
    </row>
    <row r="4" spans="1:5">
      <c r="A4" s="3" t="s">
        <v>70</v>
      </c>
    </row>
    <row r="5" spans="1:5">
      <c r="A5" s="4" t="s">
        <v>1126</v>
      </c>
      <c r="C5" s="4" t="s">
        <v>1436</v>
      </c>
    </row>
    <row r="6" spans="1:5">
      <c r="A6" s="4" t="s">
        <v>1507</v>
      </c>
    </row>
    <row r="7" spans="1:5">
      <c r="A7" s="3" t="s">
        <v>70</v>
      </c>
    </row>
    <row r="8" spans="1:5">
      <c r="A8" s="4" t="s">
        <v>1126</v>
      </c>
      <c r="B8" s="4" t="s">
        <v>45</v>
      </c>
      <c r="C8" s="4" t="s">
        <v>1436</v>
      </c>
      <c r="D8" s="4" t="s">
        <v>1436</v>
      </c>
      <c r="E8" s="4" t="s">
        <v>1436</v>
      </c>
    </row>
    <row r="9" spans="1:5">
      <c r="A9" s="4" t="s">
        <v>1508</v>
      </c>
    </row>
    <row r="10" spans="1:5">
      <c r="A10" s="3" t="s">
        <v>70</v>
      </c>
    </row>
    <row r="11" spans="1:5">
      <c r="A11" s="4" t="s">
        <v>1126</v>
      </c>
      <c r="C11" s="4" t="s">
        <v>1436</v>
      </c>
      <c r="D11" s="4" t="s">
        <v>1436</v>
      </c>
      <c r="E11" s="4" t="s">
        <v>1436</v>
      </c>
    </row>
    <row r="12" spans="1:5">
      <c r="A12" s="4" t="s">
        <v>1509</v>
      </c>
    </row>
    <row r="13" spans="1:5">
      <c r="A13" s="3" t="s">
        <v>70</v>
      </c>
    </row>
    <row r="14" spans="1:5">
      <c r="A14" s="4" t="s">
        <v>1126</v>
      </c>
      <c r="B14" s="4" t="s">
        <v>45</v>
      </c>
      <c r="C14" s="4" t="s">
        <v>1436</v>
      </c>
      <c r="D14" s="4" t="s">
        <v>1436</v>
      </c>
      <c r="E14" s="4" t="s">
        <v>1436</v>
      </c>
    </row>
    <row r="15" spans="1:5">
      <c r="A15" s="4" t="s">
        <v>1510</v>
      </c>
    </row>
    <row r="16" spans="1:5">
      <c r="A16" s="3" t="s">
        <v>70</v>
      </c>
    </row>
    <row r="17" spans="1:5">
      <c r="A17" s="4" t="s">
        <v>1126</v>
      </c>
      <c r="B17" s="4" t="s">
        <v>45</v>
      </c>
      <c r="C17" s="4" t="s">
        <v>1436</v>
      </c>
      <c r="D17" s="4" t="s">
        <v>1436</v>
      </c>
      <c r="E17" s="4" t="s">
        <v>1436</v>
      </c>
    </row>
    <row r="18" spans="1:5">
      <c r="A18" s="4" t="s">
        <v>1511</v>
      </c>
    </row>
    <row r="19" spans="1:5">
      <c r="A19" s="3" t="s">
        <v>70</v>
      </c>
    </row>
    <row r="20" spans="1:5">
      <c r="A20" s="4" t="s">
        <v>1126</v>
      </c>
      <c r="B20" s="4" t="s">
        <v>45</v>
      </c>
      <c r="C20" s="4" t="s">
        <v>1436</v>
      </c>
      <c r="D20" s="4" t="s">
        <v>1436</v>
      </c>
      <c r="E20" s="4" t="s">
        <v>1436</v>
      </c>
    </row>
    <row r="21" spans="1:5">
      <c r="A21" s="4" t="s">
        <v>1512</v>
      </c>
    </row>
    <row r="22" spans="1:5">
      <c r="A22" s="3" t="s">
        <v>70</v>
      </c>
    </row>
    <row r="23" spans="1:5">
      <c r="A23" s="4" t="s">
        <v>1126</v>
      </c>
      <c r="B23" s="4" t="s">
        <v>1041</v>
      </c>
      <c r="C23" s="4" t="s">
        <v>1436</v>
      </c>
      <c r="D23" s="4" t="s">
        <v>1436</v>
      </c>
      <c r="E23" s="4" t="s">
        <v>1436</v>
      </c>
    </row>
    <row r="24" spans="1:5">
      <c r="A24" s="4" t="s">
        <v>1513</v>
      </c>
    </row>
    <row r="25" spans="1:5">
      <c r="A25" s="3" t="s">
        <v>70</v>
      </c>
    </row>
    <row r="26" spans="1:5">
      <c r="A26" s="4" t="s">
        <v>1126</v>
      </c>
      <c r="B26" s="4" t="s">
        <v>45</v>
      </c>
      <c r="C26" s="4" t="s">
        <v>1436</v>
      </c>
      <c r="D26" s="4" t="s">
        <v>1436</v>
      </c>
      <c r="E26" s="4" t="s">
        <v>1436</v>
      </c>
    </row>
    <row r="27" spans="1:5">
      <c r="A27" s="4" t="s">
        <v>1514</v>
      </c>
    </row>
    <row r="28" spans="1:5">
      <c r="A28" s="3" t="s">
        <v>70</v>
      </c>
    </row>
    <row r="29" spans="1:5">
      <c r="A29" s="4" t="s">
        <v>1126</v>
      </c>
      <c r="B29" s="4" t="s">
        <v>45</v>
      </c>
      <c r="C29" s="4" t="s">
        <v>1436</v>
      </c>
      <c r="D29" s="4" t="s">
        <v>1436</v>
      </c>
      <c r="E29" s="4" t="s">
        <v>1436</v>
      </c>
    </row>
    <row r="30" spans="1:5">
      <c r="A30" s="4" t="s">
        <v>1515</v>
      </c>
    </row>
    <row r="31" spans="1:5">
      <c r="A31" s="3" t="s">
        <v>70</v>
      </c>
    </row>
    <row r="32" spans="1:5">
      <c r="A32" s="4" t="s">
        <v>1126</v>
      </c>
      <c r="B32" s="4" t="s">
        <v>45</v>
      </c>
      <c r="C32" s="4" t="s">
        <v>1436</v>
      </c>
      <c r="D32" s="4" t="s">
        <v>1436</v>
      </c>
      <c r="E32" s="4" t="s">
        <v>1436</v>
      </c>
    </row>
    <row r="33" spans="1:5">
      <c r="A33" s="4" t="s">
        <v>1516</v>
      </c>
    </row>
    <row r="34" spans="1:5">
      <c r="A34" s="3" t="s">
        <v>70</v>
      </c>
    </row>
    <row r="35" spans="1:5">
      <c r="A35" s="4" t="s">
        <v>1126</v>
      </c>
      <c r="B35" s="4" t="s">
        <v>45</v>
      </c>
      <c r="C35" s="4" t="s">
        <v>1436</v>
      </c>
      <c r="D35" s="4" t="s">
        <v>1436</v>
      </c>
      <c r="E35" s="4" t="s">
        <v>1436</v>
      </c>
    </row>
    <row r="36" spans="1:5">
      <c r="A36" s="4" t="s">
        <v>1517</v>
      </c>
    </row>
    <row r="37" spans="1:5">
      <c r="A37" s="3" t="s">
        <v>70</v>
      </c>
    </row>
    <row r="38" spans="1:5">
      <c r="A38" s="4" t="s">
        <v>1126</v>
      </c>
      <c r="B38" s="4" t="s">
        <v>45</v>
      </c>
      <c r="C38" s="4" t="s">
        <v>1436</v>
      </c>
      <c r="D38" s="4" t="s">
        <v>1436</v>
      </c>
      <c r="E38" s="4" t="s">
        <v>1436</v>
      </c>
    </row>
    <row r="39" spans="1:5">
      <c r="A39" s="4" t="s">
        <v>1518</v>
      </c>
    </row>
    <row r="40" spans="1:5">
      <c r="A40" s="3" t="s">
        <v>70</v>
      </c>
    </row>
    <row r="41" spans="1:5">
      <c r="A41" s="4" t="s">
        <v>1126</v>
      </c>
      <c r="B41" s="4" t="s">
        <v>45</v>
      </c>
      <c r="C41" s="4" t="s">
        <v>1519</v>
      </c>
      <c r="D41" s="4" t="s">
        <v>1519</v>
      </c>
      <c r="E41" s="4" t="s">
        <v>1519</v>
      </c>
    </row>
    <row r="42" spans="1:5">
      <c r="A42" s="4" t="s">
        <v>1520</v>
      </c>
    </row>
    <row r="43" spans="1:5">
      <c r="A43" s="3" t="s">
        <v>70</v>
      </c>
    </row>
    <row r="44" spans="1:5">
      <c r="A44" s="4" t="s">
        <v>1126</v>
      </c>
      <c r="B44" s="4" t="s">
        <v>45</v>
      </c>
      <c r="C44" s="4" t="s">
        <v>1436</v>
      </c>
      <c r="D44" s="4" t="s">
        <v>1436</v>
      </c>
      <c r="E44" s="4" t="s">
        <v>1436</v>
      </c>
    </row>
    <row r="45" spans="1:5">
      <c r="A45" s="4" t="s">
        <v>1521</v>
      </c>
    </row>
    <row r="46" spans="1:5">
      <c r="A46" s="3" t="s">
        <v>70</v>
      </c>
    </row>
    <row r="47" spans="1:5">
      <c r="A47" s="4" t="s">
        <v>1126</v>
      </c>
      <c r="C47" s="4" t="s">
        <v>1436</v>
      </c>
      <c r="D47" s="4" t="s">
        <v>1436</v>
      </c>
      <c r="E47" s="4" t="s">
        <v>1436</v>
      </c>
    </row>
    <row r="48" spans="1:5">
      <c r="A48" s="4" t="s">
        <v>1522</v>
      </c>
    </row>
    <row r="49" spans="1:5">
      <c r="A49" s="3" t="s">
        <v>70</v>
      </c>
    </row>
    <row r="50" spans="1:5">
      <c r="A50" s="4" t="s">
        <v>1126</v>
      </c>
      <c r="C50" s="4" t="s">
        <v>1523</v>
      </c>
      <c r="D50" s="4" t="s">
        <v>1523</v>
      </c>
      <c r="E50" s="4" t="s">
        <v>1524</v>
      </c>
    </row>
    <row r="51" spans="1:5">
      <c r="A51" s="4" t="s">
        <v>1525</v>
      </c>
    </row>
    <row r="52" spans="1:5">
      <c r="A52" s="3" t="s">
        <v>70</v>
      </c>
    </row>
    <row r="53" spans="1:5">
      <c r="A53" s="4" t="s">
        <v>1126</v>
      </c>
      <c r="B53" s="4" t="s">
        <v>45</v>
      </c>
      <c r="C53" s="4" t="s">
        <v>1436</v>
      </c>
      <c r="D53" s="4" t="s">
        <v>1436</v>
      </c>
      <c r="E53" s="4" t="s">
        <v>1436</v>
      </c>
    </row>
    <row r="54" spans="1:5">
      <c r="A54" s="4" t="s">
        <v>1526</v>
      </c>
    </row>
    <row r="55" spans="1:5">
      <c r="A55" s="3" t="s">
        <v>70</v>
      </c>
    </row>
    <row r="56" spans="1:5">
      <c r="A56" s="4" t="s">
        <v>1126</v>
      </c>
      <c r="B56" s="4" t="s">
        <v>45</v>
      </c>
      <c r="C56" s="4" t="s">
        <v>1436</v>
      </c>
      <c r="D56" s="4" t="s">
        <v>1436</v>
      </c>
      <c r="E56" s="4" t="s">
        <v>1436</v>
      </c>
    </row>
    <row r="57" spans="1:5">
      <c r="A57" s="4" t="s">
        <v>1527</v>
      </c>
    </row>
    <row r="58" spans="1:5">
      <c r="A58" s="3" t="s">
        <v>70</v>
      </c>
    </row>
    <row r="59" spans="1:5">
      <c r="A59" s="4" t="s">
        <v>1126</v>
      </c>
      <c r="B59" s="4" t="s">
        <v>45</v>
      </c>
      <c r="C59" s="4" t="s">
        <v>1436</v>
      </c>
      <c r="D59" s="4" t="s">
        <v>1436</v>
      </c>
      <c r="E59" s="4" t="s">
        <v>1436</v>
      </c>
    </row>
    <row r="60" spans="1:5">
      <c r="A60" s="4" t="s">
        <v>1528</v>
      </c>
    </row>
    <row r="61" spans="1:5">
      <c r="A61" s="3" t="s">
        <v>70</v>
      </c>
    </row>
    <row r="62" spans="1:5">
      <c r="A62" s="4" t="s">
        <v>1126</v>
      </c>
      <c r="B62" s="4" t="s">
        <v>45</v>
      </c>
      <c r="C62" s="4" t="s">
        <v>1436</v>
      </c>
      <c r="D62" s="4" t="s">
        <v>1436</v>
      </c>
      <c r="E62" s="4" t="s">
        <v>1436</v>
      </c>
    </row>
    <row r="63" spans="1:5">
      <c r="A63" s="4" t="s">
        <v>1529</v>
      </c>
    </row>
    <row r="64" spans="1:5">
      <c r="A64" s="3" t="s">
        <v>70</v>
      </c>
    </row>
    <row r="65" spans="1:5">
      <c r="A65" s="4" t="s">
        <v>1126</v>
      </c>
      <c r="B65" s="4" t="s">
        <v>1530</v>
      </c>
      <c r="C65" s="4" t="s">
        <v>1436</v>
      </c>
      <c r="D65" s="4" t="s">
        <v>1436</v>
      </c>
      <c r="E65" s="4" t="s">
        <v>1436</v>
      </c>
    </row>
    <row r="66" spans="1:5">
      <c r="A66" s="4" t="s">
        <v>1531</v>
      </c>
    </row>
    <row r="67" spans="1:5">
      <c r="A67" s="3" t="s">
        <v>70</v>
      </c>
    </row>
    <row r="68" spans="1:5">
      <c r="A68" s="4" t="s">
        <v>1126</v>
      </c>
      <c r="B68" s="4" t="s">
        <v>45</v>
      </c>
      <c r="C68" s="4" t="s">
        <v>1436</v>
      </c>
      <c r="D68" s="4" t="s">
        <v>1436</v>
      </c>
      <c r="E68" s="4" t="s">
        <v>1436</v>
      </c>
    </row>
    <row r="69" spans="1:5">
      <c r="A69" s="4" t="s">
        <v>1532</v>
      </c>
    </row>
    <row r="70" spans="1:5">
      <c r="A70" s="3" t="s">
        <v>70</v>
      </c>
    </row>
    <row r="71" spans="1:5">
      <c r="A71" s="4" t="s">
        <v>1126</v>
      </c>
      <c r="C71" s="4" t="s">
        <v>1436</v>
      </c>
      <c r="D71" s="4" t="s">
        <v>1436</v>
      </c>
      <c r="E71" s="4" t="s">
        <v>1436</v>
      </c>
    </row>
    <row r="72" spans="1:5">
      <c r="A72" s="4" t="s">
        <v>1533</v>
      </c>
    </row>
    <row r="73" spans="1:5">
      <c r="A73" s="3" t="s">
        <v>70</v>
      </c>
    </row>
    <row r="74" spans="1:5">
      <c r="A74" s="4" t="s">
        <v>1126</v>
      </c>
      <c r="B74" s="4" t="s">
        <v>45</v>
      </c>
      <c r="C74" s="4" t="s">
        <v>1436</v>
      </c>
      <c r="D74" s="4" t="s">
        <v>1436</v>
      </c>
      <c r="E74" s="4" t="s">
        <v>1436</v>
      </c>
    </row>
    <row r="75" spans="1:5"/>
    <row r="76" spans="1:5">
      <c r="A76" s="4" t="s">
        <v>45</v>
      </c>
      <c r="B76" s="4" t="s">
        <v>1534</v>
      </c>
    </row>
    <row r="77" spans="1:5">
      <c r="A77" s="4" t="s">
        <v>55</v>
      </c>
      <c r="B77" s="4" t="s">
        <v>1535</v>
      </c>
    </row>
    <row r="78" spans="1:5">
      <c r="A78" s="4" t="s">
        <v>139</v>
      </c>
      <c r="B78" s="4" t="s">
        <v>1536</v>
      </c>
    </row>
  </sheetData>
  <mergeCells count="6">
    <mergeCell ref="A1:B2"/>
    <mergeCell ref="C1:E1"/>
    <mergeCell ref="A75:D75"/>
    <mergeCell ref="B76:D76"/>
    <mergeCell ref="B77:D77"/>
    <mergeCell ref="B78:D78"/>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7</v>
      </c>
      <c r="B1" s="2" t="s">
        <v>1538</v>
      </c>
      <c r="C1" s="2" t="s">
        <v>1539</v>
      </c>
      <c r="D1" s="2" t="s">
        <v>33</v>
      </c>
      <c r="E1" s="2" t="s">
        <v>34</v>
      </c>
    </row>
    <row r="2" spans="1:5">
      <c r="A2" s="3" t="s">
        <v>70</v>
      </c>
    </row>
    <row r="3" spans="1:5">
      <c r="A3" s="4" t="s">
        <v>1540</v>
      </c>
      <c r="D3" s="6" t="n">
        <v>151905</v>
      </c>
      <c r="E3" s="6" t="n">
        <v>183329</v>
      </c>
    </row>
    <row r="4" spans="1:5">
      <c r="A4" s="4" t="s">
        <v>1541</v>
      </c>
    </row>
    <row r="5" spans="1:5">
      <c r="A5" s="3" t="s">
        <v>70</v>
      </c>
    </row>
    <row r="6" spans="1:5">
      <c r="A6" s="4" t="s">
        <v>1540</v>
      </c>
      <c r="D6" s="5" t="n">
        <v>49000</v>
      </c>
    </row>
    <row r="7" spans="1:5">
      <c r="A7" s="4" t="s">
        <v>1542</v>
      </c>
    </row>
    <row r="8" spans="1:5">
      <c r="A8" s="3" t="s">
        <v>70</v>
      </c>
    </row>
    <row r="9" spans="1:5">
      <c r="A9" s="4" t="s">
        <v>1543</v>
      </c>
      <c r="C9" s="6" t="n">
        <v>87300</v>
      </c>
    </row>
    <row r="10" spans="1:5">
      <c r="A10" s="4" t="s">
        <v>1544</v>
      </c>
      <c r="C10" s="5" t="n">
        <v>85500</v>
      </c>
    </row>
    <row r="11" spans="1:5">
      <c r="A11" s="4" t="s">
        <v>1545</v>
      </c>
      <c r="C11" s="6" t="n">
        <v>172800</v>
      </c>
    </row>
    <row r="12" spans="1:5">
      <c r="A12" s="4" t="s">
        <v>1546</v>
      </c>
      <c r="C12" s="4" t="s">
        <v>1547</v>
      </c>
    </row>
    <row r="13" spans="1:5">
      <c r="A13" s="4" t="s">
        <v>1548</v>
      </c>
      <c r="D13" s="5" t="n">
        <v>50000</v>
      </c>
    </row>
    <row r="14" spans="1:5">
      <c r="A14" s="4" t="s">
        <v>1549</v>
      </c>
    </row>
    <row r="15" spans="1:5">
      <c r="A15" s="3" t="s">
        <v>70</v>
      </c>
    </row>
    <row r="16" spans="1:5">
      <c r="A16" s="4" t="s">
        <v>1545</v>
      </c>
      <c r="B16" s="6" t="n">
        <v>137000</v>
      </c>
    </row>
    <row r="17" spans="1:5">
      <c r="A17" s="4" t="s">
        <v>1550</v>
      </c>
      <c r="B17" s="6" t="n">
        <v>3300</v>
      </c>
    </row>
    <row r="18" spans="1:5">
      <c r="A18" s="4" t="s">
        <v>1551</v>
      </c>
      <c r="B18" s="4" t="s">
        <v>1309</v>
      </c>
    </row>
    <row r="19" spans="1:5">
      <c r="A19" s="4" t="s">
        <v>1552</v>
      </c>
      <c r="D19" s="6" t="n">
        <v>102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33</v>
      </c>
      <c r="C2" s="2" t="s">
        <v>34</v>
      </c>
      <c r="D2" s="2" t="s">
        <v>35</v>
      </c>
    </row>
    <row r="3" spans="1:4">
      <c r="A3" s="3" t="s">
        <v>70</v>
      </c>
    </row>
    <row r="4" spans="1:4">
      <c r="A4" s="4" t="s">
        <v>1554</v>
      </c>
      <c r="B4" s="6" t="n">
        <v>3841</v>
      </c>
      <c r="C4" s="6" t="n">
        <v>3995</v>
      </c>
      <c r="D4" s="6" t="n">
        <v>3588</v>
      </c>
    </row>
    <row r="5" spans="1:4">
      <c r="A5" s="4" t="s">
        <v>1555</v>
      </c>
      <c r="B5" s="5" t="n">
        <v>43</v>
      </c>
      <c r="C5" s="5" t="n">
        <v>88</v>
      </c>
      <c r="D5" s="5" t="n">
        <v>64</v>
      </c>
    </row>
    <row r="6" spans="1:4">
      <c r="A6" s="4" t="s">
        <v>1556</v>
      </c>
      <c r="B6" s="4" t="s">
        <v>58</v>
      </c>
      <c r="C6" s="5" t="n">
        <v>23</v>
      </c>
      <c r="D6" s="5" t="n">
        <v>14</v>
      </c>
    </row>
    <row r="7" spans="1:4">
      <c r="A7" s="4" t="s">
        <v>1557</v>
      </c>
      <c r="B7" s="5" t="n">
        <v>7</v>
      </c>
      <c r="C7" s="5" t="n">
        <v>30</v>
      </c>
      <c r="D7" s="5" t="n">
        <v>3</v>
      </c>
    </row>
    <row r="8" spans="1:4">
      <c r="A8" s="4" t="s">
        <v>128</v>
      </c>
      <c r="B8" s="6" t="n">
        <v>3891</v>
      </c>
      <c r="C8" s="6" t="n">
        <v>4136</v>
      </c>
      <c r="D8" s="6" t="n">
        <v>366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31"/>
    <col customWidth="1" max="5" min="5" width="30"/>
    <col customWidth="1" max="6" min="6" width="31"/>
    <col customWidth="1" max="7" min="7" width="30"/>
    <col customWidth="1" max="8" min="8" width="24"/>
    <col customWidth="1" max="9" min="9" width="30"/>
    <col customWidth="1" max="10" min="10" width="24"/>
    <col customWidth="1" max="11" min="11" width="21"/>
    <col customWidth="1" max="12" min="12" width="22"/>
    <col customWidth="1" max="13" min="13" width="24"/>
    <col customWidth="1" max="14" min="14" width="24"/>
    <col customWidth="1" max="15" min="15" width="23"/>
    <col customWidth="1" max="16" min="16" width="23"/>
  </cols>
  <sheetData>
    <row r="1" spans="1:16">
      <c r="A1" s="1" t="s">
        <v>1558</v>
      </c>
      <c r="B1" s="2" t="s">
        <v>1559</v>
      </c>
      <c r="C1" s="2" t="s">
        <v>1560</v>
      </c>
      <c r="D1" s="2" t="s">
        <v>1561</v>
      </c>
      <c r="E1" s="2" t="s">
        <v>1562</v>
      </c>
      <c r="F1" s="2" t="s">
        <v>1563</v>
      </c>
      <c r="G1" s="2" t="s">
        <v>1564</v>
      </c>
      <c r="H1" s="2" t="s">
        <v>1565</v>
      </c>
      <c r="I1" s="2" t="s">
        <v>1566</v>
      </c>
      <c r="J1" s="2" t="s">
        <v>1567</v>
      </c>
      <c r="K1" s="2" t="s">
        <v>1568</v>
      </c>
      <c r="L1" s="2" t="s">
        <v>1569</v>
      </c>
      <c r="M1" s="2" t="s">
        <v>1570</v>
      </c>
      <c r="N1" s="2" t="s">
        <v>1571</v>
      </c>
      <c r="O1" s="2" t="s">
        <v>1572</v>
      </c>
      <c r="P1" s="2" t="s">
        <v>1573</v>
      </c>
    </row>
    <row r="2" spans="1:16">
      <c r="A2" s="3" t="s">
        <v>70</v>
      </c>
    </row>
    <row r="3" spans="1:16">
      <c r="A3" s="4" t="s">
        <v>991</v>
      </c>
      <c r="O3" s="7" t="n">
        <v>0.41</v>
      </c>
      <c r="P3" s="7" t="n">
        <v>0.45</v>
      </c>
    </row>
    <row r="4" spans="1:16">
      <c r="A4" s="4" t="s">
        <v>992</v>
      </c>
      <c r="O4" s="7" t="n">
        <v>0.82</v>
      </c>
      <c r="P4" s="7" t="n">
        <v>0.9</v>
      </c>
    </row>
    <row r="5" spans="1:16">
      <c r="A5" s="4" t="s">
        <v>993</v>
      </c>
      <c r="D5" s="7" t="n">
        <v>0.13</v>
      </c>
      <c r="E5" s="7" t="n">
        <v>0.28</v>
      </c>
      <c r="F5" s="7" t="n">
        <v>0.13</v>
      </c>
      <c r="G5" s="7" t="n">
        <v>0.28</v>
      </c>
      <c r="H5" s="7" t="n">
        <v>0.13</v>
      </c>
      <c r="I5" s="7" t="n">
        <v>0.3</v>
      </c>
      <c r="J5" s="7" t="n">
        <v>0.15</v>
      </c>
    </row>
    <row r="6" spans="1:16">
      <c r="A6" s="4" t="s">
        <v>994</v>
      </c>
      <c r="D6" s="7" t="n">
        <v>0.26</v>
      </c>
      <c r="E6" s="7" t="n">
        <v>0.5600000000000001</v>
      </c>
      <c r="F6" s="7" t="n">
        <v>0.26</v>
      </c>
      <c r="G6" s="7" t="n">
        <v>0.5600000000000001</v>
      </c>
      <c r="H6" s="7" t="n">
        <v>0.26</v>
      </c>
      <c r="I6" s="7" t="n">
        <v>0.6</v>
      </c>
      <c r="J6" s="7" t="n">
        <v>0.3</v>
      </c>
    </row>
    <row r="7" spans="1:16">
      <c r="A7" s="4" t="s">
        <v>1574</v>
      </c>
      <c r="D7" s="6" t="n">
        <v>153</v>
      </c>
      <c r="E7" s="6" t="n">
        <v>484</v>
      </c>
      <c r="F7" s="6" t="n">
        <v>153</v>
      </c>
      <c r="G7" s="6" t="n">
        <v>484</v>
      </c>
      <c r="I7" s="10" t="n">
        <v>531.2</v>
      </c>
    </row>
    <row r="8" spans="1:16">
      <c r="A8" s="4" t="s">
        <v>989</v>
      </c>
      <c r="N8" s="7" t="n">
        <v>0.26</v>
      </c>
    </row>
    <row r="9" spans="1:16">
      <c r="A9" s="4" t="s">
        <v>1575</v>
      </c>
    </row>
    <row r="10" spans="1:16">
      <c r="A10" s="3" t="s">
        <v>70</v>
      </c>
    </row>
    <row r="11" spans="1:16">
      <c r="A11" s="4" t="s">
        <v>1576</v>
      </c>
      <c r="K11" s="4" t="s">
        <v>574</v>
      </c>
    </row>
    <row r="12" spans="1:16">
      <c r="A12" s="4" t="s">
        <v>1577</v>
      </c>
      <c r="K12" s="10" t="n">
        <v>9.800000000000001</v>
      </c>
    </row>
    <row r="13" spans="1:16">
      <c r="A13" s="4" t="s">
        <v>1578</v>
      </c>
    </row>
    <row r="14" spans="1:16">
      <c r="A14" s="3" t="s">
        <v>70</v>
      </c>
    </row>
    <row r="15" spans="1:16">
      <c r="A15" s="4" t="s">
        <v>1579</v>
      </c>
      <c r="K15" s="6" t="n">
        <v>640</v>
      </c>
    </row>
    <row r="16" spans="1:16">
      <c r="A16" s="4" t="s">
        <v>1580</v>
      </c>
    </row>
    <row r="17" spans="1:16">
      <c r="A17" s="3" t="s">
        <v>70</v>
      </c>
    </row>
    <row r="18" spans="1:16">
      <c r="A18" s="4" t="s">
        <v>1581</v>
      </c>
      <c r="C18" s="5" t="n">
        <v>300000</v>
      </c>
    </row>
    <row r="19" spans="1:16">
      <c r="A19" s="4" t="s">
        <v>569</v>
      </c>
      <c r="C19" s="4" t="s">
        <v>1505</v>
      </c>
    </row>
    <row r="20" spans="1:16">
      <c r="A20" s="4" t="s">
        <v>1582</v>
      </c>
      <c r="C20" s="6" t="n">
        <v>240</v>
      </c>
    </row>
    <row r="21" spans="1:16">
      <c r="A21" s="4" t="s">
        <v>1583</v>
      </c>
    </row>
    <row r="22" spans="1:16">
      <c r="A22" s="3" t="s">
        <v>70</v>
      </c>
    </row>
    <row r="23" spans="1:16">
      <c r="A23" s="4" t="s">
        <v>569</v>
      </c>
      <c r="C23" s="4" t="s">
        <v>1519</v>
      </c>
    </row>
    <row r="24" spans="1:16">
      <c r="A24" s="4" t="s">
        <v>1584</v>
      </c>
    </row>
    <row r="25" spans="1:16">
      <c r="A25" s="3" t="s">
        <v>70</v>
      </c>
    </row>
    <row r="26" spans="1:16">
      <c r="A26" s="4" t="s">
        <v>991</v>
      </c>
      <c r="B26" s="7" t="n">
        <v>0.41</v>
      </c>
    </row>
    <row r="27" spans="1:16">
      <c r="A27" s="4" t="s">
        <v>992</v>
      </c>
      <c r="B27" s="7" t="n">
        <v>0.82</v>
      </c>
    </row>
    <row r="28" spans="1:16">
      <c r="A28" s="4" t="s">
        <v>1585</v>
      </c>
      <c r="B28" s="6" t="n">
        <v>484</v>
      </c>
    </row>
    <row r="29" spans="1:16">
      <c r="A29" s="4" t="s">
        <v>1586</v>
      </c>
      <c r="B29" s="7" t="n">
        <v>0.28</v>
      </c>
    </row>
    <row r="30" spans="1:16">
      <c r="A30" s="4" t="s">
        <v>989</v>
      </c>
      <c r="B30" s="7" t="n">
        <v>0.5600000000000001</v>
      </c>
    </row>
    <row r="31" spans="1:16">
      <c r="A31" s="4" t="s">
        <v>1587</v>
      </c>
      <c r="B31" s="6" t="n">
        <v>331</v>
      </c>
    </row>
    <row r="32" spans="1:16">
      <c r="A32" s="4" t="s">
        <v>1588</v>
      </c>
    </row>
    <row r="33" spans="1:16">
      <c r="A33" s="3" t="s">
        <v>70</v>
      </c>
    </row>
    <row r="34" spans="1:16">
      <c r="A34" s="4" t="s">
        <v>1435</v>
      </c>
      <c r="L34" s="4" t="s">
        <v>1589</v>
      </c>
      <c r="M34" s="4" t="s">
        <v>1589</v>
      </c>
    </row>
    <row r="35" spans="1:16">
      <c r="A35" s="4" t="s">
        <v>1590</v>
      </c>
      <c r="L35" s="6" t="n">
        <v>141</v>
      </c>
      <c r="M35" s="4" t="s">
        <v>1591</v>
      </c>
    </row>
    <row r="36" spans="1:16">
      <c r="A36" s="4" t="s">
        <v>1581</v>
      </c>
      <c r="L36" s="5" t="n">
        <v>360000</v>
      </c>
      <c r="M36" s="5" t="n">
        <v>360000</v>
      </c>
    </row>
    <row r="37" spans="1:16">
      <c r="A37" s="4" t="s">
        <v>1592</v>
      </c>
      <c r="L37" s="6" t="n">
        <v>11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1593</v>
      </c>
      <c r="B1" s="2" t="s">
        <v>1594</v>
      </c>
      <c r="C1" s="2" t="s">
        <v>1595</v>
      </c>
    </row>
    <row r="2" spans="1:3">
      <c r="A2" s="3" t="s">
        <v>70</v>
      </c>
    </row>
    <row r="3" spans="1:3">
      <c r="A3" s="4" t="s">
        <v>1596</v>
      </c>
      <c r="B3" s="6" t="n">
        <v>180</v>
      </c>
      <c r="C3" s="4" t="s">
        <v>1597</v>
      </c>
    </row>
    <row r="4" spans="1:3">
      <c r="A4" s="4" t="s">
        <v>1598</v>
      </c>
      <c r="B4" s="5" t="n">
        <v>74</v>
      </c>
      <c r="C4" s="5" t="n">
        <v>278</v>
      </c>
    </row>
    <row r="5" spans="1:3">
      <c r="A5" s="4" t="s">
        <v>1599</v>
      </c>
      <c r="B5" s="5" t="n">
        <v>21</v>
      </c>
      <c r="C5" s="5" t="n">
        <v>77</v>
      </c>
    </row>
    <row r="6" spans="1:3">
      <c r="A6" s="4" t="s">
        <v>1600</v>
      </c>
      <c r="B6" s="5" t="n">
        <v>45</v>
      </c>
      <c r="C6" s="5" t="n">
        <v>168</v>
      </c>
    </row>
    <row r="7" spans="1:3">
      <c r="A7" s="4" t="s">
        <v>1601</v>
      </c>
      <c r="B7" s="5" t="n">
        <v>8</v>
      </c>
      <c r="C7" s="5" t="n">
        <v>32</v>
      </c>
    </row>
    <row r="8" spans="1:3">
      <c r="A8" s="4" t="s">
        <v>1602</v>
      </c>
      <c r="B8" s="5" t="n">
        <v>3</v>
      </c>
      <c r="C8" s="5" t="n">
        <v>11</v>
      </c>
    </row>
    <row r="9" spans="1:3">
      <c r="A9" s="4" t="s">
        <v>107</v>
      </c>
      <c r="B9" s="5" t="n">
        <v>-81</v>
      </c>
      <c r="C9" s="5" t="n">
        <v>-304</v>
      </c>
    </row>
    <row r="10" spans="1:3">
      <c r="A10" s="4" t="s">
        <v>1603</v>
      </c>
      <c r="B10" s="5" t="n">
        <v>-16</v>
      </c>
      <c r="C10" s="5" t="n">
        <v>-59</v>
      </c>
    </row>
    <row r="11" spans="1:3">
      <c r="A11" s="4" t="s">
        <v>1604</v>
      </c>
      <c r="B11" s="6" t="n">
        <v>234</v>
      </c>
      <c r="C11" s="4" t="s">
        <v>160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606</v>
      </c>
      <c r="B1" s="2" t="s">
        <v>1607</v>
      </c>
    </row>
    <row r="2" spans="1:2">
      <c r="A2" s="3" t="s">
        <v>70</v>
      </c>
    </row>
    <row r="3" spans="1:2">
      <c r="A3" s="4" t="s">
        <v>1435</v>
      </c>
      <c r="B3" s="4" t="s">
        <v>1436</v>
      </c>
    </row>
    <row r="4" spans="1:2">
      <c r="A4" s="4" t="s">
        <v>1608</v>
      </c>
      <c r="B4" s="6" t="n">
        <v>1209</v>
      </c>
    </row>
    <row r="5" spans="1:2">
      <c r="A5" s="4" t="s">
        <v>1609</v>
      </c>
      <c r="B5" s="5" t="n">
        <v>450000</v>
      </c>
    </row>
    <row r="6" spans="1:2">
      <c r="A6" s="4" t="s">
        <v>1610</v>
      </c>
      <c r="B6" s="5" t="n">
        <v>400000</v>
      </c>
    </row>
    <row r="7" spans="1:2">
      <c r="A7" s="4" t="s">
        <v>1611</v>
      </c>
      <c r="B7" s="5" t="n">
        <v>1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33</v>
      </c>
    </row>
    <row r="3" spans="1:2">
      <c r="A3" s="3" t="s">
        <v>70</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33</v>
      </c>
    </row>
    <row r="3" spans="1:2">
      <c r="A3" s="3" t="s">
        <v>70</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33</v>
      </c>
    </row>
    <row r="3" spans="1:2">
      <c r="A3" s="3" t="s">
        <v>70</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33</v>
      </c>
    </row>
    <row r="3" spans="1:2">
      <c r="A3" s="3" t="s">
        <v>70</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33</v>
      </c>
      <c r="D2" s="2" t="s">
        <v>34</v>
      </c>
      <c r="E2" s="2" t="s">
        <v>35</v>
      </c>
    </row>
    <row r="3" spans="1:5">
      <c r="A3" s="3" t="s">
        <v>36</v>
      </c>
    </row>
    <row r="4" spans="1:5">
      <c r="A4" s="4" t="s">
        <v>37</v>
      </c>
      <c r="C4" s="6" t="n">
        <v>7658588</v>
      </c>
      <c r="D4" s="6" t="n">
        <v>5288504</v>
      </c>
      <c r="E4" s="6" t="n">
        <v>4293592</v>
      </c>
    </row>
    <row r="5" spans="1:5">
      <c r="A5" s="4" t="s">
        <v>38</v>
      </c>
      <c r="C5" s="5" t="n">
        <v>-5279300</v>
      </c>
      <c r="D5" s="5" t="n">
        <v>-3685057</v>
      </c>
      <c r="E5" s="5" t="n">
        <v>-3165684</v>
      </c>
    </row>
    <row r="6" spans="1:5">
      <c r="A6" s="4" t="s">
        <v>39</v>
      </c>
      <c r="C6" s="5" t="n">
        <v>2379288</v>
      </c>
      <c r="D6" s="5" t="n">
        <v>1603447</v>
      </c>
      <c r="E6" s="5" t="n">
        <v>1127908</v>
      </c>
    </row>
    <row r="7" spans="1:5">
      <c r="A7" s="4" t="s">
        <v>40</v>
      </c>
      <c r="C7" s="5" t="n">
        <v>-1509976</v>
      </c>
      <c r="D7" s="5" t="n">
        <v>-1270016</v>
      </c>
      <c r="E7" s="5" t="n">
        <v>-1196929</v>
      </c>
    </row>
    <row r="8" spans="1:5">
      <c r="A8" s="4" t="s">
        <v>41</v>
      </c>
      <c r="C8" s="5" t="n">
        <v>15059</v>
      </c>
      <c r="D8" s="5" t="n">
        <v>10516</v>
      </c>
      <c r="E8" s="5" t="n">
        <v>21127</v>
      </c>
    </row>
    <row r="9" spans="1:5">
      <c r="A9" s="4" t="s">
        <v>42</v>
      </c>
      <c r="C9" s="5" t="n">
        <v>-12558</v>
      </c>
      <c r="D9" s="5" t="n">
        <v>-9359</v>
      </c>
      <c r="E9" s="5" t="n">
        <v>-11163</v>
      </c>
    </row>
    <row r="10" spans="1:5">
      <c r="A10" s="4" t="s">
        <v>43</v>
      </c>
      <c r="C10" s="5" t="n">
        <v>871813</v>
      </c>
      <c r="D10" s="5" t="n">
        <v>334588</v>
      </c>
      <c r="E10" s="5" t="n">
        <v>-59057</v>
      </c>
    </row>
    <row r="11" spans="1:5">
      <c r="A11" s="4" t="s">
        <v>44</v>
      </c>
      <c r="B11" s="4" t="s">
        <v>45</v>
      </c>
      <c r="C11" s="5" t="n">
        <v>39856</v>
      </c>
      <c r="D11" s="5" t="n">
        <v>47605</v>
      </c>
      <c r="E11" s="5" t="n">
        <v>66204</v>
      </c>
    </row>
    <row r="12" spans="1:5">
      <c r="A12" s="4" t="s">
        <v>46</v>
      </c>
      <c r="C12" s="5" t="n">
        <v>-36942</v>
      </c>
      <c r="D12" s="5" t="n">
        <v>-27072</v>
      </c>
      <c r="E12" s="5" t="n">
        <v>-22329</v>
      </c>
    </row>
    <row r="13" spans="1:5">
      <c r="A13" s="4" t="s">
        <v>47</v>
      </c>
      <c r="C13" s="5" t="n">
        <v>34386</v>
      </c>
      <c r="D13" s="5" t="n">
        <v>-43550</v>
      </c>
      <c r="E13" s="5" t="n">
        <v>-21921</v>
      </c>
    </row>
    <row r="14" spans="1:5">
      <c r="A14" s="4" t="s">
        <v>48</v>
      </c>
      <c r="C14" s="5" t="n">
        <v>909113</v>
      </c>
      <c r="D14" s="5" t="n">
        <v>311571</v>
      </c>
      <c r="E14" s="5" t="n">
        <v>-37103</v>
      </c>
    </row>
    <row r="15" spans="1:5">
      <c r="A15" s="4" t="s">
        <v>49</v>
      </c>
      <c r="C15" s="5" t="n">
        <v>193994</v>
      </c>
      <c r="D15" s="5" t="n">
        <v>116140</v>
      </c>
      <c r="E15" s="5" t="n">
        <v>71533</v>
      </c>
    </row>
    <row r="16" spans="1:5">
      <c r="A16" s="4" t="s">
        <v>50</v>
      </c>
      <c r="C16" s="5" t="n">
        <v>1103107</v>
      </c>
      <c r="D16" s="5" t="n">
        <v>427711</v>
      </c>
      <c r="E16" s="5" t="n">
        <v>34430</v>
      </c>
    </row>
    <row r="17" spans="1:5">
      <c r="A17" s="4" t="s">
        <v>51</v>
      </c>
      <c r="C17" s="5" t="n">
        <v>-229207</v>
      </c>
      <c r="D17" s="5" t="n">
        <v>17136</v>
      </c>
      <c r="E17" s="5" t="n">
        <v>-17102</v>
      </c>
    </row>
    <row r="18" spans="1:5">
      <c r="A18" s="4" t="s">
        <v>52</v>
      </c>
      <c r="C18" s="6" t="n">
        <v>873900</v>
      </c>
      <c r="D18" s="6" t="n">
        <v>444847</v>
      </c>
      <c r="E18" s="6" t="n">
        <v>17328</v>
      </c>
    </row>
    <row r="19" spans="1:5">
      <c r="A19" s="4" t="s">
        <v>53</v>
      </c>
      <c r="C19" s="7" t="n">
        <v>0.74</v>
      </c>
      <c r="D19" s="7" t="n">
        <v>0.38</v>
      </c>
      <c r="E19" s="7" t="n">
        <v>0.01</v>
      </c>
    </row>
    <row r="20" spans="1:5">
      <c r="A20" s="4" t="s">
        <v>54</v>
      </c>
      <c r="B20" s="4" t="s">
        <v>55</v>
      </c>
      <c r="C20" s="7" t="n">
        <v>1.48</v>
      </c>
      <c r="D20" s="7" t="n">
        <v>0.77</v>
      </c>
      <c r="E20" s="7" t="n">
        <v>0.02</v>
      </c>
    </row>
    <row r="21" spans="1:5">
      <c r="A21" s="3" t="s">
        <v>56</v>
      </c>
    </row>
    <row r="22" spans="1:5">
      <c r="A22" s="4" t="s">
        <v>57</v>
      </c>
      <c r="C22" s="4" t="s">
        <v>58</v>
      </c>
      <c r="D22" s="6" t="n">
        <v>91542</v>
      </c>
      <c r="E22" s="6" t="n">
        <v>41411</v>
      </c>
    </row>
    <row r="23" spans="1:5">
      <c r="A23" s="4" t="s">
        <v>59</v>
      </c>
      <c r="C23" s="5" t="n">
        <v>873900</v>
      </c>
      <c r="D23" s="5" t="n">
        <v>536389</v>
      </c>
      <c r="E23" s="5" t="n">
        <v>58739</v>
      </c>
    </row>
    <row r="24" spans="1:5">
      <c r="A24" s="3" t="s">
        <v>60</v>
      </c>
    </row>
    <row r="25" spans="1:5">
      <c r="A25" s="4" t="s">
        <v>61</v>
      </c>
      <c r="C25" s="5" t="n">
        <v>876063</v>
      </c>
      <c r="D25" s="5" t="n">
        <v>544737</v>
      </c>
      <c r="E25" s="5" t="n">
        <v>55298</v>
      </c>
    </row>
    <row r="26" spans="1:5">
      <c r="A26" s="4" t="s">
        <v>62</v>
      </c>
      <c r="C26" s="5" t="n">
        <v>-2163</v>
      </c>
      <c r="D26" s="5" t="n">
        <v>-8348</v>
      </c>
      <c r="E26" s="5" t="n">
        <v>3441</v>
      </c>
    </row>
    <row r="27" spans="1:5">
      <c r="A27" s="4" t="s">
        <v>63</v>
      </c>
      <c r="C27" s="6" t="n">
        <v>873900</v>
      </c>
      <c r="D27" s="6" t="n">
        <v>536389</v>
      </c>
      <c r="E27" s="6" t="n">
        <v>58739</v>
      </c>
    </row>
    <row r="28" spans="1:5">
      <c r="A28" s="3" t="s">
        <v>64</v>
      </c>
    </row>
    <row r="29" spans="1:5">
      <c r="A29" s="4" t="s">
        <v>65</v>
      </c>
      <c r="C29" s="5" t="n">
        <v>1180537</v>
      </c>
      <c r="D29" s="5" t="n">
        <v>1180537</v>
      </c>
      <c r="E29" s="5" t="n">
        <v>1180537</v>
      </c>
    </row>
    <row r="30" spans="1:5">
      <c r="A30" s="3" t="s">
        <v>66</v>
      </c>
    </row>
    <row r="31" spans="1:5">
      <c r="A31" s="4" t="s">
        <v>53</v>
      </c>
      <c r="C31" s="7" t="n">
        <v>0.74</v>
      </c>
      <c r="D31" s="7" t="n">
        <v>0.46</v>
      </c>
      <c r="E31" s="7" t="n">
        <v>0.05</v>
      </c>
    </row>
    <row r="32" spans="1:5">
      <c r="A32" s="4" t="s">
        <v>54</v>
      </c>
      <c r="B32" s="4" t="s">
        <v>55</v>
      </c>
      <c r="C32" s="7" t="n">
        <v>1.48</v>
      </c>
      <c r="D32" s="7" t="n">
        <v>0.92</v>
      </c>
      <c r="E32" s="7" t="n">
        <v>0.09</v>
      </c>
    </row>
    <row r="33" spans="1:5"/>
    <row r="34" spans="1:5">
      <c r="A34" s="4" t="s">
        <v>45</v>
      </c>
      <c r="B34" s="4" t="s">
        <v>67</v>
      </c>
    </row>
    <row r="35" spans="1:5">
      <c r="A35" s="4" t="s">
        <v>55</v>
      </c>
      <c r="B35" s="4" t="s">
        <v>68</v>
      </c>
    </row>
  </sheetData>
  <mergeCells count="5">
    <mergeCell ref="A1:B2"/>
    <mergeCell ref="C1:E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33</v>
      </c>
    </row>
    <row r="3" spans="1:2">
      <c r="A3" s="3" t="s">
        <v>70</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33</v>
      </c>
    </row>
    <row r="3" spans="1:2">
      <c r="A3" s="3" t="s">
        <v>7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33</v>
      </c>
    </row>
    <row r="3" spans="1:2">
      <c r="A3" s="3" t="s">
        <v>7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33</v>
      </c>
    </row>
    <row r="3" spans="1:2">
      <c r="A3" s="3" t="s">
        <v>7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33</v>
      </c>
    </row>
    <row r="3" spans="1:2">
      <c r="A3" s="3" t="s">
        <v>7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33</v>
      </c>
    </row>
    <row r="3" spans="1:2">
      <c r="A3" s="3" t="s">
        <v>70</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33</v>
      </c>
    </row>
    <row r="3" spans="1:2">
      <c r="A3" s="3" t="s">
        <v>70</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33</v>
      </c>
    </row>
    <row r="3" spans="1:2">
      <c r="A3" s="3" t="s">
        <v>7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33</v>
      </c>
    </row>
    <row r="3" spans="1:2">
      <c r="A3" s="3" t="s">
        <v>7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33</v>
      </c>
    </row>
    <row r="3" spans="1:2">
      <c r="A3" s="3" t="s">
        <v>70</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33</v>
      </c>
      <c r="D2" s="2" t="s">
        <v>34</v>
      </c>
      <c r="E2" s="2" t="s">
        <v>35</v>
      </c>
    </row>
    <row r="3" spans="1:5">
      <c r="A3" s="3" t="s">
        <v>70</v>
      </c>
    </row>
    <row r="4" spans="1:5">
      <c r="A4" s="4" t="s">
        <v>59</v>
      </c>
      <c r="C4" s="6" t="n">
        <v>873900</v>
      </c>
      <c r="D4" s="6" t="n">
        <v>536389</v>
      </c>
      <c r="E4" s="6" t="n">
        <v>58739</v>
      </c>
    </row>
    <row r="5" spans="1:5">
      <c r="A5" s="3" t="s">
        <v>71</v>
      </c>
    </row>
    <row r="6" spans="1:5">
      <c r="A6" s="4" t="s">
        <v>72</v>
      </c>
      <c r="C6" s="5" t="n">
        <v>-96916</v>
      </c>
      <c r="D6" s="5" t="n">
        <v>151762</v>
      </c>
      <c r="E6" s="5" t="n">
        <v>37187</v>
      </c>
    </row>
    <row r="7" spans="1:5">
      <c r="A7" s="4" t="s">
        <v>73</v>
      </c>
      <c r="C7" s="5" t="n">
        <v>-6701</v>
      </c>
      <c r="D7" s="5" t="n">
        <v>4502</v>
      </c>
      <c r="E7" s="5" t="n">
        <v>-7525</v>
      </c>
    </row>
    <row r="8" spans="1:5">
      <c r="A8" s="4" t="s">
        <v>74</v>
      </c>
      <c r="C8" s="5" t="n">
        <v>34</v>
      </c>
      <c r="D8" s="5" t="n">
        <v>23</v>
      </c>
      <c r="E8" s="5" t="n">
        <v>-23</v>
      </c>
    </row>
    <row r="9" spans="1:5">
      <c r="A9" s="4" t="s">
        <v>75</v>
      </c>
      <c r="B9" s="4" t="s">
        <v>45</v>
      </c>
      <c r="C9" s="5" t="n">
        <v>1848</v>
      </c>
      <c r="D9" s="5" t="n">
        <v>-9548</v>
      </c>
      <c r="E9" s="5" t="n">
        <v>3473</v>
      </c>
    </row>
    <row r="10" spans="1:5">
      <c r="A10" s="4" t="s">
        <v>76</v>
      </c>
      <c r="C10" s="5" t="n">
        <v>-132</v>
      </c>
      <c r="D10" s="5" t="n">
        <v>512</v>
      </c>
      <c r="E10" s="5" t="n">
        <v>421</v>
      </c>
    </row>
    <row r="11" spans="1:5">
      <c r="C11" s="5" t="n">
        <v>-101867</v>
      </c>
      <c r="D11" s="5" t="n">
        <v>147251</v>
      </c>
      <c r="E11" s="5" t="n">
        <v>33533</v>
      </c>
    </row>
    <row r="12" spans="1:5">
      <c r="A12" s="3" t="s">
        <v>77</v>
      </c>
    </row>
    <row r="13" spans="1:5">
      <c r="A13" s="4" t="s">
        <v>78</v>
      </c>
      <c r="C13" s="5" t="n">
        <v>7963</v>
      </c>
      <c r="D13" s="5" t="n">
        <v>-8635</v>
      </c>
      <c r="E13" s="5" t="n">
        <v>-230</v>
      </c>
    </row>
    <row r="14" spans="1:5">
      <c r="A14" s="4" t="s">
        <v>79</v>
      </c>
      <c r="C14" s="5" t="n">
        <v>-1932</v>
      </c>
      <c r="D14" s="5" t="n">
        <v>1338</v>
      </c>
      <c r="E14" s="5" t="n">
        <v>-1760</v>
      </c>
    </row>
    <row r="15" spans="1:5">
      <c r="A15" s="4" t="s">
        <v>80</v>
      </c>
      <c r="C15" s="5" t="n">
        <v>-3855</v>
      </c>
      <c r="D15" s="5" t="n">
        <v>-376</v>
      </c>
      <c r="E15" s="5" t="n">
        <v>-5475</v>
      </c>
    </row>
    <row r="16" spans="1:5">
      <c r="C16" s="5" t="n">
        <v>2176</v>
      </c>
      <c r="D16" s="5" t="n">
        <v>-7673</v>
      </c>
      <c r="E16" s="5" t="n">
        <v>-7465</v>
      </c>
    </row>
    <row r="17" spans="1:5">
      <c r="A17" s="4" t="s">
        <v>81</v>
      </c>
      <c r="C17" s="5" t="n">
        <v>-99691</v>
      </c>
      <c r="D17" s="5" t="n">
        <v>139578</v>
      </c>
      <c r="E17" s="5" t="n">
        <v>26068</v>
      </c>
    </row>
    <row r="18" spans="1:5">
      <c r="A18" s="4" t="s">
        <v>82</v>
      </c>
      <c r="C18" s="5" t="n">
        <v>774209</v>
      </c>
      <c r="D18" s="5" t="n">
        <v>675967</v>
      </c>
      <c r="E18" s="5" t="n">
        <v>84807</v>
      </c>
    </row>
    <row r="19" spans="1:5">
      <c r="A19" s="3" t="s">
        <v>83</v>
      </c>
    </row>
    <row r="20" spans="1:5">
      <c r="A20" s="4" t="s">
        <v>61</v>
      </c>
      <c r="C20" s="5" t="n">
        <v>776713</v>
      </c>
      <c r="D20" s="5" t="n">
        <v>683531</v>
      </c>
      <c r="E20" s="5" t="n">
        <v>81702</v>
      </c>
    </row>
    <row r="21" spans="1:5">
      <c r="A21" s="4" t="s">
        <v>62</v>
      </c>
      <c r="C21" s="5" t="n">
        <v>-2504</v>
      </c>
      <c r="D21" s="5" t="n">
        <v>-7564</v>
      </c>
      <c r="E21" s="5" t="n">
        <v>3105</v>
      </c>
    </row>
    <row r="22" spans="1:5">
      <c r="A22" s="4" t="s">
        <v>84</v>
      </c>
      <c r="C22" s="5" t="n">
        <v>774209</v>
      </c>
      <c r="D22" s="5" t="n">
        <v>675967</v>
      </c>
      <c r="E22" s="5" t="n">
        <v>84807</v>
      </c>
    </row>
    <row r="23" spans="1:5">
      <c r="A23" s="3" t="s">
        <v>85</v>
      </c>
    </row>
    <row r="24" spans="1:5">
      <c r="A24" s="4" t="s">
        <v>36</v>
      </c>
      <c r="C24" s="5" t="n">
        <v>776713</v>
      </c>
      <c r="D24" s="5" t="n">
        <v>591989</v>
      </c>
      <c r="E24" s="5" t="n">
        <v>40291</v>
      </c>
    </row>
    <row r="25" spans="1:5">
      <c r="A25" s="4" t="s">
        <v>56</v>
      </c>
      <c r="C25" s="4" t="s">
        <v>58</v>
      </c>
      <c r="D25" s="5" t="n">
        <v>91542</v>
      </c>
      <c r="E25" s="5" t="n">
        <v>41411</v>
      </c>
    </row>
    <row r="26" spans="1:5">
      <c r="C26" s="6" t="n">
        <v>776713</v>
      </c>
      <c r="D26" s="6" t="n">
        <v>683531</v>
      </c>
      <c r="E26" s="6" t="n">
        <v>81702</v>
      </c>
    </row>
    <row r="27" spans="1:5"/>
    <row r="28" spans="1:5">
      <c r="A28" s="4" t="s">
        <v>45</v>
      </c>
      <c r="B28" s="4" t="s">
        <v>86</v>
      </c>
    </row>
  </sheetData>
  <mergeCells count="4">
    <mergeCell ref="A1:B2"/>
    <mergeCell ref="C1:E1"/>
    <mergeCell ref="A27:D27"/>
    <mergeCell ref="B28:D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33</v>
      </c>
    </row>
    <row r="3" spans="1:2">
      <c r="A3" s="3" t="s">
        <v>70</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33</v>
      </c>
    </row>
    <row r="3" spans="1:2">
      <c r="A3" s="3" t="s">
        <v>7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33</v>
      </c>
    </row>
    <row r="3" spans="1:2">
      <c r="A3" s="3" t="s">
        <v>7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33</v>
      </c>
    </row>
    <row r="3" spans="1:2">
      <c r="A3" s="3" t="s">
        <v>7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3</v>
      </c>
    </row>
    <row r="3" spans="1:2">
      <c r="A3" s="3" t="s">
        <v>7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33</v>
      </c>
    </row>
    <row r="3" spans="1:2">
      <c r="A3" s="3" t="s">
        <v>70</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33</v>
      </c>
    </row>
    <row r="3" spans="1:2">
      <c r="A3" s="3" t="s">
        <v>70</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3</v>
      </c>
    </row>
    <row r="3" spans="1:2">
      <c r="A3" s="3" t="s">
        <v>70</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33</v>
      </c>
    </row>
    <row r="3" spans="1:2">
      <c r="A3" s="3" t="s">
        <v>70</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33</v>
      </c>
    </row>
    <row r="3" spans="1:2">
      <c r="A3" s="3" t="s">
        <v>70</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87</v>
      </c>
      <c r="B1" s="2" t="s">
        <v>33</v>
      </c>
      <c r="C1" s="2" t="s">
        <v>34</v>
      </c>
    </row>
    <row r="2" spans="1:3">
      <c r="A2" s="3" t="s">
        <v>70</v>
      </c>
    </row>
    <row r="3" spans="1:3">
      <c r="A3" s="4" t="s">
        <v>88</v>
      </c>
      <c r="B3" s="6" t="n">
        <v>6063908000</v>
      </c>
      <c r="C3" s="6" t="n">
        <v>6229143000</v>
      </c>
    </row>
    <row r="4" spans="1:3">
      <c r="A4" s="4" t="s">
        <v>89</v>
      </c>
      <c r="B4" s="5" t="n">
        <v>1465965000</v>
      </c>
      <c r="C4" s="5" t="n">
        <v>1660859000</v>
      </c>
    </row>
    <row r="5" spans="1:3">
      <c r="A5" s="4" t="s">
        <v>90</v>
      </c>
      <c r="B5" s="5" t="n">
        <v>805568000</v>
      </c>
      <c r="C5" s="5" t="n">
        <v>640294000</v>
      </c>
    </row>
    <row r="6" spans="1:3">
      <c r="A6" s="4" t="s">
        <v>91</v>
      </c>
      <c r="B6" s="4" t="s">
        <v>58</v>
      </c>
      <c r="C6" s="5" t="n">
        <v>21572000</v>
      </c>
    </row>
    <row r="7" spans="1:3">
      <c r="A7" s="4" t="s">
        <v>92</v>
      </c>
      <c r="B7" s="5" t="n">
        <v>118155000</v>
      </c>
      <c r="C7" s="5" t="n">
        <v>128335000</v>
      </c>
    </row>
    <row r="8" spans="1:3">
      <c r="A8" s="4" t="s">
        <v>93</v>
      </c>
      <c r="B8" s="5" t="n">
        <v>181606000</v>
      </c>
      <c r="C8" s="5" t="n">
        <v>153532000</v>
      </c>
    </row>
    <row r="9" spans="1:3">
      <c r="A9" s="4" t="s">
        <v>94</v>
      </c>
      <c r="B9" s="5" t="n">
        <v>151905000</v>
      </c>
      <c r="C9" s="5" t="n">
        <v>183329000</v>
      </c>
    </row>
    <row r="10" spans="1:3">
      <c r="A10" s="4" t="s">
        <v>95</v>
      </c>
      <c r="B10" s="5" t="n">
        <v>8787107000</v>
      </c>
      <c r="C10" s="5" t="n">
        <v>9017064000</v>
      </c>
    </row>
    <row r="11" spans="1:3">
      <c r="A11" s="4" t="s">
        <v>96</v>
      </c>
      <c r="B11" s="5" t="n">
        <v>2524341000</v>
      </c>
      <c r="C11" s="5" t="n">
        <v>2368304000</v>
      </c>
    </row>
    <row r="12" spans="1:3">
      <c r="A12" s="4" t="s">
        <v>97</v>
      </c>
      <c r="B12" s="5" t="n">
        <v>155885000</v>
      </c>
      <c r="C12" s="5" t="n">
        <v>135699000</v>
      </c>
    </row>
    <row r="13" spans="1:3">
      <c r="A13" s="4" t="s">
        <v>98</v>
      </c>
      <c r="B13" s="5" t="n">
        <v>121332000</v>
      </c>
      <c r="C13" s="5" t="n">
        <v>132334000</v>
      </c>
    </row>
    <row r="14" spans="1:3">
      <c r="A14" s="4" t="s">
        <v>99</v>
      </c>
      <c r="B14" s="5" t="n">
        <v>1737366000</v>
      </c>
      <c r="C14" s="5" t="n">
        <v>1214060000</v>
      </c>
    </row>
    <row r="15" spans="1:3">
      <c r="A15" s="4" t="s">
        <v>100</v>
      </c>
      <c r="B15" s="5" t="n">
        <v>9173000</v>
      </c>
      <c r="C15" s="5" t="n">
        <v>8230000</v>
      </c>
    </row>
    <row r="16" spans="1:3">
      <c r="A16" s="4" t="s">
        <v>101</v>
      </c>
      <c r="B16" s="5" t="n">
        <v>487734000</v>
      </c>
      <c r="C16" s="5" t="n">
        <v>1192306000</v>
      </c>
    </row>
    <row r="17" spans="1:3">
      <c r="A17" s="4" t="s">
        <v>102</v>
      </c>
      <c r="B17" s="5" t="n">
        <v>428361000</v>
      </c>
      <c r="C17" s="5" t="n">
        <v>330221000</v>
      </c>
    </row>
    <row r="18" spans="1:3">
      <c r="A18" s="4" t="s">
        <v>103</v>
      </c>
      <c r="B18" s="5" t="n">
        <v>5464192000</v>
      </c>
      <c r="C18" s="5" t="n">
        <v>5381154000</v>
      </c>
    </row>
    <row r="19" spans="1:3">
      <c r="A19" s="4" t="s">
        <v>104</v>
      </c>
      <c r="B19" s="5" t="n">
        <v>14251299000</v>
      </c>
      <c r="C19" s="5" t="n">
        <v>14398218000</v>
      </c>
    </row>
    <row r="20" spans="1:3">
      <c r="A20" s="4" t="s">
        <v>105</v>
      </c>
      <c r="B20" s="5" t="n">
        <v>11782882000</v>
      </c>
      <c r="C20" s="5" t="n">
        <v>11482185000</v>
      </c>
    </row>
    <row r="21" spans="1:3">
      <c r="A21" s="4" t="s">
        <v>62</v>
      </c>
      <c r="B21" s="5" t="n">
        <v>92610000</v>
      </c>
      <c r="C21" s="5" t="n">
        <v>98785000</v>
      </c>
    </row>
    <row r="22" spans="1:3">
      <c r="A22" s="4" t="s">
        <v>106</v>
      </c>
      <c r="B22" s="5" t="n">
        <v>11875492000</v>
      </c>
      <c r="C22" s="5" t="n">
        <v>11580970000</v>
      </c>
    </row>
    <row r="23" spans="1:3">
      <c r="A23" s="4" t="s">
        <v>107</v>
      </c>
      <c r="B23" s="5" t="n">
        <v>29187000</v>
      </c>
      <c r="C23" s="5" t="n">
        <v>34645000</v>
      </c>
    </row>
    <row r="24" spans="1:3">
      <c r="A24" s="4" t="s">
        <v>108</v>
      </c>
      <c r="B24" s="5" t="n">
        <v>379039000</v>
      </c>
      <c r="C24" s="5" t="n">
        <v>457970000</v>
      </c>
    </row>
    <row r="25" spans="1:3">
      <c r="A25" s="4" t="s">
        <v>109</v>
      </c>
      <c r="B25" s="5" t="n">
        <v>213129000</v>
      </c>
      <c r="C25" s="5" t="n">
        <v>217296000</v>
      </c>
    </row>
    <row r="26" spans="1:3">
      <c r="A26" s="4" t="s">
        <v>110</v>
      </c>
      <c r="B26" s="5" t="n">
        <v>36089000</v>
      </c>
      <c r="C26" s="5" t="n">
        <v>36438000</v>
      </c>
    </row>
    <row r="27" spans="1:3">
      <c r="A27" s="4" t="s">
        <v>111</v>
      </c>
      <c r="B27" s="5" t="n">
        <v>657444000</v>
      </c>
      <c r="C27" s="5" t="n">
        <v>746349000</v>
      </c>
    </row>
    <row r="28" spans="1:3">
      <c r="A28" s="4" t="s">
        <v>107</v>
      </c>
      <c r="B28" s="5" t="n">
        <v>509820000</v>
      </c>
      <c r="C28" s="5" t="n">
        <v>931214000</v>
      </c>
    </row>
    <row r="29" spans="1:3">
      <c r="A29" s="4" t="s">
        <v>100</v>
      </c>
      <c r="B29" s="5" t="n">
        <v>11978000</v>
      </c>
      <c r="C29" s="5" t="n">
        <v>39799000</v>
      </c>
    </row>
    <row r="30" spans="1:3">
      <c r="A30" s="4" t="s">
        <v>112</v>
      </c>
      <c r="B30" s="5" t="n">
        <v>250233000</v>
      </c>
      <c r="C30" s="5" t="n">
        <v>102405000</v>
      </c>
    </row>
    <row r="31" spans="1:3">
      <c r="A31" s="4" t="s">
        <v>113</v>
      </c>
      <c r="B31" s="5" t="n">
        <v>165693000</v>
      </c>
      <c r="C31" s="5" t="n">
        <v>157705000</v>
      </c>
    </row>
    <row r="32" spans="1:3">
      <c r="A32" s="4" t="s">
        <v>110</v>
      </c>
      <c r="B32" s="5" t="n">
        <v>24283000</v>
      </c>
      <c r="C32" s="5" t="n">
        <v>32330000</v>
      </c>
    </row>
    <row r="33" spans="1:3">
      <c r="A33" s="4" t="s">
        <v>114</v>
      </c>
      <c r="B33" s="5" t="n">
        <v>62683000</v>
      </c>
      <c r="C33" s="5" t="n">
        <v>56707000</v>
      </c>
    </row>
    <row r="34" spans="1:3">
      <c r="A34" s="4" t="s">
        <v>115</v>
      </c>
      <c r="B34" s="5" t="n">
        <v>693673000</v>
      </c>
      <c r="C34" s="5" t="n">
        <v>750739000</v>
      </c>
    </row>
    <row r="35" spans="1:3">
      <c r="A35" s="4" t="s">
        <v>116</v>
      </c>
      <c r="B35" s="5" t="n">
        <v>1718363000</v>
      </c>
      <c r="C35" s="5" t="n">
        <v>2070899000</v>
      </c>
    </row>
    <row r="36" spans="1:3">
      <c r="A36" s="4" t="s">
        <v>117</v>
      </c>
      <c r="B36" s="5" t="n">
        <v>2375807000</v>
      </c>
      <c r="C36" s="5" t="n">
        <v>2817248000</v>
      </c>
    </row>
    <row r="37" spans="1:3">
      <c r="A37" s="4" t="s">
        <v>118</v>
      </c>
      <c r="B37" s="6" t="n">
        <v>14251299000</v>
      </c>
      <c r="C37" s="6" t="n">
        <v>1439821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33</v>
      </c>
    </row>
    <row r="3" spans="1:2">
      <c r="A3" s="3" t="s">
        <v>70</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33</v>
      </c>
    </row>
    <row r="3" spans="1:2">
      <c r="A3" s="3" t="s">
        <v>70</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33</v>
      </c>
    </row>
    <row r="3" spans="1:2">
      <c r="A3" s="3" t="s">
        <v>70</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33</v>
      </c>
    </row>
    <row r="3" spans="1:2">
      <c r="A3" s="3" t="s">
        <v>70</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3</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3</v>
      </c>
    </row>
    <row r="3" spans="1:2">
      <c r="A3" s="3" t="s">
        <v>7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3</v>
      </c>
    </row>
    <row r="3" spans="1:2">
      <c r="A3" s="3" t="s">
        <v>7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33</v>
      </c>
    </row>
    <row r="3" spans="1:2">
      <c r="A3" s="3" t="s">
        <v>7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33</v>
      </c>
    </row>
    <row r="3" spans="1:2">
      <c r="A3" s="3" t="s">
        <v>70</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3</v>
      </c>
    </row>
    <row r="3" spans="1:2">
      <c r="A3" s="3" t="s">
        <v>70</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23"/>
    <col customWidth="1" max="6" min="6" width="41"/>
    <col customWidth="1" max="7" min="7" width="24"/>
    <col customWidth="1" max="8" min="8" width="4"/>
    <col customWidth="1" max="9" min="9" width="27"/>
    <col customWidth="1" max="10" min="10" width="4"/>
    <col customWidth="1" max="11" min="11" width="49"/>
    <col customWidth="1" max="12" min="12" width="35"/>
    <col customWidth="1" max="13" min="13" width="13"/>
  </cols>
  <sheetData>
    <row r="1" spans="1:13">
      <c r="A1" s="1" t="s">
        <v>119</v>
      </c>
      <c r="B1" s="2" t="s">
        <v>120</v>
      </c>
      <c r="D1" s="2" t="s">
        <v>121</v>
      </c>
      <c r="E1" s="2" t="s">
        <v>122</v>
      </c>
      <c r="F1" s="2" t="s">
        <v>123</v>
      </c>
      <c r="G1" s="2" t="s">
        <v>124</v>
      </c>
      <c r="I1" s="2" t="s">
        <v>125</v>
      </c>
      <c r="K1" s="2" t="s">
        <v>126</v>
      </c>
      <c r="L1" s="2" t="s">
        <v>127</v>
      </c>
      <c r="M1" s="2" t="s">
        <v>128</v>
      </c>
    </row>
    <row r="2" spans="1:13">
      <c r="A2" s="4" t="s">
        <v>129</v>
      </c>
      <c r="B2" s="6" t="n">
        <v>1180537</v>
      </c>
      <c r="C2" s="4" t="s">
        <v>45</v>
      </c>
      <c r="D2" s="6" t="n">
        <v>118054</v>
      </c>
      <c r="E2" s="6" t="n">
        <v>609733</v>
      </c>
      <c r="F2" s="6" t="n">
        <v>-1006767</v>
      </c>
      <c r="G2" s="6" t="n">
        <v>-298682</v>
      </c>
      <c r="H2" s="4" t="s">
        <v>55</v>
      </c>
      <c r="I2" s="6" t="n">
        <v>11110469</v>
      </c>
      <c r="K2" s="6" t="n">
        <v>11713344</v>
      </c>
      <c r="L2" s="6" t="n">
        <v>152712</v>
      </c>
      <c r="M2" s="6" t="n">
        <v>11866056</v>
      </c>
    </row>
    <row r="3" spans="1:13">
      <c r="A3" s="3" t="s">
        <v>70</v>
      </c>
    </row>
    <row r="4" spans="1:13">
      <c r="A4" s="4" t="s">
        <v>59</v>
      </c>
      <c r="B4" s="4" t="s">
        <v>58</v>
      </c>
      <c r="C4" s="4" t="s">
        <v>45</v>
      </c>
      <c r="D4" s="4" t="s">
        <v>58</v>
      </c>
      <c r="E4" s="4" t="s">
        <v>58</v>
      </c>
      <c r="F4" s="4" t="s">
        <v>58</v>
      </c>
      <c r="G4" s="4" t="s">
        <v>58</v>
      </c>
      <c r="H4" s="4" t="s">
        <v>55</v>
      </c>
      <c r="I4" s="5" t="n">
        <v>55298</v>
      </c>
      <c r="K4" s="5" t="n">
        <v>55298</v>
      </c>
      <c r="L4" s="5" t="n">
        <v>3441</v>
      </c>
      <c r="M4" s="5" t="n">
        <v>58739</v>
      </c>
    </row>
    <row r="5" spans="1:13">
      <c r="A5" s="4" t="s">
        <v>72</v>
      </c>
      <c r="B5" s="4" t="s">
        <v>58</v>
      </c>
      <c r="C5" s="4" t="s">
        <v>45</v>
      </c>
      <c r="D5" s="4" t="s">
        <v>58</v>
      </c>
      <c r="E5" s="4" t="s">
        <v>58</v>
      </c>
      <c r="F5" s="5" t="n">
        <v>37339</v>
      </c>
      <c r="G5" s="4" t="s">
        <v>58</v>
      </c>
      <c r="H5" s="4" t="s">
        <v>55</v>
      </c>
      <c r="I5" s="4" t="s">
        <v>58</v>
      </c>
      <c r="K5" s="5" t="n">
        <v>37339</v>
      </c>
      <c r="L5" s="5" t="n">
        <v>-152</v>
      </c>
      <c r="M5" s="5" t="n">
        <v>37187</v>
      </c>
    </row>
    <row r="6" spans="1:13">
      <c r="A6" s="4" t="s">
        <v>130</v>
      </c>
      <c r="B6" s="4" t="s">
        <v>58</v>
      </c>
      <c r="C6" s="4" t="s">
        <v>45</v>
      </c>
      <c r="D6" s="4" t="s">
        <v>58</v>
      </c>
      <c r="E6" s="4" t="s">
        <v>58</v>
      </c>
      <c r="F6" s="4" t="s">
        <v>58</v>
      </c>
      <c r="G6" s="5" t="n">
        <v>-1781</v>
      </c>
      <c r="H6" s="4" t="s">
        <v>55</v>
      </c>
      <c r="I6" s="4" t="s">
        <v>58</v>
      </c>
      <c r="K6" s="5" t="n">
        <v>-1781</v>
      </c>
      <c r="L6" s="5" t="n">
        <v>-209</v>
      </c>
      <c r="M6" s="5" t="n">
        <v>-1990</v>
      </c>
    </row>
    <row r="7" spans="1:13">
      <c r="A7" s="4" t="s">
        <v>131</v>
      </c>
      <c r="B7" s="4" t="s">
        <v>58</v>
      </c>
      <c r="C7" s="4" t="s">
        <v>45</v>
      </c>
      <c r="D7" s="4" t="s">
        <v>58</v>
      </c>
      <c r="E7" s="4" t="s">
        <v>58</v>
      </c>
      <c r="F7" s="4" t="s">
        <v>58</v>
      </c>
      <c r="G7" s="5" t="n">
        <v>-7573</v>
      </c>
      <c r="H7" s="4" t="s">
        <v>55</v>
      </c>
      <c r="I7" s="4" t="s">
        <v>58</v>
      </c>
      <c r="K7" s="5" t="n">
        <v>-7573</v>
      </c>
      <c r="L7" s="5" t="n">
        <v>25</v>
      </c>
      <c r="M7" s="5" t="n">
        <v>-7548</v>
      </c>
    </row>
    <row r="8" spans="1:13">
      <c r="A8" s="4" t="s">
        <v>132</v>
      </c>
      <c r="B8" s="4" t="s">
        <v>58</v>
      </c>
      <c r="C8" s="4" t="s">
        <v>45</v>
      </c>
      <c r="D8" s="4" t="s">
        <v>58</v>
      </c>
      <c r="E8" s="4" t="s">
        <v>58</v>
      </c>
      <c r="F8" s="5" t="n">
        <v>3473</v>
      </c>
      <c r="G8" s="5" t="n">
        <v>-5054</v>
      </c>
      <c r="H8" s="4" t="s">
        <v>55</v>
      </c>
      <c r="I8" s="4" t="s">
        <v>58</v>
      </c>
      <c r="K8" s="5" t="n">
        <v>-1581</v>
      </c>
      <c r="L8" s="4" t="s">
        <v>58</v>
      </c>
      <c r="M8" s="5" t="n">
        <v>-1581</v>
      </c>
    </row>
    <row r="9" spans="1:13">
      <c r="A9" s="4" t="s">
        <v>133</v>
      </c>
      <c r="B9" s="4" t="s">
        <v>58</v>
      </c>
      <c r="C9" s="4" t="s">
        <v>45</v>
      </c>
      <c r="D9" s="4" t="s">
        <v>58</v>
      </c>
      <c r="E9" s="4" t="s">
        <v>58</v>
      </c>
      <c r="F9" s="5" t="n">
        <v>40812</v>
      </c>
      <c r="G9" s="5" t="n">
        <v>-14408</v>
      </c>
      <c r="H9" s="4" t="s">
        <v>55</v>
      </c>
      <c r="I9" s="4" t="s">
        <v>58</v>
      </c>
      <c r="K9" s="5" t="n">
        <v>26404</v>
      </c>
      <c r="L9" s="5" t="n">
        <v>-336</v>
      </c>
      <c r="M9" s="5" t="n">
        <v>26068</v>
      </c>
    </row>
    <row r="10" spans="1:13">
      <c r="A10" s="4" t="s">
        <v>84</v>
      </c>
      <c r="B10" s="4" t="s">
        <v>58</v>
      </c>
      <c r="C10" s="4" t="s">
        <v>45</v>
      </c>
      <c r="D10" s="4" t="s">
        <v>58</v>
      </c>
      <c r="E10" s="4" t="s">
        <v>58</v>
      </c>
      <c r="F10" s="5" t="n">
        <v>40812</v>
      </c>
      <c r="G10" s="5" t="n">
        <v>-14408</v>
      </c>
      <c r="H10" s="4" t="s">
        <v>55</v>
      </c>
      <c r="I10" s="5" t="n">
        <v>55298</v>
      </c>
      <c r="K10" s="5" t="n">
        <v>81702</v>
      </c>
      <c r="L10" s="5" t="n">
        <v>3105</v>
      </c>
      <c r="M10" s="5" t="n">
        <v>84807</v>
      </c>
    </row>
    <row r="11" spans="1:13">
      <c r="A11" s="4" t="s">
        <v>134</v>
      </c>
      <c r="B11" s="4" t="s">
        <v>58</v>
      </c>
      <c r="C11" s="4" t="s">
        <v>45</v>
      </c>
      <c r="D11" s="4" t="s">
        <v>58</v>
      </c>
      <c r="E11" s="4" t="s">
        <v>58</v>
      </c>
      <c r="F11" s="4" t="s">
        <v>58</v>
      </c>
      <c r="G11" s="5" t="n">
        <v>2</v>
      </c>
      <c r="H11" s="4" t="s">
        <v>55</v>
      </c>
      <c r="I11" s="4" t="s">
        <v>58</v>
      </c>
      <c r="K11" s="5" t="n">
        <v>2</v>
      </c>
      <c r="L11" s="5" t="n">
        <v>-1073</v>
      </c>
      <c r="M11" s="5" t="n">
        <v>-1071</v>
      </c>
    </row>
    <row r="12" spans="1:13">
      <c r="A12" s="4" t="s">
        <v>135</v>
      </c>
      <c r="B12" s="4" t="s">
        <v>58</v>
      </c>
      <c r="C12" s="4" t="s">
        <v>45</v>
      </c>
      <c r="D12" s="4" t="s">
        <v>58</v>
      </c>
      <c r="E12" s="4" t="s">
        <v>58</v>
      </c>
      <c r="F12" s="4" t="s">
        <v>58</v>
      </c>
      <c r="G12" s="4" t="s">
        <v>58</v>
      </c>
      <c r="H12" s="4" t="s">
        <v>55</v>
      </c>
      <c r="I12" s="5" t="n">
        <v>-507631</v>
      </c>
      <c r="K12" s="5" t="n">
        <v>-507631</v>
      </c>
      <c r="L12" s="5" t="n">
        <v>-29089</v>
      </c>
      <c r="M12" s="5" t="n">
        <v>-536720</v>
      </c>
    </row>
    <row r="13" spans="1:13">
      <c r="A13" s="4" t="s">
        <v>136</v>
      </c>
      <c r="B13" s="5" t="n">
        <v>1180537</v>
      </c>
      <c r="C13" s="4" t="s">
        <v>45</v>
      </c>
      <c r="D13" s="5" t="n">
        <v>118054</v>
      </c>
      <c r="E13" s="5" t="n">
        <v>609733</v>
      </c>
      <c r="F13" s="5" t="n">
        <v>-965955</v>
      </c>
      <c r="G13" s="5" t="n">
        <v>-313088</v>
      </c>
      <c r="H13" s="4" t="s">
        <v>55</v>
      </c>
      <c r="I13" s="5" t="n">
        <v>10658136</v>
      </c>
      <c r="K13" s="5" t="n">
        <v>11287417</v>
      </c>
      <c r="L13" s="5" t="n">
        <v>125655</v>
      </c>
      <c r="M13" s="5" t="n">
        <v>11413072</v>
      </c>
    </row>
    <row r="14" spans="1:13">
      <c r="A14" s="3" t="s">
        <v>70</v>
      </c>
    </row>
    <row r="15" spans="1:13">
      <c r="A15" s="4" t="s">
        <v>59</v>
      </c>
      <c r="B15" s="4" t="s">
        <v>58</v>
      </c>
      <c r="C15" s="4" t="s">
        <v>45</v>
      </c>
      <c r="D15" s="4" t="s">
        <v>58</v>
      </c>
      <c r="E15" s="4" t="s">
        <v>58</v>
      </c>
      <c r="F15" s="4" t="s">
        <v>58</v>
      </c>
      <c r="G15" s="4" t="s">
        <v>58</v>
      </c>
      <c r="H15" s="4" t="s">
        <v>55</v>
      </c>
      <c r="I15" s="5" t="n">
        <v>544737</v>
      </c>
      <c r="K15" s="5" t="n">
        <v>544737</v>
      </c>
      <c r="L15" s="5" t="n">
        <v>-8348</v>
      </c>
      <c r="M15" s="5" t="n">
        <v>536389</v>
      </c>
    </row>
    <row r="16" spans="1:13">
      <c r="A16" s="4" t="s">
        <v>72</v>
      </c>
      <c r="B16" s="4" t="s">
        <v>58</v>
      </c>
      <c r="C16" s="4" t="s">
        <v>45</v>
      </c>
      <c r="D16" s="4" t="s">
        <v>58</v>
      </c>
      <c r="E16" s="4" t="s">
        <v>58</v>
      </c>
      <c r="F16" s="5" t="n">
        <v>151080</v>
      </c>
      <c r="G16" s="4" t="s">
        <v>58</v>
      </c>
      <c r="H16" s="4" t="s">
        <v>55</v>
      </c>
      <c r="I16" s="4" t="s">
        <v>58</v>
      </c>
      <c r="K16" s="5" t="n">
        <v>151080</v>
      </c>
      <c r="L16" s="5" t="n">
        <v>682</v>
      </c>
      <c r="M16" s="5" t="n">
        <v>151762</v>
      </c>
    </row>
    <row r="17" spans="1:13">
      <c r="A17" s="4" t="s">
        <v>130</v>
      </c>
      <c r="B17" s="4" t="s">
        <v>58</v>
      </c>
      <c r="C17" s="4" t="s">
        <v>45</v>
      </c>
      <c r="D17" s="4" t="s">
        <v>58</v>
      </c>
      <c r="E17" s="4" t="s">
        <v>58</v>
      </c>
      <c r="F17" s="4" t="s">
        <v>58</v>
      </c>
      <c r="G17" s="5" t="n">
        <v>-7423</v>
      </c>
      <c r="H17" s="4" t="s">
        <v>55</v>
      </c>
      <c r="I17" s="4" t="s">
        <v>58</v>
      </c>
      <c r="K17" s="5" t="n">
        <v>-7423</v>
      </c>
      <c r="L17" s="5" t="n">
        <v>126</v>
      </c>
      <c r="M17" s="5" t="n">
        <v>-7297</v>
      </c>
    </row>
    <row r="18" spans="1:13">
      <c r="A18" s="4" t="s">
        <v>131</v>
      </c>
      <c r="B18" s="4" t="s">
        <v>58</v>
      </c>
      <c r="C18" s="4" t="s">
        <v>45</v>
      </c>
      <c r="D18" s="4" t="s">
        <v>58</v>
      </c>
      <c r="E18" s="4" t="s">
        <v>58</v>
      </c>
      <c r="F18" s="4" t="s">
        <v>58</v>
      </c>
      <c r="G18" s="5" t="n">
        <v>4549</v>
      </c>
      <c r="H18" s="4" t="s">
        <v>55</v>
      </c>
      <c r="I18" s="4" t="s">
        <v>58</v>
      </c>
      <c r="K18" s="5" t="n">
        <v>4549</v>
      </c>
      <c r="L18" s="5" t="n">
        <v>-24</v>
      </c>
      <c r="M18" s="5" t="n">
        <v>4525</v>
      </c>
    </row>
    <row r="19" spans="1:13">
      <c r="A19" s="4" t="s">
        <v>132</v>
      </c>
      <c r="B19" s="4" t="s">
        <v>58</v>
      </c>
      <c r="C19" s="4" t="s">
        <v>45</v>
      </c>
      <c r="D19" s="4" t="s">
        <v>58</v>
      </c>
      <c r="E19" s="4" t="s">
        <v>58</v>
      </c>
      <c r="F19" s="5" t="n">
        <v>-9548</v>
      </c>
      <c r="G19" s="5" t="n">
        <v>136</v>
      </c>
      <c r="H19" s="4" t="s">
        <v>55</v>
      </c>
      <c r="I19" s="4" t="s">
        <v>58</v>
      </c>
      <c r="K19" s="5" t="n">
        <v>-9412</v>
      </c>
      <c r="L19" s="4" t="s">
        <v>58</v>
      </c>
      <c r="M19" s="5" t="n">
        <v>-9412</v>
      </c>
    </row>
    <row r="20" spans="1:13">
      <c r="A20" s="4" t="s">
        <v>133</v>
      </c>
      <c r="B20" s="4" t="s">
        <v>58</v>
      </c>
      <c r="C20" s="4" t="s">
        <v>45</v>
      </c>
      <c r="D20" s="4" t="s">
        <v>58</v>
      </c>
      <c r="E20" s="4" t="s">
        <v>58</v>
      </c>
      <c r="F20" s="5" t="n">
        <v>141532</v>
      </c>
      <c r="G20" s="5" t="n">
        <v>-2738</v>
      </c>
      <c r="H20" s="4" t="s">
        <v>55</v>
      </c>
      <c r="I20" s="4" t="s">
        <v>58</v>
      </c>
      <c r="K20" s="5" t="n">
        <v>138794</v>
      </c>
      <c r="L20" s="5" t="n">
        <v>784</v>
      </c>
      <c r="M20" s="5" t="n">
        <v>139578</v>
      </c>
    </row>
    <row r="21" spans="1:13">
      <c r="A21" s="4" t="s">
        <v>84</v>
      </c>
      <c r="B21" s="4" t="s">
        <v>58</v>
      </c>
      <c r="C21" s="4" t="s">
        <v>45</v>
      </c>
      <c r="D21" s="4" t="s">
        <v>58</v>
      </c>
      <c r="E21" s="4" t="s">
        <v>58</v>
      </c>
      <c r="F21" s="5" t="n">
        <v>141532</v>
      </c>
      <c r="G21" s="5" t="n">
        <v>-2738</v>
      </c>
      <c r="H21" s="4" t="s">
        <v>55</v>
      </c>
      <c r="I21" s="5" t="n">
        <v>544737</v>
      </c>
      <c r="K21" s="5" t="n">
        <v>683531</v>
      </c>
      <c r="L21" s="5" t="n">
        <v>-7564</v>
      </c>
      <c r="M21" s="5" t="n">
        <v>675967</v>
      </c>
    </row>
    <row r="22" spans="1:13">
      <c r="A22" s="4" t="s">
        <v>134</v>
      </c>
      <c r="B22" s="4" t="s">
        <v>58</v>
      </c>
      <c r="C22" s="4" t="s">
        <v>45</v>
      </c>
      <c r="D22" s="4" t="s">
        <v>58</v>
      </c>
      <c r="E22" s="4" t="s">
        <v>58</v>
      </c>
      <c r="F22" s="4" t="s">
        <v>58</v>
      </c>
      <c r="G22" s="5" t="n">
        <v>-4743</v>
      </c>
      <c r="H22" s="4" t="s">
        <v>55</v>
      </c>
      <c r="I22" s="4" t="s">
        <v>58</v>
      </c>
      <c r="K22" s="5" t="n">
        <v>-4743</v>
      </c>
      <c r="L22" s="5" t="n">
        <v>4694</v>
      </c>
      <c r="M22" s="5" t="n">
        <v>-49</v>
      </c>
    </row>
    <row r="23" spans="1:13">
      <c r="A23" s="4" t="s">
        <v>135</v>
      </c>
      <c r="B23" s="4" t="s">
        <v>58</v>
      </c>
      <c r="C23" s="4" t="s">
        <v>45</v>
      </c>
      <c r="D23" s="4" t="s">
        <v>58</v>
      </c>
      <c r="E23" s="4" t="s">
        <v>58</v>
      </c>
      <c r="F23" s="4" t="s">
        <v>58</v>
      </c>
      <c r="G23" s="4" t="s">
        <v>58</v>
      </c>
      <c r="H23" s="4" t="s">
        <v>55</v>
      </c>
      <c r="I23" s="5" t="n">
        <v>-484020</v>
      </c>
      <c r="K23" s="5" t="n">
        <v>-484020</v>
      </c>
      <c r="L23" s="5" t="n">
        <v>-24000</v>
      </c>
      <c r="M23" s="5" t="n">
        <v>-508020</v>
      </c>
    </row>
    <row r="24" spans="1:13">
      <c r="A24" s="4" t="s">
        <v>137</v>
      </c>
      <c r="B24" s="5" t="n">
        <v>1180537</v>
      </c>
      <c r="C24" s="4" t="s">
        <v>45</v>
      </c>
      <c r="D24" s="5" t="n">
        <v>118054</v>
      </c>
      <c r="E24" s="5" t="n">
        <v>609733</v>
      </c>
      <c r="F24" s="5" t="n">
        <v>-824423</v>
      </c>
      <c r="G24" s="5" t="n">
        <v>-320569</v>
      </c>
      <c r="H24" s="4" t="s">
        <v>55</v>
      </c>
      <c r="I24" s="5" t="n">
        <v>10718853</v>
      </c>
      <c r="K24" s="5" t="n">
        <v>11482185</v>
      </c>
      <c r="L24" s="5" t="n">
        <v>98785</v>
      </c>
      <c r="M24" s="5" t="n">
        <v>11580970</v>
      </c>
    </row>
    <row r="25" spans="1:13">
      <c r="A25" s="4" t="s">
        <v>138</v>
      </c>
      <c r="B25" s="5" t="n">
        <v>1180537</v>
      </c>
      <c r="C25" s="4" t="s">
        <v>139</v>
      </c>
      <c r="D25" s="5" t="n">
        <v>118054</v>
      </c>
      <c r="E25" s="5" t="n">
        <v>609733</v>
      </c>
      <c r="F25" s="5" t="n">
        <v>-824423</v>
      </c>
      <c r="G25" s="5" t="n">
        <v>-320569</v>
      </c>
      <c r="H25" s="4" t="s">
        <v>140</v>
      </c>
      <c r="I25" s="5" t="n">
        <v>10718853</v>
      </c>
      <c r="J25" s="4" t="s">
        <v>141</v>
      </c>
      <c r="K25" s="5" t="n">
        <v>11482185</v>
      </c>
      <c r="L25" s="5" t="n">
        <v>98785</v>
      </c>
      <c r="M25" s="5" t="n">
        <v>11580970</v>
      </c>
    </row>
    <row r="26" spans="1:13">
      <c r="A26" s="4" t="s">
        <v>142</v>
      </c>
      <c r="B26" s="4" t="s">
        <v>58</v>
      </c>
      <c r="C26" s="4" t="s">
        <v>139</v>
      </c>
      <c r="D26" s="4" t="s">
        <v>58</v>
      </c>
      <c r="E26" s="4" t="s">
        <v>58</v>
      </c>
      <c r="F26" s="4" t="s">
        <v>58</v>
      </c>
      <c r="G26" s="5" t="n">
        <v>2786</v>
      </c>
      <c r="H26" s="4" t="s">
        <v>140</v>
      </c>
      <c r="I26" s="5" t="n">
        <v>5220</v>
      </c>
      <c r="J26" s="4" t="s">
        <v>141</v>
      </c>
      <c r="K26" s="5" t="n">
        <v>8006</v>
      </c>
      <c r="L26" s="5" t="n">
        <v>12</v>
      </c>
      <c r="M26" s="5" t="n">
        <v>8018</v>
      </c>
    </row>
    <row r="27" spans="1:13">
      <c r="A27" s="4" t="s">
        <v>138</v>
      </c>
      <c r="B27" s="5" t="n">
        <v>1180537</v>
      </c>
      <c r="C27" s="4" t="s">
        <v>139</v>
      </c>
      <c r="D27" s="5" t="n">
        <v>118054</v>
      </c>
      <c r="E27" s="5" t="n">
        <v>609733</v>
      </c>
      <c r="F27" s="5" t="n">
        <v>-824423</v>
      </c>
      <c r="G27" s="5" t="n">
        <v>-317783</v>
      </c>
      <c r="H27" s="4" t="s">
        <v>140</v>
      </c>
      <c r="I27" s="5" t="n">
        <v>10724073</v>
      </c>
      <c r="J27" s="4" t="s">
        <v>141</v>
      </c>
      <c r="K27" s="5" t="n">
        <v>11490191</v>
      </c>
      <c r="L27" s="5" t="n">
        <v>98797</v>
      </c>
      <c r="M27" s="5" t="n">
        <v>11588988</v>
      </c>
    </row>
    <row r="28" spans="1:13">
      <c r="A28" s="3" t="s">
        <v>70</v>
      </c>
    </row>
    <row r="29" spans="1:13">
      <c r="A29" s="4" t="s">
        <v>59</v>
      </c>
      <c r="B29" s="4" t="s">
        <v>58</v>
      </c>
      <c r="C29" s="4" t="s">
        <v>139</v>
      </c>
      <c r="D29" s="4" t="s">
        <v>58</v>
      </c>
      <c r="E29" s="4" t="s">
        <v>58</v>
      </c>
      <c r="F29" s="4" t="s">
        <v>58</v>
      </c>
      <c r="G29" s="4" t="s">
        <v>58</v>
      </c>
      <c r="H29" s="4" t="s">
        <v>140</v>
      </c>
      <c r="I29" s="5" t="n">
        <v>876063</v>
      </c>
      <c r="J29" s="4" t="s">
        <v>141</v>
      </c>
      <c r="K29" s="5" t="n">
        <v>876063</v>
      </c>
      <c r="L29" s="5" t="n">
        <v>-2163</v>
      </c>
      <c r="M29" s="5" t="n">
        <v>873900</v>
      </c>
    </row>
    <row r="30" spans="1:13">
      <c r="A30" s="4" t="s">
        <v>72</v>
      </c>
      <c r="B30" s="4" t="s">
        <v>58</v>
      </c>
      <c r="C30" s="4" t="s">
        <v>139</v>
      </c>
      <c r="D30" s="4" t="s">
        <v>58</v>
      </c>
      <c r="E30" s="4" t="s">
        <v>58</v>
      </c>
      <c r="F30" s="5" t="n">
        <v>-96673</v>
      </c>
      <c r="G30" s="4" t="s">
        <v>58</v>
      </c>
      <c r="H30" s="4" t="s">
        <v>140</v>
      </c>
      <c r="I30" s="4" t="s">
        <v>58</v>
      </c>
      <c r="J30" s="4" t="s">
        <v>141</v>
      </c>
      <c r="K30" s="5" t="n">
        <v>-96673</v>
      </c>
      <c r="L30" s="5" t="n">
        <v>-243</v>
      </c>
      <c r="M30" s="5" t="n">
        <v>-96916</v>
      </c>
    </row>
    <row r="31" spans="1:13">
      <c r="A31" s="4" t="s">
        <v>130</v>
      </c>
      <c r="B31" s="4" t="s">
        <v>58</v>
      </c>
      <c r="C31" s="4" t="s">
        <v>139</v>
      </c>
      <c r="D31" s="4" t="s">
        <v>58</v>
      </c>
      <c r="E31" s="4" t="s">
        <v>58</v>
      </c>
      <c r="F31" s="4" t="s">
        <v>58</v>
      </c>
      <c r="G31" s="5" t="n">
        <v>6135</v>
      </c>
      <c r="H31" s="4" t="s">
        <v>140</v>
      </c>
      <c r="I31" s="4" t="s">
        <v>58</v>
      </c>
      <c r="J31" s="4" t="s">
        <v>141</v>
      </c>
      <c r="K31" s="5" t="n">
        <v>6135</v>
      </c>
      <c r="L31" s="5" t="n">
        <v>-104</v>
      </c>
      <c r="M31" s="5" t="n">
        <v>6031</v>
      </c>
    </row>
    <row r="32" spans="1:13">
      <c r="A32" s="4" t="s">
        <v>131</v>
      </c>
      <c r="B32" s="4" t="s">
        <v>58</v>
      </c>
      <c r="C32" s="4" t="s">
        <v>139</v>
      </c>
      <c r="D32" s="4" t="s">
        <v>58</v>
      </c>
      <c r="E32" s="4" t="s">
        <v>58</v>
      </c>
      <c r="F32" s="4" t="s">
        <v>58</v>
      </c>
      <c r="G32" s="5" t="n">
        <v>-6673</v>
      </c>
      <c r="H32" s="4" t="s">
        <v>140</v>
      </c>
      <c r="I32" s="4" t="s">
        <v>58</v>
      </c>
      <c r="J32" s="4" t="s">
        <v>141</v>
      </c>
      <c r="K32" s="5" t="n">
        <v>-6673</v>
      </c>
      <c r="L32" s="5" t="n">
        <v>6</v>
      </c>
      <c r="M32" s="5" t="n">
        <v>-6667</v>
      </c>
    </row>
    <row r="33" spans="1:13">
      <c r="A33" s="4" t="s">
        <v>132</v>
      </c>
      <c r="B33" s="4" t="s">
        <v>58</v>
      </c>
      <c r="C33" s="4" t="s">
        <v>139</v>
      </c>
      <c r="D33" s="4" t="s">
        <v>58</v>
      </c>
      <c r="E33" s="4" t="s">
        <v>58</v>
      </c>
      <c r="F33" s="5" t="n">
        <v>1848</v>
      </c>
      <c r="G33" s="5" t="n">
        <v>-3987</v>
      </c>
      <c r="H33" s="4" t="s">
        <v>140</v>
      </c>
      <c r="I33" s="4" t="s">
        <v>58</v>
      </c>
      <c r="J33" s="4" t="s">
        <v>141</v>
      </c>
      <c r="K33" s="5" t="n">
        <v>-2139</v>
      </c>
      <c r="L33" s="4" t="s">
        <v>58</v>
      </c>
      <c r="M33" s="5" t="n">
        <v>-2139</v>
      </c>
    </row>
    <row r="34" spans="1:13">
      <c r="A34" s="4" t="s">
        <v>133</v>
      </c>
      <c r="B34" s="4" t="s">
        <v>58</v>
      </c>
      <c r="C34" s="4" t="s">
        <v>139</v>
      </c>
      <c r="D34" s="4" t="s">
        <v>58</v>
      </c>
      <c r="E34" s="4" t="s">
        <v>58</v>
      </c>
      <c r="F34" s="5" t="n">
        <v>-94825</v>
      </c>
      <c r="G34" s="5" t="n">
        <v>-4525</v>
      </c>
      <c r="H34" s="4" t="s">
        <v>140</v>
      </c>
      <c r="I34" s="4" t="s">
        <v>58</v>
      </c>
      <c r="J34" s="4" t="s">
        <v>141</v>
      </c>
      <c r="K34" s="5" t="n">
        <v>-99350</v>
      </c>
      <c r="L34" s="5" t="n">
        <v>-341</v>
      </c>
      <c r="M34" s="5" t="n">
        <v>-99691</v>
      </c>
    </row>
    <row r="35" spans="1:13">
      <c r="A35" s="4" t="s">
        <v>84</v>
      </c>
      <c r="B35" s="4" t="s">
        <v>58</v>
      </c>
      <c r="C35" s="4" t="s">
        <v>139</v>
      </c>
      <c r="D35" s="4" t="s">
        <v>58</v>
      </c>
      <c r="E35" s="4" t="s">
        <v>58</v>
      </c>
      <c r="F35" s="5" t="n">
        <v>-94825</v>
      </c>
      <c r="G35" s="5" t="n">
        <v>-4525</v>
      </c>
      <c r="H35" s="4" t="s">
        <v>140</v>
      </c>
      <c r="I35" s="5" t="n">
        <v>876063</v>
      </c>
      <c r="J35" s="4" t="s">
        <v>141</v>
      </c>
      <c r="K35" s="5" t="n">
        <v>776713</v>
      </c>
      <c r="L35" s="5" t="n">
        <v>-2504</v>
      </c>
      <c r="M35" s="5" t="n">
        <v>774209</v>
      </c>
    </row>
    <row r="36" spans="1:13">
      <c r="A36" s="4" t="s">
        <v>134</v>
      </c>
      <c r="B36" s="4" t="s">
        <v>58</v>
      </c>
      <c r="C36" s="4" t="s">
        <v>139</v>
      </c>
      <c r="D36" s="4" t="s">
        <v>58</v>
      </c>
      <c r="E36" s="4" t="s">
        <v>58</v>
      </c>
      <c r="F36" s="4" t="s">
        <v>58</v>
      </c>
      <c r="G36" s="5" t="n">
        <v>-2</v>
      </c>
      <c r="H36" s="4" t="s">
        <v>140</v>
      </c>
      <c r="I36" s="4" t="s">
        <v>58</v>
      </c>
      <c r="J36" s="4" t="s">
        <v>141</v>
      </c>
      <c r="K36" s="5" t="n">
        <v>-2</v>
      </c>
      <c r="L36" s="5" t="n">
        <v>-22</v>
      </c>
      <c r="M36" s="5" t="n">
        <v>-24</v>
      </c>
    </row>
    <row r="37" spans="1:13">
      <c r="A37" s="4" t="s">
        <v>135</v>
      </c>
      <c r="B37" s="4" t="s">
        <v>58</v>
      </c>
      <c r="C37" s="4" t="s">
        <v>139</v>
      </c>
      <c r="D37" s="4" t="s">
        <v>58</v>
      </c>
      <c r="E37" s="4" t="s">
        <v>58</v>
      </c>
      <c r="F37" s="4" t="s">
        <v>58</v>
      </c>
      <c r="G37" s="4" t="s">
        <v>58</v>
      </c>
      <c r="H37" s="4" t="s">
        <v>140</v>
      </c>
      <c r="I37" s="5" t="n">
        <v>-484020</v>
      </c>
      <c r="J37" s="4" t="s">
        <v>141</v>
      </c>
      <c r="K37" s="5" t="n">
        <v>-484020</v>
      </c>
      <c r="L37" s="5" t="n">
        <v>-3661</v>
      </c>
      <c r="M37" s="5" t="n">
        <v>-487681</v>
      </c>
    </row>
    <row r="38" spans="1:13">
      <c r="A38" s="4" t="s">
        <v>143</v>
      </c>
      <c r="B38" s="6" t="n">
        <v>1180537</v>
      </c>
      <c r="C38" s="4" t="s">
        <v>139</v>
      </c>
      <c r="D38" s="6" t="n">
        <v>118054</v>
      </c>
      <c r="E38" s="6" t="n">
        <v>609733</v>
      </c>
      <c r="F38" s="6" t="n">
        <v>-919248</v>
      </c>
      <c r="G38" s="6" t="n">
        <v>-322310</v>
      </c>
      <c r="H38" s="4" t="s">
        <v>140</v>
      </c>
      <c r="I38" s="6" t="n">
        <v>11116116</v>
      </c>
      <c r="J38" s="4" t="s">
        <v>141</v>
      </c>
      <c r="K38" s="6" t="n">
        <v>11782882</v>
      </c>
      <c r="L38" s="6" t="n">
        <v>92610</v>
      </c>
      <c r="M38" s="6" t="n">
        <v>11875492</v>
      </c>
    </row>
    <row r="39" spans="1:13"/>
    <row r="40" spans="1:13">
      <c r="A40" s="4" t="s">
        <v>45</v>
      </c>
      <c r="B40" s="4" t="s">
        <v>144</v>
      </c>
    </row>
    <row r="41" spans="1:13">
      <c r="A41" s="4" t="s">
        <v>55</v>
      </c>
      <c r="B41" s="4" t="s">
        <v>145</v>
      </c>
    </row>
    <row r="42" spans="1:13">
      <c r="A42" s="4" t="s">
        <v>139</v>
      </c>
      <c r="B42" s="4" t="s">
        <v>146</v>
      </c>
    </row>
    <row r="43" spans="1:13">
      <c r="A43" s="4" t="s">
        <v>140</v>
      </c>
      <c r="B43" s="4" t="s">
        <v>147</v>
      </c>
    </row>
    <row r="44" spans="1:13">
      <c r="A44" s="4" t="s">
        <v>141</v>
      </c>
      <c r="B44" s="4" t="s">
        <v>148</v>
      </c>
    </row>
  </sheetData>
  <mergeCells count="9">
    <mergeCell ref="B1:C1"/>
    <mergeCell ref="G1:H1"/>
    <mergeCell ref="I1:J1"/>
    <mergeCell ref="A39:M39"/>
    <mergeCell ref="B40:M40"/>
    <mergeCell ref="B41:M41"/>
    <mergeCell ref="B42:M42"/>
    <mergeCell ref="B43:M43"/>
    <mergeCell ref="B44:M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3</v>
      </c>
    </row>
    <row r="3" spans="1:2">
      <c r="A3" s="3" t="s">
        <v>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3</v>
      </c>
    </row>
    <row r="3" spans="1:2">
      <c r="A3" s="3" t="s">
        <v>70</v>
      </c>
    </row>
    <row r="4" spans="1:2">
      <c r="A4" s="4" t="s">
        <v>376</v>
      </c>
      <c r="B4"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33</v>
      </c>
    </row>
    <row r="3" spans="1:2">
      <c r="A3" s="3" t="s">
        <v>70</v>
      </c>
    </row>
    <row r="4" spans="1:2">
      <c r="A4" s="4" t="s">
        <v>379</v>
      </c>
      <c r="B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3</v>
      </c>
    </row>
    <row r="3" spans="1:2">
      <c r="A3" s="3" t="s">
        <v>7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3</v>
      </c>
    </row>
    <row r="3" spans="1:2">
      <c r="A3" s="3" t="s">
        <v>70</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3</v>
      </c>
    </row>
    <row r="3" spans="1:2">
      <c r="A3" s="3" t="s">
        <v>7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3</v>
      </c>
    </row>
    <row r="3" spans="1:2">
      <c r="A3" s="3" t="s">
        <v>7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33</v>
      </c>
    </row>
    <row r="3" spans="1:2">
      <c r="A3" s="3" t="s">
        <v>70</v>
      </c>
    </row>
    <row r="4" spans="1:2">
      <c r="A4" s="4" t="s">
        <v>402</v>
      </c>
      <c r="B4"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33</v>
      </c>
    </row>
    <row r="3" spans="1:2">
      <c r="A3" s="3" t="s">
        <v>70</v>
      </c>
    </row>
    <row r="4" spans="1:2">
      <c r="A4" s="4" t="s">
        <v>405</v>
      </c>
      <c r="B4" s="4"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3</v>
      </c>
    </row>
    <row r="3" spans="1:2">
      <c r="A3" s="3" t="s">
        <v>70</v>
      </c>
    </row>
    <row r="4" spans="1:2">
      <c r="A4" s="4" t="s">
        <v>408</v>
      </c>
      <c r="B4"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9</v>
      </c>
      <c r="B1" s="2" t="s">
        <v>33</v>
      </c>
      <c r="C1" s="2" t="s">
        <v>34</v>
      </c>
      <c r="D1" s="2" t="s">
        <v>35</v>
      </c>
    </row>
    <row r="2" spans="1:4">
      <c r="A2" s="3" t="s">
        <v>70</v>
      </c>
    </row>
    <row r="3" spans="1:4">
      <c r="A3" s="4" t="s">
        <v>150</v>
      </c>
      <c r="B3" s="5" t="n">
        <v>2500000000</v>
      </c>
      <c r="C3" s="5" t="n">
        <v>2500000000</v>
      </c>
      <c r="D3" s="5" t="n">
        <v>2500000000</v>
      </c>
    </row>
    <row r="4" spans="1:4">
      <c r="A4" s="4" t="s">
        <v>151</v>
      </c>
      <c r="B4" s="6" t="n">
        <v>1</v>
      </c>
      <c r="C4" s="6" t="n">
        <v>1</v>
      </c>
      <c r="D4" s="6" t="n">
        <v>1</v>
      </c>
    </row>
    <row r="5" spans="1:4">
      <c r="A5" s="4" t="s">
        <v>152</v>
      </c>
      <c r="B5" s="5" t="n">
        <v>1180536830</v>
      </c>
      <c r="C5" s="5" t="n">
        <v>1180536830</v>
      </c>
      <c r="D5" s="5" t="n">
        <v>11805368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0</v>
      </c>
      <c r="B1" s="2" t="s">
        <v>1</v>
      </c>
    </row>
    <row r="2" spans="1:2">
      <c r="B2" s="2" t="s">
        <v>33</v>
      </c>
    </row>
    <row r="3" spans="1:2">
      <c r="A3" s="3" t="s">
        <v>7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3</v>
      </c>
    </row>
    <row r="3" spans="1:2">
      <c r="A3" s="3" t="s">
        <v>7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3</v>
      </c>
    </row>
    <row r="3" spans="1:2">
      <c r="A3" s="3" t="s">
        <v>70</v>
      </c>
    </row>
    <row r="4" spans="1:2">
      <c r="A4" s="4" t="s">
        <v>421</v>
      </c>
      <c r="B4" s="4" t="s">
        <v>4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3</v>
      </c>
    </row>
    <row r="3" spans="1:2">
      <c r="A3" s="3" t="s">
        <v>70</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3</v>
      </c>
    </row>
    <row r="3" spans="1:2">
      <c r="A3" s="3" t="s">
        <v>70</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33</v>
      </c>
    </row>
    <row r="3" spans="1:2">
      <c r="A3" s="3" t="s">
        <v>70</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33</v>
      </c>
    </row>
    <row r="3" spans="1:2">
      <c r="A3" s="3" t="s">
        <v>7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3</v>
      </c>
    </row>
    <row r="3" spans="1:2">
      <c r="A3" s="3" t="s">
        <v>70</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3</v>
      </c>
    </row>
    <row r="3" spans="1:2">
      <c r="A3" s="3" t="s">
        <v>70</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3</v>
      </c>
    </row>
    <row r="3" spans="1:2">
      <c r="A3" s="3" t="s">
        <v>7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33</v>
      </c>
      <c r="C2" s="2" t="s">
        <v>34</v>
      </c>
      <c r="D2" s="2" t="s">
        <v>35</v>
      </c>
    </row>
    <row r="3" spans="1:4">
      <c r="A3" s="3" t="s">
        <v>154</v>
      </c>
    </row>
    <row r="4" spans="1:4">
      <c r="A4" s="4" t="s">
        <v>59</v>
      </c>
      <c r="B4" s="6" t="n">
        <v>873900</v>
      </c>
      <c r="C4" s="6" t="n">
        <v>536389</v>
      </c>
      <c r="D4" s="6" t="n">
        <v>58739</v>
      </c>
    </row>
    <row r="5" spans="1:4">
      <c r="A5" s="3" t="s">
        <v>155</v>
      </c>
    </row>
    <row r="6" spans="1:4">
      <c r="A6" s="4" t="s">
        <v>156</v>
      </c>
      <c r="B6" s="5" t="n">
        <v>664357</v>
      </c>
      <c r="C6" s="5" t="n">
        <v>608640</v>
      </c>
      <c r="D6" s="5" t="n">
        <v>662412</v>
      </c>
    </row>
    <row r="7" spans="1:4">
      <c r="A7" s="4" t="s">
        <v>157</v>
      </c>
      <c r="B7" s="5" t="n">
        <v>58494</v>
      </c>
      <c r="C7" s="5" t="n">
        <v>-193989</v>
      </c>
      <c r="D7" s="5" t="n">
        <v>-128079</v>
      </c>
    </row>
    <row r="8" spans="1:4">
      <c r="A8" s="4" t="s">
        <v>49</v>
      </c>
      <c r="B8" s="5" t="n">
        <v>-193994</v>
      </c>
      <c r="C8" s="5" t="n">
        <v>-116140</v>
      </c>
      <c r="D8" s="5" t="n">
        <v>-71533</v>
      </c>
    </row>
    <row r="9" spans="1:4">
      <c r="A9" s="4" t="s">
        <v>158</v>
      </c>
      <c r="B9" s="5" t="n">
        <v>6151</v>
      </c>
      <c r="C9" s="5" t="n">
        <v>11550</v>
      </c>
      <c r="D9" s="5" t="n">
        <v>-2567</v>
      </c>
    </row>
    <row r="10" spans="1:4">
      <c r="A10" s="4" t="s">
        <v>159</v>
      </c>
      <c r="B10" s="5" t="n">
        <v>-8396</v>
      </c>
      <c r="C10" s="5" t="n">
        <v>-17245</v>
      </c>
      <c r="D10" s="5" t="n">
        <v>15597</v>
      </c>
    </row>
    <row r="11" spans="1:4">
      <c r="A11" s="4" t="s">
        <v>160</v>
      </c>
      <c r="B11" s="4" t="s">
        <v>58</v>
      </c>
      <c r="C11" s="5" t="n">
        <v>-89694</v>
      </c>
      <c r="D11" s="4" t="s">
        <v>58</v>
      </c>
    </row>
    <row r="12" spans="1:4">
      <c r="A12" s="4" t="s">
        <v>161</v>
      </c>
      <c r="B12" s="5" t="n">
        <v>-737952</v>
      </c>
      <c r="C12" s="5" t="n">
        <v>-853184</v>
      </c>
      <c r="D12" s="5" t="n">
        <v>330964</v>
      </c>
    </row>
    <row r="13" spans="1:4">
      <c r="A13" s="4" t="s">
        <v>162</v>
      </c>
      <c r="B13" s="5" t="n">
        <v>-51758</v>
      </c>
      <c r="C13" s="5" t="n">
        <v>91648</v>
      </c>
      <c r="D13" s="5" t="n">
        <v>-1968</v>
      </c>
    </row>
    <row r="14" spans="1:4">
      <c r="A14" s="4" t="s">
        <v>163</v>
      </c>
      <c r="B14" s="5" t="n">
        <v>610802</v>
      </c>
      <c r="C14" s="5" t="n">
        <v>-22025</v>
      </c>
      <c r="D14" s="5" t="n">
        <v>863565</v>
      </c>
    </row>
    <row r="15" spans="1:4">
      <c r="A15" s="3" t="s">
        <v>164</v>
      </c>
    </row>
    <row r="16" spans="1:4">
      <c r="A16" s="4" t="s">
        <v>165</v>
      </c>
      <c r="B16" s="5" t="n">
        <v>-349473</v>
      </c>
      <c r="C16" s="5" t="n">
        <v>-558236</v>
      </c>
      <c r="D16" s="5" t="n">
        <v>-786873</v>
      </c>
    </row>
    <row r="17" spans="1:4">
      <c r="A17" s="4" t="s">
        <v>166</v>
      </c>
      <c r="B17" s="5" t="n">
        <v>4851</v>
      </c>
      <c r="C17" s="5" t="n">
        <v>7077</v>
      </c>
      <c r="D17" s="5" t="n">
        <v>50989</v>
      </c>
    </row>
    <row r="18" spans="1:4">
      <c r="A18" s="4" t="s">
        <v>167</v>
      </c>
      <c r="B18" s="4" t="s">
        <v>58</v>
      </c>
      <c r="C18" s="5" t="n">
        <v>327631</v>
      </c>
      <c r="D18" s="4" t="s">
        <v>58</v>
      </c>
    </row>
    <row r="19" spans="1:4">
      <c r="A19" s="4" t="s">
        <v>168</v>
      </c>
      <c r="B19" s="4" t="s">
        <v>58</v>
      </c>
      <c r="C19" s="4" t="s">
        <v>58</v>
      </c>
      <c r="D19" s="5" t="n">
        <v>-17108</v>
      </c>
    </row>
    <row r="20" spans="1:4">
      <c r="A20" s="4" t="s">
        <v>169</v>
      </c>
      <c r="B20" s="4" t="s">
        <v>58</v>
      </c>
      <c r="C20" s="5" t="n">
        <v>-10418</v>
      </c>
      <c r="D20" s="4" t="s">
        <v>58</v>
      </c>
    </row>
    <row r="21" spans="1:4">
      <c r="A21" s="4" t="s">
        <v>170</v>
      </c>
      <c r="B21" s="4" t="s">
        <v>58</v>
      </c>
      <c r="C21" s="5" t="n">
        <v>-3681</v>
      </c>
      <c r="D21" s="4" t="s">
        <v>58</v>
      </c>
    </row>
    <row r="22" spans="1:4">
      <c r="A22" s="4" t="s">
        <v>171</v>
      </c>
      <c r="B22" s="5" t="n">
        <v>-14740</v>
      </c>
      <c r="C22" s="5" t="n">
        <v>-10956</v>
      </c>
      <c r="D22" s="5" t="n">
        <v>-116616</v>
      </c>
    </row>
    <row r="23" spans="1:4">
      <c r="A23" s="4" t="s">
        <v>172</v>
      </c>
      <c r="B23" s="5" t="n">
        <v>9370</v>
      </c>
      <c r="C23" s="5" t="n">
        <v>3900</v>
      </c>
      <c r="D23" s="5" t="n">
        <v>74222</v>
      </c>
    </row>
    <row r="24" spans="1:4">
      <c r="A24" s="4" t="s">
        <v>173</v>
      </c>
      <c r="B24" s="5" t="n">
        <v>6010</v>
      </c>
      <c r="C24" s="5" t="n">
        <v>5443</v>
      </c>
      <c r="D24" s="5" t="n">
        <v>23609</v>
      </c>
    </row>
    <row r="25" spans="1:4">
      <c r="A25" s="4" t="s">
        <v>174</v>
      </c>
      <c r="B25" s="5" t="n">
        <v>25722</v>
      </c>
      <c r="C25" s="5" t="n">
        <v>22971</v>
      </c>
      <c r="D25" s="5" t="n">
        <v>20674</v>
      </c>
    </row>
    <row r="26" spans="1:4">
      <c r="A26" s="4" t="s">
        <v>175</v>
      </c>
      <c r="B26" s="5" t="n">
        <v>717368</v>
      </c>
      <c r="C26" s="5" t="n">
        <v>565387</v>
      </c>
      <c r="D26" s="5" t="n">
        <v>652755</v>
      </c>
    </row>
    <row r="27" spans="1:4">
      <c r="A27" s="4" t="s">
        <v>176</v>
      </c>
      <c r="B27" s="5" t="n">
        <v>399108</v>
      </c>
      <c r="C27" s="5" t="n">
        <v>349118</v>
      </c>
      <c r="D27" s="5" t="n">
        <v>-98348</v>
      </c>
    </row>
    <row r="28" spans="1:4">
      <c r="A28" s="3" t="s">
        <v>177</v>
      </c>
    </row>
    <row r="29" spans="1:4">
      <c r="A29" s="4" t="s">
        <v>178</v>
      </c>
      <c r="B29" s="5" t="n">
        <v>-484020</v>
      </c>
      <c r="C29" s="5" t="n">
        <v>-484020</v>
      </c>
      <c r="D29" s="5" t="n">
        <v>-507631</v>
      </c>
    </row>
    <row r="30" spans="1:4">
      <c r="A30" s="4" t="s">
        <v>179</v>
      </c>
      <c r="B30" s="5" t="n">
        <v>-3498</v>
      </c>
      <c r="C30" s="5" t="n">
        <v>-24000</v>
      </c>
      <c r="D30" s="5" t="n">
        <v>-29089</v>
      </c>
    </row>
    <row r="31" spans="1:4">
      <c r="A31" s="4" t="s">
        <v>180</v>
      </c>
      <c r="B31" s="5" t="n">
        <v>-24</v>
      </c>
      <c r="C31" s="5" t="n">
        <v>-49</v>
      </c>
      <c r="D31" s="5" t="n">
        <v>-1071</v>
      </c>
    </row>
    <row r="32" spans="1:4">
      <c r="A32" s="4" t="s">
        <v>181</v>
      </c>
      <c r="B32" s="5" t="n">
        <v>1019302</v>
      </c>
      <c r="C32" s="5" t="n">
        <v>1196781</v>
      </c>
      <c r="D32" s="5" t="n">
        <v>1180727</v>
      </c>
    </row>
    <row r="33" spans="1:4">
      <c r="A33" s="4" t="s">
        <v>182</v>
      </c>
      <c r="B33" s="5" t="n">
        <v>-1432202</v>
      </c>
      <c r="C33" s="5" t="n">
        <v>-1090129</v>
      </c>
      <c r="D33" s="5" t="n">
        <v>-1295560</v>
      </c>
    </row>
    <row r="34" spans="1:4">
      <c r="A34" s="4" t="s">
        <v>183</v>
      </c>
      <c r="B34" s="5" t="n">
        <v>-900442</v>
      </c>
      <c r="C34" s="5" t="n">
        <v>-401417</v>
      </c>
      <c r="D34" s="5" t="n">
        <v>-652624</v>
      </c>
    </row>
    <row r="35" spans="1:4">
      <c r="A35" s="4" t="s">
        <v>184</v>
      </c>
      <c r="B35" s="5" t="n">
        <v>109468</v>
      </c>
      <c r="C35" s="5" t="n">
        <v>-74324</v>
      </c>
      <c r="D35" s="5" t="n">
        <v>112593</v>
      </c>
    </row>
    <row r="36" spans="1:4">
      <c r="A36" s="3" t="s">
        <v>185</v>
      </c>
    </row>
    <row r="37" spans="1:4">
      <c r="A37" s="4" t="s">
        <v>186</v>
      </c>
      <c r="B37" s="5" t="n">
        <v>330090</v>
      </c>
      <c r="C37" s="5" t="n">
        <v>398580</v>
      </c>
      <c r="D37" s="5" t="n">
        <v>286198</v>
      </c>
    </row>
    <row r="38" spans="1:4">
      <c r="A38" s="4" t="s">
        <v>187</v>
      </c>
      <c r="B38" s="5" t="n">
        <v>-12841</v>
      </c>
      <c r="C38" s="5" t="n">
        <v>5834</v>
      </c>
      <c r="D38" s="5" t="n">
        <v>-211</v>
      </c>
    </row>
    <row r="39" spans="1:4">
      <c r="A39" s="4" t="s">
        <v>184</v>
      </c>
      <c r="B39" s="5" t="n">
        <v>109468</v>
      </c>
      <c r="C39" s="5" t="n">
        <v>-74324</v>
      </c>
      <c r="D39" s="5" t="n">
        <v>112593</v>
      </c>
    </row>
    <row r="40" spans="1:4">
      <c r="A40" s="4" t="s">
        <v>188</v>
      </c>
      <c r="B40" s="5" t="n">
        <v>426717</v>
      </c>
      <c r="C40" s="5" t="n">
        <v>330090</v>
      </c>
      <c r="D40" s="5" t="n">
        <v>398580</v>
      </c>
    </row>
    <row r="41" spans="1:4">
      <c r="A41" s="4" t="s">
        <v>189</v>
      </c>
      <c r="B41" s="5" t="n">
        <v>428361</v>
      </c>
      <c r="C41" s="5" t="n">
        <v>330221</v>
      </c>
      <c r="D41" s="5" t="n">
        <v>399900</v>
      </c>
    </row>
    <row r="42" spans="1:4">
      <c r="A42" s="4" t="s">
        <v>190</v>
      </c>
      <c r="B42" s="6" t="n">
        <v>-1644</v>
      </c>
      <c r="C42" s="6" t="n">
        <v>-131</v>
      </c>
      <c r="D42" s="6" t="n">
        <v>-13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74</v>
      </c>
      <c r="B1" s="2" t="s">
        <v>1</v>
      </c>
    </row>
    <row r="2" spans="1:2">
      <c r="B2" s="2" t="s">
        <v>33</v>
      </c>
    </row>
    <row r="3" spans="1:2">
      <c r="A3" s="3" t="s">
        <v>70</v>
      </c>
    </row>
    <row r="4" spans="1:2">
      <c r="A4" s="4" t="s">
        <v>475</v>
      </c>
      <c r="B4" s="4" t="s">
        <v>4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77</v>
      </c>
      <c r="B1" s="2" t="s">
        <v>1</v>
      </c>
    </row>
    <row r="2" spans="1:2">
      <c r="B2" s="2" t="s">
        <v>33</v>
      </c>
    </row>
    <row r="3" spans="1:2">
      <c r="A3" s="3" t="s">
        <v>70</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4</v>
      </c>
      <c r="B1" s="2" t="s">
        <v>1</v>
      </c>
    </row>
    <row r="2" spans="1:2">
      <c r="B2" s="2" t="s">
        <v>33</v>
      </c>
    </row>
    <row r="3" spans="1:2">
      <c r="A3" s="3" t="s">
        <v>70</v>
      </c>
    </row>
    <row r="4" spans="1:2">
      <c r="A4" s="4" t="s">
        <v>485</v>
      </c>
      <c r="B4" s="4" t="s">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7</v>
      </c>
      <c r="B1" s="2" t="s">
        <v>1</v>
      </c>
    </row>
    <row r="2" spans="1:2">
      <c r="B2" s="2" t="s">
        <v>33</v>
      </c>
    </row>
    <row r="3" spans="1:2">
      <c r="A3" s="3" t="s">
        <v>70</v>
      </c>
    </row>
    <row r="4" spans="1:2">
      <c r="A4" s="4" t="s">
        <v>488</v>
      </c>
      <c r="B4" s="4" t="s">
        <v>4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0</v>
      </c>
      <c r="B1" s="2" t="s">
        <v>1</v>
      </c>
    </row>
    <row r="2" spans="1:2">
      <c r="B2" s="2" t="s">
        <v>33</v>
      </c>
    </row>
    <row r="3" spans="1:2">
      <c r="A3" s="3" t="s">
        <v>70</v>
      </c>
    </row>
    <row r="4" spans="1:2">
      <c r="A4" s="4" t="s">
        <v>491</v>
      </c>
      <c r="B4" s="4" t="s">
        <v>4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93</v>
      </c>
      <c r="B1" s="2" t="s">
        <v>1</v>
      </c>
    </row>
    <row r="2" spans="1:2">
      <c r="B2" s="2" t="s">
        <v>33</v>
      </c>
    </row>
    <row r="3" spans="1:2">
      <c r="A3" s="4" t="s">
        <v>494</v>
      </c>
    </row>
    <row r="4" spans="1:2">
      <c r="A4" s="3" t="s">
        <v>70</v>
      </c>
    </row>
    <row r="5" spans="1:2">
      <c r="A5" s="4" t="s">
        <v>495</v>
      </c>
      <c r="B5" s="4" t="s">
        <v>4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37"/>
    <col customWidth="1" max="6" min="6" width="37"/>
    <col customWidth="1" max="7" min="7" width="21"/>
    <col customWidth="1" max="8" min="8" width="20"/>
    <col customWidth="1" max="9" min="9" width="26"/>
    <col customWidth="1" max="10" min="10" width="38"/>
    <col customWidth="1" max="11" min="11" width="27"/>
    <col customWidth="1" max="12" min="12" width="39"/>
  </cols>
  <sheetData>
    <row r="1" spans="1:12">
      <c r="A1" s="1" t="s">
        <v>497</v>
      </c>
      <c r="B1" s="2" t="s">
        <v>498</v>
      </c>
      <c r="C1" s="2" t="s">
        <v>499</v>
      </c>
      <c r="D1" s="2" t="s">
        <v>500</v>
      </c>
      <c r="E1" s="2" t="s">
        <v>501</v>
      </c>
      <c r="F1" s="2" t="s">
        <v>502</v>
      </c>
      <c r="G1" s="2" t="s">
        <v>503</v>
      </c>
      <c r="H1" s="2" t="s">
        <v>504</v>
      </c>
      <c r="I1" s="2" t="s">
        <v>505</v>
      </c>
      <c r="J1" s="2" t="s">
        <v>506</v>
      </c>
      <c r="K1" s="2" t="s">
        <v>507</v>
      </c>
      <c r="L1" s="2" t="s">
        <v>508</v>
      </c>
    </row>
    <row r="2" spans="1:12">
      <c r="A2" s="3" t="s">
        <v>70</v>
      </c>
    </row>
    <row r="3" spans="1:12">
      <c r="A3" s="4" t="s">
        <v>509</v>
      </c>
      <c r="B3" s="6" t="n">
        <v>6423</v>
      </c>
    </row>
    <row r="4" spans="1:12">
      <c r="A4" s="4" t="s">
        <v>510</v>
      </c>
      <c r="D4" s="5" t="n">
        <v>1</v>
      </c>
    </row>
    <row r="5" spans="1:12">
      <c r="A5" s="4" t="s">
        <v>511</v>
      </c>
      <c r="D5" s="5" t="n">
        <v>1</v>
      </c>
    </row>
    <row r="6" spans="1:12">
      <c r="A6" s="4" t="s">
        <v>512</v>
      </c>
      <c r="D6" s="6" t="n">
        <v>1465965</v>
      </c>
      <c r="E6" s="6" t="n">
        <v>1660859</v>
      </c>
    </row>
    <row r="7" spans="1:12">
      <c r="A7" s="4" t="s">
        <v>513</v>
      </c>
      <c r="D7" s="5" t="n">
        <v>63400</v>
      </c>
      <c r="E7" s="5" t="n">
        <v>63700</v>
      </c>
      <c r="F7" s="6" t="n">
        <v>68600</v>
      </c>
    </row>
    <row r="8" spans="1:12">
      <c r="A8" s="4" t="s">
        <v>514</v>
      </c>
      <c r="D8" s="6" t="n">
        <v>206672</v>
      </c>
      <c r="E8" s="6" t="n">
        <v>188550</v>
      </c>
      <c r="F8" s="6" t="n">
        <v>241238</v>
      </c>
    </row>
    <row r="9" spans="1:12">
      <c r="A9" s="4" t="s">
        <v>515</v>
      </c>
      <c r="D9" s="5" t="n">
        <v>2500000000</v>
      </c>
      <c r="E9" s="5" t="n">
        <v>2500000000</v>
      </c>
      <c r="F9" s="5" t="n">
        <v>2500000000</v>
      </c>
    </row>
    <row r="10" spans="1:12">
      <c r="A10" s="4" t="s">
        <v>516</v>
      </c>
      <c r="D10" s="6" t="n">
        <v>1</v>
      </c>
      <c r="E10" s="6" t="n">
        <v>1</v>
      </c>
      <c r="F10" s="6" t="n">
        <v>1</v>
      </c>
    </row>
    <row r="11" spans="1:12">
      <c r="A11" s="4" t="s">
        <v>517</v>
      </c>
      <c r="D11" s="5" t="n">
        <v>1180536830</v>
      </c>
      <c r="E11" s="5" t="n">
        <v>1180536830</v>
      </c>
      <c r="F11" s="5" t="n">
        <v>1180536830</v>
      </c>
    </row>
    <row r="12" spans="1:12">
      <c r="A12" s="4" t="s">
        <v>518</v>
      </c>
      <c r="D12" s="5" t="n">
        <v>1180536830</v>
      </c>
      <c r="E12" s="5" t="n">
        <v>1180536830</v>
      </c>
      <c r="F12" s="5" t="n">
        <v>1180536830</v>
      </c>
    </row>
    <row r="13" spans="1:12">
      <c r="A13" s="4" t="s">
        <v>519</v>
      </c>
      <c r="D13" s="5" t="n">
        <v>1</v>
      </c>
      <c r="E13" s="5" t="n">
        <v>1</v>
      </c>
      <c r="F13" s="5" t="n">
        <v>1</v>
      </c>
    </row>
    <row r="14" spans="1:12">
      <c r="A14" s="4" t="s">
        <v>520</v>
      </c>
      <c r="D14" s="6" t="n">
        <v>91200</v>
      </c>
      <c r="E14" s="6" t="n">
        <v>79200</v>
      </c>
    </row>
    <row r="15" spans="1:12">
      <c r="A15" s="4" t="s">
        <v>521</v>
      </c>
      <c r="D15" s="4" t="s">
        <v>522</v>
      </c>
    </row>
    <row r="16" spans="1:12">
      <c r="A16" s="4" t="s">
        <v>523</v>
      </c>
      <c r="D16" s="4" t="s">
        <v>524</v>
      </c>
    </row>
    <row r="17" spans="1:12">
      <c r="A17" s="4" t="s">
        <v>525</v>
      </c>
      <c r="D17" s="4" t="s">
        <v>526</v>
      </c>
    </row>
    <row r="18" spans="1:12">
      <c r="A18" s="4" t="s">
        <v>527</v>
      </c>
      <c r="D18" s="6" t="n">
        <v>106000</v>
      </c>
      <c r="E18" s="5" t="n">
        <v>94800</v>
      </c>
    </row>
    <row r="19" spans="1:12">
      <c r="A19" s="4" t="s">
        <v>528</v>
      </c>
      <c r="D19" s="5" t="n">
        <v>0</v>
      </c>
    </row>
    <row r="20" spans="1:12">
      <c r="A20" s="4" t="s">
        <v>529</v>
      </c>
    </row>
    <row r="21" spans="1:12">
      <c r="A21" s="3" t="s">
        <v>70</v>
      </c>
    </row>
    <row r="22" spans="1:12">
      <c r="A22" s="4" t="s">
        <v>530</v>
      </c>
      <c r="D22" s="6" t="n">
        <v>17300</v>
      </c>
    </row>
    <row r="23" spans="1:12">
      <c r="A23" s="4" t="s">
        <v>531</v>
      </c>
    </row>
    <row r="24" spans="1:12">
      <c r="A24" s="3" t="s">
        <v>70</v>
      </c>
    </row>
    <row r="25" spans="1:12">
      <c r="A25" s="4" t="s">
        <v>520</v>
      </c>
      <c r="D25" s="5" t="n">
        <v>41200</v>
      </c>
    </row>
    <row r="26" spans="1:12">
      <c r="A26" s="4" t="s">
        <v>532</v>
      </c>
    </row>
    <row r="27" spans="1:12">
      <c r="A27" s="3" t="s">
        <v>70</v>
      </c>
    </row>
    <row r="28" spans="1:12">
      <c r="A28" s="4" t="s">
        <v>520</v>
      </c>
      <c r="D28" s="5" t="n">
        <v>146885</v>
      </c>
      <c r="E28" s="5" t="n">
        <v>165485</v>
      </c>
      <c r="F28" s="6" t="n">
        <v>159612</v>
      </c>
    </row>
    <row r="29" spans="1:12">
      <c r="A29" s="4" t="s">
        <v>533</v>
      </c>
    </row>
    <row r="30" spans="1:12">
      <c r="A30" s="3" t="s">
        <v>70</v>
      </c>
    </row>
    <row r="31" spans="1:12">
      <c r="A31" s="4" t="s">
        <v>520</v>
      </c>
      <c r="D31" s="5" t="n">
        <v>8200</v>
      </c>
    </row>
    <row r="32" spans="1:12">
      <c r="A32" s="4" t="s">
        <v>534</v>
      </c>
    </row>
    <row r="33" spans="1:12">
      <c r="A33" s="3" t="s">
        <v>70</v>
      </c>
    </row>
    <row r="34" spans="1:12">
      <c r="A34" s="4" t="s">
        <v>520</v>
      </c>
      <c r="D34" s="5" t="n">
        <v>13700</v>
      </c>
    </row>
    <row r="35" spans="1:12">
      <c r="A35" s="4" t="s">
        <v>535</v>
      </c>
    </row>
    <row r="36" spans="1:12">
      <c r="A36" s="3" t="s">
        <v>70</v>
      </c>
    </row>
    <row r="37" spans="1:12">
      <c r="A37" s="4" t="s">
        <v>512</v>
      </c>
      <c r="D37" s="5" t="n">
        <v>66638</v>
      </c>
      <c r="E37" s="5" t="n">
        <v>81746</v>
      </c>
    </row>
    <row r="38" spans="1:12">
      <c r="A38" s="4" t="s">
        <v>536</v>
      </c>
    </row>
    <row r="39" spans="1:12">
      <c r="A39" s="3" t="s">
        <v>70</v>
      </c>
    </row>
    <row r="40" spans="1:12">
      <c r="A40" s="4" t="s">
        <v>512</v>
      </c>
      <c r="D40" s="5" t="n">
        <v>86700</v>
      </c>
    </row>
    <row r="41" spans="1:12">
      <c r="A41" s="4" t="s">
        <v>537</v>
      </c>
    </row>
    <row r="42" spans="1:12">
      <c r="A42" s="3" t="s">
        <v>70</v>
      </c>
    </row>
    <row r="43" spans="1:12">
      <c r="A43" s="4" t="s">
        <v>512</v>
      </c>
      <c r="D43" s="6" t="n">
        <v>19878</v>
      </c>
      <c r="E43" s="6" t="n">
        <v>193415</v>
      </c>
    </row>
    <row r="44" spans="1:12">
      <c r="A44" s="4" t="s">
        <v>538</v>
      </c>
    </row>
    <row r="45" spans="1:12">
      <c r="A45" s="3" t="s">
        <v>70</v>
      </c>
    </row>
    <row r="46" spans="1:12">
      <c r="A46" s="4" t="s">
        <v>539</v>
      </c>
      <c r="D46" s="4" t="s">
        <v>540</v>
      </c>
    </row>
    <row r="47" spans="1:12">
      <c r="A47" s="4" t="s">
        <v>541</v>
      </c>
      <c r="D47" s="5" t="n">
        <v>0</v>
      </c>
      <c r="E47" s="5" t="n">
        <v>2</v>
      </c>
    </row>
    <row r="48" spans="1:12">
      <c r="A48" s="4" t="s">
        <v>514</v>
      </c>
      <c r="D48" s="6" t="n">
        <v>109000</v>
      </c>
    </row>
    <row r="49" spans="1:12">
      <c r="A49" s="4" t="s">
        <v>542</v>
      </c>
      <c r="D49" s="6" t="n">
        <v>19900</v>
      </c>
    </row>
    <row r="50" spans="1:12">
      <c r="A50" s="4" t="s">
        <v>543</v>
      </c>
      <c r="D50" s="4" t="s">
        <v>544</v>
      </c>
    </row>
    <row r="51" spans="1:12">
      <c r="A51" s="4" t="s">
        <v>545</v>
      </c>
    </row>
    <row r="52" spans="1:12">
      <c r="A52" s="3" t="s">
        <v>70</v>
      </c>
    </row>
    <row r="53" spans="1:12">
      <c r="A53" s="4" t="s">
        <v>539</v>
      </c>
      <c r="D53" s="4" t="s">
        <v>524</v>
      </c>
    </row>
    <row r="54" spans="1:12">
      <c r="A54" s="4" t="s">
        <v>546</v>
      </c>
    </row>
    <row r="55" spans="1:12">
      <c r="A55" s="3" t="s">
        <v>70</v>
      </c>
    </row>
    <row r="56" spans="1:12">
      <c r="A56" s="4" t="s">
        <v>547</v>
      </c>
      <c r="D56" s="4" t="s">
        <v>548</v>
      </c>
    </row>
    <row r="57" spans="1:12">
      <c r="A57" s="4" t="s">
        <v>549</v>
      </c>
    </row>
    <row r="58" spans="1:12">
      <c r="A58" s="3" t="s">
        <v>70</v>
      </c>
    </row>
    <row r="59" spans="1:12">
      <c r="A59" s="4" t="s">
        <v>539</v>
      </c>
      <c r="D59" s="4" t="s">
        <v>550</v>
      </c>
    </row>
    <row r="60" spans="1:12">
      <c r="A60" s="4" t="s">
        <v>551</v>
      </c>
    </row>
    <row r="61" spans="1:12">
      <c r="A61" s="3" t="s">
        <v>70</v>
      </c>
    </row>
    <row r="62" spans="1:12">
      <c r="A62" s="4" t="s">
        <v>539</v>
      </c>
      <c r="D62" s="4" t="s">
        <v>524</v>
      </c>
    </row>
    <row r="63" spans="1:12">
      <c r="A63" s="4" t="s">
        <v>552</v>
      </c>
    </row>
    <row r="64" spans="1:12">
      <c r="A64" s="3" t="s">
        <v>70</v>
      </c>
    </row>
    <row r="65" spans="1:12">
      <c r="A65" s="4" t="s">
        <v>547</v>
      </c>
      <c r="D65" s="4" t="s">
        <v>553</v>
      </c>
    </row>
    <row r="66" spans="1:12">
      <c r="A66" s="4" t="s">
        <v>554</v>
      </c>
    </row>
    <row r="67" spans="1:12">
      <c r="A67" s="3" t="s">
        <v>70</v>
      </c>
    </row>
    <row r="68" spans="1:12">
      <c r="A68" s="4" t="s">
        <v>555</v>
      </c>
      <c r="H68" s="5" t="n">
        <v>483600000</v>
      </c>
    </row>
    <row r="69" spans="1:12">
      <c r="A69" s="4" t="s">
        <v>556</v>
      </c>
      <c r="H69" s="4" t="s">
        <v>557</v>
      </c>
    </row>
    <row r="70" spans="1:12">
      <c r="A70" s="4" t="s">
        <v>558</v>
      </c>
    </row>
    <row r="71" spans="1:12">
      <c r="A71" s="3" t="s">
        <v>70</v>
      </c>
    </row>
    <row r="72" spans="1:12">
      <c r="A72" s="4" t="s">
        <v>556</v>
      </c>
      <c r="H72" s="4" t="s">
        <v>559</v>
      </c>
    </row>
    <row r="73" spans="1:12">
      <c r="A73" s="4" t="s">
        <v>560</v>
      </c>
    </row>
    <row r="74" spans="1:12">
      <c r="A74" s="3" t="s">
        <v>70</v>
      </c>
    </row>
    <row r="75" spans="1:12">
      <c r="A75" s="4" t="s">
        <v>556</v>
      </c>
      <c r="H75" s="4" t="s">
        <v>561</v>
      </c>
    </row>
    <row r="76" spans="1:12">
      <c r="A76" s="4" t="s">
        <v>562</v>
      </c>
    </row>
    <row r="77" spans="1:12">
      <c r="A77" s="3" t="s">
        <v>70</v>
      </c>
    </row>
    <row r="78" spans="1:12">
      <c r="A78" s="4" t="s">
        <v>556</v>
      </c>
      <c r="H78" s="4" t="s">
        <v>563</v>
      </c>
    </row>
    <row r="79" spans="1:12">
      <c r="A79" s="4" t="s">
        <v>564</v>
      </c>
    </row>
    <row r="80" spans="1:12">
      <c r="A80" s="3" t="s">
        <v>70</v>
      </c>
    </row>
    <row r="81" spans="1:12">
      <c r="A81" s="4" t="s">
        <v>556</v>
      </c>
      <c r="H81" s="4" t="s">
        <v>565</v>
      </c>
    </row>
    <row r="82" spans="1:12">
      <c r="A82" s="4" t="s">
        <v>566</v>
      </c>
    </row>
    <row r="83" spans="1:12">
      <c r="A83" s="3" t="s">
        <v>70</v>
      </c>
    </row>
    <row r="84" spans="1:12">
      <c r="A84" s="4" t="s">
        <v>556</v>
      </c>
      <c r="H84" s="4" t="s">
        <v>567</v>
      </c>
    </row>
    <row r="85" spans="1:12">
      <c r="A85" s="4" t="s">
        <v>568</v>
      </c>
    </row>
    <row r="86" spans="1:12">
      <c r="A86" s="3" t="s">
        <v>70</v>
      </c>
    </row>
    <row r="87" spans="1:12">
      <c r="A87" s="4" t="s">
        <v>569</v>
      </c>
      <c r="D87" s="4" t="s">
        <v>570</v>
      </c>
    </row>
    <row r="88" spans="1:12">
      <c r="A88" s="4" t="s">
        <v>571</v>
      </c>
    </row>
    <row r="89" spans="1:12">
      <c r="A89" s="3" t="s">
        <v>70</v>
      </c>
    </row>
    <row r="90" spans="1:12">
      <c r="A90" s="4" t="s">
        <v>569</v>
      </c>
      <c r="D90" s="4" t="s">
        <v>572</v>
      </c>
    </row>
    <row r="91" spans="1:12">
      <c r="A91" s="4" t="s">
        <v>573</v>
      </c>
    </row>
    <row r="92" spans="1:12">
      <c r="A92" s="3" t="s">
        <v>70</v>
      </c>
    </row>
    <row r="93" spans="1:12">
      <c r="A93" s="4" t="s">
        <v>569</v>
      </c>
      <c r="D93" s="4" t="s">
        <v>574</v>
      </c>
    </row>
    <row r="94" spans="1:12">
      <c r="A94" s="4" t="s">
        <v>575</v>
      </c>
    </row>
    <row r="95" spans="1:12">
      <c r="A95" s="3" t="s">
        <v>70</v>
      </c>
    </row>
    <row r="96" spans="1:12">
      <c r="A96" s="4" t="s">
        <v>576</v>
      </c>
      <c r="D96" s="4" t="s">
        <v>577</v>
      </c>
    </row>
    <row r="97" spans="1:12">
      <c r="A97" s="4" t="s">
        <v>575</v>
      </c>
    </row>
    <row r="98" spans="1:12">
      <c r="A98" s="3" t="s">
        <v>70</v>
      </c>
    </row>
    <row r="99" spans="1:12">
      <c r="A99" s="4" t="s">
        <v>576</v>
      </c>
      <c r="D99" s="4" t="s">
        <v>577</v>
      </c>
    </row>
    <row r="100" spans="1:12">
      <c r="A100" s="4" t="s">
        <v>578</v>
      </c>
      <c r="D100" s="6" t="n">
        <v>0</v>
      </c>
      <c r="E100" s="6" t="n">
        <v>0</v>
      </c>
      <c r="F100" s="6" t="n">
        <v>0</v>
      </c>
    </row>
    <row r="101" spans="1:12">
      <c r="A101" s="4" t="s">
        <v>579</v>
      </c>
    </row>
    <row r="102" spans="1:12">
      <c r="A102" s="3" t="s">
        <v>70</v>
      </c>
    </row>
    <row r="103" spans="1:12">
      <c r="A103" s="4" t="s">
        <v>580</v>
      </c>
      <c r="D103" s="5" t="n">
        <v>1300000</v>
      </c>
    </row>
    <row r="104" spans="1:12">
      <c r="A104" s="4" t="s">
        <v>581</v>
      </c>
    </row>
    <row r="105" spans="1:12">
      <c r="A105" s="3" t="s">
        <v>70</v>
      </c>
    </row>
    <row r="106" spans="1:12">
      <c r="A106" s="4" t="s">
        <v>580</v>
      </c>
      <c r="D106" s="5" t="n">
        <v>36500000</v>
      </c>
    </row>
    <row r="107" spans="1:12">
      <c r="A107" s="4" t="s">
        <v>582</v>
      </c>
    </row>
    <row r="108" spans="1:12">
      <c r="A108" s="3" t="s">
        <v>70</v>
      </c>
    </row>
    <row r="109" spans="1:12">
      <c r="A109" s="4" t="s">
        <v>576</v>
      </c>
      <c r="D109" s="4" t="s">
        <v>583</v>
      </c>
    </row>
    <row r="110" spans="1:12">
      <c r="A110" s="4" t="s">
        <v>584</v>
      </c>
      <c r="D110" s="4" t="s">
        <v>585</v>
      </c>
      <c r="E110" s="4" t="s">
        <v>585</v>
      </c>
    </row>
    <row r="111" spans="1:12">
      <c r="A111" s="4" t="s">
        <v>586</v>
      </c>
    </row>
    <row r="112" spans="1:12">
      <c r="A112" s="3" t="s">
        <v>70</v>
      </c>
    </row>
    <row r="113" spans="1:12">
      <c r="A113" s="4" t="s">
        <v>587</v>
      </c>
      <c r="K113" s="5" t="n">
        <v>1300000</v>
      </c>
      <c r="L113" s="5" t="n">
        <v>1300000</v>
      </c>
    </row>
    <row r="114" spans="1:12">
      <c r="A114" s="4" t="s">
        <v>588</v>
      </c>
      <c r="L114" s="8" t="s">
        <v>589</v>
      </c>
    </row>
    <row r="115" spans="1:12">
      <c r="A115" s="4" t="s">
        <v>590</v>
      </c>
      <c r="K115" s="6" t="n">
        <v>500</v>
      </c>
      <c r="L115" s="8" t="s">
        <v>591</v>
      </c>
    </row>
    <row r="116" spans="1:12">
      <c r="A116" s="4" t="s">
        <v>592</v>
      </c>
    </row>
    <row r="117" spans="1:12">
      <c r="A117" s="3" t="s">
        <v>70</v>
      </c>
    </row>
    <row r="118" spans="1:12">
      <c r="A118" s="4" t="s">
        <v>587</v>
      </c>
      <c r="I118" s="5" t="n">
        <v>11500000</v>
      </c>
      <c r="J118" s="5" t="n">
        <v>11500000</v>
      </c>
    </row>
    <row r="119" spans="1:12">
      <c r="A119" s="4" t="s">
        <v>588</v>
      </c>
      <c r="J119" s="8" t="s">
        <v>593</v>
      </c>
    </row>
    <row r="120" spans="1:12">
      <c r="A120" s="4" t="s">
        <v>590</v>
      </c>
      <c r="I120" s="6" t="n">
        <v>16600</v>
      </c>
      <c r="J120" s="8" t="s">
        <v>594</v>
      </c>
    </row>
    <row r="121" spans="1:12">
      <c r="A121" s="4" t="s">
        <v>595</v>
      </c>
    </row>
    <row r="122" spans="1:12">
      <c r="A122" s="3" t="s">
        <v>70</v>
      </c>
    </row>
    <row r="123" spans="1:12">
      <c r="A123" s="4" t="s">
        <v>576</v>
      </c>
      <c r="C123" s="4" t="s">
        <v>596</v>
      </c>
    </row>
    <row r="124" spans="1:12">
      <c r="A124" s="4" t="s">
        <v>584</v>
      </c>
      <c r="C124" s="4" t="s">
        <v>597</v>
      </c>
    </row>
    <row r="125" spans="1:12">
      <c r="A125" s="4" t="s">
        <v>598</v>
      </c>
    </row>
    <row r="126" spans="1:12">
      <c r="A126" s="3" t="s">
        <v>70</v>
      </c>
    </row>
    <row r="127" spans="1:12">
      <c r="A127" s="4" t="s">
        <v>599</v>
      </c>
      <c r="G127" s="6" t="n">
        <v>260000</v>
      </c>
    </row>
    <row r="128" spans="1:12">
      <c r="A128" s="4" t="s">
        <v>600</v>
      </c>
      <c r="G128" s="6" t="n">
        <v>260000</v>
      </c>
    </row>
    <row r="129" spans="1:12">
      <c r="A129" s="4" t="s">
        <v>601</v>
      </c>
    </row>
    <row r="130" spans="1:12">
      <c r="A130" s="3" t="s">
        <v>70</v>
      </c>
    </row>
    <row r="131" spans="1:12">
      <c r="A131" s="4" t="s">
        <v>602</v>
      </c>
      <c r="B131" s="5" t="n">
        <v>-700</v>
      </c>
    </row>
    <row r="132" spans="1:12">
      <c r="A132" s="4" t="s">
        <v>603</v>
      </c>
    </row>
    <row r="133" spans="1:12">
      <c r="A133" s="3" t="s">
        <v>70</v>
      </c>
    </row>
    <row r="134" spans="1:12">
      <c r="A134" s="4" t="s">
        <v>509</v>
      </c>
      <c r="B134" s="6" t="n">
        <v>-6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04</v>
      </c>
      <c r="B1" s="2" t="s">
        <v>605</v>
      </c>
      <c r="C1" s="2" t="s">
        <v>33</v>
      </c>
      <c r="E1" s="2" t="s">
        <v>34</v>
      </c>
      <c r="G1" s="2" t="s">
        <v>35</v>
      </c>
      <c r="I1" s="2" t="s">
        <v>606</v>
      </c>
    </row>
    <row r="2" spans="1:10">
      <c r="A2" s="3" t="s">
        <v>70</v>
      </c>
    </row>
    <row r="3" spans="1:10">
      <c r="A3" s="4" t="s">
        <v>607</v>
      </c>
      <c r="C3" s="4" t="s">
        <v>58</v>
      </c>
      <c r="E3" s="4" t="s">
        <v>58</v>
      </c>
    </row>
    <row r="4" spans="1:10">
      <c r="A4" s="4" t="s">
        <v>607</v>
      </c>
      <c r="C4" s="4" t="s">
        <v>58</v>
      </c>
    </row>
    <row r="5" spans="1:10">
      <c r="A5" s="4" t="s">
        <v>608</v>
      </c>
      <c r="C5" s="5" t="n">
        <v>11875492</v>
      </c>
      <c r="E5" s="5" t="n">
        <v>11580970</v>
      </c>
      <c r="G5" s="6" t="n">
        <v>11413072</v>
      </c>
      <c r="I5" s="6" t="n">
        <v>11866056</v>
      </c>
    </row>
    <row r="6" spans="1:10">
      <c r="A6" s="4" t="s">
        <v>609</v>
      </c>
    </row>
    <row r="7" spans="1:10">
      <c r="A7" s="3" t="s">
        <v>70</v>
      </c>
    </row>
    <row r="8" spans="1:10">
      <c r="A8" s="4" t="s">
        <v>607</v>
      </c>
      <c r="B8" s="6" t="n">
        <v>39799</v>
      </c>
    </row>
    <row r="9" spans="1:10">
      <c r="A9" s="4" t="s">
        <v>610</v>
      </c>
    </row>
    <row r="10" spans="1:10">
      <c r="A10" s="3" t="s">
        <v>70</v>
      </c>
    </row>
    <row r="11" spans="1:10">
      <c r="A11" s="4" t="s">
        <v>607</v>
      </c>
      <c r="B11" s="5" t="n">
        <v>1716598</v>
      </c>
    </row>
    <row r="12" spans="1:10">
      <c r="A12" s="4" t="s">
        <v>124</v>
      </c>
    </row>
    <row r="13" spans="1:10">
      <c r="A13" s="3" t="s">
        <v>70</v>
      </c>
    </row>
    <row r="14" spans="1:10">
      <c r="A14" s="4" t="s">
        <v>611</v>
      </c>
      <c r="B14" s="5" t="n">
        <v>-352</v>
      </c>
    </row>
    <row r="15" spans="1:10">
      <c r="A15" s="4" t="s">
        <v>608</v>
      </c>
      <c r="B15" s="5" t="n">
        <v>-317795</v>
      </c>
      <c r="C15" s="5" t="n">
        <v>-322310</v>
      </c>
      <c r="D15" s="4" t="s">
        <v>45</v>
      </c>
      <c r="E15" s="5" t="n">
        <v>-320569</v>
      </c>
      <c r="F15" s="4" t="s">
        <v>45</v>
      </c>
      <c r="G15" s="5" t="n">
        <v>-313088</v>
      </c>
      <c r="H15" s="4" t="s">
        <v>55</v>
      </c>
      <c r="I15" s="5" t="n">
        <v>-298682</v>
      </c>
      <c r="J15" s="4" t="s">
        <v>55</v>
      </c>
    </row>
    <row r="16" spans="1:10">
      <c r="A16" s="4" t="s">
        <v>612</v>
      </c>
      <c r="B16" s="5" t="n">
        <v>3126</v>
      </c>
    </row>
    <row r="17" spans="1:10">
      <c r="A17" s="4" t="s">
        <v>125</v>
      </c>
    </row>
    <row r="18" spans="1:10">
      <c r="A18" s="3" t="s">
        <v>70</v>
      </c>
    </row>
    <row r="19" spans="1:10">
      <c r="A19" s="4" t="s">
        <v>611</v>
      </c>
      <c r="B19" s="5" t="n">
        <v>352</v>
      </c>
    </row>
    <row r="20" spans="1:10">
      <c r="A20" s="4" t="s">
        <v>608</v>
      </c>
      <c r="B20" s="5" t="n">
        <v>10719205</v>
      </c>
      <c r="C20" s="5" t="n">
        <v>11116116</v>
      </c>
      <c r="D20" s="4" t="s">
        <v>139</v>
      </c>
      <c r="E20" s="5" t="n">
        <v>10718853</v>
      </c>
      <c r="F20" s="4" t="s">
        <v>139</v>
      </c>
      <c r="G20" s="6" t="n">
        <v>10658136</v>
      </c>
      <c r="I20" s="6" t="n">
        <v>11110469</v>
      </c>
    </row>
    <row r="21" spans="1:10">
      <c r="A21" s="4" t="s">
        <v>612</v>
      </c>
      <c r="B21" s="4" t="s">
        <v>58</v>
      </c>
    </row>
    <row r="22" spans="1:10">
      <c r="A22" s="4" t="s">
        <v>613</v>
      </c>
    </row>
    <row r="23" spans="1:10">
      <c r="A23" s="3" t="s">
        <v>70</v>
      </c>
    </row>
    <row r="24" spans="1:10">
      <c r="A24" s="4" t="s">
        <v>607</v>
      </c>
      <c r="B24" s="5" t="n">
        <v>459460</v>
      </c>
      <c r="C24" s="5" t="n">
        <v>194927</v>
      </c>
      <c r="E24" s="5" t="n">
        <v>1163808</v>
      </c>
    </row>
    <row r="25" spans="1:10">
      <c r="A25" s="4" t="s">
        <v>614</v>
      </c>
      <c r="B25" s="4" t="s">
        <v>58</v>
      </c>
    </row>
    <row r="26" spans="1:10">
      <c r="A26" s="4" t="s">
        <v>615</v>
      </c>
      <c r="B26" s="5" t="n">
        <v>-550646</v>
      </c>
    </row>
    <row r="27" spans="1:10">
      <c r="A27" s="4" t="s">
        <v>615</v>
      </c>
      <c r="B27" s="5" t="n">
        <v>550646</v>
      </c>
    </row>
    <row r="28" spans="1:10">
      <c r="A28" s="4" t="s">
        <v>611</v>
      </c>
      <c r="B28" s="5" t="n">
        <v>-153702</v>
      </c>
    </row>
    <row r="29" spans="1:10">
      <c r="A29" s="4" t="s">
        <v>607</v>
      </c>
      <c r="C29" s="5" t="n">
        <v>11978</v>
      </c>
      <c r="E29" s="5" t="n">
        <v>39799</v>
      </c>
    </row>
    <row r="30" spans="1:10">
      <c r="A30" s="4" t="s">
        <v>616</v>
      </c>
    </row>
    <row r="31" spans="1:10">
      <c r="A31" s="3" t="s">
        <v>70</v>
      </c>
    </row>
    <row r="32" spans="1:10">
      <c r="A32" s="4" t="s">
        <v>607</v>
      </c>
      <c r="B32" s="4" t="s">
        <v>58</v>
      </c>
      <c r="E32" s="5" t="n">
        <v>344336</v>
      </c>
    </row>
    <row r="33" spans="1:10">
      <c r="A33" s="4" t="s">
        <v>614</v>
      </c>
      <c r="B33" s="5" t="n">
        <v>-344336</v>
      </c>
    </row>
    <row r="34" spans="1:10">
      <c r="A34" s="4" t="s">
        <v>615</v>
      </c>
      <c r="B34" s="4" t="s">
        <v>58</v>
      </c>
    </row>
    <row r="35" spans="1:10">
      <c r="A35" s="4" t="s">
        <v>615</v>
      </c>
      <c r="B35" s="4" t="s">
        <v>58</v>
      </c>
    </row>
    <row r="36" spans="1:10">
      <c r="A36" s="4" t="s">
        <v>611</v>
      </c>
      <c r="B36" s="4" t="s">
        <v>58</v>
      </c>
    </row>
    <row r="37" spans="1:10">
      <c r="A37" s="4" t="s">
        <v>607</v>
      </c>
      <c r="E37" s="4" t="s">
        <v>58</v>
      </c>
    </row>
    <row r="38" spans="1:10">
      <c r="A38" s="4" t="s">
        <v>617</v>
      </c>
    </row>
    <row r="39" spans="1:10">
      <c r="A39" s="3" t="s">
        <v>70</v>
      </c>
    </row>
    <row r="40" spans="1:10">
      <c r="A40" s="4" t="s">
        <v>607</v>
      </c>
      <c r="B40" s="5" t="n">
        <v>2092370</v>
      </c>
      <c r="C40" s="5" t="n">
        <v>2445413</v>
      </c>
    </row>
    <row r="41" spans="1:10">
      <c r="A41" s="4" t="s">
        <v>614</v>
      </c>
      <c r="B41" s="4" t="s">
        <v>58</v>
      </c>
    </row>
    <row r="42" spans="1:10">
      <c r="A42" s="4" t="s">
        <v>615</v>
      </c>
      <c r="B42" s="5" t="n">
        <v>-550646</v>
      </c>
    </row>
    <row r="43" spans="1:10">
      <c r="A43" s="4" t="s">
        <v>615</v>
      </c>
      <c r="B43" s="5" t="n">
        <v>550646</v>
      </c>
    </row>
    <row r="44" spans="1:10">
      <c r="A44" s="4" t="s">
        <v>611</v>
      </c>
      <c r="B44" s="4" t="s">
        <v>58</v>
      </c>
    </row>
    <row r="45" spans="1:10">
      <c r="A45" s="4" t="s">
        <v>607</v>
      </c>
      <c r="C45" s="5" t="n">
        <v>1232680</v>
      </c>
    </row>
    <row r="46" spans="1:10">
      <c r="A46" s="4" t="s">
        <v>618</v>
      </c>
    </row>
    <row r="47" spans="1:10">
      <c r="A47" s="3" t="s">
        <v>70</v>
      </c>
    </row>
    <row r="48" spans="1:10">
      <c r="A48" s="4" t="s">
        <v>607</v>
      </c>
      <c r="B48" s="5" t="n">
        <v>519610</v>
      </c>
      <c r="C48" s="5" t="n">
        <v>328635</v>
      </c>
    </row>
    <row r="49" spans="1:10">
      <c r="A49" s="4" t="s">
        <v>614</v>
      </c>
      <c r="B49" s="5" t="n">
        <v>344336</v>
      </c>
    </row>
    <row r="50" spans="1:10">
      <c r="A50" s="4" t="s">
        <v>615</v>
      </c>
      <c r="B50" s="4" t="s">
        <v>58</v>
      </c>
    </row>
    <row r="51" spans="1:10">
      <c r="A51" s="4" t="s">
        <v>615</v>
      </c>
      <c r="B51" s="4" t="s">
        <v>58</v>
      </c>
    </row>
    <row r="52" spans="1:10">
      <c r="A52" s="4" t="s">
        <v>611</v>
      </c>
      <c r="B52" s="5" t="n">
        <v>153702</v>
      </c>
    </row>
    <row r="53" spans="1:10">
      <c r="A53" s="4" t="s">
        <v>607</v>
      </c>
      <c r="C53" s="4" t="s">
        <v>58</v>
      </c>
    </row>
    <row r="54" spans="1:10">
      <c r="A54" s="4" t="s">
        <v>619</v>
      </c>
    </row>
    <row r="55" spans="1:10">
      <c r="A55" s="3" t="s">
        <v>70</v>
      </c>
    </row>
    <row r="56" spans="1:10">
      <c r="A56" s="4" t="s">
        <v>608</v>
      </c>
      <c r="E56" s="5" t="n">
        <v>11580970</v>
      </c>
    </row>
    <row r="57" spans="1:10">
      <c r="A57" s="4" t="s">
        <v>620</v>
      </c>
    </row>
    <row r="58" spans="1:10">
      <c r="A58" s="3" t="s">
        <v>70</v>
      </c>
    </row>
    <row r="59" spans="1:10">
      <c r="A59" s="4" t="s">
        <v>607</v>
      </c>
      <c r="B59" s="5" t="n">
        <v>39799</v>
      </c>
    </row>
    <row r="60" spans="1:10">
      <c r="A60" s="4" t="s">
        <v>621</v>
      </c>
    </row>
    <row r="61" spans="1:10">
      <c r="A61" s="3" t="s">
        <v>70</v>
      </c>
    </row>
    <row r="62" spans="1:10">
      <c r="A62" s="4" t="s">
        <v>607</v>
      </c>
      <c r="B62" s="5" t="n">
        <v>1716598</v>
      </c>
    </row>
    <row r="63" spans="1:10">
      <c r="A63" s="4" t="s">
        <v>622</v>
      </c>
    </row>
    <row r="64" spans="1:10">
      <c r="A64" s="3" t="s">
        <v>70</v>
      </c>
    </row>
    <row r="65" spans="1:10">
      <c r="A65" s="4" t="s">
        <v>608</v>
      </c>
      <c r="B65" s="5" t="n">
        <v>-320569</v>
      </c>
      <c r="E65" s="5" t="n">
        <v>-320569</v>
      </c>
      <c r="F65" s="4" t="s">
        <v>55</v>
      </c>
    </row>
    <row r="66" spans="1:10">
      <c r="A66" s="4" t="s">
        <v>623</v>
      </c>
    </row>
    <row r="67" spans="1:10">
      <c r="A67" s="3" t="s">
        <v>70</v>
      </c>
    </row>
    <row r="68" spans="1:10">
      <c r="A68" s="4" t="s">
        <v>608</v>
      </c>
      <c r="B68" s="5" t="n">
        <v>10718853</v>
      </c>
      <c r="E68" s="6" t="n">
        <v>10718853</v>
      </c>
    </row>
    <row r="69" spans="1:10">
      <c r="A69" s="4" t="s">
        <v>624</v>
      </c>
    </row>
    <row r="70" spans="1:10">
      <c r="A70" s="3" t="s">
        <v>70</v>
      </c>
    </row>
    <row r="71" spans="1:10">
      <c r="A71" s="4" t="s">
        <v>607</v>
      </c>
      <c r="B71" s="5" t="n">
        <v>1163808</v>
      </c>
    </row>
    <row r="72" spans="1:10">
      <c r="A72" s="4" t="s">
        <v>625</v>
      </c>
    </row>
    <row r="73" spans="1:10">
      <c r="A73" s="3" t="s">
        <v>70</v>
      </c>
    </row>
    <row r="74" spans="1:10">
      <c r="A74" s="4" t="s">
        <v>607</v>
      </c>
      <c r="B74" s="5" t="n">
        <v>344336</v>
      </c>
    </row>
    <row r="75" spans="1:10">
      <c r="A75" s="4" t="s">
        <v>626</v>
      </c>
    </row>
    <row r="76" spans="1:10">
      <c r="A76" s="3" t="s">
        <v>70</v>
      </c>
    </row>
    <row r="77" spans="1:10">
      <c r="A77" s="4" t="s">
        <v>607</v>
      </c>
      <c r="B77" s="5" t="n">
        <v>1541724</v>
      </c>
    </row>
    <row r="78" spans="1:10">
      <c r="A78" s="4" t="s">
        <v>627</v>
      </c>
    </row>
    <row r="79" spans="1:10">
      <c r="A79" s="3" t="s">
        <v>70</v>
      </c>
    </row>
    <row r="80" spans="1:10">
      <c r="A80" s="4" t="s">
        <v>607</v>
      </c>
      <c r="B80" s="6" t="n">
        <v>21572</v>
      </c>
    </row>
    <row r="81" spans="1:10"/>
    <row r="82" spans="1:10">
      <c r="A82" s="4" t="s">
        <v>45</v>
      </c>
      <c r="B82" s="4" t="s">
        <v>147</v>
      </c>
    </row>
    <row r="83" spans="1:10">
      <c r="A83" s="4" t="s">
        <v>55</v>
      </c>
      <c r="B83" s="4" t="s">
        <v>145</v>
      </c>
    </row>
    <row r="84" spans="1:10">
      <c r="A84" s="4" t="s">
        <v>139</v>
      </c>
      <c r="B84" s="4" t="s">
        <v>148</v>
      </c>
    </row>
  </sheetData>
  <mergeCells count="8">
    <mergeCell ref="C1:D1"/>
    <mergeCell ref="E1:F1"/>
    <mergeCell ref="G1:H1"/>
    <mergeCell ref="I1:J1"/>
    <mergeCell ref="A81:J81"/>
    <mergeCell ref="B82:J82"/>
    <mergeCell ref="B83:J83"/>
    <mergeCell ref="B84:J8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28</v>
      </c>
      <c r="B1" s="2" t="s">
        <v>1</v>
      </c>
    </row>
    <row r="2" spans="1:2">
      <c r="B2" s="2" t="s">
        <v>33</v>
      </c>
    </row>
    <row r="3" spans="1:2">
      <c r="A3" s="4" t="s">
        <v>629</v>
      </c>
    </row>
    <row r="4" spans="1:2">
      <c r="A4" s="3" t="s">
        <v>70</v>
      </c>
    </row>
    <row r="5" spans="1:2">
      <c r="A5" s="4" t="s">
        <v>630</v>
      </c>
      <c r="B5" s="4" t="s">
        <v>631</v>
      </c>
    </row>
    <row r="6" spans="1:2">
      <c r="A6" s="4" t="s">
        <v>632</v>
      </c>
    </row>
    <row r="7" spans="1:2">
      <c r="A7" s="3" t="s">
        <v>70</v>
      </c>
    </row>
    <row r="8" spans="1:2">
      <c r="A8" s="4" t="s">
        <v>630</v>
      </c>
      <c r="B8" s="4" t="s">
        <v>633</v>
      </c>
    </row>
    <row r="9" spans="1:2">
      <c r="A9" s="4" t="s">
        <v>634</v>
      </c>
    </row>
    <row r="10" spans="1:2">
      <c r="A10" s="3" t="s">
        <v>70</v>
      </c>
    </row>
    <row r="11" spans="1:2">
      <c r="A11" s="4" t="s">
        <v>630</v>
      </c>
      <c r="B11" s="4" t="s">
        <v>6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 customWidth="1" max="5" min="5" width="4"/>
    <col customWidth="1" max="6" min="6" width="14"/>
    <col customWidth="1" max="7" min="7" width="21"/>
  </cols>
  <sheetData>
    <row r="1" spans="1:7">
      <c r="A1" s="1" t="s">
        <v>636</v>
      </c>
      <c r="C1" s="2" t="s">
        <v>1</v>
      </c>
    </row>
    <row r="2" spans="1:7">
      <c r="C2" s="2" t="s">
        <v>637</v>
      </c>
      <c r="D2" s="2" t="s">
        <v>638</v>
      </c>
      <c r="F2" s="2" t="s">
        <v>35</v>
      </c>
      <c r="G2" s="2" t="s">
        <v>498</v>
      </c>
    </row>
    <row r="3" spans="1:7">
      <c r="A3" s="3" t="s">
        <v>70</v>
      </c>
    </row>
    <row r="4" spans="1:7">
      <c r="A4" s="4" t="s">
        <v>639</v>
      </c>
      <c r="C4" s="9" t="n">
        <v>0.04</v>
      </c>
      <c r="D4" s="9" t="n">
        <v>0.08</v>
      </c>
    </row>
    <row r="5" spans="1:7">
      <c r="A5" s="4" t="s">
        <v>640</v>
      </c>
      <c r="C5" s="6" t="n">
        <v>3600000</v>
      </c>
      <c r="D5" s="6" t="n">
        <v>5300000</v>
      </c>
    </row>
    <row r="6" spans="1:7">
      <c r="A6" s="4" t="s">
        <v>641</v>
      </c>
      <c r="C6" s="5" t="n">
        <v>1900000</v>
      </c>
      <c r="D6" s="5" t="n">
        <v>3400000</v>
      </c>
    </row>
    <row r="7" spans="1:7">
      <c r="A7" s="4" t="s">
        <v>642</v>
      </c>
      <c r="C7" s="5" t="n">
        <v>539007000</v>
      </c>
      <c r="D7" s="5" t="n">
        <v>965859000</v>
      </c>
    </row>
    <row r="8" spans="1:7">
      <c r="A8" s="4" t="s">
        <v>643</v>
      </c>
      <c r="C8" s="5" t="n">
        <v>-8200000</v>
      </c>
      <c r="D8" s="5" t="n">
        <v>-8000000</v>
      </c>
    </row>
    <row r="9" spans="1:7">
      <c r="A9" s="4" t="s">
        <v>644</v>
      </c>
      <c r="C9" s="6" t="n">
        <v>1737366000</v>
      </c>
      <c r="D9" s="6" t="n">
        <v>1214060000</v>
      </c>
      <c r="G9" s="6" t="n">
        <v>1214060000</v>
      </c>
    </row>
    <row r="10" spans="1:7">
      <c r="A10" s="4" t="s">
        <v>645</v>
      </c>
      <c r="C10" s="4" t="s">
        <v>567</v>
      </c>
      <c r="D10" s="4" t="s">
        <v>646</v>
      </c>
    </row>
    <row r="11" spans="1:7">
      <c r="A11" s="4" t="s">
        <v>647</v>
      </c>
      <c r="C11" s="6" t="n">
        <v>0</v>
      </c>
    </row>
    <row r="12" spans="1:7">
      <c r="A12" s="4" t="s">
        <v>648</v>
      </c>
      <c r="C12" s="4" t="s">
        <v>649</v>
      </c>
      <c r="D12" s="4" t="s">
        <v>650</v>
      </c>
    </row>
    <row r="13" spans="1:7">
      <c r="A13" s="4" t="s">
        <v>651</v>
      </c>
      <c r="C13" s="6" t="n">
        <v>-900000</v>
      </c>
      <c r="D13" s="6" t="n">
        <v>-200000</v>
      </c>
    </row>
    <row r="14" spans="1:7">
      <c r="A14" s="4" t="s">
        <v>652</v>
      </c>
      <c r="C14" s="6" t="n">
        <v>0</v>
      </c>
    </row>
    <row r="15" spans="1:7">
      <c r="A15" s="4" t="s">
        <v>653</v>
      </c>
    </row>
    <row r="16" spans="1:7">
      <c r="A16" s="3" t="s">
        <v>70</v>
      </c>
    </row>
    <row r="17" spans="1:7">
      <c r="A17" s="4" t="s">
        <v>654</v>
      </c>
      <c r="C17" s="4" t="s">
        <v>655</v>
      </c>
      <c r="D17" s="4" t="s">
        <v>656</v>
      </c>
    </row>
    <row r="18" spans="1:7">
      <c r="A18" s="4" t="s">
        <v>657</v>
      </c>
    </row>
    <row r="19" spans="1:7">
      <c r="A19" s="3" t="s">
        <v>70</v>
      </c>
    </row>
    <row r="20" spans="1:7">
      <c r="A20" s="4" t="s">
        <v>658</v>
      </c>
      <c r="C20" s="6" t="n">
        <v>66500000</v>
      </c>
      <c r="D20" s="6" t="n">
        <v>78400000</v>
      </c>
    </row>
    <row r="21" spans="1:7">
      <c r="A21" s="4" t="s">
        <v>659</v>
      </c>
    </row>
    <row r="22" spans="1:7">
      <c r="A22" s="3" t="s">
        <v>70</v>
      </c>
    </row>
    <row r="23" spans="1:7">
      <c r="A23" s="4" t="s">
        <v>644</v>
      </c>
      <c r="C23" s="5" t="n">
        <v>368400000</v>
      </c>
      <c r="D23" s="5" t="n">
        <v>230900000</v>
      </c>
    </row>
    <row r="24" spans="1:7">
      <c r="A24" s="4" t="s">
        <v>660</v>
      </c>
    </row>
    <row r="25" spans="1:7">
      <c r="A25" s="3" t="s">
        <v>70</v>
      </c>
    </row>
    <row r="26" spans="1:7">
      <c r="A26" s="4" t="s">
        <v>644</v>
      </c>
      <c r="C26" s="5" t="n">
        <v>139000000</v>
      </c>
      <c r="D26" s="5" t="n">
        <v>50000000</v>
      </c>
    </row>
    <row r="27" spans="1:7">
      <c r="A27" s="4" t="s">
        <v>661</v>
      </c>
    </row>
    <row r="28" spans="1:7">
      <c r="A28" s="3" t="s">
        <v>70</v>
      </c>
    </row>
    <row r="29" spans="1:7">
      <c r="A29" s="4" t="s">
        <v>644</v>
      </c>
      <c r="C29" s="5" t="n">
        <v>229400000</v>
      </c>
      <c r="D29" s="5" t="n">
        <v>180900000</v>
      </c>
    </row>
    <row r="30" spans="1:7">
      <c r="A30" s="4" t="s">
        <v>662</v>
      </c>
    </row>
    <row r="31" spans="1:7">
      <c r="A31" s="3" t="s">
        <v>70</v>
      </c>
    </row>
    <row r="32" spans="1:7">
      <c r="A32" s="4" t="s">
        <v>644</v>
      </c>
      <c r="C32" s="5" t="n">
        <v>181700000</v>
      </c>
      <c r="D32" s="5" t="n">
        <v>190700000</v>
      </c>
    </row>
    <row r="33" spans="1:7">
      <c r="A33" s="4" t="s">
        <v>663</v>
      </c>
    </row>
    <row r="34" spans="1:7">
      <c r="A34" s="3" t="s">
        <v>70</v>
      </c>
    </row>
    <row r="35" spans="1:7">
      <c r="A35" s="4" t="s">
        <v>644</v>
      </c>
      <c r="C35" s="5" t="n">
        <v>62300000</v>
      </c>
      <c r="D35" s="5" t="n">
        <v>42200000</v>
      </c>
    </row>
    <row r="36" spans="1:7">
      <c r="A36" s="4" t="s">
        <v>664</v>
      </c>
    </row>
    <row r="37" spans="1:7">
      <c r="A37" s="3" t="s">
        <v>70</v>
      </c>
    </row>
    <row r="38" spans="1:7">
      <c r="A38" s="4" t="s">
        <v>644</v>
      </c>
      <c r="C38" s="5" t="n">
        <v>42200000</v>
      </c>
      <c r="D38" s="5" t="n">
        <v>14100000</v>
      </c>
    </row>
    <row r="39" spans="1:7">
      <c r="A39" s="4" t="s">
        <v>665</v>
      </c>
    </row>
    <row r="40" spans="1:7">
      <c r="A40" s="3" t="s">
        <v>70</v>
      </c>
    </row>
    <row r="41" spans="1:7">
      <c r="A41" s="4" t="s">
        <v>644</v>
      </c>
      <c r="C41" s="5" t="n">
        <v>31500000</v>
      </c>
      <c r="D41" s="5" t="n">
        <v>27300000</v>
      </c>
    </row>
    <row r="42" spans="1:7">
      <c r="A42" s="4" t="s">
        <v>666</v>
      </c>
    </row>
    <row r="43" spans="1:7">
      <c r="A43" s="3" t="s">
        <v>70</v>
      </c>
    </row>
    <row r="44" spans="1:7">
      <c r="A44" s="4" t="s">
        <v>642</v>
      </c>
      <c r="C44" s="5" t="n">
        <v>520471000</v>
      </c>
      <c r="D44" s="6" t="n">
        <v>946215000</v>
      </c>
      <c r="E44" s="4" t="s">
        <v>45</v>
      </c>
    </row>
    <row r="45" spans="1:7">
      <c r="A45" s="4" t="s">
        <v>667</v>
      </c>
      <c r="C45" s="6" t="n">
        <v>493000000</v>
      </c>
    </row>
    <row r="46" spans="1:7">
      <c r="A46" s="4" t="s">
        <v>668</v>
      </c>
      <c r="B46" s="4" t="s">
        <v>45</v>
      </c>
      <c r="C46" s="4" t="s">
        <v>669</v>
      </c>
      <c r="D46" s="4" t="s">
        <v>670</v>
      </c>
    </row>
    <row r="47" spans="1:7">
      <c r="A47" s="4" t="s">
        <v>671</v>
      </c>
    </row>
    <row r="48" spans="1:7">
      <c r="A48" s="3" t="s">
        <v>70</v>
      </c>
    </row>
    <row r="49" spans="1:7">
      <c r="A49" s="4" t="s">
        <v>640</v>
      </c>
      <c r="C49" s="6" t="n">
        <v>2300000</v>
      </c>
      <c r="D49" s="6" t="n">
        <v>6700000</v>
      </c>
    </row>
    <row r="50" spans="1:7">
      <c r="A50" s="4" t="s">
        <v>672</v>
      </c>
    </row>
    <row r="51" spans="1:7">
      <c r="A51" s="3" t="s">
        <v>70</v>
      </c>
    </row>
    <row r="52" spans="1:7">
      <c r="A52" s="4" t="s">
        <v>640</v>
      </c>
      <c r="C52" s="5" t="n">
        <v>1900000</v>
      </c>
      <c r="D52" s="5" t="n">
        <v>600000</v>
      </c>
    </row>
    <row r="53" spans="1:7">
      <c r="A53" s="4" t="s">
        <v>673</v>
      </c>
    </row>
    <row r="54" spans="1:7">
      <c r="A54" s="3" t="s">
        <v>70</v>
      </c>
    </row>
    <row r="55" spans="1:7">
      <c r="A55" s="4" t="s">
        <v>640</v>
      </c>
      <c r="C55" s="5" t="n">
        <v>1300000</v>
      </c>
      <c r="D55" s="6" t="n">
        <v>3700000</v>
      </c>
    </row>
    <row r="56" spans="1:7">
      <c r="A56" s="4" t="s">
        <v>674</v>
      </c>
    </row>
    <row r="57" spans="1:7">
      <c r="A57" s="3" t="s">
        <v>70</v>
      </c>
    </row>
    <row r="58" spans="1:7">
      <c r="A58" s="4" t="s">
        <v>675</v>
      </c>
      <c r="C58" s="6" t="n">
        <v>0</v>
      </c>
    </row>
    <row r="59" spans="1:7">
      <c r="A59" s="4" t="s">
        <v>668</v>
      </c>
      <c r="C59" s="4" t="s">
        <v>676</v>
      </c>
      <c r="D59" s="4" t="s">
        <v>676</v>
      </c>
      <c r="F59" s="4" t="s">
        <v>676</v>
      </c>
    </row>
    <row r="60" spans="1:7">
      <c r="A60" s="4" t="s">
        <v>677</v>
      </c>
    </row>
    <row r="61" spans="1:7">
      <c r="A61" s="3" t="s">
        <v>70</v>
      </c>
    </row>
    <row r="62" spans="1:7">
      <c r="A62" s="4" t="s">
        <v>668</v>
      </c>
      <c r="C62" s="4" t="s">
        <v>678</v>
      </c>
      <c r="D62" s="4" t="s">
        <v>679</v>
      </c>
    </row>
    <row r="63" spans="1:7"/>
    <row r="64" spans="1:7">
      <c r="A64" s="4" t="s">
        <v>45</v>
      </c>
      <c r="B64" s="4" t="s">
        <v>680</v>
      </c>
    </row>
  </sheetData>
  <mergeCells count="5">
    <mergeCell ref="A1:B2"/>
    <mergeCell ref="C1:F1"/>
    <mergeCell ref="D2:E2"/>
    <mergeCell ref="A63:F63"/>
    <mergeCell ref="B64:F6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33</v>
      </c>
    </row>
    <row r="3" spans="1:2">
      <c r="A3" s="3" t="s">
        <v>7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33</v>
      </c>
      <c r="C1" s="2" t="s">
        <v>34</v>
      </c>
    </row>
    <row r="2" spans="1:3">
      <c r="A2" s="3" t="s">
        <v>70</v>
      </c>
    </row>
    <row r="3" spans="1:3">
      <c r="A3" s="4" t="s">
        <v>682</v>
      </c>
      <c r="B3" s="6" t="n">
        <v>3600000</v>
      </c>
      <c r="C3" s="6" t="n">
        <v>5300000</v>
      </c>
    </row>
    <row r="4" spans="1:3">
      <c r="A4" s="4" t="s">
        <v>683</v>
      </c>
    </row>
    <row r="5" spans="1:3">
      <c r="A5" s="3" t="s">
        <v>70</v>
      </c>
    </row>
    <row r="6" spans="1:3">
      <c r="A6" s="4" t="s">
        <v>682</v>
      </c>
      <c r="B6" s="5" t="n">
        <v>-186867000</v>
      </c>
      <c r="C6" s="5" t="n">
        <v>-64482000</v>
      </c>
    </row>
    <row r="7" spans="1:3">
      <c r="A7" s="4" t="s">
        <v>684</v>
      </c>
    </row>
    <row r="8" spans="1:3">
      <c r="A8" s="3" t="s">
        <v>70</v>
      </c>
    </row>
    <row r="9" spans="1:3">
      <c r="A9" s="4" t="s">
        <v>682</v>
      </c>
      <c r="B9" s="6" t="n">
        <v>-175419000</v>
      </c>
      <c r="C9" s="6" t="n">
        <v>-36592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4"/>
  </cols>
  <sheetData>
    <row r="1" spans="1:5">
      <c r="A1" s="1" t="s">
        <v>685</v>
      </c>
      <c r="C1" s="2" t="s">
        <v>1</v>
      </c>
    </row>
    <row r="2" spans="1:5">
      <c r="C2" s="2" t="s">
        <v>33</v>
      </c>
      <c r="D2" s="2" t="s">
        <v>34</v>
      </c>
    </row>
    <row r="3" spans="1:5">
      <c r="A3" s="3" t="s">
        <v>70</v>
      </c>
    </row>
    <row r="4" spans="1:5">
      <c r="A4" s="4" t="s">
        <v>686</v>
      </c>
      <c r="C4" s="6" t="n">
        <v>539007</v>
      </c>
      <c r="D4" s="6" t="n">
        <v>965859</v>
      </c>
    </row>
    <row r="5" spans="1:5">
      <c r="A5" s="4" t="s">
        <v>666</v>
      </c>
    </row>
    <row r="6" spans="1:5">
      <c r="A6" s="3" t="s">
        <v>70</v>
      </c>
    </row>
    <row r="7" spans="1:5">
      <c r="A7" s="4" t="s">
        <v>686</v>
      </c>
      <c r="C7" s="6" t="n">
        <v>520471</v>
      </c>
      <c r="D7" s="6" t="n">
        <v>946215</v>
      </c>
      <c r="E7" s="4" t="s">
        <v>45</v>
      </c>
    </row>
    <row r="8" spans="1:5">
      <c r="A8" s="4" t="s">
        <v>687</v>
      </c>
      <c r="B8" s="4" t="s">
        <v>45</v>
      </c>
      <c r="C8" s="4" t="s">
        <v>669</v>
      </c>
      <c r="D8" s="4" t="s">
        <v>670</v>
      </c>
    </row>
    <row r="9" spans="1:5">
      <c r="A9" s="4" t="s">
        <v>688</v>
      </c>
    </row>
    <row r="10" spans="1:5">
      <c r="A10" s="3" t="s">
        <v>70</v>
      </c>
    </row>
    <row r="11" spans="1:5">
      <c r="A11" s="4" t="s">
        <v>686</v>
      </c>
      <c r="C11" s="6" t="n">
        <v>18536</v>
      </c>
      <c r="D11" s="6" t="n">
        <v>19644</v>
      </c>
    </row>
    <row r="12" spans="1:5">
      <c r="A12" s="4" t="s">
        <v>687</v>
      </c>
      <c r="C12" s="4" t="s">
        <v>689</v>
      </c>
      <c r="D12" s="4" t="s">
        <v>690</v>
      </c>
    </row>
    <row r="13" spans="1:5"/>
    <row r="14" spans="1:5">
      <c r="A14" s="4" t="s">
        <v>45</v>
      </c>
      <c r="B14" s="4" t="s">
        <v>680</v>
      </c>
    </row>
  </sheetData>
  <mergeCells count="5">
    <mergeCell ref="A1:B2"/>
    <mergeCell ref="C1:E1"/>
    <mergeCell ref="D2:E2"/>
    <mergeCell ref="A13:D13"/>
    <mergeCell ref="B14:D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91</v>
      </c>
      <c r="C1" s="2" t="s">
        <v>33</v>
      </c>
      <c r="E1" s="2" t="s">
        <v>605</v>
      </c>
      <c r="F1" s="2" t="s">
        <v>34</v>
      </c>
      <c r="G1" s="2" t="s">
        <v>35</v>
      </c>
    </row>
    <row r="2" spans="1:7">
      <c r="A2" s="3" t="s">
        <v>692</v>
      </c>
    </row>
    <row r="3" spans="1:7">
      <c r="A3" s="4" t="s">
        <v>102</v>
      </c>
      <c r="C3" s="6" t="n">
        <v>428361</v>
      </c>
      <c r="F3" s="6" t="n">
        <v>330221</v>
      </c>
    </row>
    <row r="4" spans="1:7">
      <c r="A4" s="4" t="s">
        <v>101</v>
      </c>
      <c r="C4" s="5" t="n">
        <v>487734</v>
      </c>
      <c r="F4" s="5" t="n">
        <v>1192306</v>
      </c>
    </row>
    <row r="5" spans="1:7">
      <c r="A5" s="4" t="s">
        <v>100</v>
      </c>
      <c r="C5" s="5" t="n">
        <v>9225</v>
      </c>
      <c r="F5" s="5" t="n">
        <v>8230</v>
      </c>
    </row>
    <row r="6" spans="1:7">
      <c r="A6" s="4" t="s">
        <v>92</v>
      </c>
      <c r="C6" s="5" t="n">
        <v>118155</v>
      </c>
      <c r="F6" s="5" t="n">
        <v>128335</v>
      </c>
    </row>
    <row r="7" spans="1:7">
      <c r="A7" s="4" t="s">
        <v>99</v>
      </c>
      <c r="C7" s="5" t="n">
        <v>1737366</v>
      </c>
      <c r="E7" s="6" t="n">
        <v>1214060</v>
      </c>
      <c r="F7" s="5" t="n">
        <v>1214060</v>
      </c>
    </row>
    <row r="8" spans="1:7">
      <c r="A8" s="4" t="s">
        <v>693</v>
      </c>
      <c r="C8" s="5" t="n">
        <v>307790</v>
      </c>
      <c r="D8" s="4" t="s">
        <v>45</v>
      </c>
      <c r="F8" s="5" t="n">
        <v>327258</v>
      </c>
    </row>
    <row r="9" spans="1:7">
      <c r="A9" s="4" t="s">
        <v>128</v>
      </c>
      <c r="C9" s="4" t="s">
        <v>58</v>
      </c>
      <c r="F9" s="4" t="s">
        <v>58</v>
      </c>
    </row>
    <row r="10" spans="1:7">
      <c r="A10" s="4" t="s">
        <v>694</v>
      </c>
      <c r="C10" s="5" t="n">
        <v>81211</v>
      </c>
      <c r="F10" s="5" t="n">
        <v>150948</v>
      </c>
    </row>
    <row r="11" spans="1:7">
      <c r="A11" s="4" t="s">
        <v>695</v>
      </c>
      <c r="C11" s="5" t="n">
        <v>160198</v>
      </c>
      <c r="F11" s="5" t="n">
        <v>66033</v>
      </c>
    </row>
    <row r="12" spans="1:7">
      <c r="A12" s="4" t="s">
        <v>696</v>
      </c>
      <c r="C12" s="5" t="n">
        <v>186952</v>
      </c>
      <c r="F12" s="5" t="n">
        <v>113240</v>
      </c>
    </row>
    <row r="13" spans="1:7">
      <c r="A13" s="4" t="s">
        <v>644</v>
      </c>
      <c r="C13" s="5" t="n">
        <v>1737366</v>
      </c>
      <c r="E13" s="5" t="n">
        <v>1214060</v>
      </c>
      <c r="F13" s="5" t="n">
        <v>1214060</v>
      </c>
    </row>
    <row r="14" spans="1:7">
      <c r="A14" s="4" t="s">
        <v>697</v>
      </c>
      <c r="C14" s="4" t="s">
        <v>58</v>
      </c>
      <c r="F14" s="5" t="n">
        <v>21572</v>
      </c>
      <c r="G14" s="6" t="n">
        <v>21600</v>
      </c>
    </row>
    <row r="15" spans="1:7">
      <c r="A15" s="4" t="s">
        <v>607</v>
      </c>
      <c r="C15" s="4" t="s">
        <v>58</v>
      </c>
      <c r="F15" s="4" t="s">
        <v>58</v>
      </c>
    </row>
    <row r="16" spans="1:7">
      <c r="A16" s="3" t="s">
        <v>698</v>
      </c>
    </row>
    <row r="17" spans="1:7">
      <c r="A17" s="4" t="s">
        <v>699</v>
      </c>
      <c r="C17" s="5" t="n">
        <v>539007</v>
      </c>
      <c r="F17" s="5" t="n">
        <v>965859</v>
      </c>
    </row>
    <row r="18" spans="1:7">
      <c r="A18" s="4" t="s">
        <v>115</v>
      </c>
      <c r="C18" s="5" t="n">
        <v>693673</v>
      </c>
      <c r="F18" s="5" t="n">
        <v>750739</v>
      </c>
    </row>
    <row r="19" spans="1:7">
      <c r="A19" s="4" t="s">
        <v>100</v>
      </c>
      <c r="C19" s="5" t="n">
        <v>11978</v>
      </c>
      <c r="F19" s="5" t="n">
        <v>39799</v>
      </c>
    </row>
    <row r="20" spans="1:7">
      <c r="A20" s="4" t="s">
        <v>607</v>
      </c>
      <c r="C20" s="4" t="s">
        <v>58</v>
      </c>
    </row>
    <row r="21" spans="1:7">
      <c r="A21" s="4" t="s">
        <v>109</v>
      </c>
      <c r="F21" s="5" t="n">
        <v>197504</v>
      </c>
    </row>
    <row r="22" spans="1:7">
      <c r="A22" s="4" t="s">
        <v>113</v>
      </c>
      <c r="C22" s="5" t="n">
        <v>165693</v>
      </c>
      <c r="F22" s="5" t="n">
        <v>157705</v>
      </c>
    </row>
    <row r="23" spans="1:7">
      <c r="A23" s="4" t="s">
        <v>700</v>
      </c>
    </row>
    <row r="24" spans="1:7">
      <c r="A24" s="3" t="s">
        <v>698</v>
      </c>
    </row>
    <row r="25" spans="1:7">
      <c r="A25" s="4" t="s">
        <v>100</v>
      </c>
      <c r="C25" s="5" t="n">
        <v>11978</v>
      </c>
    </row>
    <row r="26" spans="1:7">
      <c r="A26" s="4" t="s">
        <v>671</v>
      </c>
    </row>
    <row r="27" spans="1:7">
      <c r="A27" s="3" t="s">
        <v>698</v>
      </c>
    </row>
    <row r="28" spans="1:7">
      <c r="A28" s="4" t="s">
        <v>113</v>
      </c>
      <c r="F28" s="5" t="n">
        <v>39799</v>
      </c>
    </row>
    <row r="29" spans="1:7">
      <c r="A29" s="4" t="s">
        <v>701</v>
      </c>
    </row>
    <row r="30" spans="1:7">
      <c r="A30" s="3" t="s">
        <v>698</v>
      </c>
    </row>
    <row r="31" spans="1:7">
      <c r="A31" s="4" t="s">
        <v>113</v>
      </c>
      <c r="F31" s="5" t="n">
        <v>157705</v>
      </c>
    </row>
    <row r="32" spans="1:7">
      <c r="A32" s="4" t="s">
        <v>702</v>
      </c>
    </row>
    <row r="33" spans="1:7">
      <c r="A33" s="3" t="s">
        <v>692</v>
      </c>
    </row>
    <row r="34" spans="1:7">
      <c r="A34" s="4" t="s">
        <v>100</v>
      </c>
      <c r="C34" s="5" t="n">
        <v>9173</v>
      </c>
    </row>
    <row r="35" spans="1:7">
      <c r="A35" s="4" t="s">
        <v>693</v>
      </c>
      <c r="F35" s="5" t="n">
        <v>8230</v>
      </c>
    </row>
    <row r="36" spans="1:7">
      <c r="A36" s="4" t="s">
        <v>703</v>
      </c>
    </row>
    <row r="37" spans="1:7">
      <c r="A37" s="3" t="s">
        <v>692</v>
      </c>
    </row>
    <row r="38" spans="1:7">
      <c r="A38" s="4" t="s">
        <v>693</v>
      </c>
      <c r="C38" s="5" t="n">
        <v>188185</v>
      </c>
      <c r="F38" s="5" t="n">
        <v>176716</v>
      </c>
    </row>
    <row r="39" spans="1:7">
      <c r="A39" s="4" t="s">
        <v>704</v>
      </c>
    </row>
    <row r="40" spans="1:7">
      <c r="A40" s="3" t="s">
        <v>692</v>
      </c>
    </row>
    <row r="41" spans="1:7">
      <c r="A41" s="4" t="s">
        <v>693</v>
      </c>
      <c r="C41" s="5" t="n">
        <v>119605</v>
      </c>
      <c r="F41" s="5" t="n">
        <v>142312</v>
      </c>
    </row>
    <row r="42" spans="1:7">
      <c r="A42" s="4" t="s">
        <v>705</v>
      </c>
    </row>
    <row r="43" spans="1:7">
      <c r="A43" s="3" t="s">
        <v>692</v>
      </c>
    </row>
    <row r="44" spans="1:7">
      <c r="A44" s="4" t="s">
        <v>101</v>
      </c>
      <c r="C44" s="5" t="n">
        <v>300410</v>
      </c>
      <c r="F44" s="5" t="n">
        <v>437406</v>
      </c>
    </row>
    <row r="45" spans="1:7">
      <c r="A45" s="4" t="s">
        <v>706</v>
      </c>
    </row>
    <row r="46" spans="1:7">
      <c r="A46" s="3" t="s">
        <v>692</v>
      </c>
    </row>
    <row r="47" spans="1:7">
      <c r="A47" s="4" t="s">
        <v>101</v>
      </c>
      <c r="C47" s="5" t="n">
        <v>198912</v>
      </c>
      <c r="F47" s="5" t="n">
        <v>297788</v>
      </c>
    </row>
    <row r="48" spans="1:7">
      <c r="A48" s="4" t="s">
        <v>707</v>
      </c>
    </row>
    <row r="49" spans="1:7">
      <c r="A49" s="3" t="s">
        <v>692</v>
      </c>
    </row>
    <row r="50" spans="1:7">
      <c r="A50" s="4" t="s">
        <v>101</v>
      </c>
      <c r="C50" s="5" t="n">
        <v>9932</v>
      </c>
      <c r="F50" s="5" t="n">
        <v>9943</v>
      </c>
    </row>
    <row r="51" spans="1:7">
      <c r="A51" s="4" t="s">
        <v>708</v>
      </c>
    </row>
    <row r="52" spans="1:7">
      <c r="A52" s="3" t="s">
        <v>692</v>
      </c>
    </row>
    <row r="53" spans="1:7">
      <c r="A53" s="4" t="s">
        <v>101</v>
      </c>
      <c r="C53" s="5" t="n">
        <v>91566</v>
      </c>
      <c r="F53" s="5" t="n">
        <v>129675</v>
      </c>
    </row>
    <row r="54" spans="1:7">
      <c r="A54" s="4" t="s">
        <v>709</v>
      </c>
    </row>
    <row r="55" spans="1:7">
      <c r="A55" s="3" t="s">
        <v>692</v>
      </c>
    </row>
    <row r="56" spans="1:7">
      <c r="A56" s="4" t="s">
        <v>101</v>
      </c>
      <c r="C56" s="5" t="n">
        <v>187324</v>
      </c>
      <c r="F56" s="5" t="n">
        <v>754800</v>
      </c>
    </row>
    <row r="57" spans="1:7">
      <c r="A57" s="4" t="s">
        <v>92</v>
      </c>
      <c r="C57" s="5" t="n">
        <v>113829</v>
      </c>
      <c r="F57" s="5" t="n">
        <v>123498</v>
      </c>
    </row>
    <row r="58" spans="1:7">
      <c r="A58" s="4" t="s">
        <v>710</v>
      </c>
    </row>
    <row r="59" spans="1:7">
      <c r="A59" s="3" t="s">
        <v>692</v>
      </c>
    </row>
    <row r="60" spans="1:7">
      <c r="A60" s="4" t="s">
        <v>101</v>
      </c>
      <c r="C60" s="5" t="n">
        <v>1077</v>
      </c>
      <c r="F60" s="5" t="n">
        <v>130477</v>
      </c>
    </row>
    <row r="61" spans="1:7">
      <c r="A61" s="4" t="s">
        <v>711</v>
      </c>
    </row>
    <row r="62" spans="1:7">
      <c r="A62" s="3" t="s">
        <v>692</v>
      </c>
    </row>
    <row r="63" spans="1:7">
      <c r="A63" s="4" t="s">
        <v>101</v>
      </c>
      <c r="C63" s="5" t="n">
        <v>24912</v>
      </c>
      <c r="F63" s="5" t="n">
        <v>161063</v>
      </c>
    </row>
    <row r="64" spans="1:7">
      <c r="A64" s="4" t="s">
        <v>712</v>
      </c>
    </row>
    <row r="65" spans="1:7">
      <c r="A65" s="3" t="s">
        <v>692</v>
      </c>
    </row>
    <row r="66" spans="1:7">
      <c r="A66" s="4" t="s">
        <v>101</v>
      </c>
      <c r="C66" s="5" t="n">
        <v>142176</v>
      </c>
      <c r="F66" s="5" t="n">
        <v>378831</v>
      </c>
    </row>
    <row r="67" spans="1:7">
      <c r="A67" s="4" t="s">
        <v>713</v>
      </c>
    </row>
    <row r="68" spans="1:7">
      <c r="A68" s="3" t="s">
        <v>692</v>
      </c>
    </row>
    <row r="69" spans="1:7">
      <c r="A69" s="4" t="s">
        <v>101</v>
      </c>
      <c r="C69" s="5" t="n">
        <v>19159</v>
      </c>
      <c r="F69" s="5" t="n">
        <v>68044</v>
      </c>
    </row>
    <row r="70" spans="1:7">
      <c r="A70" s="4" t="s">
        <v>714</v>
      </c>
    </row>
    <row r="71" spans="1:7">
      <c r="A71" s="3" t="s">
        <v>692</v>
      </c>
    </row>
    <row r="72" spans="1:7">
      <c r="A72" s="4" t="s">
        <v>101</v>
      </c>
      <c r="F72" s="5" t="n">
        <v>16385</v>
      </c>
    </row>
    <row r="73" spans="1:7">
      <c r="A73" s="4" t="s">
        <v>715</v>
      </c>
    </row>
    <row r="74" spans="1:7">
      <c r="A74" s="3" t="s">
        <v>692</v>
      </c>
    </row>
    <row r="75" spans="1:7">
      <c r="A75" s="4" t="s">
        <v>101</v>
      </c>
      <c r="C75" s="4" t="s">
        <v>58</v>
      </c>
      <c r="F75" s="5" t="n">
        <v>100</v>
      </c>
    </row>
    <row r="76" spans="1:7">
      <c r="A76" s="4" t="s">
        <v>92</v>
      </c>
      <c r="C76" s="5" t="n">
        <v>4326</v>
      </c>
      <c r="F76" s="5" t="n">
        <v>4837</v>
      </c>
    </row>
    <row r="77" spans="1:7">
      <c r="A77" s="4" t="s">
        <v>716</v>
      </c>
    </row>
    <row r="78" spans="1:7">
      <c r="A78" s="3" t="s">
        <v>692</v>
      </c>
    </row>
    <row r="79" spans="1:7">
      <c r="A79" s="4" t="s">
        <v>102</v>
      </c>
      <c r="C79" s="5" t="n">
        <v>160198</v>
      </c>
      <c r="F79" s="5" t="n">
        <v>179273</v>
      </c>
    </row>
    <row r="80" spans="1:7">
      <c r="A80" s="4" t="s">
        <v>101</v>
      </c>
      <c r="C80" s="5" t="n">
        <v>168165</v>
      </c>
      <c r="F80" s="5" t="n">
        <v>459476</v>
      </c>
    </row>
    <row r="81" spans="1:7">
      <c r="A81" s="4" t="s">
        <v>92</v>
      </c>
      <c r="C81" s="5" t="n">
        <v>113830</v>
      </c>
      <c r="F81" s="4" t="s">
        <v>58</v>
      </c>
    </row>
    <row r="82" spans="1:7">
      <c r="A82" s="4" t="s">
        <v>99</v>
      </c>
      <c r="C82" s="4" t="s">
        <v>58</v>
      </c>
      <c r="F82" s="4" t="s">
        <v>58</v>
      </c>
    </row>
    <row r="83" spans="1:7">
      <c r="A83" s="4" t="s">
        <v>693</v>
      </c>
      <c r="C83" s="4" t="s">
        <v>58</v>
      </c>
      <c r="D83" s="4" t="s">
        <v>45</v>
      </c>
      <c r="F83" s="4" t="s">
        <v>58</v>
      </c>
    </row>
    <row r="84" spans="1:7">
      <c r="A84" s="4" t="s">
        <v>128</v>
      </c>
      <c r="C84" s="5" t="n">
        <v>442193</v>
      </c>
      <c r="F84" s="5" t="n">
        <v>638749</v>
      </c>
    </row>
    <row r="85" spans="1:7">
      <c r="A85" s="4" t="s">
        <v>694</v>
      </c>
      <c r="F85" s="4" t="s">
        <v>58</v>
      </c>
    </row>
    <row r="86" spans="1:7">
      <c r="A86" s="4" t="s">
        <v>695</v>
      </c>
      <c r="F86" s="5" t="n">
        <v>66033</v>
      </c>
    </row>
    <row r="87" spans="1:7">
      <c r="A87" s="4" t="s">
        <v>696</v>
      </c>
      <c r="F87" s="5" t="n">
        <v>113240</v>
      </c>
    </row>
    <row r="88" spans="1:7">
      <c r="A88" s="4" t="s">
        <v>644</v>
      </c>
      <c r="C88" s="4" t="s">
        <v>58</v>
      </c>
      <c r="F88" s="4" t="s">
        <v>58</v>
      </c>
    </row>
    <row r="89" spans="1:7">
      <c r="A89" s="4" t="s">
        <v>697</v>
      </c>
      <c r="B89" s="4" t="s">
        <v>45</v>
      </c>
      <c r="F89" s="4" t="s">
        <v>58</v>
      </c>
    </row>
    <row r="90" spans="1:7">
      <c r="A90" s="4" t="s">
        <v>607</v>
      </c>
      <c r="C90" s="5" t="n">
        <v>442193</v>
      </c>
      <c r="F90" s="5" t="n">
        <v>638749</v>
      </c>
    </row>
    <row r="91" spans="1:7">
      <c r="A91" s="3" t="s">
        <v>698</v>
      </c>
    </row>
    <row r="92" spans="1:7">
      <c r="A92" s="4" t="s">
        <v>699</v>
      </c>
      <c r="C92" s="4" t="s">
        <v>58</v>
      </c>
      <c r="F92" s="4" t="s">
        <v>58</v>
      </c>
    </row>
    <row r="93" spans="1:7">
      <c r="A93" s="4" t="s">
        <v>115</v>
      </c>
      <c r="C93" s="4" t="s">
        <v>58</v>
      </c>
      <c r="F93" s="4" t="s">
        <v>58</v>
      </c>
    </row>
    <row r="94" spans="1:7">
      <c r="A94" s="4" t="s">
        <v>607</v>
      </c>
      <c r="C94" s="4" t="s">
        <v>58</v>
      </c>
      <c r="F94" s="4" t="s">
        <v>58</v>
      </c>
    </row>
    <row r="95" spans="1:7">
      <c r="A95" s="4" t="s">
        <v>109</v>
      </c>
      <c r="F95" s="4" t="s">
        <v>58</v>
      </c>
    </row>
    <row r="96" spans="1:7">
      <c r="A96" s="4" t="s">
        <v>717</v>
      </c>
    </row>
    <row r="97" spans="1:7">
      <c r="A97" s="3" t="s">
        <v>698</v>
      </c>
    </row>
    <row r="98" spans="1:7">
      <c r="A98" s="4" t="s">
        <v>100</v>
      </c>
      <c r="C98" s="4" t="s">
        <v>58</v>
      </c>
    </row>
    <row r="99" spans="1:7">
      <c r="A99" s="4" t="s">
        <v>718</v>
      </c>
    </row>
    <row r="100" spans="1:7">
      <c r="A100" s="3" t="s">
        <v>698</v>
      </c>
    </row>
    <row r="101" spans="1:7">
      <c r="A101" s="4" t="s">
        <v>113</v>
      </c>
      <c r="F101" s="4" t="s">
        <v>58</v>
      </c>
    </row>
    <row r="102" spans="1:7">
      <c r="A102" s="4" t="s">
        <v>719</v>
      </c>
    </row>
    <row r="103" spans="1:7">
      <c r="A103" s="3" t="s">
        <v>698</v>
      </c>
    </row>
    <row r="104" spans="1:7">
      <c r="A104" s="4" t="s">
        <v>113</v>
      </c>
      <c r="F104" s="4" t="s">
        <v>58</v>
      </c>
    </row>
    <row r="105" spans="1:7">
      <c r="A105" s="4" t="s">
        <v>720</v>
      </c>
    </row>
    <row r="106" spans="1:7">
      <c r="A106" s="3" t="s">
        <v>692</v>
      </c>
    </row>
    <row r="107" spans="1:7">
      <c r="A107" s="4" t="s">
        <v>100</v>
      </c>
      <c r="C107" s="4" t="s">
        <v>58</v>
      </c>
    </row>
    <row r="108" spans="1:7">
      <c r="A108" s="4" t="s">
        <v>693</v>
      </c>
      <c r="F108" s="4" t="s">
        <v>58</v>
      </c>
    </row>
    <row r="109" spans="1:7">
      <c r="A109" s="4" t="s">
        <v>721</v>
      </c>
    </row>
    <row r="110" spans="1:7">
      <c r="A110" s="3" t="s">
        <v>692</v>
      </c>
    </row>
    <row r="111" spans="1:7">
      <c r="A111" s="4" t="s">
        <v>693</v>
      </c>
      <c r="C111" s="4" t="s">
        <v>58</v>
      </c>
      <c r="F111" s="4" t="s">
        <v>58</v>
      </c>
    </row>
    <row r="112" spans="1:7">
      <c r="A112" s="4" t="s">
        <v>722</v>
      </c>
    </row>
    <row r="113" spans="1:7">
      <c r="A113" s="3" t="s">
        <v>692</v>
      </c>
    </row>
    <row r="114" spans="1:7">
      <c r="A114" s="4" t="s">
        <v>693</v>
      </c>
      <c r="C114" s="4" t="s">
        <v>58</v>
      </c>
      <c r="F114" s="4" t="s">
        <v>58</v>
      </c>
    </row>
    <row r="115" spans="1:7">
      <c r="A115" s="4" t="s">
        <v>723</v>
      </c>
    </row>
    <row r="116" spans="1:7">
      <c r="A116" s="3" t="s">
        <v>692</v>
      </c>
    </row>
    <row r="117" spans="1:7">
      <c r="A117" s="4" t="s">
        <v>101</v>
      </c>
      <c r="C117" s="4" t="s">
        <v>58</v>
      </c>
      <c r="F117" s="5" t="n">
        <v>9943</v>
      </c>
    </row>
    <row r="118" spans="1:7">
      <c r="A118" s="4" t="s">
        <v>724</v>
      </c>
    </row>
    <row r="119" spans="1:7">
      <c r="A119" s="3" t="s">
        <v>692</v>
      </c>
    </row>
    <row r="120" spans="1:7">
      <c r="A120" s="4" t="s">
        <v>101</v>
      </c>
      <c r="C120" s="4" t="s">
        <v>58</v>
      </c>
      <c r="F120" s="4" t="s">
        <v>58</v>
      </c>
    </row>
    <row r="121" spans="1:7">
      <c r="A121" s="4" t="s">
        <v>725</v>
      </c>
    </row>
    <row r="122" spans="1:7">
      <c r="A122" s="3" t="s">
        <v>692</v>
      </c>
    </row>
    <row r="123" spans="1:7">
      <c r="A123" s="4" t="s">
        <v>101</v>
      </c>
      <c r="C123" s="4" t="s">
        <v>58</v>
      </c>
      <c r="F123" s="5" t="n">
        <v>9943</v>
      </c>
    </row>
    <row r="124" spans="1:7">
      <c r="A124" s="4" t="s">
        <v>726</v>
      </c>
    </row>
    <row r="125" spans="1:7">
      <c r="A125" s="3" t="s">
        <v>692</v>
      </c>
    </row>
    <row r="126" spans="1:7">
      <c r="A126" s="4" t="s">
        <v>101</v>
      </c>
      <c r="C126" s="4" t="s">
        <v>58</v>
      </c>
      <c r="F126" s="4" t="s">
        <v>58</v>
      </c>
    </row>
    <row r="127" spans="1:7">
      <c r="A127" s="4" t="s">
        <v>727</v>
      </c>
    </row>
    <row r="128" spans="1:7">
      <c r="A128" s="3" t="s">
        <v>692</v>
      </c>
    </row>
    <row r="129" spans="1:7">
      <c r="A129" s="4" t="s">
        <v>101</v>
      </c>
      <c r="C129" s="5" t="n">
        <v>168165</v>
      </c>
      <c r="F129" s="5" t="n">
        <v>449533</v>
      </c>
    </row>
    <row r="130" spans="1:7">
      <c r="A130" s="4" t="s">
        <v>92</v>
      </c>
      <c r="C130" s="5" t="n">
        <v>113830</v>
      </c>
      <c r="F130" s="4" t="s">
        <v>58</v>
      </c>
    </row>
    <row r="131" spans="1:7">
      <c r="A131" s="4" t="s">
        <v>728</v>
      </c>
    </row>
    <row r="132" spans="1:7">
      <c r="A132" s="3" t="s">
        <v>692</v>
      </c>
    </row>
    <row r="133" spans="1:7">
      <c r="A133" s="4" t="s">
        <v>101</v>
      </c>
      <c r="C133" s="5" t="n">
        <v>1077</v>
      </c>
      <c r="F133" s="5" t="n">
        <v>130477</v>
      </c>
    </row>
    <row r="134" spans="1:7">
      <c r="A134" s="4" t="s">
        <v>729</v>
      </c>
    </row>
    <row r="135" spans="1:7">
      <c r="A135" s="3" t="s">
        <v>692</v>
      </c>
    </row>
    <row r="136" spans="1:7">
      <c r="A136" s="4" t="s">
        <v>101</v>
      </c>
      <c r="C136" s="5" t="n">
        <v>24912</v>
      </c>
      <c r="F136" s="5" t="n">
        <v>124780</v>
      </c>
    </row>
    <row r="137" spans="1:7">
      <c r="A137" s="4" t="s">
        <v>730</v>
      </c>
    </row>
    <row r="138" spans="1:7">
      <c r="A138" s="3" t="s">
        <v>692</v>
      </c>
    </row>
    <row r="139" spans="1:7">
      <c r="A139" s="4" t="s">
        <v>101</v>
      </c>
      <c r="C139" s="5" t="n">
        <v>142176</v>
      </c>
      <c r="F139" s="5" t="n">
        <v>194276</v>
      </c>
    </row>
    <row r="140" spans="1:7">
      <c r="A140" s="4" t="s">
        <v>731</v>
      </c>
    </row>
    <row r="141" spans="1:7">
      <c r="A141" s="3" t="s">
        <v>692</v>
      </c>
    </row>
    <row r="142" spans="1:7">
      <c r="A142" s="4" t="s">
        <v>101</v>
      </c>
      <c r="C142" s="4" t="s">
        <v>58</v>
      </c>
      <c r="F142" s="4" t="s">
        <v>58</v>
      </c>
    </row>
    <row r="143" spans="1:7">
      <c r="A143" s="4" t="s">
        <v>732</v>
      </c>
    </row>
    <row r="144" spans="1:7">
      <c r="A144" s="3" t="s">
        <v>692</v>
      </c>
    </row>
    <row r="145" spans="1:7">
      <c r="A145" s="4" t="s">
        <v>101</v>
      </c>
      <c r="F145" s="4" t="s">
        <v>58</v>
      </c>
    </row>
    <row r="146" spans="1:7">
      <c r="A146" s="4" t="s">
        <v>733</v>
      </c>
    </row>
    <row r="147" spans="1:7">
      <c r="A147" s="3" t="s">
        <v>692</v>
      </c>
    </row>
    <row r="148" spans="1:7">
      <c r="A148" s="4" t="s">
        <v>101</v>
      </c>
      <c r="F148" s="4" t="s">
        <v>58</v>
      </c>
    </row>
    <row r="149" spans="1:7">
      <c r="A149" s="4" t="s">
        <v>92</v>
      </c>
      <c r="C149" s="4" t="s">
        <v>58</v>
      </c>
      <c r="F149" s="4" t="s">
        <v>58</v>
      </c>
    </row>
    <row r="150" spans="1:7">
      <c r="A150" s="4" t="s">
        <v>734</v>
      </c>
    </row>
    <row r="151" spans="1:7">
      <c r="A151" s="3" t="s">
        <v>692</v>
      </c>
    </row>
    <row r="152" spans="1:7">
      <c r="A152" s="4" t="s">
        <v>102</v>
      </c>
      <c r="C152" s="4" t="s">
        <v>58</v>
      </c>
      <c r="F152" s="4" t="s">
        <v>58</v>
      </c>
    </row>
    <row r="153" spans="1:7">
      <c r="A153" s="4" t="s">
        <v>101</v>
      </c>
      <c r="C153" s="5" t="n">
        <v>19159</v>
      </c>
      <c r="F153" s="5" t="n">
        <v>511992</v>
      </c>
    </row>
    <row r="154" spans="1:7">
      <c r="A154" s="4" t="s">
        <v>92</v>
      </c>
      <c r="C154" s="4" t="s">
        <v>58</v>
      </c>
      <c r="F154" s="4" t="s">
        <v>58</v>
      </c>
    </row>
    <row r="155" spans="1:7">
      <c r="A155" s="4" t="s">
        <v>99</v>
      </c>
      <c r="C155" s="4" t="s">
        <v>58</v>
      </c>
      <c r="F155" s="4" t="s">
        <v>58</v>
      </c>
    </row>
    <row r="156" spans="1:7">
      <c r="A156" s="4" t="s">
        <v>693</v>
      </c>
      <c r="C156" s="5" t="n">
        <v>52</v>
      </c>
      <c r="D156" s="4" t="s">
        <v>45</v>
      </c>
      <c r="F156" s="5" t="n">
        <v>8230</v>
      </c>
    </row>
    <row r="157" spans="1:7">
      <c r="A157" s="4" t="s">
        <v>128</v>
      </c>
      <c r="C157" s="5" t="n">
        <v>28384</v>
      </c>
      <c r="F157" s="5" t="n">
        <v>520222</v>
      </c>
    </row>
    <row r="158" spans="1:7">
      <c r="A158" s="4" t="s">
        <v>694</v>
      </c>
      <c r="F158" s="4" t="s">
        <v>58</v>
      </c>
    </row>
    <row r="159" spans="1:7">
      <c r="A159" s="4" t="s">
        <v>695</v>
      </c>
      <c r="F159" s="4" t="s">
        <v>58</v>
      </c>
    </row>
    <row r="160" spans="1:7">
      <c r="A160" s="4" t="s">
        <v>696</v>
      </c>
      <c r="F160" s="4" t="s">
        <v>58</v>
      </c>
    </row>
    <row r="161" spans="1:7">
      <c r="A161" s="4" t="s">
        <v>644</v>
      </c>
      <c r="C161" s="4" t="s">
        <v>58</v>
      </c>
      <c r="F161" s="4" t="s">
        <v>58</v>
      </c>
    </row>
    <row r="162" spans="1:7">
      <c r="A162" s="4" t="s">
        <v>697</v>
      </c>
      <c r="B162" s="4" t="s">
        <v>45</v>
      </c>
      <c r="F162" s="4" t="s">
        <v>58</v>
      </c>
    </row>
    <row r="163" spans="1:7">
      <c r="A163" s="4" t="s">
        <v>607</v>
      </c>
      <c r="C163" s="5" t="n">
        <v>28384</v>
      </c>
      <c r="F163" s="5" t="n">
        <v>520222</v>
      </c>
    </row>
    <row r="164" spans="1:7">
      <c r="A164" s="3" t="s">
        <v>698</v>
      </c>
    </row>
    <row r="165" spans="1:7">
      <c r="A165" s="4" t="s">
        <v>699</v>
      </c>
      <c r="C165" s="4" t="s">
        <v>58</v>
      </c>
      <c r="F165" s="4" t="s">
        <v>58</v>
      </c>
    </row>
    <row r="166" spans="1:7">
      <c r="A166" s="4" t="s">
        <v>115</v>
      </c>
      <c r="C166" s="4" t="s">
        <v>58</v>
      </c>
      <c r="F166" s="4" t="s">
        <v>58</v>
      </c>
    </row>
    <row r="167" spans="1:7">
      <c r="A167" s="4" t="s">
        <v>607</v>
      </c>
      <c r="C167" s="5" t="n">
        <v>11978</v>
      </c>
      <c r="F167" s="5" t="n">
        <v>39799</v>
      </c>
    </row>
    <row r="168" spans="1:7">
      <c r="A168" s="4" t="s">
        <v>109</v>
      </c>
      <c r="F168" s="5" t="n">
        <v>39799</v>
      </c>
    </row>
    <row r="169" spans="1:7">
      <c r="A169" s="4" t="s">
        <v>735</v>
      </c>
    </row>
    <row r="170" spans="1:7">
      <c r="A170" s="3" t="s">
        <v>698</v>
      </c>
    </row>
    <row r="171" spans="1:7">
      <c r="A171" s="4" t="s">
        <v>100</v>
      </c>
      <c r="C171" s="5" t="n">
        <v>11978</v>
      </c>
    </row>
    <row r="172" spans="1:7">
      <c r="A172" s="4" t="s">
        <v>736</v>
      </c>
    </row>
    <row r="173" spans="1:7">
      <c r="A173" s="3" t="s">
        <v>698</v>
      </c>
    </row>
    <row r="174" spans="1:7">
      <c r="A174" s="4" t="s">
        <v>113</v>
      </c>
      <c r="F174" s="5" t="n">
        <v>39799</v>
      </c>
    </row>
    <row r="175" spans="1:7">
      <c r="A175" s="4" t="s">
        <v>737</v>
      </c>
    </row>
    <row r="176" spans="1:7">
      <c r="A176" s="3" t="s">
        <v>698</v>
      </c>
    </row>
    <row r="177" spans="1:7">
      <c r="A177" s="4" t="s">
        <v>113</v>
      </c>
      <c r="F177" s="4" t="s">
        <v>58</v>
      </c>
    </row>
    <row r="178" spans="1:7">
      <c r="A178" s="4" t="s">
        <v>738</v>
      </c>
    </row>
    <row r="179" spans="1:7">
      <c r="A179" s="3" t="s">
        <v>692</v>
      </c>
    </row>
    <row r="180" spans="1:7">
      <c r="A180" s="4" t="s">
        <v>100</v>
      </c>
      <c r="C180" s="5" t="n">
        <v>9173</v>
      </c>
    </row>
    <row r="181" spans="1:7">
      <c r="A181" s="4" t="s">
        <v>693</v>
      </c>
      <c r="F181" s="5" t="n">
        <v>8230</v>
      </c>
    </row>
    <row r="182" spans="1:7">
      <c r="A182" s="4" t="s">
        <v>739</v>
      </c>
    </row>
    <row r="183" spans="1:7">
      <c r="A183" s="3" t="s">
        <v>692</v>
      </c>
    </row>
    <row r="184" spans="1:7">
      <c r="A184" s="4" t="s">
        <v>693</v>
      </c>
      <c r="C184" s="5" t="n">
        <v>52</v>
      </c>
      <c r="F184" s="4" t="s">
        <v>58</v>
      </c>
    </row>
    <row r="185" spans="1:7">
      <c r="A185" s="4" t="s">
        <v>740</v>
      </c>
    </row>
    <row r="186" spans="1:7">
      <c r="A186" s="3" t="s">
        <v>692</v>
      </c>
    </row>
    <row r="187" spans="1:7">
      <c r="A187" s="4" t="s">
        <v>693</v>
      </c>
      <c r="C187" s="4" t="s">
        <v>58</v>
      </c>
      <c r="F187" s="4" t="s">
        <v>58</v>
      </c>
    </row>
    <row r="188" spans="1:7">
      <c r="A188" s="4" t="s">
        <v>741</v>
      </c>
    </row>
    <row r="189" spans="1:7">
      <c r="A189" s="3" t="s">
        <v>692</v>
      </c>
    </row>
    <row r="190" spans="1:7">
      <c r="A190" s="4" t="s">
        <v>101</v>
      </c>
      <c r="C190" s="4" t="s">
        <v>58</v>
      </c>
      <c r="F190" s="5" t="n">
        <v>427463</v>
      </c>
    </row>
    <row r="191" spans="1:7">
      <c r="A191" s="4" t="s">
        <v>742</v>
      </c>
    </row>
    <row r="192" spans="1:7">
      <c r="A192" s="3" t="s">
        <v>692</v>
      </c>
    </row>
    <row r="193" spans="1:7">
      <c r="A193" s="4" t="s">
        <v>101</v>
      </c>
      <c r="C193" s="4" t="s">
        <v>58</v>
      </c>
      <c r="F193" s="5" t="n">
        <v>297788</v>
      </c>
    </row>
    <row r="194" spans="1:7">
      <c r="A194" s="4" t="s">
        <v>743</v>
      </c>
    </row>
    <row r="195" spans="1:7">
      <c r="A195" s="3" t="s">
        <v>692</v>
      </c>
    </row>
    <row r="196" spans="1:7">
      <c r="A196" s="4" t="s">
        <v>101</v>
      </c>
      <c r="C196" s="4" t="s">
        <v>58</v>
      </c>
      <c r="F196" s="4" t="s">
        <v>58</v>
      </c>
    </row>
    <row r="197" spans="1:7">
      <c r="A197" s="4" t="s">
        <v>744</v>
      </c>
    </row>
    <row r="198" spans="1:7">
      <c r="A198" s="3" t="s">
        <v>692</v>
      </c>
    </row>
    <row r="199" spans="1:7">
      <c r="A199" s="4" t="s">
        <v>101</v>
      </c>
      <c r="C199" s="4" t="s">
        <v>58</v>
      </c>
      <c r="F199" s="5" t="n">
        <v>129675</v>
      </c>
    </row>
    <row r="200" spans="1:7">
      <c r="A200" s="4" t="s">
        <v>745</v>
      </c>
    </row>
    <row r="201" spans="1:7">
      <c r="A201" s="3" t="s">
        <v>692</v>
      </c>
    </row>
    <row r="202" spans="1:7">
      <c r="A202" s="4" t="s">
        <v>101</v>
      </c>
      <c r="C202" s="5" t="n">
        <v>19159</v>
      </c>
      <c r="F202" s="5" t="n">
        <v>84429</v>
      </c>
    </row>
    <row r="203" spans="1:7">
      <c r="A203" s="4" t="s">
        <v>92</v>
      </c>
      <c r="C203" s="4" t="s">
        <v>58</v>
      </c>
      <c r="F203" s="4" t="s">
        <v>58</v>
      </c>
    </row>
    <row r="204" spans="1:7">
      <c r="A204" s="4" t="s">
        <v>746</v>
      </c>
    </row>
    <row r="205" spans="1:7">
      <c r="A205" s="3" t="s">
        <v>692</v>
      </c>
    </row>
    <row r="206" spans="1:7">
      <c r="A206" s="4" t="s">
        <v>101</v>
      </c>
      <c r="C206" s="4" t="s">
        <v>58</v>
      </c>
      <c r="F206" s="4" t="s">
        <v>58</v>
      </c>
    </row>
    <row r="207" spans="1:7">
      <c r="A207" s="4" t="s">
        <v>747</v>
      </c>
    </row>
    <row r="208" spans="1:7">
      <c r="A208" s="3" t="s">
        <v>692</v>
      </c>
    </row>
    <row r="209" spans="1:7">
      <c r="A209" s="4" t="s">
        <v>101</v>
      </c>
      <c r="C209" s="4" t="s">
        <v>58</v>
      </c>
      <c r="F209" s="4" t="s">
        <v>58</v>
      </c>
    </row>
    <row r="210" spans="1:7">
      <c r="A210" s="4" t="s">
        <v>748</v>
      </c>
    </row>
    <row r="211" spans="1:7">
      <c r="A211" s="3" t="s">
        <v>692</v>
      </c>
    </row>
    <row r="212" spans="1:7">
      <c r="A212" s="4" t="s">
        <v>101</v>
      </c>
      <c r="C212" s="4" t="s">
        <v>58</v>
      </c>
      <c r="F212" s="4" t="s">
        <v>58</v>
      </c>
    </row>
    <row r="213" spans="1:7">
      <c r="A213" s="4" t="s">
        <v>749</v>
      </c>
    </row>
    <row r="214" spans="1:7">
      <c r="A214" s="3" t="s">
        <v>692</v>
      </c>
    </row>
    <row r="215" spans="1:7">
      <c r="A215" s="4" t="s">
        <v>101</v>
      </c>
      <c r="C215" s="5" t="n">
        <v>19159</v>
      </c>
      <c r="F215" s="5" t="n">
        <v>68044</v>
      </c>
    </row>
    <row r="216" spans="1:7">
      <c r="A216" s="4" t="s">
        <v>750</v>
      </c>
    </row>
    <row r="217" spans="1:7">
      <c r="A217" s="3" t="s">
        <v>692</v>
      </c>
    </row>
    <row r="218" spans="1:7">
      <c r="A218" s="4" t="s">
        <v>101</v>
      </c>
      <c r="F218" s="5" t="n">
        <v>16385</v>
      </c>
    </row>
    <row r="219" spans="1:7">
      <c r="A219" s="4" t="s">
        <v>751</v>
      </c>
    </row>
    <row r="220" spans="1:7">
      <c r="A220" s="3" t="s">
        <v>692</v>
      </c>
    </row>
    <row r="221" spans="1:7">
      <c r="A221" s="4" t="s">
        <v>101</v>
      </c>
      <c r="F221" s="5" t="n">
        <v>100</v>
      </c>
    </row>
    <row r="222" spans="1:7">
      <c r="A222" s="4" t="s">
        <v>92</v>
      </c>
      <c r="C222" s="4" t="s">
        <v>58</v>
      </c>
      <c r="F222" s="4" t="s">
        <v>58</v>
      </c>
    </row>
    <row r="223" spans="1:7">
      <c r="A223" s="4" t="s">
        <v>752</v>
      </c>
    </row>
    <row r="224" spans="1:7">
      <c r="A224" s="3" t="s">
        <v>692</v>
      </c>
    </row>
    <row r="225" spans="1:7">
      <c r="A225" s="4" t="s">
        <v>102</v>
      </c>
      <c r="C225" s="4" t="s">
        <v>58</v>
      </c>
      <c r="F225" s="4" t="s">
        <v>58</v>
      </c>
    </row>
    <row r="226" spans="1:7">
      <c r="A226" s="4" t="s">
        <v>101</v>
      </c>
      <c r="C226" s="4" t="s">
        <v>58</v>
      </c>
      <c r="F226" s="4" t="s">
        <v>58</v>
      </c>
    </row>
    <row r="227" spans="1:7">
      <c r="A227" s="4" t="s">
        <v>92</v>
      </c>
      <c r="C227" s="5" t="n">
        <v>4326</v>
      </c>
      <c r="F227" s="5" t="n">
        <v>4837</v>
      </c>
    </row>
    <row r="228" spans="1:7">
      <c r="A228" s="4" t="s">
        <v>99</v>
      </c>
      <c r="C228" s="4" t="s">
        <v>58</v>
      </c>
      <c r="F228" s="4" t="s">
        <v>58</v>
      </c>
    </row>
    <row r="229" spans="1:7">
      <c r="A229" s="4" t="s">
        <v>693</v>
      </c>
      <c r="C229" s="5" t="n">
        <v>48659</v>
      </c>
      <c r="D229" s="4" t="s">
        <v>45</v>
      </c>
      <c r="F229" s="4" t="s">
        <v>58</v>
      </c>
    </row>
    <row r="230" spans="1:7">
      <c r="A230" s="4" t="s">
        <v>128</v>
      </c>
      <c r="C230" s="5" t="n">
        <v>52985</v>
      </c>
      <c r="F230" s="5" t="n">
        <v>26409</v>
      </c>
    </row>
    <row r="231" spans="1:7">
      <c r="A231" s="4" t="s">
        <v>694</v>
      </c>
      <c r="F231" s="4" t="s">
        <v>58</v>
      </c>
    </row>
    <row r="232" spans="1:7">
      <c r="A232" s="4" t="s">
        <v>695</v>
      </c>
      <c r="F232" s="4" t="s">
        <v>58</v>
      </c>
    </row>
    <row r="233" spans="1:7">
      <c r="A233" s="4" t="s">
        <v>696</v>
      </c>
      <c r="F233" s="4" t="s">
        <v>58</v>
      </c>
    </row>
    <row r="234" spans="1:7">
      <c r="A234" s="4" t="s">
        <v>644</v>
      </c>
      <c r="C234" s="4" t="s">
        <v>58</v>
      </c>
      <c r="F234" s="4" t="s">
        <v>58</v>
      </c>
    </row>
    <row r="235" spans="1:7">
      <c r="A235" s="4" t="s">
        <v>697</v>
      </c>
      <c r="B235" s="4" t="s">
        <v>45</v>
      </c>
      <c r="F235" s="5" t="n">
        <v>21572</v>
      </c>
    </row>
    <row r="236" spans="1:7">
      <c r="A236" s="4" t="s">
        <v>607</v>
      </c>
      <c r="C236" s="5" t="n">
        <v>52985</v>
      </c>
      <c r="F236" s="5" t="n">
        <v>26409</v>
      </c>
    </row>
    <row r="237" spans="1:7">
      <c r="A237" s="3" t="s">
        <v>698</v>
      </c>
    </row>
    <row r="238" spans="1:7">
      <c r="A238" s="4" t="s">
        <v>699</v>
      </c>
      <c r="C238" s="4" t="s">
        <v>58</v>
      </c>
      <c r="F238" s="4" t="s">
        <v>58</v>
      </c>
    </row>
    <row r="239" spans="1:7">
      <c r="A239" s="4" t="s">
        <v>115</v>
      </c>
      <c r="C239" s="4" t="s">
        <v>58</v>
      </c>
      <c r="F239" s="4" t="s">
        <v>58</v>
      </c>
    </row>
    <row r="240" spans="1:7">
      <c r="A240" s="4" t="s">
        <v>607</v>
      </c>
      <c r="C240" s="4" t="s">
        <v>58</v>
      </c>
      <c r="F240" s="4" t="s">
        <v>58</v>
      </c>
    </row>
    <row r="241" spans="1:7">
      <c r="A241" s="4" t="s">
        <v>109</v>
      </c>
      <c r="F241" s="4" t="s">
        <v>58</v>
      </c>
    </row>
    <row r="242" spans="1:7">
      <c r="A242" s="4" t="s">
        <v>753</v>
      </c>
    </row>
    <row r="243" spans="1:7">
      <c r="A243" s="3" t="s">
        <v>698</v>
      </c>
    </row>
    <row r="244" spans="1:7">
      <c r="A244" s="4" t="s">
        <v>100</v>
      </c>
      <c r="C244" s="4" t="s">
        <v>58</v>
      </c>
    </row>
    <row r="245" spans="1:7">
      <c r="A245" s="4" t="s">
        <v>754</v>
      </c>
    </row>
    <row r="246" spans="1:7">
      <c r="A246" s="3" t="s">
        <v>698</v>
      </c>
    </row>
    <row r="247" spans="1:7">
      <c r="A247" s="4" t="s">
        <v>113</v>
      </c>
      <c r="F247" s="4" t="s">
        <v>58</v>
      </c>
    </row>
    <row r="248" spans="1:7">
      <c r="A248" s="4" t="s">
        <v>755</v>
      </c>
    </row>
    <row r="249" spans="1:7">
      <c r="A249" s="3" t="s">
        <v>698</v>
      </c>
    </row>
    <row r="250" spans="1:7">
      <c r="A250" s="4" t="s">
        <v>113</v>
      </c>
      <c r="F250" s="4" t="s">
        <v>58</v>
      </c>
    </row>
    <row r="251" spans="1:7">
      <c r="A251" s="4" t="s">
        <v>756</v>
      </c>
    </row>
    <row r="252" spans="1:7">
      <c r="A252" s="3" t="s">
        <v>692</v>
      </c>
    </row>
    <row r="253" spans="1:7">
      <c r="A253" s="4" t="s">
        <v>100</v>
      </c>
      <c r="C253" s="4" t="s">
        <v>58</v>
      </c>
    </row>
    <row r="254" spans="1:7">
      <c r="A254" s="4" t="s">
        <v>693</v>
      </c>
      <c r="F254" s="4" t="s">
        <v>58</v>
      </c>
    </row>
    <row r="255" spans="1:7">
      <c r="A255" s="4" t="s">
        <v>757</v>
      </c>
    </row>
    <row r="256" spans="1:7">
      <c r="A256" s="3" t="s">
        <v>692</v>
      </c>
    </row>
    <row r="257" spans="1:7">
      <c r="A257" s="4" t="s">
        <v>693</v>
      </c>
      <c r="C257" s="5" t="n">
        <v>48659</v>
      </c>
      <c r="F257" s="4" t="s">
        <v>58</v>
      </c>
    </row>
    <row r="258" spans="1:7">
      <c r="A258" s="4" t="s">
        <v>758</v>
      </c>
    </row>
    <row r="259" spans="1:7">
      <c r="A259" s="3" t="s">
        <v>692</v>
      </c>
    </row>
    <row r="260" spans="1:7">
      <c r="A260" s="4" t="s">
        <v>693</v>
      </c>
      <c r="C260" s="4" t="s">
        <v>58</v>
      </c>
      <c r="F260" s="4" t="s">
        <v>58</v>
      </c>
    </row>
    <row r="261" spans="1:7">
      <c r="A261" s="4" t="s">
        <v>759</v>
      </c>
    </row>
    <row r="262" spans="1:7">
      <c r="A262" s="3" t="s">
        <v>692</v>
      </c>
    </row>
    <row r="263" spans="1:7">
      <c r="A263" s="4" t="s">
        <v>101</v>
      </c>
      <c r="C263" s="4" t="s">
        <v>58</v>
      </c>
      <c r="F263" s="4" t="s">
        <v>58</v>
      </c>
    </row>
    <row r="264" spans="1:7">
      <c r="A264" s="4" t="s">
        <v>760</v>
      </c>
    </row>
    <row r="265" spans="1:7">
      <c r="A265" s="3" t="s">
        <v>692</v>
      </c>
    </row>
    <row r="266" spans="1:7">
      <c r="A266" s="4" t="s">
        <v>101</v>
      </c>
      <c r="C266" s="4" t="s">
        <v>58</v>
      </c>
      <c r="F266" s="4" t="s">
        <v>58</v>
      </c>
    </row>
    <row r="267" spans="1:7">
      <c r="A267" s="4" t="s">
        <v>761</v>
      </c>
    </row>
    <row r="268" spans="1:7">
      <c r="A268" s="3" t="s">
        <v>692</v>
      </c>
    </row>
    <row r="269" spans="1:7">
      <c r="A269" s="4" t="s">
        <v>101</v>
      </c>
      <c r="C269" s="4" t="s">
        <v>58</v>
      </c>
      <c r="F269" s="4" t="s">
        <v>58</v>
      </c>
    </row>
    <row r="270" spans="1:7">
      <c r="A270" s="4" t="s">
        <v>762</v>
      </c>
    </row>
    <row r="271" spans="1:7">
      <c r="A271" s="3" t="s">
        <v>692</v>
      </c>
    </row>
    <row r="272" spans="1:7">
      <c r="A272" s="4" t="s">
        <v>101</v>
      </c>
      <c r="C272" s="4" t="s">
        <v>58</v>
      </c>
      <c r="F272" s="4" t="s">
        <v>58</v>
      </c>
    </row>
    <row r="273" spans="1:7">
      <c r="A273" s="4" t="s">
        <v>763</v>
      </c>
    </row>
    <row r="274" spans="1:7">
      <c r="A274" s="3" t="s">
        <v>692</v>
      </c>
    </row>
    <row r="275" spans="1:7">
      <c r="A275" s="4" t="s">
        <v>101</v>
      </c>
      <c r="C275" s="4" t="s">
        <v>58</v>
      </c>
      <c r="F275" s="4" t="s">
        <v>58</v>
      </c>
    </row>
    <row r="276" spans="1:7">
      <c r="A276" s="4" t="s">
        <v>92</v>
      </c>
      <c r="C276" s="4" t="s">
        <v>58</v>
      </c>
      <c r="F276" s="4" t="s">
        <v>58</v>
      </c>
    </row>
    <row r="277" spans="1:7">
      <c r="A277" s="4" t="s">
        <v>764</v>
      </c>
    </row>
    <row r="278" spans="1:7">
      <c r="A278" s="3" t="s">
        <v>692</v>
      </c>
    </row>
    <row r="279" spans="1:7">
      <c r="A279" s="4" t="s">
        <v>101</v>
      </c>
      <c r="C279" s="4" t="s">
        <v>58</v>
      </c>
      <c r="F279" s="4" t="s">
        <v>58</v>
      </c>
    </row>
    <row r="280" spans="1:7">
      <c r="A280" s="4" t="s">
        <v>765</v>
      </c>
    </row>
    <row r="281" spans="1:7">
      <c r="A281" s="3" t="s">
        <v>692</v>
      </c>
    </row>
    <row r="282" spans="1:7">
      <c r="A282" s="4" t="s">
        <v>101</v>
      </c>
      <c r="C282" s="4" t="s">
        <v>58</v>
      </c>
      <c r="F282" s="4" t="s">
        <v>58</v>
      </c>
    </row>
    <row r="283" spans="1:7">
      <c r="A283" s="4" t="s">
        <v>766</v>
      </c>
    </row>
    <row r="284" spans="1:7">
      <c r="A284" s="3" t="s">
        <v>692</v>
      </c>
    </row>
    <row r="285" spans="1:7">
      <c r="A285" s="4" t="s">
        <v>101</v>
      </c>
      <c r="C285" s="4" t="s">
        <v>58</v>
      </c>
      <c r="F285" s="4" t="s">
        <v>58</v>
      </c>
    </row>
    <row r="286" spans="1:7">
      <c r="A286" s="4" t="s">
        <v>767</v>
      </c>
    </row>
    <row r="287" spans="1:7">
      <c r="A287" s="3" t="s">
        <v>692</v>
      </c>
    </row>
    <row r="288" spans="1:7">
      <c r="A288" s="4" t="s">
        <v>101</v>
      </c>
      <c r="C288" s="4" t="s">
        <v>58</v>
      </c>
      <c r="F288" s="4" t="s">
        <v>58</v>
      </c>
    </row>
    <row r="289" spans="1:7">
      <c r="A289" s="4" t="s">
        <v>768</v>
      </c>
    </row>
    <row r="290" spans="1:7">
      <c r="A290" s="3" t="s">
        <v>692</v>
      </c>
    </row>
    <row r="291" spans="1:7">
      <c r="A291" s="4" t="s">
        <v>101</v>
      </c>
      <c r="F291" s="4" t="s">
        <v>58</v>
      </c>
    </row>
    <row r="292" spans="1:7">
      <c r="A292" s="4" t="s">
        <v>769</v>
      </c>
    </row>
    <row r="293" spans="1:7">
      <c r="A293" s="3" t="s">
        <v>692</v>
      </c>
    </row>
    <row r="294" spans="1:7">
      <c r="A294" s="4" t="s">
        <v>101</v>
      </c>
      <c r="F294" s="4" t="s">
        <v>58</v>
      </c>
    </row>
    <row r="295" spans="1:7">
      <c r="A295" s="4" t="s">
        <v>92</v>
      </c>
      <c r="C295" s="5" t="n">
        <v>4326</v>
      </c>
      <c r="F295" s="5" t="n">
        <v>4837</v>
      </c>
    </row>
    <row r="296" spans="1:7">
      <c r="A296" s="4" t="s">
        <v>617</v>
      </c>
    </row>
    <row r="297" spans="1:7">
      <c r="A297" s="3" t="s">
        <v>692</v>
      </c>
    </row>
    <row r="298" spans="1:7">
      <c r="A298" s="4" t="s">
        <v>102</v>
      </c>
      <c r="C298" s="5" t="n">
        <v>268163</v>
      </c>
    </row>
    <row r="299" spans="1:7">
      <c r="A299" s="4" t="s">
        <v>101</v>
      </c>
      <c r="C299" s="5" t="n">
        <v>300410</v>
      </c>
    </row>
    <row r="300" spans="1:7">
      <c r="A300" s="4" t="s">
        <v>92</v>
      </c>
      <c r="C300" s="4" t="s">
        <v>58</v>
      </c>
    </row>
    <row r="301" spans="1:7">
      <c r="A301" s="4" t="s">
        <v>99</v>
      </c>
      <c r="C301" s="5" t="n">
        <v>1737366</v>
      </c>
    </row>
    <row r="302" spans="1:7">
      <c r="A302" s="4" t="s">
        <v>693</v>
      </c>
      <c r="B302" s="4" t="s">
        <v>45</v>
      </c>
      <c r="C302" s="5" t="n">
        <v>139474</v>
      </c>
    </row>
    <row r="303" spans="1:7">
      <c r="A303" s="4" t="s">
        <v>128</v>
      </c>
      <c r="C303" s="5" t="n">
        <v>2445413</v>
      </c>
      <c r="E303" s="5" t="n">
        <v>2092370</v>
      </c>
    </row>
    <row r="304" spans="1:7">
      <c r="A304" s="4" t="s">
        <v>644</v>
      </c>
      <c r="C304" s="5" t="n">
        <v>1737366</v>
      </c>
    </row>
    <row r="305" spans="1:7">
      <c r="A305" s="4" t="s">
        <v>607</v>
      </c>
      <c r="C305" s="5" t="n">
        <v>2445413</v>
      </c>
      <c r="E305" s="5" t="n">
        <v>2092370</v>
      </c>
    </row>
    <row r="306" spans="1:7">
      <c r="A306" s="3" t="s">
        <v>698</v>
      </c>
    </row>
    <row r="307" spans="1:7">
      <c r="A307" s="4" t="s">
        <v>699</v>
      </c>
      <c r="C307" s="5" t="n">
        <v>539007</v>
      </c>
    </row>
    <row r="308" spans="1:7">
      <c r="A308" s="4" t="s">
        <v>115</v>
      </c>
      <c r="C308" s="5" t="n">
        <v>693673</v>
      </c>
    </row>
    <row r="309" spans="1:7">
      <c r="A309" s="4" t="s">
        <v>607</v>
      </c>
      <c r="C309" s="5" t="n">
        <v>1232680</v>
      </c>
    </row>
    <row r="310" spans="1:7">
      <c r="A310" s="4" t="s">
        <v>770</v>
      </c>
    </row>
    <row r="311" spans="1:7">
      <c r="A311" s="3" t="s">
        <v>698</v>
      </c>
    </row>
    <row r="312" spans="1:7">
      <c r="A312" s="4" t="s">
        <v>100</v>
      </c>
      <c r="C312" s="4" t="s">
        <v>58</v>
      </c>
    </row>
    <row r="313" spans="1:7">
      <c r="A313" s="4" t="s">
        <v>771</v>
      </c>
    </row>
    <row r="314" spans="1:7">
      <c r="A314" s="3" t="s">
        <v>692</v>
      </c>
    </row>
    <row r="315" spans="1:7">
      <c r="A315" s="4" t="s">
        <v>100</v>
      </c>
      <c r="C315" s="4" t="s">
        <v>58</v>
      </c>
    </row>
    <row r="316" spans="1:7">
      <c r="A316" s="4" t="s">
        <v>772</v>
      </c>
    </row>
    <row r="317" spans="1:7">
      <c r="A317" s="3" t="s">
        <v>692</v>
      </c>
    </row>
    <row r="318" spans="1:7">
      <c r="A318" s="4" t="s">
        <v>693</v>
      </c>
      <c r="C318" s="5" t="n">
        <v>139474</v>
      </c>
    </row>
    <row r="319" spans="1:7">
      <c r="A319" s="4" t="s">
        <v>773</v>
      </c>
    </row>
    <row r="320" spans="1:7">
      <c r="A320" s="3" t="s">
        <v>692</v>
      </c>
    </row>
    <row r="321" spans="1:7">
      <c r="A321" s="4" t="s">
        <v>693</v>
      </c>
      <c r="C321" s="4" t="s">
        <v>58</v>
      </c>
    </row>
    <row r="322" spans="1:7">
      <c r="A322" s="4" t="s">
        <v>774</v>
      </c>
    </row>
    <row r="323" spans="1:7">
      <c r="A323" s="3" t="s">
        <v>692</v>
      </c>
    </row>
    <row r="324" spans="1:7">
      <c r="A324" s="4" t="s">
        <v>101</v>
      </c>
      <c r="C324" s="5" t="n">
        <v>300410</v>
      </c>
    </row>
    <row r="325" spans="1:7">
      <c r="A325" s="4" t="s">
        <v>775</v>
      </c>
    </row>
    <row r="326" spans="1:7">
      <c r="A326" s="3" t="s">
        <v>692</v>
      </c>
    </row>
    <row r="327" spans="1:7">
      <c r="A327" s="4" t="s">
        <v>101</v>
      </c>
      <c r="C327" s="5" t="n">
        <v>198912</v>
      </c>
    </row>
    <row r="328" spans="1:7">
      <c r="A328" s="4" t="s">
        <v>776</v>
      </c>
    </row>
    <row r="329" spans="1:7">
      <c r="A329" s="3" t="s">
        <v>692</v>
      </c>
    </row>
    <row r="330" spans="1:7">
      <c r="A330" s="4" t="s">
        <v>101</v>
      </c>
      <c r="C330" s="5" t="n">
        <v>9932</v>
      </c>
    </row>
    <row r="331" spans="1:7">
      <c r="A331" s="4" t="s">
        <v>777</v>
      </c>
    </row>
    <row r="332" spans="1:7">
      <c r="A332" s="3" t="s">
        <v>692</v>
      </c>
    </row>
    <row r="333" spans="1:7">
      <c r="A333" s="4" t="s">
        <v>101</v>
      </c>
      <c r="C333" s="5" t="n">
        <v>91566</v>
      </c>
    </row>
    <row r="334" spans="1:7">
      <c r="A334" s="4" t="s">
        <v>778</v>
      </c>
    </row>
    <row r="335" spans="1:7">
      <c r="A335" s="3" t="s">
        <v>692</v>
      </c>
    </row>
    <row r="336" spans="1:7">
      <c r="A336" s="4" t="s">
        <v>101</v>
      </c>
      <c r="C336" s="4" t="s">
        <v>58</v>
      </c>
    </row>
    <row r="337" spans="1:7">
      <c r="A337" s="4" t="s">
        <v>92</v>
      </c>
      <c r="C337" s="4" t="s">
        <v>58</v>
      </c>
    </row>
    <row r="338" spans="1:7">
      <c r="A338" s="4" t="s">
        <v>779</v>
      </c>
    </row>
    <row r="339" spans="1:7">
      <c r="A339" s="3" t="s">
        <v>692</v>
      </c>
    </row>
    <row r="340" spans="1:7">
      <c r="A340" s="4" t="s">
        <v>101</v>
      </c>
      <c r="C340" s="4" t="s">
        <v>58</v>
      </c>
    </row>
    <row r="341" spans="1:7">
      <c r="A341" s="4" t="s">
        <v>780</v>
      </c>
    </row>
    <row r="342" spans="1:7">
      <c r="A342" s="3" t="s">
        <v>692</v>
      </c>
    </row>
    <row r="343" spans="1:7">
      <c r="A343" s="4" t="s">
        <v>101</v>
      </c>
      <c r="C343" s="4" t="s">
        <v>58</v>
      </c>
    </row>
    <row r="344" spans="1:7">
      <c r="A344" s="4" t="s">
        <v>781</v>
      </c>
    </row>
    <row r="345" spans="1:7">
      <c r="A345" s="3" t="s">
        <v>692</v>
      </c>
    </row>
    <row r="346" spans="1:7">
      <c r="A346" s="4" t="s">
        <v>101</v>
      </c>
      <c r="C346" s="4" t="s">
        <v>58</v>
      </c>
    </row>
    <row r="347" spans="1:7">
      <c r="A347" s="4" t="s">
        <v>782</v>
      </c>
    </row>
    <row r="348" spans="1:7">
      <c r="A348" s="3" t="s">
        <v>692</v>
      </c>
    </row>
    <row r="349" spans="1:7">
      <c r="A349" s="4" t="s">
        <v>101</v>
      </c>
      <c r="C349" s="4" t="s">
        <v>58</v>
      </c>
    </row>
    <row r="350" spans="1:7">
      <c r="A350" s="4" t="s">
        <v>783</v>
      </c>
    </row>
    <row r="351" spans="1:7">
      <c r="A351" s="3" t="s">
        <v>692</v>
      </c>
    </row>
    <row r="352" spans="1:7">
      <c r="A352" s="4" t="s">
        <v>92</v>
      </c>
      <c r="C352" s="4" t="s">
        <v>58</v>
      </c>
    </row>
    <row r="353" spans="1:7">
      <c r="A353" s="4" t="s">
        <v>618</v>
      </c>
    </row>
    <row r="354" spans="1:7">
      <c r="A354" s="3" t="s">
        <v>692</v>
      </c>
    </row>
    <row r="355" spans="1:7">
      <c r="A355" s="4" t="s">
        <v>102</v>
      </c>
      <c r="C355" s="4" t="s">
        <v>58</v>
      </c>
    </row>
    <row r="356" spans="1:7">
      <c r="A356" s="4" t="s">
        <v>101</v>
      </c>
      <c r="C356" s="5" t="n">
        <v>166094</v>
      </c>
    </row>
    <row r="357" spans="1:7">
      <c r="A357" s="4" t="s">
        <v>92</v>
      </c>
      <c r="C357" s="5" t="n">
        <v>113830</v>
      </c>
    </row>
    <row r="358" spans="1:7">
      <c r="A358" s="4" t="s">
        <v>99</v>
      </c>
      <c r="C358" s="4" t="s">
        <v>58</v>
      </c>
    </row>
    <row r="359" spans="1:7">
      <c r="A359" s="4" t="s">
        <v>693</v>
      </c>
      <c r="B359" s="4" t="s">
        <v>45</v>
      </c>
      <c r="C359" s="5" t="n">
        <v>48711</v>
      </c>
    </row>
    <row r="360" spans="1:7">
      <c r="A360" s="4" t="s">
        <v>128</v>
      </c>
      <c r="C360" s="5" t="n">
        <v>328635</v>
      </c>
      <c r="E360" s="5" t="n">
        <v>519610</v>
      </c>
    </row>
    <row r="361" spans="1:7">
      <c r="A361" s="4" t="s">
        <v>644</v>
      </c>
      <c r="C361" s="4" t="s">
        <v>58</v>
      </c>
    </row>
    <row r="362" spans="1:7">
      <c r="A362" s="4" t="s">
        <v>607</v>
      </c>
      <c r="C362" s="5" t="n">
        <v>328635</v>
      </c>
      <c r="E362" s="5" t="n">
        <v>519610</v>
      </c>
    </row>
    <row r="363" spans="1:7">
      <c r="A363" s="3" t="s">
        <v>698</v>
      </c>
    </row>
    <row r="364" spans="1:7">
      <c r="A364" s="4" t="s">
        <v>699</v>
      </c>
      <c r="C364" s="4" t="s">
        <v>58</v>
      </c>
    </row>
    <row r="365" spans="1:7">
      <c r="A365" s="4" t="s">
        <v>115</v>
      </c>
      <c r="C365" s="4" t="s">
        <v>58</v>
      </c>
    </row>
    <row r="366" spans="1:7">
      <c r="A366" s="4" t="s">
        <v>607</v>
      </c>
      <c r="C366" s="4" t="s">
        <v>58</v>
      </c>
    </row>
    <row r="367" spans="1:7">
      <c r="A367" s="4" t="s">
        <v>784</v>
      </c>
    </row>
    <row r="368" spans="1:7">
      <c r="A368" s="3" t="s">
        <v>698</v>
      </c>
    </row>
    <row r="369" spans="1:7">
      <c r="A369" s="4" t="s">
        <v>100</v>
      </c>
      <c r="C369" s="4" t="s">
        <v>58</v>
      </c>
    </row>
    <row r="370" spans="1:7">
      <c r="A370" s="4" t="s">
        <v>785</v>
      </c>
    </row>
    <row r="371" spans="1:7">
      <c r="A371" s="3" t="s">
        <v>692</v>
      </c>
    </row>
    <row r="372" spans="1:7">
      <c r="A372" s="4" t="s">
        <v>100</v>
      </c>
      <c r="C372" s="4" t="s">
        <v>58</v>
      </c>
    </row>
    <row r="373" spans="1:7">
      <c r="A373" s="4" t="s">
        <v>786</v>
      </c>
    </row>
    <row r="374" spans="1:7">
      <c r="A374" s="3" t="s">
        <v>692</v>
      </c>
    </row>
    <row r="375" spans="1:7">
      <c r="A375" s="4" t="s">
        <v>693</v>
      </c>
      <c r="C375" s="5" t="n">
        <v>48711</v>
      </c>
    </row>
    <row r="376" spans="1:7">
      <c r="A376" s="4" t="s">
        <v>787</v>
      </c>
    </row>
    <row r="377" spans="1:7">
      <c r="A377" s="3" t="s">
        <v>692</v>
      </c>
    </row>
    <row r="378" spans="1:7">
      <c r="A378" s="4" t="s">
        <v>693</v>
      </c>
      <c r="C378" s="4" t="s">
        <v>58</v>
      </c>
    </row>
    <row r="379" spans="1:7">
      <c r="A379" s="4" t="s">
        <v>788</v>
      </c>
    </row>
    <row r="380" spans="1:7">
      <c r="A380" s="3" t="s">
        <v>692</v>
      </c>
    </row>
    <row r="381" spans="1:7">
      <c r="A381" s="4" t="s">
        <v>101</v>
      </c>
      <c r="C381" s="4" t="s">
        <v>58</v>
      </c>
    </row>
    <row r="382" spans="1:7">
      <c r="A382" s="4" t="s">
        <v>789</v>
      </c>
    </row>
    <row r="383" spans="1:7">
      <c r="A383" s="3" t="s">
        <v>692</v>
      </c>
    </row>
    <row r="384" spans="1:7">
      <c r="A384" s="4" t="s">
        <v>101</v>
      </c>
      <c r="C384" s="4" t="s">
        <v>58</v>
      </c>
    </row>
    <row r="385" spans="1:7">
      <c r="A385" s="4" t="s">
        <v>790</v>
      </c>
    </row>
    <row r="386" spans="1:7">
      <c r="A386" s="3" t="s">
        <v>692</v>
      </c>
    </row>
    <row r="387" spans="1:7">
      <c r="A387" s="4" t="s">
        <v>101</v>
      </c>
      <c r="C387" s="4" t="s">
        <v>58</v>
      </c>
    </row>
    <row r="388" spans="1:7">
      <c r="A388" s="4" t="s">
        <v>791</v>
      </c>
    </row>
    <row r="389" spans="1:7">
      <c r="A389" s="3" t="s">
        <v>692</v>
      </c>
    </row>
    <row r="390" spans="1:7">
      <c r="A390" s="4" t="s">
        <v>101</v>
      </c>
      <c r="C390" s="4" t="s">
        <v>58</v>
      </c>
    </row>
    <row r="391" spans="1:7">
      <c r="A391" s="4" t="s">
        <v>792</v>
      </c>
    </row>
    <row r="392" spans="1:7">
      <c r="A392" s="3" t="s">
        <v>692</v>
      </c>
    </row>
    <row r="393" spans="1:7">
      <c r="A393" s="4" t="s">
        <v>101</v>
      </c>
      <c r="C393" s="5" t="n">
        <v>166094</v>
      </c>
    </row>
    <row r="394" spans="1:7">
      <c r="A394" s="4" t="s">
        <v>92</v>
      </c>
      <c r="C394" s="5" t="n">
        <v>113830</v>
      </c>
    </row>
    <row r="395" spans="1:7">
      <c r="A395" s="4" t="s">
        <v>793</v>
      </c>
    </row>
    <row r="396" spans="1:7">
      <c r="A396" s="3" t="s">
        <v>692</v>
      </c>
    </row>
    <row r="397" spans="1:7">
      <c r="A397" s="4" t="s">
        <v>101</v>
      </c>
      <c r="C397" s="5" t="n">
        <v>1077</v>
      </c>
    </row>
    <row r="398" spans="1:7">
      <c r="A398" s="4" t="s">
        <v>794</v>
      </c>
    </row>
    <row r="399" spans="1:7">
      <c r="A399" s="3" t="s">
        <v>692</v>
      </c>
    </row>
    <row r="400" spans="1:7">
      <c r="A400" s="4" t="s">
        <v>101</v>
      </c>
      <c r="C400" s="5" t="n">
        <v>24912</v>
      </c>
    </row>
    <row r="401" spans="1:7">
      <c r="A401" s="4" t="s">
        <v>795</v>
      </c>
    </row>
    <row r="402" spans="1:7">
      <c r="A402" s="3" t="s">
        <v>692</v>
      </c>
    </row>
    <row r="403" spans="1:7">
      <c r="A403" s="4" t="s">
        <v>101</v>
      </c>
      <c r="C403" s="5" t="n">
        <v>140105</v>
      </c>
    </row>
    <row r="404" spans="1:7">
      <c r="A404" s="4" t="s">
        <v>796</v>
      </c>
    </row>
    <row r="405" spans="1:7">
      <c r="A405" s="3" t="s">
        <v>692</v>
      </c>
    </row>
    <row r="406" spans="1:7">
      <c r="A406" s="4" t="s">
        <v>101</v>
      </c>
      <c r="C406" s="4" t="s">
        <v>58</v>
      </c>
    </row>
    <row r="407" spans="1:7">
      <c r="A407" s="4" t="s">
        <v>797</v>
      </c>
    </row>
    <row r="408" spans="1:7">
      <c r="A408" s="3" t="s">
        <v>692</v>
      </c>
    </row>
    <row r="409" spans="1:7">
      <c r="A409" s="4" t="s">
        <v>92</v>
      </c>
      <c r="C409" s="4" t="s">
        <v>58</v>
      </c>
    </row>
    <row r="410" spans="1:7">
      <c r="A410" s="4" t="s">
        <v>613</v>
      </c>
    </row>
    <row r="411" spans="1:7">
      <c r="A411" s="3" t="s">
        <v>692</v>
      </c>
    </row>
    <row r="412" spans="1:7">
      <c r="A412" s="4" t="s">
        <v>102</v>
      </c>
      <c r="C412" s="5" t="n">
        <v>160198</v>
      </c>
      <c r="F412" s="5" t="n">
        <v>179273</v>
      </c>
    </row>
    <row r="413" spans="1:7">
      <c r="A413" s="4" t="s">
        <v>101</v>
      </c>
      <c r="C413" s="5" t="n">
        <v>21230</v>
      </c>
      <c r="F413" s="5" t="n">
        <v>971468</v>
      </c>
    </row>
    <row r="414" spans="1:7">
      <c r="A414" s="4" t="s">
        <v>92</v>
      </c>
      <c r="C414" s="5" t="n">
        <v>4326</v>
      </c>
      <c r="F414" s="5" t="n">
        <v>4837</v>
      </c>
    </row>
    <row r="415" spans="1:7">
      <c r="A415" s="4" t="s">
        <v>99</v>
      </c>
      <c r="C415" s="4" t="s">
        <v>58</v>
      </c>
      <c r="F415" s="4" t="s">
        <v>58</v>
      </c>
    </row>
    <row r="416" spans="1:7">
      <c r="A416" s="4" t="s">
        <v>693</v>
      </c>
      <c r="C416" s="4" t="s">
        <v>58</v>
      </c>
      <c r="D416" s="4" t="s">
        <v>45</v>
      </c>
      <c r="F416" s="5" t="n">
        <v>8230</v>
      </c>
    </row>
    <row r="417" spans="1:7">
      <c r="A417" s="4" t="s">
        <v>128</v>
      </c>
      <c r="C417" s="5" t="n">
        <v>194927</v>
      </c>
      <c r="E417" s="5" t="n">
        <v>459460</v>
      </c>
      <c r="F417" s="5" t="n">
        <v>1163808</v>
      </c>
    </row>
    <row r="418" spans="1:7">
      <c r="A418" s="4" t="s">
        <v>694</v>
      </c>
      <c r="F418" s="4" t="s">
        <v>58</v>
      </c>
    </row>
    <row r="419" spans="1:7">
      <c r="A419" s="4" t="s">
        <v>695</v>
      </c>
      <c r="F419" s="5" t="n">
        <v>66033</v>
      </c>
    </row>
    <row r="420" spans="1:7">
      <c r="A420" s="4" t="s">
        <v>696</v>
      </c>
      <c r="F420" s="5" t="n">
        <v>113240</v>
      </c>
    </row>
    <row r="421" spans="1:7">
      <c r="A421" s="4" t="s">
        <v>644</v>
      </c>
      <c r="C421" s="4" t="s">
        <v>58</v>
      </c>
      <c r="F421" s="4" t="s">
        <v>58</v>
      </c>
    </row>
    <row r="422" spans="1:7">
      <c r="A422" s="4" t="s">
        <v>697</v>
      </c>
      <c r="B422" s="4" t="s">
        <v>45</v>
      </c>
      <c r="F422" s="4" t="s">
        <v>58</v>
      </c>
    </row>
    <row r="423" spans="1:7">
      <c r="A423" s="4" t="s">
        <v>607</v>
      </c>
      <c r="C423" s="5" t="n">
        <v>194927</v>
      </c>
      <c r="E423" s="5" t="n">
        <v>459460</v>
      </c>
      <c r="F423" s="5" t="n">
        <v>1163808</v>
      </c>
    </row>
    <row r="424" spans="1:7">
      <c r="A424" s="3" t="s">
        <v>698</v>
      </c>
    </row>
    <row r="425" spans="1:7">
      <c r="A425" s="4" t="s">
        <v>699</v>
      </c>
      <c r="C425" s="4" t="s">
        <v>58</v>
      </c>
      <c r="F425" s="4" t="s">
        <v>58</v>
      </c>
    </row>
    <row r="426" spans="1:7">
      <c r="A426" s="4" t="s">
        <v>115</v>
      </c>
      <c r="C426" s="4" t="s">
        <v>58</v>
      </c>
      <c r="F426" s="4" t="s">
        <v>58</v>
      </c>
    </row>
    <row r="427" spans="1:7">
      <c r="A427" s="4" t="s">
        <v>607</v>
      </c>
      <c r="C427" s="5" t="n">
        <v>11978</v>
      </c>
      <c r="F427" s="5" t="n">
        <v>39799</v>
      </c>
    </row>
    <row r="428" spans="1:7">
      <c r="A428" s="4" t="s">
        <v>109</v>
      </c>
      <c r="F428" s="5" t="n">
        <v>39799</v>
      </c>
    </row>
    <row r="429" spans="1:7">
      <c r="A429" s="4" t="s">
        <v>798</v>
      </c>
    </row>
    <row r="430" spans="1:7">
      <c r="A430" s="3" t="s">
        <v>698</v>
      </c>
    </row>
    <row r="431" spans="1:7">
      <c r="A431" s="4" t="s">
        <v>100</v>
      </c>
      <c r="C431" s="5" t="n">
        <v>11978</v>
      </c>
    </row>
    <row r="432" spans="1:7">
      <c r="A432" s="4" t="s">
        <v>799</v>
      </c>
    </row>
    <row r="433" spans="1:7">
      <c r="A433" s="3" t="s">
        <v>698</v>
      </c>
    </row>
    <row r="434" spans="1:7">
      <c r="A434" s="4" t="s">
        <v>113</v>
      </c>
      <c r="F434" s="5" t="n">
        <v>39799</v>
      </c>
    </row>
    <row r="435" spans="1:7">
      <c r="A435" s="4" t="s">
        <v>800</v>
      </c>
    </row>
    <row r="436" spans="1:7">
      <c r="A436" s="3" t="s">
        <v>698</v>
      </c>
    </row>
    <row r="437" spans="1:7">
      <c r="A437" s="4" t="s">
        <v>113</v>
      </c>
      <c r="F437" s="4" t="s">
        <v>58</v>
      </c>
    </row>
    <row r="438" spans="1:7">
      <c r="A438" s="4" t="s">
        <v>801</v>
      </c>
    </row>
    <row r="439" spans="1:7">
      <c r="A439" s="3" t="s">
        <v>692</v>
      </c>
    </row>
    <row r="440" spans="1:7">
      <c r="A440" s="4" t="s">
        <v>100</v>
      </c>
      <c r="C440" s="5" t="n">
        <v>9173</v>
      </c>
    </row>
    <row r="441" spans="1:7">
      <c r="A441" s="4" t="s">
        <v>693</v>
      </c>
      <c r="F441" s="5" t="n">
        <v>8230</v>
      </c>
    </row>
    <row r="442" spans="1:7">
      <c r="A442" s="4" t="s">
        <v>802</v>
      </c>
    </row>
    <row r="443" spans="1:7">
      <c r="A443" s="3" t="s">
        <v>692</v>
      </c>
    </row>
    <row r="444" spans="1:7">
      <c r="A444" s="4" t="s">
        <v>693</v>
      </c>
      <c r="C444" s="4" t="s">
        <v>58</v>
      </c>
      <c r="F444" s="4" t="s">
        <v>58</v>
      </c>
    </row>
    <row r="445" spans="1:7">
      <c r="A445" s="4" t="s">
        <v>803</v>
      </c>
    </row>
    <row r="446" spans="1:7">
      <c r="A446" s="3" t="s">
        <v>692</v>
      </c>
    </row>
    <row r="447" spans="1:7">
      <c r="A447" s="4" t="s">
        <v>693</v>
      </c>
      <c r="C447" s="4" t="s">
        <v>58</v>
      </c>
      <c r="F447" s="4" t="s">
        <v>58</v>
      </c>
    </row>
    <row r="448" spans="1:7">
      <c r="A448" s="4" t="s">
        <v>804</v>
      </c>
    </row>
    <row r="449" spans="1:7">
      <c r="A449" s="3" t="s">
        <v>692</v>
      </c>
    </row>
    <row r="450" spans="1:7">
      <c r="A450" s="4" t="s">
        <v>101</v>
      </c>
      <c r="C450" s="4" t="s">
        <v>58</v>
      </c>
      <c r="F450" s="5" t="n">
        <v>437406</v>
      </c>
    </row>
    <row r="451" spans="1:7">
      <c r="A451" s="4" t="s">
        <v>805</v>
      </c>
    </row>
    <row r="452" spans="1:7">
      <c r="A452" s="3" t="s">
        <v>692</v>
      </c>
    </row>
    <row r="453" spans="1:7">
      <c r="A453" s="4" t="s">
        <v>101</v>
      </c>
      <c r="C453" s="4" t="s">
        <v>58</v>
      </c>
      <c r="F453" s="5" t="n">
        <v>297788</v>
      </c>
    </row>
    <row r="454" spans="1:7">
      <c r="A454" s="4" t="s">
        <v>806</v>
      </c>
    </row>
    <row r="455" spans="1:7">
      <c r="A455" s="3" t="s">
        <v>692</v>
      </c>
    </row>
    <row r="456" spans="1:7">
      <c r="A456" s="4" t="s">
        <v>101</v>
      </c>
      <c r="C456" s="4" t="s">
        <v>58</v>
      </c>
      <c r="F456" s="5" t="n">
        <v>9943</v>
      </c>
    </row>
    <row r="457" spans="1:7">
      <c r="A457" s="4" t="s">
        <v>807</v>
      </c>
    </row>
    <row r="458" spans="1:7">
      <c r="A458" s="3" t="s">
        <v>692</v>
      </c>
    </row>
    <row r="459" spans="1:7">
      <c r="A459" s="4" t="s">
        <v>101</v>
      </c>
      <c r="C459" s="4" t="s">
        <v>58</v>
      </c>
      <c r="F459" s="5" t="n">
        <v>129675</v>
      </c>
    </row>
    <row r="460" spans="1:7">
      <c r="A460" s="4" t="s">
        <v>808</v>
      </c>
    </row>
    <row r="461" spans="1:7">
      <c r="A461" s="3" t="s">
        <v>692</v>
      </c>
    </row>
    <row r="462" spans="1:7">
      <c r="A462" s="4" t="s">
        <v>101</v>
      </c>
      <c r="C462" s="5" t="n">
        <v>21230</v>
      </c>
      <c r="F462" s="5" t="n">
        <v>533962</v>
      </c>
    </row>
    <row r="463" spans="1:7">
      <c r="A463" s="4" t="s">
        <v>92</v>
      </c>
      <c r="C463" s="4" t="s">
        <v>58</v>
      </c>
      <c r="F463" s="4" t="s">
        <v>58</v>
      </c>
    </row>
    <row r="464" spans="1:7">
      <c r="A464" s="4" t="s">
        <v>809</v>
      </c>
    </row>
    <row r="465" spans="1:7">
      <c r="A465" s="3" t="s">
        <v>692</v>
      </c>
    </row>
    <row r="466" spans="1:7">
      <c r="A466" s="4" t="s">
        <v>101</v>
      </c>
      <c r="C466" s="4" t="s">
        <v>58</v>
      </c>
      <c r="F466" s="5" t="n">
        <v>130477</v>
      </c>
    </row>
    <row r="467" spans="1:7">
      <c r="A467" s="4" t="s">
        <v>810</v>
      </c>
    </row>
    <row r="468" spans="1:7">
      <c r="A468" s="3" t="s">
        <v>692</v>
      </c>
    </row>
    <row r="469" spans="1:7">
      <c r="A469" s="4" t="s">
        <v>101</v>
      </c>
      <c r="C469" s="4" t="s">
        <v>58</v>
      </c>
      <c r="F469" s="5" t="n">
        <v>124780</v>
      </c>
    </row>
    <row r="470" spans="1:7">
      <c r="A470" s="4" t="s">
        <v>811</v>
      </c>
    </row>
    <row r="471" spans="1:7">
      <c r="A471" s="3" t="s">
        <v>692</v>
      </c>
    </row>
    <row r="472" spans="1:7">
      <c r="A472" s="4" t="s">
        <v>101</v>
      </c>
      <c r="C472" s="5" t="n">
        <v>2071</v>
      </c>
      <c r="F472" s="5" t="n">
        <v>194276</v>
      </c>
    </row>
    <row r="473" spans="1:7">
      <c r="A473" s="4" t="s">
        <v>812</v>
      </c>
    </row>
    <row r="474" spans="1:7">
      <c r="A474" s="3" t="s">
        <v>692</v>
      </c>
    </row>
    <row r="475" spans="1:7">
      <c r="A475" s="4" t="s">
        <v>101</v>
      </c>
      <c r="C475" s="5" t="n">
        <v>19159</v>
      </c>
      <c r="F475" s="5" t="n">
        <v>68044</v>
      </c>
    </row>
    <row r="476" spans="1:7">
      <c r="A476" s="4" t="s">
        <v>813</v>
      </c>
    </row>
    <row r="477" spans="1:7">
      <c r="A477" s="3" t="s">
        <v>692</v>
      </c>
    </row>
    <row r="478" spans="1:7">
      <c r="A478" s="4" t="s">
        <v>101</v>
      </c>
      <c r="F478" s="5" t="n">
        <v>16385</v>
      </c>
    </row>
    <row r="479" spans="1:7">
      <c r="A479" s="4" t="s">
        <v>814</v>
      </c>
    </row>
    <row r="480" spans="1:7">
      <c r="A480" s="3" t="s">
        <v>692</v>
      </c>
    </row>
    <row r="481" spans="1:7">
      <c r="A481" s="4" t="s">
        <v>101</v>
      </c>
      <c r="F481" s="5" t="n">
        <v>100</v>
      </c>
    </row>
    <row r="482" spans="1:7">
      <c r="A482" s="4" t="s">
        <v>92</v>
      </c>
      <c r="C482" s="6" t="n">
        <v>4326</v>
      </c>
      <c r="F482" s="5" t="n">
        <v>4837</v>
      </c>
    </row>
    <row r="483" spans="1:7">
      <c r="A483" s="4" t="s">
        <v>815</v>
      </c>
    </row>
    <row r="484" spans="1:7">
      <c r="A484" s="3" t="s">
        <v>692</v>
      </c>
    </row>
    <row r="485" spans="1:7">
      <c r="A485" s="4" t="s">
        <v>102</v>
      </c>
      <c r="F485" s="5" t="n">
        <v>150948</v>
      </c>
    </row>
    <row r="486" spans="1:7">
      <c r="A486" s="4" t="s">
        <v>101</v>
      </c>
      <c r="F486" s="4" t="s">
        <v>58</v>
      </c>
    </row>
    <row r="487" spans="1:7">
      <c r="A487" s="4" t="s">
        <v>92</v>
      </c>
      <c r="F487" s="4" t="s">
        <v>58</v>
      </c>
    </row>
    <row r="488" spans="1:7">
      <c r="A488" s="4" t="s">
        <v>99</v>
      </c>
      <c r="F488" s="5" t="n">
        <v>1214060</v>
      </c>
    </row>
    <row r="489" spans="1:7">
      <c r="A489" s="4" t="s">
        <v>693</v>
      </c>
      <c r="F489" s="5" t="n">
        <v>176716</v>
      </c>
    </row>
    <row r="490" spans="1:7">
      <c r="A490" s="4" t="s">
        <v>128</v>
      </c>
      <c r="F490" s="5" t="n">
        <v>1541724</v>
      </c>
    </row>
    <row r="491" spans="1:7">
      <c r="A491" s="4" t="s">
        <v>694</v>
      </c>
      <c r="F491" s="5" t="n">
        <v>150948</v>
      </c>
    </row>
    <row r="492" spans="1:7">
      <c r="A492" s="4" t="s">
        <v>695</v>
      </c>
      <c r="F492" s="4" t="s">
        <v>58</v>
      </c>
    </row>
    <row r="493" spans="1:7">
      <c r="A493" s="4" t="s">
        <v>696</v>
      </c>
      <c r="F493" s="4" t="s">
        <v>58</v>
      </c>
    </row>
    <row r="494" spans="1:7">
      <c r="A494" s="4" t="s">
        <v>644</v>
      </c>
      <c r="F494" s="5" t="n">
        <v>1214060</v>
      </c>
    </row>
    <row r="495" spans="1:7">
      <c r="A495" s="4" t="s">
        <v>697</v>
      </c>
      <c r="B495" s="4" t="s">
        <v>45</v>
      </c>
      <c r="F495" s="4" t="s">
        <v>58</v>
      </c>
    </row>
    <row r="496" spans="1:7">
      <c r="A496" s="4" t="s">
        <v>607</v>
      </c>
      <c r="F496" s="5" t="n">
        <v>1541724</v>
      </c>
    </row>
    <row r="497" spans="1:7">
      <c r="A497" s="3" t="s">
        <v>698</v>
      </c>
    </row>
    <row r="498" spans="1:7">
      <c r="A498" s="4" t="s">
        <v>699</v>
      </c>
      <c r="F498" s="5" t="n">
        <v>965859</v>
      </c>
    </row>
    <row r="499" spans="1:7">
      <c r="A499" s="4" t="s">
        <v>115</v>
      </c>
      <c r="F499" s="5" t="n">
        <v>750739</v>
      </c>
    </row>
    <row r="500" spans="1:7">
      <c r="A500" s="4" t="s">
        <v>607</v>
      </c>
      <c r="F500" s="5" t="n">
        <v>1716598</v>
      </c>
    </row>
    <row r="501" spans="1:7">
      <c r="A501" s="4" t="s">
        <v>109</v>
      </c>
      <c r="F501" s="4" t="s">
        <v>58</v>
      </c>
    </row>
    <row r="502" spans="1:7">
      <c r="A502" s="4" t="s">
        <v>816</v>
      </c>
    </row>
    <row r="503" spans="1:7">
      <c r="A503" s="3" t="s">
        <v>698</v>
      </c>
    </row>
    <row r="504" spans="1:7">
      <c r="A504" s="4" t="s">
        <v>113</v>
      </c>
      <c r="F504" s="4" t="s">
        <v>58</v>
      </c>
    </row>
    <row r="505" spans="1:7">
      <c r="A505" s="4" t="s">
        <v>817</v>
      </c>
    </row>
    <row r="506" spans="1:7">
      <c r="A506" s="3" t="s">
        <v>698</v>
      </c>
    </row>
    <row r="507" spans="1:7">
      <c r="A507" s="4" t="s">
        <v>113</v>
      </c>
      <c r="F507" s="4" t="s">
        <v>58</v>
      </c>
    </row>
    <row r="508" spans="1:7">
      <c r="A508" s="4" t="s">
        <v>818</v>
      </c>
    </row>
    <row r="509" spans="1:7">
      <c r="A509" s="3" t="s">
        <v>692</v>
      </c>
    </row>
    <row r="510" spans="1:7">
      <c r="A510" s="4" t="s">
        <v>693</v>
      </c>
      <c r="F510" s="4" t="s">
        <v>58</v>
      </c>
    </row>
    <row r="511" spans="1:7">
      <c r="A511" s="4" t="s">
        <v>819</v>
      </c>
    </row>
    <row r="512" spans="1:7">
      <c r="A512" s="3" t="s">
        <v>692</v>
      </c>
    </row>
    <row r="513" spans="1:7">
      <c r="A513" s="4" t="s">
        <v>693</v>
      </c>
      <c r="F513" s="5" t="n">
        <v>176716</v>
      </c>
    </row>
    <row r="514" spans="1:7">
      <c r="A514" s="4" t="s">
        <v>820</v>
      </c>
    </row>
    <row r="515" spans="1:7">
      <c r="A515" s="3" t="s">
        <v>692</v>
      </c>
    </row>
    <row r="516" spans="1:7">
      <c r="A516" s="4" t="s">
        <v>693</v>
      </c>
      <c r="F516" s="4" t="s">
        <v>58</v>
      </c>
    </row>
    <row r="517" spans="1:7">
      <c r="A517" s="4" t="s">
        <v>821</v>
      </c>
    </row>
    <row r="518" spans="1:7">
      <c r="A518" s="3" t="s">
        <v>692</v>
      </c>
    </row>
    <row r="519" spans="1:7">
      <c r="A519" s="4" t="s">
        <v>101</v>
      </c>
      <c r="F519" s="4" t="s">
        <v>58</v>
      </c>
    </row>
    <row r="520" spans="1:7">
      <c r="A520" s="4" t="s">
        <v>822</v>
      </c>
    </row>
    <row r="521" spans="1:7">
      <c r="A521" s="3" t="s">
        <v>692</v>
      </c>
    </row>
    <row r="522" spans="1:7">
      <c r="A522" s="4" t="s">
        <v>101</v>
      </c>
      <c r="F522" s="4" t="s">
        <v>58</v>
      </c>
    </row>
    <row r="523" spans="1:7">
      <c r="A523" s="4" t="s">
        <v>823</v>
      </c>
    </row>
    <row r="524" spans="1:7">
      <c r="A524" s="3" t="s">
        <v>692</v>
      </c>
    </row>
    <row r="525" spans="1:7">
      <c r="A525" s="4" t="s">
        <v>101</v>
      </c>
      <c r="F525" s="4" t="s">
        <v>58</v>
      </c>
    </row>
    <row r="526" spans="1:7">
      <c r="A526" s="4" t="s">
        <v>824</v>
      </c>
    </row>
    <row r="527" spans="1:7">
      <c r="A527" s="3" t="s">
        <v>692</v>
      </c>
    </row>
    <row r="528" spans="1:7">
      <c r="A528" s="4" t="s">
        <v>101</v>
      </c>
      <c r="F528" s="4" t="s">
        <v>58</v>
      </c>
    </row>
    <row r="529" spans="1:7">
      <c r="A529" s="4" t="s">
        <v>825</v>
      </c>
    </row>
    <row r="530" spans="1:7">
      <c r="A530" s="3" t="s">
        <v>692</v>
      </c>
    </row>
    <row r="531" spans="1:7">
      <c r="A531" s="4" t="s">
        <v>101</v>
      </c>
      <c r="F531" s="4" t="s">
        <v>58</v>
      </c>
    </row>
    <row r="532" spans="1:7">
      <c r="A532" s="4" t="s">
        <v>92</v>
      </c>
      <c r="F532" s="4" t="s">
        <v>58</v>
      </c>
    </row>
    <row r="533" spans="1:7">
      <c r="A533" s="4" t="s">
        <v>826</v>
      </c>
    </row>
    <row r="534" spans="1:7">
      <c r="A534" s="3" t="s">
        <v>692</v>
      </c>
    </row>
    <row r="535" spans="1:7">
      <c r="A535" s="4" t="s">
        <v>101</v>
      </c>
      <c r="F535" s="4" t="s">
        <v>58</v>
      </c>
    </row>
    <row r="536" spans="1:7">
      <c r="A536" s="4" t="s">
        <v>827</v>
      </c>
    </row>
    <row r="537" spans="1:7">
      <c r="A537" s="3" t="s">
        <v>692</v>
      </c>
    </row>
    <row r="538" spans="1:7">
      <c r="A538" s="4" t="s">
        <v>101</v>
      </c>
      <c r="F538" s="4" t="s">
        <v>58</v>
      </c>
    </row>
    <row r="539" spans="1:7">
      <c r="A539" s="4" t="s">
        <v>828</v>
      </c>
    </row>
    <row r="540" spans="1:7">
      <c r="A540" s="3" t="s">
        <v>692</v>
      </c>
    </row>
    <row r="541" spans="1:7">
      <c r="A541" s="4" t="s">
        <v>101</v>
      </c>
      <c r="F541" s="4" t="s">
        <v>58</v>
      </c>
    </row>
    <row r="542" spans="1:7">
      <c r="A542" s="4" t="s">
        <v>829</v>
      </c>
    </row>
    <row r="543" spans="1:7">
      <c r="A543" s="3" t="s">
        <v>692</v>
      </c>
    </row>
    <row r="544" spans="1:7">
      <c r="A544" s="4" t="s">
        <v>101</v>
      </c>
      <c r="F544" s="4" t="s">
        <v>58</v>
      </c>
    </row>
    <row r="545" spans="1:7">
      <c r="A545" s="4" t="s">
        <v>830</v>
      </c>
    </row>
    <row r="546" spans="1:7">
      <c r="A546" s="3" t="s">
        <v>692</v>
      </c>
    </row>
    <row r="547" spans="1:7">
      <c r="A547" s="4" t="s">
        <v>101</v>
      </c>
      <c r="F547" s="4" t="s">
        <v>58</v>
      </c>
    </row>
    <row r="548" spans="1:7">
      <c r="A548" s="4" t="s">
        <v>831</v>
      </c>
    </row>
    <row r="549" spans="1:7">
      <c r="A549" s="3" t="s">
        <v>692</v>
      </c>
    </row>
    <row r="550" spans="1:7">
      <c r="A550" s="4" t="s">
        <v>101</v>
      </c>
      <c r="F550" s="4" t="s">
        <v>58</v>
      </c>
    </row>
    <row r="551" spans="1:7">
      <c r="A551" s="4" t="s">
        <v>92</v>
      </c>
      <c r="F551" s="4" t="s">
        <v>58</v>
      </c>
    </row>
    <row r="552" spans="1:7">
      <c r="A552" s="4" t="s">
        <v>616</v>
      </c>
    </row>
    <row r="553" spans="1:7">
      <c r="A553" s="3" t="s">
        <v>692</v>
      </c>
    </row>
    <row r="554" spans="1:7">
      <c r="A554" s="4" t="s">
        <v>102</v>
      </c>
      <c r="F554" s="4" t="s">
        <v>58</v>
      </c>
    </row>
    <row r="555" spans="1:7">
      <c r="A555" s="4" t="s">
        <v>101</v>
      </c>
      <c r="F555" s="5" t="n">
        <v>220838</v>
      </c>
    </row>
    <row r="556" spans="1:7">
      <c r="A556" s="4" t="s">
        <v>92</v>
      </c>
      <c r="F556" s="5" t="n">
        <v>123498</v>
      </c>
    </row>
    <row r="557" spans="1:7">
      <c r="A557" s="4" t="s">
        <v>99</v>
      </c>
      <c r="F557" s="4" t="s">
        <v>58</v>
      </c>
    </row>
    <row r="558" spans="1:7">
      <c r="A558" s="4" t="s">
        <v>693</v>
      </c>
      <c r="F558" s="4" t="s">
        <v>58</v>
      </c>
    </row>
    <row r="559" spans="1:7">
      <c r="A559" s="4" t="s">
        <v>128</v>
      </c>
      <c r="E559" s="4" t="s">
        <v>58</v>
      </c>
      <c r="F559" s="5" t="n">
        <v>344336</v>
      </c>
    </row>
    <row r="560" spans="1:7">
      <c r="A560" s="4" t="s">
        <v>694</v>
      </c>
      <c r="F560" s="4" t="s">
        <v>58</v>
      </c>
    </row>
    <row r="561" spans="1:7">
      <c r="A561" s="4" t="s">
        <v>695</v>
      </c>
      <c r="F561" s="4" t="s">
        <v>58</v>
      </c>
    </row>
    <row r="562" spans="1:7">
      <c r="A562" s="4" t="s">
        <v>696</v>
      </c>
      <c r="F562" s="4" t="s">
        <v>58</v>
      </c>
    </row>
    <row r="563" spans="1:7">
      <c r="A563" s="4" t="s">
        <v>644</v>
      </c>
      <c r="F563" s="4" t="s">
        <v>58</v>
      </c>
    </row>
    <row r="564" spans="1:7">
      <c r="A564" s="4" t="s">
        <v>697</v>
      </c>
      <c r="B564" s="4" t="s">
        <v>45</v>
      </c>
      <c r="F564" s="4" t="s">
        <v>58</v>
      </c>
    </row>
    <row r="565" spans="1:7">
      <c r="A565" s="4" t="s">
        <v>607</v>
      </c>
      <c r="E565" s="4" t="s">
        <v>58</v>
      </c>
      <c r="F565" s="5" t="n">
        <v>344336</v>
      </c>
    </row>
    <row r="566" spans="1:7">
      <c r="A566" s="3" t="s">
        <v>698</v>
      </c>
    </row>
    <row r="567" spans="1:7">
      <c r="A567" s="4" t="s">
        <v>699</v>
      </c>
      <c r="F567" s="4" t="s">
        <v>58</v>
      </c>
    </row>
    <row r="568" spans="1:7">
      <c r="A568" s="4" t="s">
        <v>115</v>
      </c>
      <c r="F568" s="4" t="s">
        <v>58</v>
      </c>
    </row>
    <row r="569" spans="1:7">
      <c r="A569" s="4" t="s">
        <v>607</v>
      </c>
      <c r="F569" s="4" t="s">
        <v>58</v>
      </c>
    </row>
    <row r="570" spans="1:7">
      <c r="A570" s="4" t="s">
        <v>109</v>
      </c>
      <c r="F570" s="4" t="s">
        <v>58</v>
      </c>
    </row>
    <row r="571" spans="1:7">
      <c r="A571" s="4" t="s">
        <v>832</v>
      </c>
    </row>
    <row r="572" spans="1:7">
      <c r="A572" s="3" t="s">
        <v>698</v>
      </c>
    </row>
    <row r="573" spans="1:7">
      <c r="A573" s="4" t="s">
        <v>113</v>
      </c>
      <c r="F573" s="4" t="s">
        <v>58</v>
      </c>
    </row>
    <row r="574" spans="1:7">
      <c r="A574" s="4" t="s">
        <v>833</v>
      </c>
    </row>
    <row r="575" spans="1:7">
      <c r="A575" s="3" t="s">
        <v>698</v>
      </c>
    </row>
    <row r="576" spans="1:7">
      <c r="A576" s="4" t="s">
        <v>113</v>
      </c>
      <c r="F576" s="4" t="s">
        <v>58</v>
      </c>
    </row>
    <row r="577" spans="1:7">
      <c r="A577" s="4" t="s">
        <v>834</v>
      </c>
    </row>
    <row r="578" spans="1:7">
      <c r="A578" s="3" t="s">
        <v>692</v>
      </c>
    </row>
    <row r="579" spans="1:7">
      <c r="A579" s="4" t="s">
        <v>693</v>
      </c>
      <c r="F579" s="4" t="s">
        <v>58</v>
      </c>
    </row>
    <row r="580" spans="1:7">
      <c r="A580" s="4" t="s">
        <v>835</v>
      </c>
    </row>
    <row r="581" spans="1:7">
      <c r="A581" s="3" t="s">
        <v>692</v>
      </c>
    </row>
    <row r="582" spans="1:7">
      <c r="A582" s="4" t="s">
        <v>693</v>
      </c>
      <c r="F582" s="4" t="s">
        <v>58</v>
      </c>
    </row>
    <row r="583" spans="1:7">
      <c r="A583" s="4" t="s">
        <v>836</v>
      </c>
    </row>
    <row r="584" spans="1:7">
      <c r="A584" s="3" t="s">
        <v>692</v>
      </c>
    </row>
    <row r="585" spans="1:7">
      <c r="A585" s="4" t="s">
        <v>693</v>
      </c>
      <c r="F585" s="4" t="s">
        <v>58</v>
      </c>
    </row>
    <row r="586" spans="1:7">
      <c r="A586" s="4" t="s">
        <v>837</v>
      </c>
    </row>
    <row r="587" spans="1:7">
      <c r="A587" s="3" t="s">
        <v>692</v>
      </c>
    </row>
    <row r="588" spans="1:7">
      <c r="A588" s="4" t="s">
        <v>101</v>
      </c>
      <c r="F588" s="4" t="s">
        <v>58</v>
      </c>
    </row>
    <row r="589" spans="1:7">
      <c r="A589" s="4" t="s">
        <v>838</v>
      </c>
    </row>
    <row r="590" spans="1:7">
      <c r="A590" s="3" t="s">
        <v>692</v>
      </c>
    </row>
    <row r="591" spans="1:7">
      <c r="A591" s="4" t="s">
        <v>101</v>
      </c>
      <c r="F591" s="4" t="s">
        <v>58</v>
      </c>
    </row>
    <row r="592" spans="1:7">
      <c r="A592" s="4" t="s">
        <v>839</v>
      </c>
    </row>
    <row r="593" spans="1:7">
      <c r="A593" s="3" t="s">
        <v>692</v>
      </c>
    </row>
    <row r="594" spans="1:7">
      <c r="A594" s="4" t="s">
        <v>101</v>
      </c>
      <c r="F594" s="4" t="s">
        <v>58</v>
      </c>
    </row>
    <row r="595" spans="1:7">
      <c r="A595" s="4" t="s">
        <v>840</v>
      </c>
    </row>
    <row r="596" spans="1:7">
      <c r="A596" s="3" t="s">
        <v>692</v>
      </c>
    </row>
    <row r="597" spans="1:7">
      <c r="A597" s="4" t="s">
        <v>101</v>
      </c>
      <c r="F597" s="4" t="s">
        <v>58</v>
      </c>
    </row>
    <row r="598" spans="1:7">
      <c r="A598" s="4" t="s">
        <v>841</v>
      </c>
    </row>
    <row r="599" spans="1:7">
      <c r="A599" s="3" t="s">
        <v>692</v>
      </c>
    </row>
    <row r="600" spans="1:7">
      <c r="A600" s="4" t="s">
        <v>101</v>
      </c>
      <c r="F600" s="5" t="n">
        <v>220838</v>
      </c>
    </row>
    <row r="601" spans="1:7">
      <c r="A601" s="4" t="s">
        <v>92</v>
      </c>
      <c r="F601" s="5" t="n">
        <v>123498</v>
      </c>
    </row>
    <row r="602" spans="1:7">
      <c r="A602" s="4" t="s">
        <v>842</v>
      </c>
    </row>
    <row r="603" spans="1:7">
      <c r="A603" s="3" t="s">
        <v>692</v>
      </c>
    </row>
    <row r="604" spans="1:7">
      <c r="A604" s="4" t="s">
        <v>101</v>
      </c>
      <c r="F604" s="4" t="s">
        <v>58</v>
      </c>
    </row>
    <row r="605" spans="1:7">
      <c r="A605" s="4" t="s">
        <v>843</v>
      </c>
    </row>
    <row r="606" spans="1:7">
      <c r="A606" s="3" t="s">
        <v>692</v>
      </c>
    </row>
    <row r="607" spans="1:7">
      <c r="A607" s="4" t="s">
        <v>101</v>
      </c>
      <c r="F607" s="5" t="n">
        <v>36283</v>
      </c>
    </row>
    <row r="608" spans="1:7">
      <c r="A608" s="4" t="s">
        <v>844</v>
      </c>
    </row>
    <row r="609" spans="1:7">
      <c r="A609" s="3" t="s">
        <v>692</v>
      </c>
    </row>
    <row r="610" spans="1:7">
      <c r="A610" s="4" t="s">
        <v>101</v>
      </c>
      <c r="F610" s="5" t="n">
        <v>184555</v>
      </c>
    </row>
    <row r="611" spans="1:7">
      <c r="A611" s="4" t="s">
        <v>845</v>
      </c>
    </row>
    <row r="612" spans="1:7">
      <c r="A612" s="3" t="s">
        <v>692</v>
      </c>
    </row>
    <row r="613" spans="1:7">
      <c r="A613" s="4" t="s">
        <v>101</v>
      </c>
      <c r="F613" s="4" t="s">
        <v>58</v>
      </c>
    </row>
    <row r="614" spans="1:7">
      <c r="A614" s="4" t="s">
        <v>846</v>
      </c>
    </row>
    <row r="615" spans="1:7">
      <c r="A615" s="3" t="s">
        <v>692</v>
      </c>
    </row>
    <row r="616" spans="1:7">
      <c r="A616" s="4" t="s">
        <v>101</v>
      </c>
      <c r="F616" s="4" t="s">
        <v>58</v>
      </c>
    </row>
    <row r="617" spans="1:7">
      <c r="A617" s="4" t="s">
        <v>847</v>
      </c>
    </row>
    <row r="618" spans="1:7">
      <c r="A618" s="3" t="s">
        <v>692</v>
      </c>
    </row>
    <row r="619" spans="1:7">
      <c r="A619" s="4" t="s">
        <v>101</v>
      </c>
      <c r="F619" s="4" t="s">
        <v>58</v>
      </c>
    </row>
    <row r="620" spans="1:7">
      <c r="A620" s="4" t="s">
        <v>92</v>
      </c>
      <c r="F620" s="4" t="s">
        <v>58</v>
      </c>
    </row>
    <row r="621" spans="1:7">
      <c r="A621" s="4" t="s">
        <v>848</v>
      </c>
    </row>
    <row r="622" spans="1:7">
      <c r="A622" s="3" t="s">
        <v>692</v>
      </c>
    </row>
    <row r="623" spans="1:7">
      <c r="A623" s="4" t="s">
        <v>102</v>
      </c>
      <c r="F623" s="4" t="s">
        <v>58</v>
      </c>
    </row>
    <row r="624" spans="1:7">
      <c r="A624" s="4" t="s">
        <v>101</v>
      </c>
      <c r="F624" s="4" t="s">
        <v>58</v>
      </c>
    </row>
    <row r="625" spans="1:7">
      <c r="A625" s="4" t="s">
        <v>92</v>
      </c>
      <c r="F625" s="4" t="s">
        <v>58</v>
      </c>
    </row>
    <row r="626" spans="1:7">
      <c r="A626" s="4" t="s">
        <v>99</v>
      </c>
      <c r="F626" s="4" t="s">
        <v>58</v>
      </c>
    </row>
    <row r="627" spans="1:7">
      <c r="A627" s="4" t="s">
        <v>693</v>
      </c>
      <c r="F627" s="4" t="s">
        <v>58</v>
      </c>
    </row>
    <row r="628" spans="1:7">
      <c r="A628" s="4" t="s">
        <v>128</v>
      </c>
      <c r="F628" s="5" t="n">
        <v>21572</v>
      </c>
    </row>
    <row r="629" spans="1:7">
      <c r="A629" s="4" t="s">
        <v>694</v>
      </c>
      <c r="F629" s="4" t="s">
        <v>58</v>
      </c>
    </row>
    <row r="630" spans="1:7">
      <c r="A630" s="4" t="s">
        <v>695</v>
      </c>
      <c r="F630" s="4" t="s">
        <v>58</v>
      </c>
    </row>
    <row r="631" spans="1:7">
      <c r="A631" s="4" t="s">
        <v>696</v>
      </c>
      <c r="F631" s="4" t="s">
        <v>58</v>
      </c>
    </row>
    <row r="632" spans="1:7">
      <c r="A632" s="4" t="s">
        <v>644</v>
      </c>
      <c r="F632" s="4" t="s">
        <v>58</v>
      </c>
    </row>
    <row r="633" spans="1:7">
      <c r="A633" s="4" t="s">
        <v>697</v>
      </c>
      <c r="B633" s="4" t="s">
        <v>45</v>
      </c>
      <c r="F633" s="5" t="n">
        <v>21572</v>
      </c>
    </row>
    <row r="634" spans="1:7">
      <c r="A634" s="4" t="s">
        <v>607</v>
      </c>
      <c r="F634" s="5" t="n">
        <v>21572</v>
      </c>
    </row>
    <row r="635" spans="1:7">
      <c r="A635" s="3" t="s">
        <v>698</v>
      </c>
    </row>
    <row r="636" spans="1:7">
      <c r="A636" s="4" t="s">
        <v>699</v>
      </c>
      <c r="F636" s="4" t="s">
        <v>58</v>
      </c>
    </row>
    <row r="637" spans="1:7">
      <c r="A637" s="4" t="s">
        <v>115</v>
      </c>
      <c r="F637" s="4" t="s">
        <v>58</v>
      </c>
    </row>
    <row r="638" spans="1:7">
      <c r="A638" s="4" t="s">
        <v>607</v>
      </c>
      <c r="F638" s="4" t="s">
        <v>58</v>
      </c>
    </row>
    <row r="639" spans="1:7">
      <c r="A639" s="4" t="s">
        <v>109</v>
      </c>
      <c r="F639" s="4" t="s">
        <v>58</v>
      </c>
    </row>
    <row r="640" spans="1:7">
      <c r="A640" s="4" t="s">
        <v>849</v>
      </c>
    </row>
    <row r="641" spans="1:7">
      <c r="A641" s="3" t="s">
        <v>698</v>
      </c>
    </row>
    <row r="642" spans="1:7">
      <c r="A642" s="4" t="s">
        <v>113</v>
      </c>
      <c r="F642" s="4" t="s">
        <v>58</v>
      </c>
    </row>
    <row r="643" spans="1:7">
      <c r="A643" s="4" t="s">
        <v>850</v>
      </c>
    </row>
    <row r="644" spans="1:7">
      <c r="A644" s="3" t="s">
        <v>698</v>
      </c>
    </row>
    <row r="645" spans="1:7">
      <c r="A645" s="4" t="s">
        <v>113</v>
      </c>
      <c r="F645" s="4" t="s">
        <v>58</v>
      </c>
    </row>
    <row r="646" spans="1:7">
      <c r="A646" s="4" t="s">
        <v>851</v>
      </c>
    </row>
    <row r="647" spans="1:7">
      <c r="A647" s="3" t="s">
        <v>692</v>
      </c>
    </row>
    <row r="648" spans="1:7">
      <c r="A648" s="4" t="s">
        <v>693</v>
      </c>
      <c r="F648" s="4" t="s">
        <v>58</v>
      </c>
    </row>
    <row r="649" spans="1:7">
      <c r="A649" s="4" t="s">
        <v>852</v>
      </c>
    </row>
    <row r="650" spans="1:7">
      <c r="A650" s="3" t="s">
        <v>692</v>
      </c>
    </row>
    <row r="651" spans="1:7">
      <c r="A651" s="4" t="s">
        <v>693</v>
      </c>
      <c r="F651" s="4" t="s">
        <v>58</v>
      </c>
    </row>
    <row r="652" spans="1:7">
      <c r="A652" s="4" t="s">
        <v>853</v>
      </c>
    </row>
    <row r="653" spans="1:7">
      <c r="A653" s="3" t="s">
        <v>692</v>
      </c>
    </row>
    <row r="654" spans="1:7">
      <c r="A654" s="4" t="s">
        <v>693</v>
      </c>
      <c r="F654" s="4" t="s">
        <v>58</v>
      </c>
    </row>
    <row r="655" spans="1:7">
      <c r="A655" s="4" t="s">
        <v>854</v>
      </c>
    </row>
    <row r="656" spans="1:7">
      <c r="A656" s="3" t="s">
        <v>692</v>
      </c>
    </row>
    <row r="657" spans="1:7">
      <c r="A657" s="4" t="s">
        <v>101</v>
      </c>
      <c r="F657" s="4" t="s">
        <v>58</v>
      </c>
    </row>
    <row r="658" spans="1:7">
      <c r="A658" s="4" t="s">
        <v>855</v>
      </c>
    </row>
    <row r="659" spans="1:7">
      <c r="A659" s="3" t="s">
        <v>692</v>
      </c>
    </row>
    <row r="660" spans="1:7">
      <c r="A660" s="4" t="s">
        <v>101</v>
      </c>
      <c r="F660" s="4" t="s">
        <v>58</v>
      </c>
    </row>
    <row r="661" spans="1:7">
      <c r="A661" s="4" t="s">
        <v>856</v>
      </c>
    </row>
    <row r="662" spans="1:7">
      <c r="A662" s="3" t="s">
        <v>692</v>
      </c>
    </row>
    <row r="663" spans="1:7">
      <c r="A663" s="4" t="s">
        <v>101</v>
      </c>
      <c r="F663" s="4" t="s">
        <v>58</v>
      </c>
    </row>
    <row r="664" spans="1:7">
      <c r="A664" s="4" t="s">
        <v>857</v>
      </c>
    </row>
    <row r="665" spans="1:7">
      <c r="A665" s="3" t="s">
        <v>692</v>
      </c>
    </row>
    <row r="666" spans="1:7">
      <c r="A666" s="4" t="s">
        <v>101</v>
      </c>
      <c r="F666" s="4" t="s">
        <v>58</v>
      </c>
    </row>
    <row r="667" spans="1:7">
      <c r="A667" s="4" t="s">
        <v>858</v>
      </c>
    </row>
    <row r="668" spans="1:7">
      <c r="A668" s="3" t="s">
        <v>692</v>
      </c>
    </row>
    <row r="669" spans="1:7">
      <c r="A669" s="4" t="s">
        <v>101</v>
      </c>
      <c r="F669" s="4" t="s">
        <v>58</v>
      </c>
    </row>
    <row r="670" spans="1:7">
      <c r="A670" s="4" t="s">
        <v>92</v>
      </c>
      <c r="F670" s="4" t="s">
        <v>58</v>
      </c>
    </row>
    <row r="671" spans="1:7">
      <c r="A671" s="4" t="s">
        <v>859</v>
      </c>
    </row>
    <row r="672" spans="1:7">
      <c r="A672" s="3" t="s">
        <v>692</v>
      </c>
    </row>
    <row r="673" spans="1:7">
      <c r="A673" s="4" t="s">
        <v>101</v>
      </c>
      <c r="F673" s="4" t="s">
        <v>58</v>
      </c>
    </row>
    <row r="674" spans="1:7">
      <c r="A674" s="4" t="s">
        <v>860</v>
      </c>
    </row>
    <row r="675" spans="1:7">
      <c r="A675" s="3" t="s">
        <v>692</v>
      </c>
    </row>
    <row r="676" spans="1:7">
      <c r="A676" s="4" t="s">
        <v>101</v>
      </c>
      <c r="F676" s="4" t="s">
        <v>58</v>
      </c>
    </row>
    <row r="677" spans="1:7">
      <c r="A677" s="4" t="s">
        <v>861</v>
      </c>
    </row>
    <row r="678" spans="1:7">
      <c r="A678" s="3" t="s">
        <v>692</v>
      </c>
    </row>
    <row r="679" spans="1:7">
      <c r="A679" s="4" t="s">
        <v>101</v>
      </c>
      <c r="F679" s="4" t="s">
        <v>58</v>
      </c>
    </row>
    <row r="680" spans="1:7">
      <c r="A680" s="4" t="s">
        <v>862</v>
      </c>
    </row>
    <row r="681" spans="1:7">
      <c r="A681" s="3" t="s">
        <v>692</v>
      </c>
    </row>
    <row r="682" spans="1:7">
      <c r="A682" s="4" t="s">
        <v>101</v>
      </c>
      <c r="F682" s="4" t="s">
        <v>58</v>
      </c>
    </row>
    <row r="683" spans="1:7">
      <c r="A683" s="4" t="s">
        <v>863</v>
      </c>
    </row>
    <row r="684" spans="1:7">
      <c r="A684" s="3" t="s">
        <v>692</v>
      </c>
    </row>
    <row r="685" spans="1:7">
      <c r="A685" s="4" t="s">
        <v>101</v>
      </c>
      <c r="F685" s="4" t="s">
        <v>58</v>
      </c>
    </row>
    <row r="686" spans="1:7">
      <c r="A686" s="4" t="s">
        <v>864</v>
      </c>
    </row>
    <row r="687" spans="1:7">
      <c r="A687" s="3" t="s">
        <v>692</v>
      </c>
    </row>
    <row r="688" spans="1:7">
      <c r="A688" s="4" t="s">
        <v>101</v>
      </c>
      <c r="F688" s="4" t="s">
        <v>58</v>
      </c>
    </row>
    <row r="689" spans="1:7">
      <c r="A689" s="4" t="s">
        <v>92</v>
      </c>
      <c r="F689" s="4" t="s">
        <v>58</v>
      </c>
    </row>
    <row r="690" spans="1:7"/>
    <row r="691" spans="1:7">
      <c r="A691" s="4" t="s">
        <v>45</v>
      </c>
      <c r="B691" s="4" t="s">
        <v>865</v>
      </c>
    </row>
  </sheetData>
  <mergeCells count="4">
    <mergeCell ref="A1:B1"/>
    <mergeCell ref="C1:D1"/>
    <mergeCell ref="A690:F690"/>
    <mergeCell ref="B691:F69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33</v>
      </c>
      <c r="C2" s="2" t="s">
        <v>34</v>
      </c>
    </row>
    <row r="3" spans="1:3">
      <c r="A3" s="3" t="s">
        <v>70</v>
      </c>
    </row>
    <row r="4" spans="1:3">
      <c r="A4" s="4" t="s">
        <v>186</v>
      </c>
      <c r="B4" s="6" t="n">
        <v>14398218</v>
      </c>
    </row>
    <row r="5" spans="1:3">
      <c r="A5" s="4" t="s">
        <v>867</v>
      </c>
      <c r="B5" s="5" t="n">
        <v>14251299</v>
      </c>
      <c r="C5" s="6" t="n">
        <v>14398218</v>
      </c>
    </row>
    <row r="6" spans="1:3">
      <c r="A6" s="4" t="s">
        <v>752</v>
      </c>
    </row>
    <row r="7" spans="1:3">
      <c r="A7" s="3" t="s">
        <v>70</v>
      </c>
    </row>
    <row r="8" spans="1:3">
      <c r="A8" s="4" t="s">
        <v>186</v>
      </c>
      <c r="B8" s="5" t="n">
        <v>26409</v>
      </c>
      <c r="C8" s="5" t="n">
        <v>23242</v>
      </c>
    </row>
    <row r="9" spans="1:3">
      <c r="A9" s="4" t="s">
        <v>868</v>
      </c>
      <c r="B9" s="5" t="n">
        <v>26768</v>
      </c>
      <c r="C9" s="5" t="n">
        <v>3117</v>
      </c>
    </row>
    <row r="10" spans="1:3">
      <c r="A10" s="4" t="s">
        <v>869</v>
      </c>
      <c r="B10" s="5" t="n">
        <v>-192</v>
      </c>
      <c r="C10" s="5" t="n">
        <v>50</v>
      </c>
    </row>
    <row r="11" spans="1:3">
      <c r="A11" s="4" t="s">
        <v>867</v>
      </c>
      <c r="B11" s="6" t="n">
        <v>52985</v>
      </c>
      <c r="C11" s="6" t="n">
        <v>264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0</v>
      </c>
      <c r="B1" s="2" t="s">
        <v>1</v>
      </c>
    </row>
    <row r="2" spans="1:4">
      <c r="B2" s="2" t="s">
        <v>33</v>
      </c>
      <c r="C2" s="2" t="s">
        <v>34</v>
      </c>
      <c r="D2" s="2" t="s">
        <v>35</v>
      </c>
    </row>
    <row r="3" spans="1:4">
      <c r="A3" s="3" t="s">
        <v>70</v>
      </c>
    </row>
    <row r="4" spans="1:4">
      <c r="A4" s="4" t="s">
        <v>871</v>
      </c>
      <c r="B4" s="6" t="n">
        <v>1103107</v>
      </c>
      <c r="C4" s="6" t="n">
        <v>427711</v>
      </c>
      <c r="D4" s="6" t="n">
        <v>34430</v>
      </c>
    </row>
    <row r="5" spans="1:4">
      <c r="A5" s="4" t="s">
        <v>697</v>
      </c>
      <c r="B5" s="4" t="s">
        <v>58</v>
      </c>
      <c r="C5" s="5" t="n">
        <v>21572</v>
      </c>
      <c r="D5" s="5" t="n">
        <v>21600</v>
      </c>
    </row>
    <row r="6" spans="1:4">
      <c r="A6" s="4" t="s">
        <v>872</v>
      </c>
      <c r="B6" s="6" t="n">
        <v>62700</v>
      </c>
      <c r="C6" s="6" t="n">
        <v>56700</v>
      </c>
      <c r="D6" s="5" t="n">
        <v>39700</v>
      </c>
    </row>
    <row r="7" spans="1:4">
      <c r="A7" s="4" t="s">
        <v>873</v>
      </c>
    </row>
    <row r="8" spans="1:4">
      <c r="A8" s="3" t="s">
        <v>70</v>
      </c>
    </row>
    <row r="9" spans="1:4">
      <c r="A9" s="4" t="s">
        <v>874</v>
      </c>
      <c r="B9" s="4" t="s">
        <v>875</v>
      </c>
      <c r="C9" s="4" t="s">
        <v>876</v>
      </c>
    </row>
    <row r="10" spans="1:4">
      <c r="A10" s="4" t="s">
        <v>877</v>
      </c>
    </row>
    <row r="11" spans="1:4">
      <c r="A11" s="3" t="s">
        <v>70</v>
      </c>
    </row>
    <row r="12" spans="1:4">
      <c r="A12" s="4" t="s">
        <v>874</v>
      </c>
      <c r="B12" s="4" t="s">
        <v>676</v>
      </c>
    </row>
    <row r="13" spans="1:4">
      <c r="A13" s="4" t="s">
        <v>653</v>
      </c>
    </row>
    <row r="14" spans="1:4">
      <c r="A14" s="3" t="s">
        <v>70</v>
      </c>
    </row>
    <row r="15" spans="1:4">
      <c r="A15" s="4" t="s">
        <v>874</v>
      </c>
      <c r="B15" s="4" t="s">
        <v>878</v>
      </c>
    </row>
    <row r="16" spans="1:4">
      <c r="A16" s="4" t="s">
        <v>879</v>
      </c>
    </row>
    <row r="17" spans="1:4">
      <c r="A17" s="3" t="s">
        <v>70</v>
      </c>
    </row>
    <row r="18" spans="1:4">
      <c r="A18" s="4" t="s">
        <v>874</v>
      </c>
      <c r="B18" s="4" t="s">
        <v>880</v>
      </c>
    </row>
    <row r="19" spans="1:4">
      <c r="A19" s="4" t="s">
        <v>881</v>
      </c>
    </row>
    <row r="20" spans="1:4">
      <c r="A20" s="3" t="s">
        <v>70</v>
      </c>
    </row>
    <row r="21" spans="1:4">
      <c r="A21" s="4" t="s">
        <v>871</v>
      </c>
      <c r="B21" s="6" t="n">
        <v>52000</v>
      </c>
      <c r="C21" s="6" t="n">
        <v>53000</v>
      </c>
      <c r="D21" s="6" t="n">
        <v>47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33</v>
      </c>
      <c r="C2" s="2" t="s">
        <v>34</v>
      </c>
      <c r="D2" s="2" t="s">
        <v>35</v>
      </c>
    </row>
    <row r="3" spans="1:4">
      <c r="A3" s="3" t="s">
        <v>70</v>
      </c>
    </row>
    <row r="4" spans="1:4">
      <c r="A4" s="4" t="s">
        <v>883</v>
      </c>
      <c r="B4" s="6" t="n">
        <v>7658588</v>
      </c>
      <c r="C4" s="6" t="n">
        <v>5288504</v>
      </c>
      <c r="D4" s="6" t="n">
        <v>4293592</v>
      </c>
    </row>
    <row r="5" spans="1:4">
      <c r="A5" s="4" t="s">
        <v>884</v>
      </c>
      <c r="B5" s="5" t="n">
        <v>871813</v>
      </c>
      <c r="C5" s="5" t="n">
        <v>334588</v>
      </c>
      <c r="D5" s="5" t="n">
        <v>-59057</v>
      </c>
    </row>
    <row r="6" spans="1:4">
      <c r="A6" s="4" t="s">
        <v>885</v>
      </c>
      <c r="B6" s="5" t="n">
        <v>37300</v>
      </c>
      <c r="C6" s="5" t="n">
        <v>-23017</v>
      </c>
      <c r="D6" s="5" t="n">
        <v>21954</v>
      </c>
    </row>
    <row r="7" spans="1:4">
      <c r="A7" s="4" t="s">
        <v>886</v>
      </c>
      <c r="B7" s="5" t="n">
        <v>909113</v>
      </c>
      <c r="C7" s="5" t="n">
        <v>311571</v>
      </c>
      <c r="D7" s="5" t="n">
        <v>-37103</v>
      </c>
    </row>
    <row r="8" spans="1:4">
      <c r="A8" s="4" t="s">
        <v>49</v>
      </c>
      <c r="B8" s="5" t="n">
        <v>193994</v>
      </c>
      <c r="C8" s="5" t="n">
        <v>116140</v>
      </c>
      <c r="D8" s="5" t="n">
        <v>71533</v>
      </c>
    </row>
    <row r="9" spans="1:4">
      <c r="A9" s="4" t="s">
        <v>50</v>
      </c>
      <c r="B9" s="5" t="n">
        <v>1103107</v>
      </c>
      <c r="C9" s="5" t="n">
        <v>427711</v>
      </c>
      <c r="D9" s="5" t="n">
        <v>34430</v>
      </c>
    </row>
    <row r="10" spans="1:4">
      <c r="A10" s="4" t="s">
        <v>165</v>
      </c>
      <c r="B10" s="5" t="n">
        <v>349473</v>
      </c>
      <c r="C10" s="5" t="n">
        <v>558236</v>
      </c>
      <c r="D10" s="5" t="n">
        <v>786873</v>
      </c>
    </row>
    <row r="11" spans="1:4">
      <c r="A11" s="4" t="s">
        <v>887</v>
      </c>
    </row>
    <row r="12" spans="1:4">
      <c r="A12" s="3" t="s">
        <v>70</v>
      </c>
    </row>
    <row r="13" spans="1:4">
      <c r="A13" s="4" t="s">
        <v>883</v>
      </c>
      <c r="B13" s="4" t="s">
        <v>58</v>
      </c>
      <c r="C13" s="5" t="n">
        <v>11899</v>
      </c>
      <c r="D13" s="5" t="n">
        <v>234911</v>
      </c>
    </row>
    <row r="14" spans="1:4">
      <c r="A14" s="4" t="s">
        <v>165</v>
      </c>
      <c r="B14" s="4" t="s">
        <v>58</v>
      </c>
      <c r="C14" s="5" t="n">
        <v>145</v>
      </c>
      <c r="D14" s="5" t="n">
        <v>1911</v>
      </c>
    </row>
    <row r="15" spans="1:4">
      <c r="A15" s="4" t="s">
        <v>156</v>
      </c>
      <c r="B15" s="4" t="s">
        <v>58</v>
      </c>
      <c r="C15" s="4" t="s">
        <v>58</v>
      </c>
      <c r="D15" s="5" t="n">
        <v>5303</v>
      </c>
    </row>
    <row r="16" spans="1:4">
      <c r="A16" s="4" t="s">
        <v>888</v>
      </c>
    </row>
    <row r="17" spans="1:4">
      <c r="A17" s="3" t="s">
        <v>70</v>
      </c>
    </row>
    <row r="18" spans="1:4">
      <c r="A18" s="4" t="s">
        <v>883</v>
      </c>
      <c r="B18" s="5" t="n">
        <v>7233000</v>
      </c>
      <c r="C18" s="5" t="n">
        <v>4966000</v>
      </c>
      <c r="D18" s="5" t="n">
        <v>4015000</v>
      </c>
    </row>
    <row r="19" spans="1:4">
      <c r="A19" s="4" t="s">
        <v>889</v>
      </c>
      <c r="B19" s="5" t="n">
        <v>702000</v>
      </c>
      <c r="C19" s="5" t="n">
        <v>115000</v>
      </c>
      <c r="D19" s="5" t="n">
        <v>19000</v>
      </c>
    </row>
    <row r="20" spans="1:4">
      <c r="A20" s="4" t="s">
        <v>890</v>
      </c>
      <c r="B20" s="5" t="n">
        <v>112000</v>
      </c>
      <c r="C20" s="5" t="n">
        <v>164000</v>
      </c>
      <c r="D20" s="5" t="n">
        <v>-108000</v>
      </c>
    </row>
    <row r="21" spans="1:4">
      <c r="A21" s="4" t="s">
        <v>891</v>
      </c>
      <c r="B21" s="5" t="n">
        <v>127000</v>
      </c>
      <c r="C21" s="5" t="n">
        <v>115000</v>
      </c>
      <c r="D21" s="5" t="n">
        <v>-114000</v>
      </c>
    </row>
    <row r="22" spans="1:4">
      <c r="A22" s="4" t="s">
        <v>892</v>
      </c>
      <c r="B22" s="5" t="n">
        <v>-15000</v>
      </c>
      <c r="C22" s="5" t="n">
        <v>49000</v>
      </c>
      <c r="D22" s="5" t="n">
        <v>6000</v>
      </c>
    </row>
    <row r="23" spans="1:4">
      <c r="A23" s="4" t="s">
        <v>893</v>
      </c>
      <c r="B23" s="5" t="n">
        <v>-34000</v>
      </c>
      <c r="C23" s="5" t="n">
        <v>-3000</v>
      </c>
      <c r="D23" s="5" t="n">
        <v>28000</v>
      </c>
    </row>
    <row r="24" spans="1:4">
      <c r="A24" s="4" t="s">
        <v>894</v>
      </c>
      <c r="B24" s="5" t="n">
        <v>-2000</v>
      </c>
      <c r="C24" s="5" t="n">
        <v>14000</v>
      </c>
      <c r="D24" s="5" t="n">
        <v>-5000</v>
      </c>
    </row>
    <row r="25" spans="1:4">
      <c r="A25" s="4" t="s">
        <v>895</v>
      </c>
      <c r="B25" s="4" t="s">
        <v>58</v>
      </c>
      <c r="C25" s="5" t="n">
        <v>2000</v>
      </c>
      <c r="D25" s="5" t="n">
        <v>-5000</v>
      </c>
    </row>
    <row r="26" spans="1:4">
      <c r="A26" s="4" t="s">
        <v>884</v>
      </c>
      <c r="B26" s="5" t="n">
        <v>777000</v>
      </c>
      <c r="C26" s="5" t="n">
        <v>292000</v>
      </c>
      <c r="D26" s="5" t="n">
        <v>-71000</v>
      </c>
    </row>
    <row r="27" spans="1:4">
      <c r="A27" s="4" t="s">
        <v>885</v>
      </c>
      <c r="B27" s="4" t="s">
        <v>58</v>
      </c>
      <c r="C27" s="4" t="s">
        <v>58</v>
      </c>
      <c r="D27" s="4" t="s">
        <v>58</v>
      </c>
    </row>
    <row r="28" spans="1:4">
      <c r="A28" s="4" t="s">
        <v>886</v>
      </c>
      <c r="B28" s="4" t="s">
        <v>58</v>
      </c>
      <c r="C28" s="4" t="s">
        <v>58</v>
      </c>
      <c r="D28" s="4" t="s">
        <v>58</v>
      </c>
    </row>
    <row r="29" spans="1:4">
      <c r="A29" s="4" t="s">
        <v>49</v>
      </c>
      <c r="B29" s="4" t="s">
        <v>58</v>
      </c>
      <c r="C29" s="4" t="s">
        <v>58</v>
      </c>
      <c r="D29" s="4" t="s">
        <v>58</v>
      </c>
    </row>
    <row r="30" spans="1:4">
      <c r="A30" s="4" t="s">
        <v>50</v>
      </c>
      <c r="B30" s="4" t="s">
        <v>58</v>
      </c>
      <c r="C30" s="4" t="s">
        <v>58</v>
      </c>
      <c r="D30" s="4" t="s">
        <v>58</v>
      </c>
    </row>
    <row r="31" spans="1:4">
      <c r="A31" s="4" t="s">
        <v>165</v>
      </c>
      <c r="B31" s="5" t="n">
        <v>346000</v>
      </c>
      <c r="C31" s="5" t="n">
        <v>550000</v>
      </c>
      <c r="D31" s="5" t="n">
        <v>752000</v>
      </c>
    </row>
    <row r="32" spans="1:4">
      <c r="A32" s="4" t="s">
        <v>156</v>
      </c>
      <c r="B32" s="5" t="n">
        <v>645000</v>
      </c>
      <c r="C32" s="5" t="n">
        <v>594000</v>
      </c>
      <c r="D32" s="5" t="n">
        <v>643000</v>
      </c>
    </row>
    <row r="33" spans="1:4">
      <c r="A33" s="4" t="s">
        <v>896</v>
      </c>
    </row>
    <row r="34" spans="1:4">
      <c r="A34" s="3" t="s">
        <v>70</v>
      </c>
    </row>
    <row r="35" spans="1:4">
      <c r="A35" s="4" t="s">
        <v>883</v>
      </c>
      <c r="B35" s="5" t="n">
        <v>426000</v>
      </c>
      <c r="C35" s="5" t="n">
        <v>323000</v>
      </c>
      <c r="D35" s="5" t="n">
        <v>278000</v>
      </c>
    </row>
    <row r="36" spans="1:4">
      <c r="A36" s="4" t="s">
        <v>889</v>
      </c>
      <c r="B36" s="5" t="n">
        <v>81000</v>
      </c>
      <c r="C36" s="5" t="n">
        <v>48000</v>
      </c>
      <c r="D36" s="5" t="n">
        <v>19000</v>
      </c>
    </row>
    <row r="37" spans="1:4">
      <c r="A37" s="4" t="s">
        <v>890</v>
      </c>
      <c r="B37" s="5" t="n">
        <v>7000</v>
      </c>
      <c r="C37" s="5" t="n">
        <v>1000</v>
      </c>
      <c r="D37" s="5" t="n">
        <v>-8000</v>
      </c>
    </row>
    <row r="38" spans="1:4">
      <c r="A38" s="4" t="s">
        <v>891</v>
      </c>
      <c r="B38" s="5" t="n">
        <v>6000</v>
      </c>
      <c r="C38" s="4" t="s">
        <v>58</v>
      </c>
      <c r="D38" s="5" t="n">
        <v>-8000</v>
      </c>
    </row>
    <row r="39" spans="1:4">
      <c r="A39" s="4" t="s">
        <v>892</v>
      </c>
      <c r="B39" s="5" t="n">
        <v>1000</v>
      </c>
      <c r="C39" s="5" t="n">
        <v>1000</v>
      </c>
      <c r="D39" s="4" t="s">
        <v>58</v>
      </c>
    </row>
    <row r="40" spans="1:4">
      <c r="A40" s="4" t="s">
        <v>893</v>
      </c>
      <c r="B40" s="5" t="n">
        <v>0</v>
      </c>
      <c r="C40" s="4" t="s">
        <v>58</v>
      </c>
      <c r="D40" s="4" t="s">
        <v>58</v>
      </c>
    </row>
    <row r="41" spans="1:4">
      <c r="A41" s="4" t="s">
        <v>894</v>
      </c>
      <c r="B41" s="5" t="n">
        <v>6000</v>
      </c>
      <c r="C41" s="5" t="n">
        <v>-6000</v>
      </c>
      <c r="D41" s="5" t="n">
        <v>1000</v>
      </c>
    </row>
    <row r="42" spans="1:4">
      <c r="A42" s="4" t="s">
        <v>895</v>
      </c>
      <c r="B42" s="4" t="s">
        <v>58</v>
      </c>
      <c r="C42" s="4" t="s">
        <v>58</v>
      </c>
      <c r="D42" s="4" t="s">
        <v>58</v>
      </c>
    </row>
    <row r="43" spans="1:4">
      <c r="A43" s="4" t="s">
        <v>884</v>
      </c>
      <c r="B43" s="5" t="n">
        <v>95000</v>
      </c>
      <c r="C43" s="5" t="n">
        <v>43000</v>
      </c>
      <c r="D43" s="5" t="n">
        <v>12000</v>
      </c>
    </row>
    <row r="44" spans="1:4">
      <c r="A44" s="4" t="s">
        <v>885</v>
      </c>
      <c r="B44" s="4" t="s">
        <v>58</v>
      </c>
      <c r="C44" s="4" t="s">
        <v>58</v>
      </c>
      <c r="D44" s="4" t="s">
        <v>58</v>
      </c>
    </row>
    <row r="45" spans="1:4">
      <c r="A45" s="4" t="s">
        <v>886</v>
      </c>
      <c r="B45" s="4" t="s">
        <v>58</v>
      </c>
      <c r="C45" s="4" t="s">
        <v>58</v>
      </c>
      <c r="D45" s="4" t="s">
        <v>58</v>
      </c>
    </row>
    <row r="46" spans="1:4">
      <c r="A46" s="4" t="s">
        <v>49</v>
      </c>
      <c r="B46" s="4" t="s">
        <v>58</v>
      </c>
      <c r="C46" s="4" t="s">
        <v>58</v>
      </c>
      <c r="D46" s="4" t="s">
        <v>58</v>
      </c>
    </row>
    <row r="47" spans="1:4">
      <c r="A47" s="4" t="s">
        <v>50</v>
      </c>
      <c r="B47" s="4" t="s">
        <v>58</v>
      </c>
      <c r="C47" s="4" t="s">
        <v>58</v>
      </c>
      <c r="D47" s="4" t="s">
        <v>58</v>
      </c>
    </row>
    <row r="48" spans="1:4">
      <c r="A48" s="4" t="s">
        <v>165</v>
      </c>
      <c r="B48" s="5" t="n">
        <v>3000</v>
      </c>
      <c r="C48" s="5" t="n">
        <v>8000</v>
      </c>
      <c r="D48" s="5" t="n">
        <v>33000</v>
      </c>
    </row>
    <row r="49" spans="1:4">
      <c r="A49" s="4" t="s">
        <v>156</v>
      </c>
      <c r="B49" s="5" t="n">
        <v>19000</v>
      </c>
      <c r="C49" s="5" t="n">
        <v>15000</v>
      </c>
      <c r="D49" s="5" t="n">
        <v>14000</v>
      </c>
    </row>
    <row r="50" spans="1:4">
      <c r="A50" s="4" t="s">
        <v>897</v>
      </c>
    </row>
    <row r="51" spans="1:4">
      <c r="A51" s="3" t="s">
        <v>70</v>
      </c>
    </row>
    <row r="52" spans="1:4">
      <c r="A52" s="4" t="s">
        <v>883</v>
      </c>
      <c r="B52" s="5" t="n">
        <v>7659000</v>
      </c>
      <c r="C52" s="5" t="n">
        <v>5289000</v>
      </c>
      <c r="D52" s="5" t="n">
        <v>4294000</v>
      </c>
    </row>
    <row r="53" spans="1:4">
      <c r="A53" s="4" t="s">
        <v>889</v>
      </c>
      <c r="B53" s="5" t="n">
        <v>783000</v>
      </c>
      <c r="C53" s="5" t="n">
        <v>163000</v>
      </c>
      <c r="D53" s="5" t="n">
        <v>38000</v>
      </c>
    </row>
    <row r="54" spans="1:4">
      <c r="A54" s="4" t="s">
        <v>890</v>
      </c>
      <c r="B54" s="5" t="n">
        <v>119000</v>
      </c>
      <c r="C54" s="5" t="n">
        <v>165000</v>
      </c>
      <c r="D54" s="5" t="n">
        <v>-116000</v>
      </c>
    </row>
    <row r="55" spans="1:4">
      <c r="A55" s="4" t="s">
        <v>891</v>
      </c>
      <c r="B55" s="5" t="n">
        <v>133000</v>
      </c>
      <c r="C55" s="5" t="n">
        <v>115000</v>
      </c>
      <c r="D55" s="5" t="n">
        <v>-122000</v>
      </c>
    </row>
    <row r="56" spans="1:4">
      <c r="A56" s="4" t="s">
        <v>892</v>
      </c>
      <c r="B56" s="5" t="n">
        <v>-14000</v>
      </c>
      <c r="C56" s="5" t="n">
        <v>50000</v>
      </c>
      <c r="D56" s="5" t="n">
        <v>6000</v>
      </c>
    </row>
    <row r="57" spans="1:4">
      <c r="A57" s="4" t="s">
        <v>893</v>
      </c>
      <c r="B57" s="5" t="n">
        <v>-34000</v>
      </c>
      <c r="C57" s="5" t="n">
        <v>-3000</v>
      </c>
      <c r="D57" s="5" t="n">
        <v>28000</v>
      </c>
    </row>
    <row r="58" spans="1:4">
      <c r="A58" s="4" t="s">
        <v>894</v>
      </c>
      <c r="B58" s="5" t="n">
        <v>4000</v>
      </c>
      <c r="C58" s="5" t="n">
        <v>8000</v>
      </c>
      <c r="D58" s="5" t="n">
        <v>-4000</v>
      </c>
    </row>
    <row r="59" spans="1:4">
      <c r="A59" s="4" t="s">
        <v>895</v>
      </c>
      <c r="B59" s="4" t="s">
        <v>58</v>
      </c>
      <c r="C59" s="5" t="n">
        <v>2000</v>
      </c>
      <c r="D59" s="5" t="n">
        <v>-5000</v>
      </c>
    </row>
    <row r="60" spans="1:4">
      <c r="A60" s="4" t="s">
        <v>884</v>
      </c>
      <c r="B60" s="5" t="n">
        <v>872000</v>
      </c>
      <c r="C60" s="5" t="n">
        <v>335000</v>
      </c>
      <c r="D60" s="5" t="n">
        <v>-59000</v>
      </c>
    </row>
    <row r="61" spans="1:4">
      <c r="A61" s="4" t="s">
        <v>885</v>
      </c>
      <c r="B61" s="5" t="n">
        <v>37000</v>
      </c>
      <c r="C61" s="5" t="n">
        <v>-23000</v>
      </c>
      <c r="D61" s="5" t="n">
        <v>22000</v>
      </c>
    </row>
    <row r="62" spans="1:4">
      <c r="A62" s="4" t="s">
        <v>886</v>
      </c>
      <c r="B62" s="5" t="n">
        <v>909000</v>
      </c>
      <c r="C62" s="5" t="n">
        <v>312000</v>
      </c>
      <c r="D62" s="5" t="n">
        <v>-37000</v>
      </c>
    </row>
    <row r="63" spans="1:4">
      <c r="A63" s="4" t="s">
        <v>49</v>
      </c>
      <c r="B63" s="5" t="n">
        <v>194000</v>
      </c>
      <c r="C63" s="5" t="n">
        <v>116000</v>
      </c>
      <c r="D63" s="5" t="n">
        <v>71000</v>
      </c>
    </row>
    <row r="64" spans="1:4">
      <c r="A64" s="4" t="s">
        <v>50</v>
      </c>
      <c r="B64" s="5" t="n">
        <v>1103000</v>
      </c>
      <c r="C64" s="5" t="n">
        <v>428000</v>
      </c>
      <c r="D64" s="5" t="n">
        <v>34000</v>
      </c>
    </row>
    <row r="65" spans="1:4">
      <c r="A65" s="4" t="s">
        <v>165</v>
      </c>
      <c r="B65" s="5" t="n">
        <v>349000</v>
      </c>
      <c r="C65" s="5" t="n">
        <v>558000</v>
      </c>
      <c r="D65" s="5" t="n">
        <v>785000</v>
      </c>
    </row>
    <row r="66" spans="1:4">
      <c r="A66" s="4" t="s">
        <v>156</v>
      </c>
      <c r="B66" s="5" t="n">
        <v>664000</v>
      </c>
      <c r="C66" s="5" t="n">
        <v>609000</v>
      </c>
      <c r="D66" s="5" t="n">
        <v>657000</v>
      </c>
    </row>
    <row r="67" spans="1:4">
      <c r="A67" s="4" t="s">
        <v>898</v>
      </c>
    </row>
    <row r="68" spans="1:4">
      <c r="A68" s="3" t="s">
        <v>70</v>
      </c>
    </row>
    <row r="69" spans="1:4">
      <c r="A69" s="4" t="s">
        <v>883</v>
      </c>
      <c r="B69" s="4" t="s">
        <v>58</v>
      </c>
      <c r="C69" s="5" t="n">
        <v>12000</v>
      </c>
      <c r="D69" s="5" t="n">
        <v>235000</v>
      </c>
    </row>
    <row r="70" spans="1:4">
      <c r="A70" s="4" t="s">
        <v>889</v>
      </c>
      <c r="B70" s="4" t="s">
        <v>58</v>
      </c>
      <c r="C70" s="5" t="n">
        <v>3000</v>
      </c>
      <c r="D70" s="5" t="n">
        <v>62000</v>
      </c>
    </row>
    <row r="71" spans="1:4">
      <c r="A71" s="4" t="s">
        <v>890</v>
      </c>
      <c r="B71" s="4" t="s">
        <v>58</v>
      </c>
      <c r="C71" s="5" t="n">
        <v>-1000</v>
      </c>
      <c r="D71" s="5" t="n">
        <v>4000</v>
      </c>
    </row>
    <row r="72" spans="1:4">
      <c r="A72" s="4" t="s">
        <v>891</v>
      </c>
      <c r="B72" s="4" t="s">
        <v>58</v>
      </c>
      <c r="C72" s="5" t="n">
        <v>-1000</v>
      </c>
      <c r="D72" s="5" t="n">
        <v>4000</v>
      </c>
    </row>
    <row r="73" spans="1:4">
      <c r="A73" s="4" t="s">
        <v>892</v>
      </c>
      <c r="B73" s="4" t="s">
        <v>58</v>
      </c>
      <c r="C73" s="4" t="s">
        <v>58</v>
      </c>
      <c r="D73" s="4" t="s">
        <v>58</v>
      </c>
    </row>
    <row r="74" spans="1:4">
      <c r="A74" s="4" t="s">
        <v>893</v>
      </c>
      <c r="B74" s="4" t="s">
        <v>58</v>
      </c>
      <c r="C74" s="4" t="s">
        <v>58</v>
      </c>
      <c r="D74" s="4" t="s">
        <v>58</v>
      </c>
    </row>
    <row r="75" spans="1:4">
      <c r="A75" s="4" t="s">
        <v>894</v>
      </c>
      <c r="B75" s="4" t="s">
        <v>58</v>
      </c>
      <c r="C75" s="4" t="s">
        <v>58</v>
      </c>
      <c r="D75" s="4" t="s">
        <v>58</v>
      </c>
    </row>
    <row r="76" spans="1:4">
      <c r="A76" s="4" t="s">
        <v>895</v>
      </c>
      <c r="B76" s="4" t="s">
        <v>58</v>
      </c>
      <c r="C76" s="4" t="s">
        <v>58</v>
      </c>
      <c r="D76" s="4" t="s">
        <v>58</v>
      </c>
    </row>
    <row r="77" spans="1:4">
      <c r="A77" s="4" t="s">
        <v>884</v>
      </c>
      <c r="B77" s="4" t="s">
        <v>58</v>
      </c>
      <c r="C77" s="5" t="n">
        <v>2000</v>
      </c>
      <c r="D77" s="5" t="n">
        <v>66000</v>
      </c>
    </row>
    <row r="78" spans="1:4">
      <c r="A78" s="4" t="s">
        <v>885</v>
      </c>
      <c r="B78" s="4" t="s">
        <v>58</v>
      </c>
      <c r="C78" s="4" t="s">
        <v>58</v>
      </c>
      <c r="D78" s="4" t="s">
        <v>58</v>
      </c>
    </row>
    <row r="79" spans="1:4">
      <c r="A79" s="4" t="s">
        <v>886</v>
      </c>
      <c r="B79" s="4" t="s">
        <v>58</v>
      </c>
      <c r="C79" s="5" t="n">
        <v>2000</v>
      </c>
      <c r="D79" s="5" t="n">
        <v>66000</v>
      </c>
    </row>
    <row r="80" spans="1:4">
      <c r="A80" s="4" t="s">
        <v>49</v>
      </c>
      <c r="B80" s="4" t="s">
        <v>58</v>
      </c>
      <c r="C80" s="4" t="s">
        <v>58</v>
      </c>
      <c r="D80" s="4" t="s">
        <v>58</v>
      </c>
    </row>
    <row r="81" spans="1:4">
      <c r="A81" s="4" t="s">
        <v>50</v>
      </c>
      <c r="B81" s="4" t="s">
        <v>58</v>
      </c>
      <c r="C81" s="5" t="n">
        <v>2000</v>
      </c>
      <c r="D81" s="5" t="n">
        <v>66000</v>
      </c>
    </row>
    <row r="82" spans="1:4">
      <c r="A82" s="4" t="s">
        <v>165</v>
      </c>
      <c r="B82" s="4" t="s">
        <v>58</v>
      </c>
      <c r="C82" s="4" t="s">
        <v>58</v>
      </c>
      <c r="D82" s="5" t="n">
        <v>2000</v>
      </c>
    </row>
    <row r="83" spans="1:4">
      <c r="A83" s="4" t="s">
        <v>156</v>
      </c>
      <c r="B83" s="4" t="s">
        <v>58</v>
      </c>
      <c r="C83" s="4" t="s">
        <v>58</v>
      </c>
      <c r="D83" s="6" t="n">
        <v>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 customWidth="1" max="5" min="5" width="15"/>
  </cols>
  <sheetData>
    <row r="1" spans="1:5">
      <c r="A1" s="1" t="s">
        <v>899</v>
      </c>
      <c r="B1" s="2" t="s">
        <v>1</v>
      </c>
    </row>
    <row r="2" spans="1:5">
      <c r="B2" s="2" t="s">
        <v>33</v>
      </c>
      <c r="C2" s="2" t="s">
        <v>34</v>
      </c>
      <c r="D2" s="2" t="s">
        <v>35</v>
      </c>
      <c r="E2" s="2" t="s">
        <v>605</v>
      </c>
    </row>
    <row r="3" spans="1:5">
      <c r="A3" s="3" t="s">
        <v>70</v>
      </c>
    </row>
    <row r="4" spans="1:5">
      <c r="A4" s="4" t="s">
        <v>37</v>
      </c>
      <c r="B4" s="6" t="n">
        <v>7658588000</v>
      </c>
      <c r="C4" s="6" t="n">
        <v>5288504000</v>
      </c>
      <c r="D4" s="6" t="n">
        <v>4293592000</v>
      </c>
    </row>
    <row r="5" spans="1:5">
      <c r="A5" s="4" t="s">
        <v>104</v>
      </c>
      <c r="B5" s="5" t="n">
        <v>14251299000</v>
      </c>
      <c r="C5" s="5" t="n">
        <v>14398218000</v>
      </c>
    </row>
    <row r="6" spans="1:5">
      <c r="A6" s="4" t="s">
        <v>99</v>
      </c>
      <c r="B6" s="5" t="n">
        <v>1737366000</v>
      </c>
      <c r="C6" s="5" t="n">
        <v>1214060000</v>
      </c>
      <c r="E6" s="6" t="n">
        <v>1214060000</v>
      </c>
    </row>
    <row r="7" spans="1:5">
      <c r="A7" s="4" t="s">
        <v>88</v>
      </c>
      <c r="B7" s="5" t="n">
        <v>6063908000</v>
      </c>
      <c r="C7" s="5" t="n">
        <v>6229143000</v>
      </c>
    </row>
    <row r="8" spans="1:5">
      <c r="A8" s="4" t="s">
        <v>165</v>
      </c>
      <c r="B8" s="5" t="n">
        <v>349473000</v>
      </c>
      <c r="C8" s="5" t="n">
        <v>558236000</v>
      </c>
      <c r="D8" s="5" t="n">
        <v>786873000</v>
      </c>
    </row>
    <row r="9" spans="1:5">
      <c r="A9" s="4" t="s">
        <v>900</v>
      </c>
    </row>
    <row r="10" spans="1:5">
      <c r="A10" s="3" t="s">
        <v>70</v>
      </c>
    </row>
    <row r="11" spans="1:5">
      <c r="A11" s="4" t="s">
        <v>37</v>
      </c>
      <c r="B11" s="5" t="n">
        <v>7658588000</v>
      </c>
      <c r="C11" s="5" t="n">
        <v>5288504000</v>
      </c>
      <c r="D11" s="5" t="n">
        <v>4293592000</v>
      </c>
    </row>
    <row r="12" spans="1:5">
      <c r="A12" s="4" t="s">
        <v>104</v>
      </c>
      <c r="B12" s="5" t="n">
        <v>14251299000</v>
      </c>
      <c r="C12" s="5" t="n">
        <v>14398218000</v>
      </c>
      <c r="D12" s="5" t="n">
        <v>13851858000</v>
      </c>
    </row>
    <row r="13" spans="1:5">
      <c r="A13" s="4" t="s">
        <v>99</v>
      </c>
      <c r="B13" s="5" t="n">
        <v>1737366000</v>
      </c>
      <c r="C13" s="5" t="n">
        <v>1214060000</v>
      </c>
      <c r="D13" s="5" t="n">
        <v>954685000</v>
      </c>
    </row>
    <row r="14" spans="1:5">
      <c r="A14" s="4" t="s">
        <v>88</v>
      </c>
      <c r="B14" s="5" t="n">
        <v>6063908000</v>
      </c>
      <c r="C14" s="5" t="n">
        <v>6229143000</v>
      </c>
      <c r="D14" s="5" t="n">
        <v>6001939000</v>
      </c>
    </row>
    <row r="15" spans="1:5">
      <c r="A15" s="4" t="s">
        <v>165</v>
      </c>
      <c r="B15" s="5" t="n">
        <v>349473000</v>
      </c>
      <c r="C15" s="5" t="n">
        <v>558091000</v>
      </c>
      <c r="D15" s="5" t="n">
        <v>784962000</v>
      </c>
    </row>
    <row r="16" spans="1:5">
      <c r="A16" s="4" t="s">
        <v>156</v>
      </c>
      <c r="B16" s="5" t="n">
        <v>664357000</v>
      </c>
      <c r="C16" s="5" t="n">
        <v>608640000</v>
      </c>
      <c r="D16" s="5" t="n">
        <v>657109000</v>
      </c>
    </row>
    <row r="17" spans="1:5">
      <c r="A17" s="4" t="s">
        <v>887</v>
      </c>
    </row>
    <row r="18" spans="1:5">
      <c r="A18" s="3" t="s">
        <v>70</v>
      </c>
    </row>
    <row r="19" spans="1:5">
      <c r="A19" s="4" t="s">
        <v>37</v>
      </c>
      <c r="B19" s="4" t="s">
        <v>58</v>
      </c>
      <c r="C19" s="5" t="n">
        <v>11899000</v>
      </c>
      <c r="D19" s="5" t="n">
        <v>234911000</v>
      </c>
    </row>
    <row r="20" spans="1:5">
      <c r="A20" s="4" t="s">
        <v>104</v>
      </c>
      <c r="B20" s="4" t="s">
        <v>58</v>
      </c>
      <c r="C20" s="4" t="s">
        <v>58</v>
      </c>
      <c r="D20" s="5" t="n">
        <v>151417000</v>
      </c>
    </row>
    <row r="21" spans="1:5">
      <c r="A21" s="4" t="s">
        <v>99</v>
      </c>
      <c r="B21" s="4" t="s">
        <v>58</v>
      </c>
      <c r="C21" s="4" t="s">
        <v>58</v>
      </c>
      <c r="D21" s="5" t="n">
        <v>33620000</v>
      </c>
    </row>
    <row r="22" spans="1:5">
      <c r="A22" s="4" t="s">
        <v>88</v>
      </c>
      <c r="B22" s="4" t="s">
        <v>58</v>
      </c>
      <c r="C22" s="4" t="s">
        <v>58</v>
      </c>
      <c r="D22" s="5" t="n">
        <v>41470000</v>
      </c>
    </row>
    <row r="23" spans="1:5">
      <c r="A23" s="4" t="s">
        <v>165</v>
      </c>
      <c r="B23" s="4" t="s">
        <v>58</v>
      </c>
      <c r="C23" s="5" t="n">
        <v>145000</v>
      </c>
      <c r="D23" s="5" t="n">
        <v>1911000</v>
      </c>
    </row>
    <row r="24" spans="1:5">
      <c r="A24" s="4" t="s">
        <v>156</v>
      </c>
      <c r="B24" s="4" t="s">
        <v>58</v>
      </c>
      <c r="C24" s="4" t="s">
        <v>58</v>
      </c>
      <c r="D24" s="5" t="n">
        <v>5303000</v>
      </c>
    </row>
    <row r="25" spans="1:5">
      <c r="A25" s="4" t="s">
        <v>901</v>
      </c>
    </row>
    <row r="26" spans="1:5">
      <c r="A26" s="3" t="s">
        <v>70</v>
      </c>
    </row>
    <row r="27" spans="1:5">
      <c r="A27" s="4" t="s">
        <v>37</v>
      </c>
      <c r="B27" s="5" t="n">
        <v>3611509000</v>
      </c>
      <c r="C27" s="5" t="n">
        <v>2451357000</v>
      </c>
      <c r="D27" s="5" t="n">
        <v>1320297000</v>
      </c>
    </row>
    <row r="28" spans="1:5">
      <c r="A28" s="4" t="s">
        <v>104</v>
      </c>
      <c r="B28" s="5" t="n">
        <v>7971311000</v>
      </c>
      <c r="C28" s="5" t="n">
        <v>7925520000</v>
      </c>
      <c r="D28" s="5" t="n">
        <v>7467842000</v>
      </c>
    </row>
    <row r="29" spans="1:5">
      <c r="A29" s="4" t="s">
        <v>99</v>
      </c>
      <c r="B29" s="5" t="n">
        <v>791190000</v>
      </c>
      <c r="C29" s="5" t="n">
        <v>582204000</v>
      </c>
      <c r="D29" s="5" t="n">
        <v>229390000</v>
      </c>
    </row>
    <row r="30" spans="1:5">
      <c r="A30" s="4" t="s">
        <v>88</v>
      </c>
      <c r="B30" s="5" t="n">
        <v>3859060000</v>
      </c>
      <c r="C30" s="5" t="n">
        <v>3914229000</v>
      </c>
      <c r="D30" s="5" t="n">
        <v>3652032000</v>
      </c>
    </row>
    <row r="31" spans="1:5">
      <c r="A31" s="4" t="s">
        <v>165</v>
      </c>
      <c r="B31" s="5" t="n">
        <v>196220000</v>
      </c>
      <c r="C31" s="5" t="n">
        <v>430142000</v>
      </c>
      <c r="D31" s="5" t="n">
        <v>646545000</v>
      </c>
    </row>
    <row r="32" spans="1:5">
      <c r="A32" s="4" t="s">
        <v>156</v>
      </c>
      <c r="B32" s="5" t="n">
        <v>441705000</v>
      </c>
      <c r="C32" s="5" t="n">
        <v>354091000</v>
      </c>
      <c r="D32" s="5" t="n">
        <v>381811000</v>
      </c>
    </row>
    <row r="33" spans="1:5">
      <c r="A33" s="4" t="s">
        <v>902</v>
      </c>
    </row>
    <row r="34" spans="1:5">
      <c r="A34" s="3" t="s">
        <v>70</v>
      </c>
    </row>
    <row r="35" spans="1:5">
      <c r="A35" s="4" t="s">
        <v>37</v>
      </c>
      <c r="B35" s="5" t="n">
        <v>1462044000</v>
      </c>
      <c r="C35" s="5" t="n">
        <v>1142142000</v>
      </c>
      <c r="D35" s="5" t="n">
        <v>1210527000</v>
      </c>
    </row>
    <row r="36" spans="1:5">
      <c r="A36" s="4" t="s">
        <v>104</v>
      </c>
      <c r="B36" s="5" t="n">
        <v>2489522000</v>
      </c>
      <c r="C36" s="5" t="n">
        <v>2975599000</v>
      </c>
      <c r="D36" s="5" t="n">
        <v>2803848000</v>
      </c>
    </row>
    <row r="37" spans="1:5">
      <c r="A37" s="4" t="s">
        <v>99</v>
      </c>
      <c r="B37" s="5" t="n">
        <v>280801000</v>
      </c>
      <c r="C37" s="5" t="n">
        <v>234877000</v>
      </c>
      <c r="D37" s="5" t="n">
        <v>204746000</v>
      </c>
    </row>
    <row r="38" spans="1:5">
      <c r="A38" s="4" t="s">
        <v>88</v>
      </c>
      <c r="B38" s="5" t="n">
        <v>1133113000</v>
      </c>
      <c r="C38" s="5" t="n">
        <v>1190145000</v>
      </c>
      <c r="D38" s="5" t="n">
        <v>1237391000</v>
      </c>
    </row>
    <row r="39" spans="1:5">
      <c r="A39" s="4" t="s">
        <v>165</v>
      </c>
      <c r="B39" s="5" t="n">
        <v>68603000</v>
      </c>
      <c r="C39" s="5" t="n">
        <v>58949000</v>
      </c>
      <c r="D39" s="5" t="n">
        <v>59780000</v>
      </c>
    </row>
    <row r="40" spans="1:5">
      <c r="A40" s="4" t="s">
        <v>156</v>
      </c>
      <c r="B40" s="5" t="n">
        <v>108558000</v>
      </c>
      <c r="C40" s="5" t="n">
        <v>126273000</v>
      </c>
      <c r="D40" s="5" t="n">
        <v>128458000</v>
      </c>
    </row>
    <row r="41" spans="1:5">
      <c r="A41" s="4" t="s">
        <v>903</v>
      </c>
    </row>
    <row r="42" spans="1:5">
      <c r="A42" s="3" t="s">
        <v>70</v>
      </c>
    </row>
    <row r="43" spans="1:5">
      <c r="A43" s="4" t="s">
        <v>37</v>
      </c>
      <c r="B43" s="5" t="n">
        <v>724733000</v>
      </c>
      <c r="C43" s="5" t="n">
        <v>545777000</v>
      </c>
      <c r="D43" s="5" t="n">
        <v>565173000</v>
      </c>
    </row>
    <row r="44" spans="1:5">
      <c r="A44" s="4" t="s">
        <v>104</v>
      </c>
      <c r="B44" s="5" t="n">
        <v>1913589000</v>
      </c>
      <c r="C44" s="5" t="n">
        <v>2002658000</v>
      </c>
      <c r="D44" s="5" t="n">
        <v>1925784000</v>
      </c>
    </row>
    <row r="45" spans="1:5">
      <c r="A45" s="4" t="s">
        <v>99</v>
      </c>
      <c r="B45" s="5" t="n">
        <v>215202000</v>
      </c>
      <c r="C45" s="5" t="n">
        <v>214944000</v>
      </c>
      <c r="D45" s="5" t="n">
        <v>161291000</v>
      </c>
    </row>
    <row r="46" spans="1:5">
      <c r="A46" s="4" t="s">
        <v>88</v>
      </c>
      <c r="B46" s="5" t="n">
        <v>848178000</v>
      </c>
      <c r="C46" s="5" t="n">
        <v>878788000</v>
      </c>
      <c r="D46" s="5" t="n">
        <v>847318000</v>
      </c>
    </row>
    <row r="47" spans="1:5">
      <c r="A47" s="4" t="s">
        <v>165</v>
      </c>
      <c r="B47" s="5" t="n">
        <v>77467000</v>
      </c>
      <c r="C47" s="5" t="n">
        <v>57285000</v>
      </c>
      <c r="D47" s="5" t="n">
        <v>35270000</v>
      </c>
    </row>
    <row r="48" spans="1:5">
      <c r="A48" s="4" t="s">
        <v>156</v>
      </c>
      <c r="B48" s="5" t="n">
        <v>82769000</v>
      </c>
      <c r="C48" s="5" t="n">
        <v>93900000</v>
      </c>
      <c r="D48" s="5" t="n">
        <v>113875000</v>
      </c>
    </row>
    <row r="49" spans="1:5">
      <c r="A49" s="4" t="s">
        <v>904</v>
      </c>
    </row>
    <row r="50" spans="1:5">
      <c r="A50" s="3" t="s">
        <v>70</v>
      </c>
    </row>
    <row r="51" spans="1:5">
      <c r="A51" s="4" t="s">
        <v>37</v>
      </c>
      <c r="B51" s="5" t="n">
        <v>1559988000</v>
      </c>
      <c r="C51" s="5" t="n">
        <v>937439000</v>
      </c>
      <c r="D51" s="5" t="n">
        <v>1055994000</v>
      </c>
    </row>
    <row r="52" spans="1:5">
      <c r="A52" s="4" t="s">
        <v>104</v>
      </c>
      <c r="B52" s="5" t="n">
        <v>588746000</v>
      </c>
      <c r="C52" s="5" t="n">
        <v>391029000</v>
      </c>
      <c r="D52" s="5" t="n">
        <v>593649000</v>
      </c>
    </row>
    <row r="53" spans="1:5">
      <c r="A53" s="4" t="s">
        <v>99</v>
      </c>
      <c r="B53" s="5" t="n">
        <v>383358000</v>
      </c>
      <c r="C53" s="5" t="n">
        <v>135524000</v>
      </c>
      <c r="D53" s="5" t="n">
        <v>308919000</v>
      </c>
    </row>
    <row r="54" spans="1:5">
      <c r="A54" s="4" t="s">
        <v>88</v>
      </c>
      <c r="B54" s="5" t="n">
        <v>94040000</v>
      </c>
      <c r="C54" s="5" t="n">
        <v>102481000</v>
      </c>
      <c r="D54" s="5" t="n">
        <v>106941000</v>
      </c>
    </row>
    <row r="55" spans="1:5">
      <c r="A55" s="4" t="s">
        <v>165</v>
      </c>
      <c r="B55" s="5" t="n">
        <v>2047000</v>
      </c>
      <c r="C55" s="5" t="n">
        <v>7562000</v>
      </c>
      <c r="D55" s="5" t="n">
        <v>24166000</v>
      </c>
    </row>
    <row r="56" spans="1:5">
      <c r="A56" s="4" t="s">
        <v>156</v>
      </c>
      <c r="B56" s="5" t="n">
        <v>10389000</v>
      </c>
      <c r="C56" s="5" t="n">
        <v>12094000</v>
      </c>
      <c r="D56" s="5" t="n">
        <v>11053000</v>
      </c>
    </row>
    <row r="57" spans="1:5">
      <c r="A57" s="4" t="s">
        <v>905</v>
      </c>
    </row>
    <row r="58" spans="1:5">
      <c r="A58" s="3" t="s">
        <v>70</v>
      </c>
    </row>
    <row r="59" spans="1:5">
      <c r="A59" s="4" t="s">
        <v>37</v>
      </c>
      <c r="B59" s="5" t="n">
        <v>300314000</v>
      </c>
      <c r="C59" s="5" t="n">
        <v>211789000</v>
      </c>
      <c r="D59" s="5" t="n">
        <v>141601000</v>
      </c>
    </row>
    <row r="60" spans="1:5">
      <c r="A60" s="4" t="s">
        <v>104</v>
      </c>
      <c r="B60" s="5" t="n">
        <v>482563000</v>
      </c>
      <c r="C60" s="5" t="n">
        <v>441546000</v>
      </c>
      <c r="D60" s="5" t="n">
        <v>482132000</v>
      </c>
    </row>
    <row r="61" spans="1:5">
      <c r="A61" s="4" t="s">
        <v>99</v>
      </c>
      <c r="B61" s="5" t="n">
        <v>66815000</v>
      </c>
      <c r="C61" s="5" t="n">
        <v>46511000</v>
      </c>
      <c r="D61" s="5" t="n">
        <v>50339000</v>
      </c>
    </row>
    <row r="62" spans="1:5">
      <c r="A62" s="4" t="s">
        <v>88</v>
      </c>
      <c r="B62" s="5" t="n">
        <v>129517000</v>
      </c>
      <c r="C62" s="5" t="n">
        <v>143500000</v>
      </c>
      <c r="D62" s="5" t="n">
        <v>158257000</v>
      </c>
    </row>
    <row r="63" spans="1:5">
      <c r="A63" s="4" t="s">
        <v>165</v>
      </c>
      <c r="B63" s="5" t="n">
        <v>5136000</v>
      </c>
      <c r="C63" s="5" t="n">
        <v>4153000</v>
      </c>
      <c r="D63" s="5" t="n">
        <v>19201000</v>
      </c>
    </row>
    <row r="64" spans="1:5">
      <c r="A64" s="4" t="s">
        <v>156</v>
      </c>
      <c r="B64" s="5" t="n">
        <v>20936000</v>
      </c>
      <c r="C64" s="5" t="n">
        <v>22282000</v>
      </c>
      <c r="D64" s="5" t="n">
        <v>21912000</v>
      </c>
    </row>
    <row r="65" spans="1:5">
      <c r="A65" s="4" t="s">
        <v>906</v>
      </c>
    </row>
    <row r="66" spans="1:5">
      <c r="A66" s="3" t="s">
        <v>70</v>
      </c>
    </row>
    <row r="67" spans="1:5">
      <c r="A67" s="4" t="s">
        <v>37</v>
      </c>
      <c r="B67" s="4" t="s">
        <v>58</v>
      </c>
      <c r="C67" s="4" t="s">
        <v>58</v>
      </c>
      <c r="D67" s="4" t="s">
        <v>58</v>
      </c>
    </row>
    <row r="68" spans="1:5">
      <c r="A68" s="4" t="s">
        <v>104</v>
      </c>
      <c r="B68" s="5" t="n">
        <v>805568000</v>
      </c>
      <c r="C68" s="5" t="n">
        <v>661866000</v>
      </c>
      <c r="D68" s="5" t="n">
        <v>578603000</v>
      </c>
    </row>
    <row r="69" spans="1:5">
      <c r="A69" s="4" t="s">
        <v>99</v>
      </c>
      <c r="B69" s="4" t="s">
        <v>58</v>
      </c>
      <c r="C69" s="4" t="s">
        <v>58</v>
      </c>
      <c r="D69" s="4" t="s">
        <v>58</v>
      </c>
    </row>
    <row r="70" spans="1:5">
      <c r="A70" s="4" t="s">
        <v>88</v>
      </c>
      <c r="B70" s="4" t="s">
        <v>58</v>
      </c>
      <c r="C70" s="4" t="s">
        <v>58</v>
      </c>
      <c r="D70" s="4" t="s">
        <v>58</v>
      </c>
    </row>
    <row r="71" spans="1:5">
      <c r="A71" s="4" t="s">
        <v>165</v>
      </c>
      <c r="B71" s="4" t="s">
        <v>58</v>
      </c>
      <c r="C71" s="4" t="s">
        <v>58</v>
      </c>
      <c r="D71" s="4" t="s">
        <v>58</v>
      </c>
    </row>
    <row r="72" spans="1:5">
      <c r="A72" s="4" t="s">
        <v>156</v>
      </c>
      <c r="B72" s="4" t="s">
        <v>58</v>
      </c>
      <c r="C72" s="4" t="s">
        <v>58</v>
      </c>
      <c r="D72" s="4" t="s">
        <v>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07</v>
      </c>
      <c r="B1" s="2" t="s">
        <v>33</v>
      </c>
      <c r="C1" s="2" t="s">
        <v>34</v>
      </c>
      <c r="D1" s="2" t="s">
        <v>35</v>
      </c>
      <c r="E1" s="2" t="s">
        <v>606</v>
      </c>
    </row>
    <row r="2" spans="1:5">
      <c r="A2" s="3" t="s">
        <v>70</v>
      </c>
    </row>
    <row r="3" spans="1:5">
      <c r="A3" s="4" t="s">
        <v>908</v>
      </c>
      <c r="B3" s="6" t="n">
        <v>2524341</v>
      </c>
      <c r="C3" s="6" t="n">
        <v>2368304</v>
      </c>
      <c r="D3" s="6" t="n">
        <v>1563889</v>
      </c>
      <c r="E3" s="6" t="n">
        <v>1843467</v>
      </c>
    </row>
    <row r="4" spans="1:5">
      <c r="A4" s="4" t="s">
        <v>887</v>
      </c>
    </row>
    <row r="5" spans="1:5">
      <c r="A5" s="3" t="s">
        <v>70</v>
      </c>
    </row>
    <row r="6" spans="1:5">
      <c r="A6" s="4" t="s">
        <v>908</v>
      </c>
      <c r="D6" s="6" t="n">
        <v>29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09</v>
      </c>
      <c r="C1" s="2" t="s">
        <v>1</v>
      </c>
    </row>
    <row r="2" spans="1:6">
      <c r="C2" s="2" t="s">
        <v>33</v>
      </c>
      <c r="D2" s="2" t="s">
        <v>34</v>
      </c>
      <c r="E2" s="2" t="s">
        <v>35</v>
      </c>
      <c r="F2" s="2" t="s">
        <v>606</v>
      </c>
    </row>
    <row r="3" spans="1:6">
      <c r="A3" s="3" t="s">
        <v>70</v>
      </c>
    </row>
    <row r="4" spans="1:6">
      <c r="A4" s="4" t="s">
        <v>96</v>
      </c>
      <c r="C4" s="6" t="n">
        <v>2524341</v>
      </c>
      <c r="D4" s="6" t="n">
        <v>2368304</v>
      </c>
      <c r="E4" s="6" t="n">
        <v>1563889</v>
      </c>
      <c r="F4" s="6" t="n">
        <v>1843467</v>
      </c>
    </row>
    <row r="5" spans="1:6">
      <c r="A5" s="4" t="s">
        <v>910</v>
      </c>
      <c r="C5" s="5" t="n">
        <v>3400396</v>
      </c>
      <c r="D5" s="5" t="n">
        <v>2794503</v>
      </c>
      <c r="E5" s="5" t="n">
        <v>1528532</v>
      </c>
    </row>
    <row r="6" spans="1:6">
      <c r="A6" s="4" t="s">
        <v>911</v>
      </c>
      <c r="C6" s="5" t="n">
        <v>275130</v>
      </c>
      <c r="D6" s="5" t="n">
        <v>244035</v>
      </c>
      <c r="E6" s="5" t="n">
        <v>199210</v>
      </c>
    </row>
    <row r="7" spans="1:6">
      <c r="A7" s="4" t="s">
        <v>912</v>
      </c>
      <c r="C7" s="5" t="n">
        <v>855040</v>
      </c>
      <c r="D7" s="5" t="n">
        <v>778408</v>
      </c>
      <c r="E7" s="5" t="n">
        <v>658975</v>
      </c>
    </row>
    <row r="8" spans="1:6">
      <c r="A8" s="4" t="s">
        <v>913</v>
      </c>
      <c r="C8" s="5" t="n">
        <v>432497</v>
      </c>
      <c r="D8" s="5" t="n">
        <v>383490</v>
      </c>
      <c r="E8" s="5" t="n">
        <v>376965</v>
      </c>
    </row>
    <row r="9" spans="1:6">
      <c r="A9" s="4" t="s">
        <v>914</v>
      </c>
      <c r="C9" s="5" t="n">
        <v>8220</v>
      </c>
      <c r="D9" s="5" t="n">
        <v>18621</v>
      </c>
      <c r="E9" s="5" t="n">
        <v>27244</v>
      </c>
    </row>
    <row r="10" spans="1:6">
      <c r="A10" s="4" t="s">
        <v>915</v>
      </c>
      <c r="C10" s="5" t="n">
        <v>185782</v>
      </c>
      <c r="D10" s="5" t="n">
        <v>183370</v>
      </c>
      <c r="E10" s="5" t="n">
        <v>122553</v>
      </c>
    </row>
    <row r="11" spans="1:6">
      <c r="A11" s="4" t="s">
        <v>916</v>
      </c>
      <c r="C11" s="5" t="n">
        <v>25457</v>
      </c>
      <c r="D11" s="5" t="n">
        <v>-12917</v>
      </c>
      <c r="E11" s="5" t="n">
        <v>32765</v>
      </c>
    </row>
    <row r="12" spans="1:6">
      <c r="A12" s="4" t="s">
        <v>917</v>
      </c>
      <c r="C12" s="5" t="n">
        <v>133308</v>
      </c>
      <c r="D12" s="5" t="n">
        <v>18542</v>
      </c>
      <c r="E12" s="5" t="n">
        <v>16693</v>
      </c>
    </row>
    <row r="13" spans="1:6">
      <c r="A13" s="4" t="s">
        <v>918</v>
      </c>
      <c r="C13" s="5" t="n">
        <v>119507</v>
      </c>
      <c r="D13" s="5" t="n">
        <v>88823</v>
      </c>
      <c r="E13" s="5" t="n">
        <v>89575</v>
      </c>
    </row>
    <row r="14" spans="1:6">
      <c r="C14" s="5" t="n">
        <v>5435337</v>
      </c>
      <c r="D14" s="5" t="n">
        <v>4496875</v>
      </c>
      <c r="E14" s="5" t="n">
        <v>3052512</v>
      </c>
    </row>
    <row r="15" spans="1:6">
      <c r="A15" s="4" t="s">
        <v>919</v>
      </c>
      <c r="B15" s="4" t="s">
        <v>45</v>
      </c>
      <c r="C15" s="5" t="n">
        <v>-2524341</v>
      </c>
      <c r="D15" s="5" t="n">
        <v>-2368304</v>
      </c>
      <c r="E15" s="5" t="n">
        <v>-1593708</v>
      </c>
    </row>
    <row r="16" spans="1:6">
      <c r="A16" s="4" t="s">
        <v>920</v>
      </c>
      <c r="C16" s="4" t="s">
        <v>58</v>
      </c>
      <c r="D16" s="5" t="n">
        <v>-7403</v>
      </c>
      <c r="E16" s="5" t="n">
        <v>-136587</v>
      </c>
    </row>
    <row r="17" spans="1:6">
      <c r="C17" s="6" t="n">
        <v>5279300</v>
      </c>
      <c r="D17" s="6" t="n">
        <v>3685057</v>
      </c>
      <c r="E17" s="6" t="n">
        <v>3165684</v>
      </c>
    </row>
    <row r="18" spans="1:6"/>
    <row r="19" spans="1:6">
      <c r="A19" s="4" t="s">
        <v>45</v>
      </c>
      <c r="B19" s="4" t="s">
        <v>921</v>
      </c>
    </row>
  </sheetData>
  <mergeCells count="4">
    <mergeCell ref="A1:B2"/>
    <mergeCell ref="C1:E1"/>
    <mergeCell ref="A18:E18"/>
    <mergeCell ref="B19:E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33</v>
      </c>
      <c r="C2" s="2" t="s">
        <v>34</v>
      </c>
      <c r="D2" s="2" t="s">
        <v>35</v>
      </c>
    </row>
    <row r="3" spans="1:4">
      <c r="A3" s="3" t="s">
        <v>70</v>
      </c>
    </row>
    <row r="4" spans="1:4">
      <c r="A4" s="4" t="s">
        <v>911</v>
      </c>
      <c r="B4" s="6" t="n">
        <v>128090</v>
      </c>
      <c r="C4" s="6" t="n">
        <v>132301</v>
      </c>
      <c r="D4" s="6" t="n">
        <v>123653</v>
      </c>
    </row>
    <row r="5" spans="1:4">
      <c r="A5" s="4" t="s">
        <v>912</v>
      </c>
      <c r="B5" s="5" t="n">
        <v>470928</v>
      </c>
      <c r="C5" s="5" t="n">
        <v>443338</v>
      </c>
      <c r="D5" s="5" t="n">
        <v>441355</v>
      </c>
    </row>
    <row r="6" spans="1:4">
      <c r="A6" s="4" t="s">
        <v>913</v>
      </c>
      <c r="B6" s="5" t="n">
        <v>16968</v>
      </c>
      <c r="C6" s="5" t="n">
        <v>17979</v>
      </c>
      <c r="D6" s="5" t="n">
        <v>16965</v>
      </c>
    </row>
    <row r="7" spans="1:4">
      <c r="A7" s="4" t="s">
        <v>514</v>
      </c>
      <c r="B7" s="5" t="n">
        <v>206672</v>
      </c>
      <c r="C7" s="5" t="n">
        <v>188550</v>
      </c>
      <c r="D7" s="5" t="n">
        <v>241238</v>
      </c>
    </row>
    <row r="8" spans="1:4">
      <c r="A8" s="4" t="s">
        <v>923</v>
      </c>
      <c r="B8" s="5" t="n">
        <v>491555</v>
      </c>
      <c r="C8" s="5" t="n">
        <v>339759</v>
      </c>
      <c r="D8" s="5" t="n">
        <v>243401</v>
      </c>
    </row>
    <row r="9" spans="1:4">
      <c r="A9" s="4" t="s">
        <v>924</v>
      </c>
      <c r="B9" s="5" t="n">
        <v>23498</v>
      </c>
      <c r="C9" s="5" t="n">
        <v>17664</v>
      </c>
      <c r="D9" s="5" t="n">
        <v>30841</v>
      </c>
    </row>
    <row r="10" spans="1:4">
      <c r="A10" s="4" t="s">
        <v>925</v>
      </c>
      <c r="B10" s="5" t="n">
        <v>1751</v>
      </c>
      <c r="C10" s="5" t="n">
        <v>-5421</v>
      </c>
      <c r="D10" s="5" t="n">
        <v>-12573</v>
      </c>
    </row>
    <row r="11" spans="1:4">
      <c r="A11" s="4" t="s">
        <v>917</v>
      </c>
      <c r="B11" s="5" t="n">
        <v>71110</v>
      </c>
      <c r="C11" s="5" t="n">
        <v>56826</v>
      </c>
      <c r="D11" s="5" t="n">
        <v>67724</v>
      </c>
    </row>
    <row r="12" spans="1:4">
      <c r="A12" s="4" t="s">
        <v>918</v>
      </c>
      <c r="B12" s="5" t="n">
        <v>99404</v>
      </c>
      <c r="C12" s="5" t="n">
        <v>81061</v>
      </c>
      <c r="D12" s="5" t="n">
        <v>76563</v>
      </c>
    </row>
    <row r="13" spans="1:4">
      <c r="B13" s="5" t="n">
        <v>1509976</v>
      </c>
      <c r="C13" s="5" t="n">
        <v>1272057</v>
      </c>
      <c r="D13" s="5" t="n">
        <v>1229167</v>
      </c>
    </row>
    <row r="14" spans="1:4">
      <c r="A14" s="4" t="s">
        <v>920</v>
      </c>
      <c r="B14" s="4" t="s">
        <v>58</v>
      </c>
      <c r="C14" s="5" t="n">
        <v>-2041</v>
      </c>
      <c r="D14" s="5" t="n">
        <v>-32238</v>
      </c>
    </row>
    <row r="15" spans="1:4">
      <c r="B15" s="6" t="n">
        <v>1509976</v>
      </c>
      <c r="C15" s="6" t="n">
        <v>1270016</v>
      </c>
      <c r="D15" s="6" t="n">
        <v>11969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33</v>
      </c>
    </row>
    <row r="3" spans="1:2">
      <c r="A3" s="3" t="s">
        <v>70</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3</v>
      </c>
      <c r="C2" s="2" t="s">
        <v>34</v>
      </c>
      <c r="D2" s="2" t="s">
        <v>35</v>
      </c>
    </row>
    <row r="3" spans="1:4">
      <c r="A3" s="3" t="s">
        <v>70</v>
      </c>
    </row>
    <row r="4" spans="1:4">
      <c r="A4" s="4" t="s">
        <v>927</v>
      </c>
      <c r="B4" s="6" t="n">
        <v>1250783</v>
      </c>
      <c r="C4" s="6" t="n">
        <v>1144341</v>
      </c>
      <c r="D4" s="6" t="n">
        <v>988794</v>
      </c>
    </row>
    <row r="5" spans="1:4">
      <c r="A5" s="4" t="s">
        <v>928</v>
      </c>
      <c r="B5" s="5" t="n">
        <v>25225</v>
      </c>
      <c r="C5" s="5" t="n">
        <v>34497</v>
      </c>
      <c r="D5" s="5" t="n">
        <v>73741</v>
      </c>
    </row>
    <row r="6" spans="1:4">
      <c r="A6" s="4" t="s">
        <v>929</v>
      </c>
      <c r="B6" s="5" t="n">
        <v>13217</v>
      </c>
      <c r="C6" s="5" t="n">
        <v>12401</v>
      </c>
      <c r="D6" s="5" t="n">
        <v>10758</v>
      </c>
    </row>
    <row r="7" spans="1:4">
      <c r="A7" s="4" t="s">
        <v>930</v>
      </c>
      <c r="B7" s="5" t="n">
        <v>15390</v>
      </c>
      <c r="C7" s="5" t="n">
        <v>15066</v>
      </c>
      <c r="D7" s="5" t="n">
        <v>10563</v>
      </c>
    </row>
    <row r="8" spans="1:4">
      <c r="A8" s="4" t="s">
        <v>931</v>
      </c>
      <c r="B8" s="5" t="n">
        <v>21353</v>
      </c>
      <c r="C8" s="5" t="n">
        <v>15441</v>
      </c>
      <c r="D8" s="5" t="n">
        <v>16474</v>
      </c>
    </row>
    <row r="9" spans="1:4">
      <c r="B9" s="5" t="n">
        <v>1325968</v>
      </c>
      <c r="C9" s="5" t="n">
        <v>1221746</v>
      </c>
      <c r="D9" s="5" t="n">
        <v>1100330</v>
      </c>
    </row>
    <row r="10" spans="1:4">
      <c r="A10" s="4" t="s">
        <v>920</v>
      </c>
      <c r="B10" s="4" t="s">
        <v>58</v>
      </c>
      <c r="C10" s="5" t="n">
        <v>-853</v>
      </c>
      <c r="D10" s="5" t="n">
        <v>-28306</v>
      </c>
    </row>
    <row r="11" spans="1:4">
      <c r="B11" s="6" t="n">
        <v>1325968</v>
      </c>
      <c r="C11" s="6" t="n">
        <v>1220893</v>
      </c>
      <c r="D11" s="6" t="n">
        <v>10720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33</v>
      </c>
      <c r="C1" s="2" t="s">
        <v>34</v>
      </c>
      <c r="D1" s="2" t="s">
        <v>35</v>
      </c>
    </row>
    <row r="2" spans="1:4">
      <c r="A2" s="3" t="s">
        <v>70</v>
      </c>
    </row>
    <row r="3" spans="1:4">
      <c r="A3" s="4" t="s">
        <v>933</v>
      </c>
      <c r="B3" s="5" t="n">
        <v>23472</v>
      </c>
      <c r="C3" s="5" t="n">
        <v>21605</v>
      </c>
      <c r="D3" s="5" t="n">
        <v>19399</v>
      </c>
    </row>
    <row r="4" spans="1:4">
      <c r="A4" s="4" t="s">
        <v>887</v>
      </c>
    </row>
    <row r="5" spans="1:4">
      <c r="A5" s="3" t="s">
        <v>70</v>
      </c>
    </row>
    <row r="6" spans="1:4">
      <c r="A6" s="4" t="s">
        <v>933</v>
      </c>
      <c r="B6" s="4" t="s">
        <v>58</v>
      </c>
      <c r="C6" s="4" t="s">
        <v>58</v>
      </c>
      <c r="D6" s="5" t="n">
        <v>323</v>
      </c>
    </row>
    <row r="7" spans="1:4">
      <c r="A7" s="4" t="s">
        <v>900</v>
      </c>
    </row>
    <row r="8" spans="1:4">
      <c r="A8" s="3" t="s">
        <v>70</v>
      </c>
    </row>
    <row r="9" spans="1:4">
      <c r="A9" s="4" t="s">
        <v>933</v>
      </c>
      <c r="B9" s="5" t="n">
        <v>23472</v>
      </c>
      <c r="C9" s="5" t="n">
        <v>21605</v>
      </c>
      <c r="D9" s="5" t="n">
        <v>19076</v>
      </c>
    </row>
    <row r="10" spans="1:4">
      <c r="A10" s="4" t="s">
        <v>934</v>
      </c>
    </row>
    <row r="11" spans="1:4">
      <c r="A11" s="3" t="s">
        <v>70</v>
      </c>
    </row>
    <row r="12" spans="1:4">
      <c r="A12" s="4" t="s">
        <v>933</v>
      </c>
      <c r="B12" s="5" t="n">
        <v>5728</v>
      </c>
      <c r="C12" s="5" t="n">
        <v>5139</v>
      </c>
      <c r="D12" s="5" t="n">
        <v>4968</v>
      </c>
    </row>
    <row r="13" spans="1:4">
      <c r="A13" s="4" t="s">
        <v>879</v>
      </c>
    </row>
    <row r="14" spans="1:4">
      <c r="A14" s="3" t="s">
        <v>70</v>
      </c>
    </row>
    <row r="15" spans="1:4">
      <c r="A15" s="4" t="s">
        <v>933</v>
      </c>
      <c r="B15" s="5" t="n">
        <v>5569</v>
      </c>
      <c r="C15" s="5" t="n">
        <v>5221</v>
      </c>
      <c r="D15" s="5" t="n">
        <v>4755</v>
      </c>
    </row>
    <row r="16" spans="1:4">
      <c r="A16" s="4" t="s">
        <v>653</v>
      </c>
    </row>
    <row r="17" spans="1:4">
      <c r="A17" s="3" t="s">
        <v>70</v>
      </c>
    </row>
    <row r="18" spans="1:4">
      <c r="A18" s="4" t="s">
        <v>933</v>
      </c>
      <c r="B18" s="5" t="n">
        <v>2410</v>
      </c>
      <c r="C18" s="5" t="n">
        <v>1953</v>
      </c>
      <c r="D18" s="5" t="n">
        <v>1636</v>
      </c>
    </row>
    <row r="19" spans="1:4">
      <c r="A19" s="4" t="s">
        <v>529</v>
      </c>
    </row>
    <row r="20" spans="1:4">
      <c r="A20" s="3" t="s">
        <v>70</v>
      </c>
    </row>
    <row r="21" spans="1:4">
      <c r="A21" s="4" t="s">
        <v>933</v>
      </c>
      <c r="B21" s="5" t="n">
        <v>2173</v>
      </c>
      <c r="C21" s="5" t="n">
        <v>2088</v>
      </c>
      <c r="D21" s="5" t="n">
        <v>1979</v>
      </c>
    </row>
    <row r="22" spans="1:4">
      <c r="A22" s="4" t="s">
        <v>935</v>
      </c>
    </row>
    <row r="23" spans="1:4">
      <c r="A23" s="3" t="s">
        <v>70</v>
      </c>
    </row>
    <row r="24" spans="1:4">
      <c r="A24" s="4" t="s">
        <v>933</v>
      </c>
      <c r="B24" s="5" t="n">
        <v>1877</v>
      </c>
      <c r="C24" s="5" t="n">
        <v>1870</v>
      </c>
      <c r="D24" s="5" t="n">
        <v>1631</v>
      </c>
    </row>
    <row r="25" spans="1:4">
      <c r="A25" s="4" t="s">
        <v>936</v>
      </c>
    </row>
    <row r="26" spans="1:4">
      <c r="A26" s="3" t="s">
        <v>70</v>
      </c>
    </row>
    <row r="27" spans="1:4">
      <c r="A27" s="4" t="s">
        <v>933</v>
      </c>
      <c r="B27" s="5" t="n">
        <v>1374</v>
      </c>
      <c r="C27" s="5" t="n">
        <v>1382</v>
      </c>
      <c r="D27" s="5" t="n">
        <v>1166</v>
      </c>
    </row>
    <row r="28" spans="1:4">
      <c r="A28" s="4" t="s">
        <v>937</v>
      </c>
    </row>
    <row r="29" spans="1:4">
      <c r="A29" s="3" t="s">
        <v>70</v>
      </c>
    </row>
    <row r="30" spans="1:4">
      <c r="A30" s="4" t="s">
        <v>933</v>
      </c>
      <c r="B30" s="5" t="n">
        <v>1106</v>
      </c>
      <c r="C30" s="5" t="n">
        <v>1003</v>
      </c>
      <c r="D30" s="5" t="n">
        <v>750</v>
      </c>
    </row>
    <row r="31" spans="1:4">
      <c r="A31" s="4" t="s">
        <v>938</v>
      </c>
    </row>
    <row r="32" spans="1:4">
      <c r="A32" s="3" t="s">
        <v>70</v>
      </c>
    </row>
    <row r="33" spans="1:4">
      <c r="A33" s="4" t="s">
        <v>933</v>
      </c>
      <c r="B33" s="5" t="n">
        <v>1034</v>
      </c>
      <c r="C33" s="5" t="n">
        <v>919</v>
      </c>
      <c r="D33" s="5" t="n">
        <v>473</v>
      </c>
    </row>
    <row r="34" spans="1:4">
      <c r="A34" s="4" t="s">
        <v>939</v>
      </c>
    </row>
    <row r="35" spans="1:4">
      <c r="A35" s="3" t="s">
        <v>70</v>
      </c>
    </row>
    <row r="36" spans="1:4">
      <c r="A36" s="4" t="s">
        <v>933</v>
      </c>
      <c r="B36" s="5" t="n">
        <v>554</v>
      </c>
      <c r="C36" s="5" t="n">
        <v>506</v>
      </c>
      <c r="D36" s="5" t="n">
        <v>509</v>
      </c>
    </row>
    <row r="37" spans="1:4">
      <c r="A37" s="4" t="s">
        <v>940</v>
      </c>
    </row>
    <row r="38" spans="1:4">
      <c r="A38" s="3" t="s">
        <v>70</v>
      </c>
    </row>
    <row r="39" spans="1:4">
      <c r="A39" s="4" t="s">
        <v>933</v>
      </c>
      <c r="B39" s="5" t="n">
        <v>399</v>
      </c>
      <c r="C39" s="5" t="n">
        <v>410</v>
      </c>
      <c r="D39" s="5" t="n">
        <v>458</v>
      </c>
    </row>
    <row r="40" spans="1:4">
      <c r="A40" s="4" t="s">
        <v>941</v>
      </c>
    </row>
    <row r="41" spans="1:4">
      <c r="A41" s="3" t="s">
        <v>70</v>
      </c>
    </row>
    <row r="42" spans="1:4">
      <c r="A42" s="4" t="s">
        <v>933</v>
      </c>
      <c r="B42" s="5" t="n">
        <v>1248</v>
      </c>
      <c r="C42" s="5" t="n">
        <v>1114</v>
      </c>
      <c r="D42" s="5" t="n">
        <v>10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3</v>
      </c>
      <c r="C2" s="2" t="s">
        <v>34</v>
      </c>
      <c r="D2" s="2" t="s">
        <v>35</v>
      </c>
    </row>
    <row r="3" spans="1:4">
      <c r="A3" s="3" t="s">
        <v>943</v>
      </c>
    </row>
    <row r="4" spans="1:4">
      <c r="A4" s="4" t="s">
        <v>944</v>
      </c>
      <c r="B4" s="6" t="n">
        <v>3604</v>
      </c>
      <c r="C4" s="6" t="n">
        <v>4395</v>
      </c>
      <c r="D4" s="6" t="n">
        <v>16275</v>
      </c>
    </row>
    <row r="5" spans="1:4">
      <c r="A5" s="4" t="s">
        <v>945</v>
      </c>
      <c r="B5" s="5" t="n">
        <v>4909</v>
      </c>
      <c r="C5" s="5" t="n">
        <v>4325</v>
      </c>
      <c r="D5" s="5" t="n">
        <v>4852</v>
      </c>
    </row>
    <row r="6" spans="1:4">
      <c r="A6" s="4" t="s">
        <v>918</v>
      </c>
      <c r="B6" s="5" t="n">
        <v>6546</v>
      </c>
      <c r="C6" s="5" t="n">
        <v>1796</v>
      </c>
      <c r="D6" s="4" t="s">
        <v>58</v>
      </c>
    </row>
    <row r="7" spans="1:4">
      <c r="B7" s="5" t="n">
        <v>15059</v>
      </c>
      <c r="C7" s="5" t="n">
        <v>10516</v>
      </c>
      <c r="D7" s="5" t="n">
        <v>21127</v>
      </c>
    </row>
    <row r="8" spans="1:4">
      <c r="A8" s="3" t="s">
        <v>946</v>
      </c>
    </row>
    <row r="9" spans="1:4">
      <c r="A9" s="4" t="s">
        <v>947</v>
      </c>
      <c r="B9" s="5" t="n">
        <v>11379</v>
      </c>
      <c r="C9" s="5" t="n">
        <v>9158</v>
      </c>
      <c r="D9" s="5" t="n">
        <v>9534</v>
      </c>
    </row>
    <row r="10" spans="1:4">
      <c r="A10" s="4" t="s">
        <v>948</v>
      </c>
      <c r="B10" s="4" t="s">
        <v>58</v>
      </c>
      <c r="C10" s="5" t="n">
        <v>118</v>
      </c>
      <c r="D10" s="5" t="n">
        <v>57</v>
      </c>
    </row>
    <row r="11" spans="1:4">
      <c r="A11" s="4" t="s">
        <v>949</v>
      </c>
      <c r="B11" s="5" t="n">
        <v>1179</v>
      </c>
      <c r="C11" s="5" t="n">
        <v>84</v>
      </c>
      <c r="D11" s="5" t="n">
        <v>432</v>
      </c>
    </row>
    <row r="12" spans="1:4">
      <c r="A12" s="4" t="s">
        <v>918</v>
      </c>
      <c r="B12" s="4" t="s">
        <v>58</v>
      </c>
      <c r="C12" s="4" t="s">
        <v>58</v>
      </c>
      <c r="D12" s="5" t="n">
        <v>1388</v>
      </c>
    </row>
    <row r="13" spans="1:4">
      <c r="B13" s="5" t="n">
        <v>12558</v>
      </c>
      <c r="C13" s="5" t="n">
        <v>9360</v>
      </c>
      <c r="D13" s="5" t="n">
        <v>11411</v>
      </c>
    </row>
    <row r="14" spans="1:4">
      <c r="A14" s="4" t="s">
        <v>920</v>
      </c>
      <c r="B14" s="4" t="s">
        <v>58</v>
      </c>
      <c r="C14" s="5" t="n">
        <v>-1</v>
      </c>
      <c r="D14" s="5" t="n">
        <v>-248</v>
      </c>
    </row>
    <row r="15" spans="1:4">
      <c r="B15" s="6" t="n">
        <v>12558</v>
      </c>
      <c r="C15" s="6" t="n">
        <v>9359</v>
      </c>
      <c r="D15" s="6" t="n">
        <v>111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0</v>
      </c>
      <c r="B1" s="2" t="s">
        <v>1</v>
      </c>
    </row>
    <row r="2" spans="1:4">
      <c r="B2" s="2" t="s">
        <v>33</v>
      </c>
      <c r="C2" s="2" t="s">
        <v>34</v>
      </c>
      <c r="D2" s="2" t="s">
        <v>35</v>
      </c>
    </row>
    <row r="3" spans="1:4">
      <c r="A3" s="3" t="s">
        <v>70</v>
      </c>
    </row>
    <row r="4" spans="1:4">
      <c r="A4" s="4" t="s">
        <v>951</v>
      </c>
      <c r="B4" s="6" t="n">
        <v>-6151</v>
      </c>
      <c r="C4" s="6" t="n">
        <v>-11550</v>
      </c>
      <c r="D4" s="6" t="n">
        <v>2567</v>
      </c>
    </row>
    <row r="5" spans="1:4">
      <c r="A5" s="4" t="s">
        <v>613</v>
      </c>
    </row>
    <row r="6" spans="1:4">
      <c r="A6" s="3" t="s">
        <v>70</v>
      </c>
    </row>
    <row r="7" spans="1:4">
      <c r="A7" s="4" t="s">
        <v>951</v>
      </c>
      <c r="B7" s="6" t="n">
        <v>36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2</v>
      </c>
      <c r="C1" s="2" t="s">
        <v>1</v>
      </c>
    </row>
    <row r="2" spans="1:5">
      <c r="C2" s="2" t="s">
        <v>33</v>
      </c>
      <c r="D2" s="2" t="s">
        <v>34</v>
      </c>
      <c r="E2" s="2" t="s">
        <v>35</v>
      </c>
    </row>
    <row r="3" spans="1:5">
      <c r="A3" s="3" t="s">
        <v>70</v>
      </c>
    </row>
    <row r="4" spans="1:5">
      <c r="A4" s="4" t="s">
        <v>953</v>
      </c>
      <c r="C4" s="6" t="n">
        <v>42244</v>
      </c>
      <c r="D4" s="6" t="n">
        <v>51525</v>
      </c>
      <c r="E4" s="6" t="n">
        <v>60405</v>
      </c>
    </row>
    <row r="5" spans="1:5">
      <c r="A5" s="4" t="s">
        <v>954</v>
      </c>
      <c r="C5" s="5" t="n">
        <v>-2388</v>
      </c>
      <c r="D5" s="5" t="n">
        <v>-3920</v>
      </c>
      <c r="E5" s="5" t="n">
        <v>5799</v>
      </c>
    </row>
    <row r="6" spans="1:5">
      <c r="A6" s="4" t="s">
        <v>955</v>
      </c>
      <c r="B6" s="4" t="s">
        <v>45</v>
      </c>
      <c r="C6" s="5" t="n">
        <v>39856</v>
      </c>
      <c r="D6" s="5" t="n">
        <v>47605</v>
      </c>
      <c r="E6" s="5" t="n">
        <v>66204</v>
      </c>
    </row>
    <row r="7" spans="1:5">
      <c r="A7" s="4" t="s">
        <v>46</v>
      </c>
      <c r="C7" s="5" t="n">
        <v>-36942</v>
      </c>
      <c r="D7" s="5" t="n">
        <v>-27072</v>
      </c>
      <c r="E7" s="5" t="n">
        <v>-22329</v>
      </c>
    </row>
    <row r="8" spans="1:5">
      <c r="A8" s="4" t="s">
        <v>956</v>
      </c>
      <c r="B8" s="4" t="s">
        <v>55</v>
      </c>
      <c r="C8" s="5" t="n">
        <v>28845</v>
      </c>
      <c r="D8" s="5" t="n">
        <v>-48955</v>
      </c>
      <c r="E8" s="5" t="n">
        <v>-2146</v>
      </c>
    </row>
    <row r="9" spans="1:5">
      <c r="A9" s="4" t="s">
        <v>957</v>
      </c>
      <c r="B9" s="4" t="s">
        <v>139</v>
      </c>
      <c r="C9" s="5" t="n">
        <v>6576</v>
      </c>
      <c r="D9" s="5" t="n">
        <v>-8996</v>
      </c>
      <c r="E9" s="5" t="n">
        <v>-31310</v>
      </c>
    </row>
    <row r="10" spans="1:5">
      <c r="A10" s="4" t="s">
        <v>918</v>
      </c>
      <c r="C10" s="5" t="n">
        <v>-1035</v>
      </c>
      <c r="D10" s="5" t="n">
        <v>14392</v>
      </c>
      <c r="E10" s="5" t="n">
        <v>11447</v>
      </c>
    </row>
    <row r="11" spans="1:5">
      <c r="A11" s="4" t="s">
        <v>47</v>
      </c>
      <c r="C11" s="5" t="n">
        <v>34386</v>
      </c>
      <c r="D11" s="5" t="n">
        <v>-43559</v>
      </c>
      <c r="E11" s="5" t="n">
        <v>-22009</v>
      </c>
    </row>
    <row r="12" spans="1:5">
      <c r="A12" s="4" t="s">
        <v>958</v>
      </c>
      <c r="C12" s="5" t="n">
        <v>37300</v>
      </c>
      <c r="D12" s="5" t="n">
        <v>-23026</v>
      </c>
      <c r="E12" s="5" t="n">
        <v>21866</v>
      </c>
    </row>
    <row r="13" spans="1:5">
      <c r="A13" s="4" t="s">
        <v>920</v>
      </c>
      <c r="C13" s="4" t="s">
        <v>58</v>
      </c>
      <c r="D13" s="5" t="n">
        <v>9</v>
      </c>
      <c r="E13" s="5" t="n">
        <v>88</v>
      </c>
    </row>
    <row r="14" spans="1:5">
      <c r="C14" s="6" t="n">
        <v>37300</v>
      </c>
      <c r="D14" s="6" t="n">
        <v>-23017</v>
      </c>
      <c r="E14" s="6" t="n">
        <v>21954</v>
      </c>
    </row>
    <row r="15" spans="1:5"/>
    <row r="16" spans="1:5">
      <c r="A16" s="4" t="s">
        <v>45</v>
      </c>
      <c r="B16" s="4" t="s">
        <v>67</v>
      </c>
    </row>
    <row r="17" spans="1:5">
      <c r="A17" s="4" t="s">
        <v>55</v>
      </c>
      <c r="B17" s="4" t="s">
        <v>959</v>
      </c>
    </row>
    <row r="18" spans="1:5">
      <c r="A18" s="4" t="s">
        <v>139</v>
      </c>
      <c r="B18" s="4" t="s">
        <v>960</v>
      </c>
    </row>
  </sheetData>
  <mergeCells count="6">
    <mergeCell ref="A1:B2"/>
    <mergeCell ref="C1:E1"/>
    <mergeCell ref="A15:D15"/>
    <mergeCell ref="B16:D16"/>
    <mergeCell ref="B17:D17"/>
    <mergeCell ref="B18:D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1</v>
      </c>
      <c r="B1" s="2" t="s">
        <v>962</v>
      </c>
      <c r="D1" s="2" t="s">
        <v>1</v>
      </c>
    </row>
    <row r="2" spans="1:4">
      <c r="B2" s="2" t="s">
        <v>33</v>
      </c>
      <c r="C2" s="2" t="s">
        <v>35</v>
      </c>
      <c r="D2" s="2" t="s">
        <v>34</v>
      </c>
    </row>
    <row r="3" spans="1:4">
      <c r="A3" s="3" t="s">
        <v>70</v>
      </c>
    </row>
    <row r="4" spans="1:4">
      <c r="A4" s="4" t="s">
        <v>963</v>
      </c>
      <c r="B4" s="6" t="n">
        <v>59</v>
      </c>
    </row>
    <row r="5" spans="1:4">
      <c r="A5" s="4" t="s">
        <v>964</v>
      </c>
      <c r="C5" s="6" t="n">
        <v>-45</v>
      </c>
    </row>
    <row r="6" spans="1:4">
      <c r="A6" s="4" t="s">
        <v>879</v>
      </c>
    </row>
    <row r="7" spans="1:4">
      <c r="A7" s="3" t="s">
        <v>70</v>
      </c>
    </row>
    <row r="8" spans="1:4">
      <c r="A8" s="4" t="s">
        <v>965</v>
      </c>
      <c r="D8" s="6" t="n">
        <v>-46</v>
      </c>
    </row>
    <row r="9" spans="1:4">
      <c r="A9" s="4" t="s">
        <v>653</v>
      </c>
    </row>
    <row r="10" spans="1:4">
      <c r="A10" s="3" t="s">
        <v>70</v>
      </c>
    </row>
    <row r="11" spans="1:4">
      <c r="A11" s="4" t="s">
        <v>965</v>
      </c>
      <c r="D11" s="10" t="n">
        <v>-1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33</v>
      </c>
      <c r="C2" s="2" t="s">
        <v>34</v>
      </c>
      <c r="D2" s="2" t="s">
        <v>35</v>
      </c>
    </row>
    <row r="3" spans="1:4">
      <c r="A3" s="3" t="s">
        <v>70</v>
      </c>
    </row>
    <row r="4" spans="1:4">
      <c r="A4" s="4" t="s">
        <v>967</v>
      </c>
      <c r="B4" s="6" t="n">
        <v>343104</v>
      </c>
      <c r="C4" s="6" t="n">
        <v>184016</v>
      </c>
      <c r="D4" s="6" t="n">
        <v>174410</v>
      </c>
    </row>
    <row r="5" spans="1:4">
      <c r="A5" s="4" t="s">
        <v>968</v>
      </c>
      <c r="B5" s="5" t="n">
        <v>-113897</v>
      </c>
      <c r="C5" s="5" t="n">
        <v>-100432</v>
      </c>
      <c r="D5" s="5" t="n">
        <v>-132969</v>
      </c>
    </row>
    <row r="6" spans="1:4">
      <c r="B6" s="5" t="n">
        <v>229207</v>
      </c>
      <c r="C6" s="5" t="n">
        <v>83584</v>
      </c>
      <c r="D6" s="5" t="n">
        <v>41441</v>
      </c>
    </row>
    <row r="7" spans="1:4">
      <c r="A7" s="4" t="s">
        <v>920</v>
      </c>
      <c r="B7" s="4" t="s">
        <v>58</v>
      </c>
      <c r="C7" s="5" t="n">
        <v>-100720</v>
      </c>
      <c r="D7" s="5" t="n">
        <v>-24339</v>
      </c>
    </row>
    <row r="8" spans="1:4">
      <c r="B8" s="6" t="n">
        <v>229207</v>
      </c>
      <c r="C8" s="6" t="n">
        <v>-17136</v>
      </c>
      <c r="D8" s="6" t="n">
        <v>171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9</v>
      </c>
      <c r="C1" s="2" t="s">
        <v>1</v>
      </c>
    </row>
    <row r="2" spans="1:5">
      <c r="C2" s="2" t="s">
        <v>33</v>
      </c>
      <c r="D2" s="2" t="s">
        <v>34</v>
      </c>
      <c r="E2" s="2" t="s">
        <v>35</v>
      </c>
    </row>
    <row r="3" spans="1:5">
      <c r="A3" s="3" t="s">
        <v>70</v>
      </c>
    </row>
    <row r="4" spans="1:5">
      <c r="A4" s="4" t="s">
        <v>50</v>
      </c>
      <c r="C4" s="6" t="n">
        <v>1103107</v>
      </c>
      <c r="D4" s="6" t="n">
        <v>427711</v>
      </c>
      <c r="E4" s="6" t="n">
        <v>34430</v>
      </c>
    </row>
    <row r="5" spans="1:5">
      <c r="A5" s="4" t="s">
        <v>970</v>
      </c>
      <c r="C5" s="5" t="n">
        <v>207422</v>
      </c>
      <c r="D5" s="5" t="n">
        <v>6456</v>
      </c>
      <c r="E5" s="5" t="n">
        <v>-91628</v>
      </c>
    </row>
    <row r="6" spans="1:5">
      <c r="A6" s="4" t="s">
        <v>971</v>
      </c>
      <c r="C6" s="5" t="n">
        <v>-57591</v>
      </c>
      <c r="D6" s="5" t="n">
        <v>40298</v>
      </c>
      <c r="E6" s="5" t="n">
        <v>51062</v>
      </c>
    </row>
    <row r="7" spans="1:5">
      <c r="A7" s="4" t="s">
        <v>972</v>
      </c>
      <c r="C7" s="5" t="n">
        <v>1824</v>
      </c>
      <c r="D7" s="5" t="n">
        <v>-62968</v>
      </c>
      <c r="E7" s="5" t="n">
        <v>4720</v>
      </c>
    </row>
    <row r="8" spans="1:5">
      <c r="A8" s="4" t="s">
        <v>973</v>
      </c>
      <c r="B8" s="4" t="s">
        <v>45</v>
      </c>
      <c r="C8" s="5" t="n">
        <v>77552</v>
      </c>
      <c r="D8" s="5" t="n">
        <v>-922</v>
      </c>
      <c r="E8" s="5" t="n">
        <v>105758</v>
      </c>
    </row>
    <row r="9" spans="1:5">
      <c r="A9" s="4" t="s">
        <v>974</v>
      </c>
      <c r="C9" s="4" t="s">
        <v>58</v>
      </c>
      <c r="D9" s="4" t="s">
        <v>58</v>
      </c>
      <c r="E9" s="5" t="n">
        <v>-52810</v>
      </c>
    </row>
    <row r="10" spans="1:5">
      <c r="A10" s="4" t="s">
        <v>975</v>
      </c>
      <c r="C10" s="6" t="n">
        <v>229207</v>
      </c>
      <c r="D10" s="6" t="n">
        <v>-17136</v>
      </c>
      <c r="E10" s="6" t="n">
        <v>17102</v>
      </c>
    </row>
    <row r="11" spans="1:5"/>
    <row r="12" spans="1:5">
      <c r="A12" s="4" t="s">
        <v>45</v>
      </c>
      <c r="B12" s="4" t="s">
        <v>976</v>
      </c>
    </row>
  </sheetData>
  <mergeCells count="4">
    <mergeCell ref="A1:B2"/>
    <mergeCell ref="C1:E1"/>
    <mergeCell ref="A11:D11"/>
    <mergeCell ref="B12:D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3"/>
    <col customWidth="1" max="11" min="11" width="13"/>
  </cols>
  <sheetData>
    <row r="1" spans="1:11">
      <c r="A1" s="1" t="s">
        <v>977</v>
      </c>
      <c r="B1" s="2" t="s">
        <v>978</v>
      </c>
      <c r="C1" s="2" t="s">
        <v>979</v>
      </c>
      <c r="D1" s="2" t="s">
        <v>980</v>
      </c>
      <c r="E1" s="2" t="s">
        <v>981</v>
      </c>
      <c r="F1" s="2" t="s">
        <v>982</v>
      </c>
      <c r="G1" s="2" t="s">
        <v>983</v>
      </c>
      <c r="H1" s="2" t="s">
        <v>984</v>
      </c>
      <c r="I1" s="2" t="s">
        <v>985</v>
      </c>
      <c r="J1" s="2" t="s">
        <v>986</v>
      </c>
      <c r="K1" s="2" t="s">
        <v>987</v>
      </c>
    </row>
    <row r="2" spans="1:11">
      <c r="A2" s="3" t="s">
        <v>70</v>
      </c>
    </row>
    <row r="3" spans="1:11">
      <c r="A3" s="4" t="s">
        <v>988</v>
      </c>
      <c r="E3" s="7" t="n">
        <v>0.13</v>
      </c>
    </row>
    <row r="4" spans="1:11">
      <c r="A4" s="4" t="s">
        <v>989</v>
      </c>
      <c r="E4" s="7" t="n">
        <v>0.26</v>
      </c>
    </row>
    <row r="5" spans="1:11">
      <c r="A5" s="4" t="s">
        <v>990</v>
      </c>
      <c r="B5" s="6" t="n">
        <v>153</v>
      </c>
      <c r="C5" s="6" t="n">
        <v>484</v>
      </c>
      <c r="D5" s="6" t="n">
        <v>153</v>
      </c>
      <c r="F5" s="6" t="n">
        <v>484</v>
      </c>
      <c r="H5" s="10" t="n">
        <v>531.2</v>
      </c>
    </row>
    <row r="6" spans="1:11">
      <c r="A6" s="4" t="s">
        <v>991</v>
      </c>
      <c r="J6" s="7" t="n">
        <v>0.41</v>
      </c>
      <c r="K6" s="7" t="n">
        <v>0.45</v>
      </c>
    </row>
    <row r="7" spans="1:11">
      <c r="A7" s="4" t="s">
        <v>992</v>
      </c>
      <c r="J7" s="7" t="n">
        <v>0.82</v>
      </c>
      <c r="K7" s="7" t="n">
        <v>0.9</v>
      </c>
    </row>
    <row r="8" spans="1:11">
      <c r="A8" s="4" t="s">
        <v>993</v>
      </c>
      <c r="B8" s="7" t="n">
        <v>0.13</v>
      </c>
      <c r="C8" s="7" t="n">
        <v>0.28</v>
      </c>
      <c r="D8" s="7" t="n">
        <v>0.13</v>
      </c>
      <c r="F8" s="7" t="n">
        <v>0.28</v>
      </c>
      <c r="G8" s="7" t="n">
        <v>0.13</v>
      </c>
      <c r="H8" s="7" t="n">
        <v>0.3</v>
      </c>
      <c r="I8" s="7" t="n">
        <v>0.15</v>
      </c>
    </row>
    <row r="9" spans="1:11">
      <c r="A9" s="4" t="s">
        <v>994</v>
      </c>
      <c r="B9" s="7" t="n">
        <v>0.26</v>
      </c>
      <c r="C9" s="7" t="n">
        <v>0.5600000000000001</v>
      </c>
      <c r="D9" s="7" t="n">
        <v>0.26</v>
      </c>
      <c r="F9" s="7" t="n">
        <v>0.5600000000000001</v>
      </c>
      <c r="G9" s="7" t="n">
        <v>0.26</v>
      </c>
      <c r="H9" s="7" t="n">
        <v>0.6</v>
      </c>
      <c r="I9" s="7" t="n">
        <v>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34</v>
      </c>
      <c r="C2" s="2" t="s">
        <v>33</v>
      </c>
    </row>
    <row r="3" spans="1:3">
      <c r="A3" s="3" t="s">
        <v>70</v>
      </c>
    </row>
    <row r="4" spans="1:3">
      <c r="A4" s="4" t="s">
        <v>996</v>
      </c>
      <c r="B4" s="10" t="n">
        <v>39.5</v>
      </c>
      <c r="C4" s="10" t="n">
        <v>37.4</v>
      </c>
    </row>
    <row r="5" spans="1:3">
      <c r="A5" s="4" t="s">
        <v>997</v>
      </c>
      <c r="B5" s="4" t="s">
        <v>9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4:03:53Z</dcterms:created>
  <dcterms:modified xmlns:dcterms="http://purl.org/dc/terms/" xmlns:xsi="http://www.w3.org/2001/XMLSchema-instance" xsi:type="dcterms:W3CDTF">2019-04-03T14:03:53Z</dcterms:modified>
</cp:coreProperties>
</file>